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MPANY OVERVIEW AND BASIS OF P"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PROPERTY AND EQUIPMENT" sheetId="11" state="visible" r:id="rId11"/>
    <sheet xmlns:r="http://schemas.openxmlformats.org/officeDocument/2006/relationships" name="EARNINGS PER SHARE" sheetId="12" state="visible" r:id="rId12"/>
    <sheet xmlns:r="http://schemas.openxmlformats.org/officeDocument/2006/relationships" name="STOCKHOLDERS' EQUITY" sheetId="13" state="visible" r:id="rId13"/>
    <sheet xmlns:r="http://schemas.openxmlformats.org/officeDocument/2006/relationships" name="POST EMPLOYMENT PLANS" sheetId="14" state="visible" r:id="rId14"/>
    <sheet xmlns:r="http://schemas.openxmlformats.org/officeDocument/2006/relationships" name="STOCK BASED COMPENSATIO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DERIVATIVE INSTRUMENTS AND HEDG" sheetId="20" state="visible" r:id="rId20"/>
    <sheet xmlns:r="http://schemas.openxmlformats.org/officeDocument/2006/relationships" name="RELATED-PARTY TRANSACTIONS" sheetId="21" state="visible" r:id="rId21"/>
    <sheet xmlns:r="http://schemas.openxmlformats.org/officeDocument/2006/relationships" name="UNCONSOLIDATED AFFILIATES" sheetId="22" state="visible" r:id="rId22"/>
    <sheet xmlns:r="http://schemas.openxmlformats.org/officeDocument/2006/relationships" name="ACQUISITION" sheetId="23" state="visible" r:id="rId23"/>
    <sheet xmlns:r="http://schemas.openxmlformats.org/officeDocument/2006/relationships" name="SEGMENTS" sheetId="24" state="visible" r:id="rId24"/>
    <sheet xmlns:r="http://schemas.openxmlformats.org/officeDocument/2006/relationships" name="SUBSEQUENT EVENTS" sheetId="25" state="visible" r:id="rId25"/>
    <sheet xmlns:r="http://schemas.openxmlformats.org/officeDocument/2006/relationships" name="QUARTERLY FINANCIAL INFORMATION" sheetId="26" state="visible" r:id="rId26"/>
    <sheet xmlns:r="http://schemas.openxmlformats.org/officeDocument/2006/relationships" name="VALUATION AND QUALIFYING ACCOU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PROPERTY AND EQUIPMENT (Tables)" sheetId="31" state="visible" r:id="rId31"/>
    <sheet xmlns:r="http://schemas.openxmlformats.org/officeDocument/2006/relationships" name="EARNINGS PER SHARE (Tables)" sheetId="32" state="visible" r:id="rId32"/>
    <sheet xmlns:r="http://schemas.openxmlformats.org/officeDocument/2006/relationships" name="STOCKHOLDERS' EQUITY (Tables)" sheetId="33" state="visible" r:id="rId33"/>
    <sheet xmlns:r="http://schemas.openxmlformats.org/officeDocument/2006/relationships" name="POST EMPLOYMENT PLANS (Tables)" sheetId="34" state="visible" r:id="rId34"/>
    <sheet xmlns:r="http://schemas.openxmlformats.org/officeDocument/2006/relationships" name="STOCK BASED COMPENSATION (Table" sheetId="35" state="visible" r:id="rId35"/>
    <sheet xmlns:r="http://schemas.openxmlformats.org/officeDocument/2006/relationships" name="INCOME TAXES (Tables)"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DERIVATIVE INSTRUMENTS AND HE_2" sheetId="39" state="visible" r:id="rId39"/>
    <sheet xmlns:r="http://schemas.openxmlformats.org/officeDocument/2006/relationships" name="UNCONSOLIDATED AFFILIATES (Tabl" sheetId="40" state="visible" r:id="rId40"/>
    <sheet xmlns:r="http://schemas.openxmlformats.org/officeDocument/2006/relationships" name="ACQUISITION (Tables)" sheetId="41" state="visible" r:id="rId41"/>
    <sheet xmlns:r="http://schemas.openxmlformats.org/officeDocument/2006/relationships" name="SEGMENTS (Tables)" sheetId="42" state="visible" r:id="rId42"/>
    <sheet xmlns:r="http://schemas.openxmlformats.org/officeDocument/2006/relationships" name="QUARTERLY FINANCIAL INFORMATI_2" sheetId="43" state="visible" r:id="rId43"/>
    <sheet xmlns:r="http://schemas.openxmlformats.org/officeDocument/2006/relationships" name="COMPANY OVERVIEW AND BASIS OF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SUMMARY OF SIGNIFICANT ACCOU_13" sheetId="54" state="visible" r:id="rId54"/>
    <sheet xmlns:r="http://schemas.openxmlformats.org/officeDocument/2006/relationships" name="SUMMARY OF SIGNIFICANT ACCOU_14" sheetId="55" state="visible" r:id="rId55"/>
    <sheet xmlns:r="http://schemas.openxmlformats.org/officeDocument/2006/relationships" name="SUMMARY OF SIGNIFICANT ACCOU_15" sheetId="56" state="visible" r:id="rId56"/>
    <sheet xmlns:r="http://schemas.openxmlformats.org/officeDocument/2006/relationships" name="SUMMARY OF SIGNIFICANT ACCOU_16" sheetId="57" state="visible" r:id="rId57"/>
    <sheet xmlns:r="http://schemas.openxmlformats.org/officeDocument/2006/relationships" name="SUMMARY OF SIGNIFICANT ACCOU_17" sheetId="58" state="visible" r:id="rId58"/>
    <sheet xmlns:r="http://schemas.openxmlformats.org/officeDocument/2006/relationships" name="SUMMARY OF SIGNIFICANT ACCOU_18" sheetId="59" state="visible" r:id="rId59"/>
    <sheet xmlns:r="http://schemas.openxmlformats.org/officeDocument/2006/relationships" name="SUMMARY OF SIGNIFICANT ACCOU_19" sheetId="60" state="visible" r:id="rId60"/>
    <sheet xmlns:r="http://schemas.openxmlformats.org/officeDocument/2006/relationships" name="REVENUE RECOGNITION (Narrative)" sheetId="61" state="visible" r:id="rId61"/>
    <sheet xmlns:r="http://schemas.openxmlformats.org/officeDocument/2006/relationships" name="REVENUE RECOGNITION (Contract P" sheetId="62" state="visible" r:id="rId62"/>
    <sheet xmlns:r="http://schemas.openxmlformats.org/officeDocument/2006/relationships" name="REVENUE RECOGNITION (Disaggrega" sheetId="63" state="visible" r:id="rId63"/>
    <sheet xmlns:r="http://schemas.openxmlformats.org/officeDocument/2006/relationships" name="PROPERTY AND EQUIPMENT (Narrati" sheetId="64" state="visible" r:id="rId64"/>
    <sheet xmlns:r="http://schemas.openxmlformats.org/officeDocument/2006/relationships" name="PROPERTY AND EQUIPMENT (Summary" sheetId="65" state="visible" r:id="rId65"/>
    <sheet xmlns:r="http://schemas.openxmlformats.org/officeDocument/2006/relationships" name="PROPERTY AND EQUIPMENT (Summa_2" sheetId="66" state="visible" r:id="rId66"/>
    <sheet xmlns:r="http://schemas.openxmlformats.org/officeDocument/2006/relationships" name="PROPERTY AND EQUIPMENT (Summa_3" sheetId="67" state="visible" r:id="rId67"/>
    <sheet xmlns:r="http://schemas.openxmlformats.org/officeDocument/2006/relationships" name="EARNINGS PER SHARE (Schedule of" sheetId="68" state="visible" r:id="rId68"/>
    <sheet xmlns:r="http://schemas.openxmlformats.org/officeDocument/2006/relationships" name="STOCKHOLDERS' EQUITY (Schedule " sheetId="69" state="visible" r:id="rId69"/>
    <sheet xmlns:r="http://schemas.openxmlformats.org/officeDocument/2006/relationships" name="STOCKHOLDERS' EQUITY (Schedul_2" sheetId="70" state="visible" r:id="rId70"/>
    <sheet xmlns:r="http://schemas.openxmlformats.org/officeDocument/2006/relationships" name="STOCKHOLDERS' EQUITY (Summary o" sheetId="71" state="visible" r:id="rId71"/>
    <sheet xmlns:r="http://schemas.openxmlformats.org/officeDocument/2006/relationships" name="POST EMPLOYMENT PLANS (Narrativ" sheetId="72" state="visible" r:id="rId72"/>
    <sheet xmlns:r="http://schemas.openxmlformats.org/officeDocument/2006/relationships" name="POST EMPLOYMENT PLANS (Schedule" sheetId="73" state="visible" r:id="rId73"/>
    <sheet xmlns:r="http://schemas.openxmlformats.org/officeDocument/2006/relationships" name="POST EMPLOYMENT PLANS (Schedu_2" sheetId="74" state="visible" r:id="rId74"/>
    <sheet xmlns:r="http://schemas.openxmlformats.org/officeDocument/2006/relationships" name="POST EMPLOYMENT PLANS (Schedu_3" sheetId="75" state="visible" r:id="rId75"/>
    <sheet xmlns:r="http://schemas.openxmlformats.org/officeDocument/2006/relationships" name="POST EMPLOYMENT PLANS (Summary " sheetId="76" state="visible" r:id="rId76"/>
    <sheet xmlns:r="http://schemas.openxmlformats.org/officeDocument/2006/relationships" name="STOCK BASED COMPENSATION (Narra" sheetId="77" state="visible" r:id="rId77"/>
    <sheet xmlns:r="http://schemas.openxmlformats.org/officeDocument/2006/relationships" name="STOCK BASED COMPENSATION (Summa" sheetId="78" state="visible" r:id="rId78"/>
    <sheet xmlns:r="http://schemas.openxmlformats.org/officeDocument/2006/relationships" name="STOCK BASED COMPENSATION (Sum_2" sheetId="79" state="visible" r:id="rId79"/>
    <sheet xmlns:r="http://schemas.openxmlformats.org/officeDocument/2006/relationships" name="STOCK BASED COMPENSATION (Sum_3" sheetId="80" state="visible" r:id="rId80"/>
    <sheet xmlns:r="http://schemas.openxmlformats.org/officeDocument/2006/relationships" name="STOCK BASED COMPENSATION (Sum_4" sheetId="81" state="visible" r:id="rId81"/>
    <sheet xmlns:r="http://schemas.openxmlformats.org/officeDocument/2006/relationships" name="STOCK BASED COMPENSATION (Sum_5" sheetId="82" state="visible" r:id="rId82"/>
    <sheet xmlns:r="http://schemas.openxmlformats.org/officeDocument/2006/relationships" name="STOCK BASED COMPENSATION (Sum_6" sheetId="83" state="visible" r:id="rId83"/>
    <sheet xmlns:r="http://schemas.openxmlformats.org/officeDocument/2006/relationships" name="STOCK BASED COMPENSATION (Sum_7" sheetId="84" state="visible" r:id="rId84"/>
    <sheet xmlns:r="http://schemas.openxmlformats.org/officeDocument/2006/relationships" name="STOCK BASED COMPENSATION (Sum_8" sheetId="85" state="visible" r:id="rId85"/>
    <sheet xmlns:r="http://schemas.openxmlformats.org/officeDocument/2006/relationships" name="COMMITMENTS AND CONTINGENCIES (" sheetId="86" state="visible" r:id="rId86"/>
    <sheet xmlns:r="http://schemas.openxmlformats.org/officeDocument/2006/relationships" name="INCOME TAXES (Narrative) (Detai" sheetId="87" state="visible" r:id="rId87"/>
    <sheet xmlns:r="http://schemas.openxmlformats.org/officeDocument/2006/relationships" name="INCOME TAXES (Income from Conti" sheetId="88" state="visible" r:id="rId88"/>
    <sheet xmlns:r="http://schemas.openxmlformats.org/officeDocument/2006/relationships" name="INCOME TAXES (Significant Compo" sheetId="89" state="visible" r:id="rId89"/>
    <sheet xmlns:r="http://schemas.openxmlformats.org/officeDocument/2006/relationships" name="INCOME TAXES (Schedule of Recon" sheetId="90" state="visible" r:id="rId90"/>
    <sheet xmlns:r="http://schemas.openxmlformats.org/officeDocument/2006/relationships" name="INCOME TAXES (Significant Com_2" sheetId="91" state="visible" r:id="rId91"/>
    <sheet xmlns:r="http://schemas.openxmlformats.org/officeDocument/2006/relationships" name="INCOME TAXES (Reconciliation of" sheetId="92" state="visible" r:id="rId92"/>
    <sheet xmlns:r="http://schemas.openxmlformats.org/officeDocument/2006/relationships" name="INCOME TAXES (Summary of Income" sheetId="93" state="visible" r:id="rId93"/>
    <sheet xmlns:r="http://schemas.openxmlformats.org/officeDocument/2006/relationships" name="DEBT (Narrative) (Details)" sheetId="94" state="visible" r:id="rId94"/>
    <sheet xmlns:r="http://schemas.openxmlformats.org/officeDocument/2006/relationships" name="DEBT (Schedule of Short-Term Bo" sheetId="95" state="visible" r:id="rId95"/>
    <sheet xmlns:r="http://schemas.openxmlformats.org/officeDocument/2006/relationships" name="DEBT (Summary of Changes in Lon" sheetId="96" state="visible" r:id="rId96"/>
    <sheet xmlns:r="http://schemas.openxmlformats.org/officeDocument/2006/relationships" name="DEBT (Schedule of Long-Term Deb" sheetId="97" state="visible" r:id="rId97"/>
    <sheet xmlns:r="http://schemas.openxmlformats.org/officeDocument/2006/relationships" name="DEBT (Schedule of Annual Maturi" sheetId="98" state="visible" r:id="rId98"/>
    <sheet xmlns:r="http://schemas.openxmlformats.org/officeDocument/2006/relationships" name="LEASES (Summary of Rental Expen" sheetId="99" state="visible" r:id="rId99"/>
    <sheet xmlns:r="http://schemas.openxmlformats.org/officeDocument/2006/relationships" name="LEASES (Schedule of Future Mini" sheetId="100" state="visible" r:id="rId100"/>
    <sheet xmlns:r="http://schemas.openxmlformats.org/officeDocument/2006/relationships" name="LEASES (Summary of Rental Incom" sheetId="101" state="visible" r:id="rId101"/>
    <sheet xmlns:r="http://schemas.openxmlformats.org/officeDocument/2006/relationships" name="LEASES (Schedule of Future Mi_2" sheetId="102" state="visible" r:id="rId102"/>
    <sheet xmlns:r="http://schemas.openxmlformats.org/officeDocument/2006/relationships" name="DERIVATIVE INSTRUMENTS AND HE_3" sheetId="103" state="visible" r:id="rId103"/>
    <sheet xmlns:r="http://schemas.openxmlformats.org/officeDocument/2006/relationships" name="DERIVATIVE INSTRUMENTS AND HE_4" sheetId="104" state="visible" r:id="rId104"/>
    <sheet xmlns:r="http://schemas.openxmlformats.org/officeDocument/2006/relationships" name="DERIVATIVE INSTRUMENTS AND HE_5" sheetId="105" state="visible" r:id="rId105"/>
    <sheet xmlns:r="http://schemas.openxmlformats.org/officeDocument/2006/relationships" name="DERIVATIVE INSTRUMENTS AND HE_6" sheetId="106" state="visible" r:id="rId106"/>
    <sheet xmlns:r="http://schemas.openxmlformats.org/officeDocument/2006/relationships" name="RELATED-PARTY TRANSACTIONS (Nar" sheetId="107" state="visible" r:id="rId107"/>
    <sheet xmlns:r="http://schemas.openxmlformats.org/officeDocument/2006/relationships" name="UNCONSOLIDATED AFFILIATES (Narr" sheetId="108" state="visible" r:id="rId108"/>
    <sheet xmlns:r="http://schemas.openxmlformats.org/officeDocument/2006/relationships" name="UNCONSOLIDATED AFFILIATES (Sche" sheetId="109" state="visible" r:id="rId109"/>
    <sheet xmlns:r="http://schemas.openxmlformats.org/officeDocument/2006/relationships" name="UNCONSOLIDATED AFFILIATES (Summ" sheetId="110" state="visible" r:id="rId110"/>
    <sheet xmlns:r="http://schemas.openxmlformats.org/officeDocument/2006/relationships" name="ACQUISITION (Narrative) (Detail" sheetId="111" state="visible" r:id="rId111"/>
    <sheet xmlns:r="http://schemas.openxmlformats.org/officeDocument/2006/relationships" name="ACQUISITION (Summary of the Tot" sheetId="112" state="visible" r:id="rId112"/>
    <sheet xmlns:r="http://schemas.openxmlformats.org/officeDocument/2006/relationships" name="ACQUISITION (Summary of the Fai" sheetId="113" state="visible" r:id="rId113"/>
    <sheet xmlns:r="http://schemas.openxmlformats.org/officeDocument/2006/relationships" name="ACQUISITION (Schedule of Intang" sheetId="114" state="visible" r:id="rId114"/>
    <sheet xmlns:r="http://schemas.openxmlformats.org/officeDocument/2006/relationships" name="ACQUISITION (Pro Forma Financia" sheetId="115" state="visible" r:id="rId115"/>
    <sheet xmlns:r="http://schemas.openxmlformats.org/officeDocument/2006/relationships" name="ACQUISITION (Results of Operati" sheetId="116" state="visible" r:id="rId116"/>
    <sheet xmlns:r="http://schemas.openxmlformats.org/officeDocument/2006/relationships" name="SEGMENTS (Summary of Segment Re" sheetId="117" state="visible" r:id="rId117"/>
    <sheet xmlns:r="http://schemas.openxmlformats.org/officeDocument/2006/relationships" name="SUBSEQUENT EVENTS (Narrative) (" sheetId="118" state="visible" r:id="rId118"/>
    <sheet xmlns:r="http://schemas.openxmlformats.org/officeDocument/2006/relationships" name="QUARTERLY FINANCIAL INFORMATI_3" sheetId="119" state="visible" r:id="rId119"/>
    <sheet xmlns:r="http://schemas.openxmlformats.org/officeDocument/2006/relationships" name="VALUATION AND QUALIFYING ACCO_2" sheetId="120" state="visible" r:id="rId120"/>
    <sheet xmlns:r="http://schemas.openxmlformats.org/officeDocument/2006/relationships" name="Uncategorized Items - psmt-2019" sheetId="121" state="visible" r:id="rId121"/>
  </sheets>
  <definedNames/>
  <calcPr calcId="124519" fullCalcOnLoad="1"/>
</workbook>
</file>

<file path=xl/sharedStrings.xml><?xml version="1.0" encoding="utf-8"?>
<sst xmlns="http://schemas.openxmlformats.org/spreadsheetml/2006/main" uniqueCount="1207">
  <si>
    <t>Document And Entity Information - USD ($)</t>
  </si>
  <si>
    <t>12 Months Ended</t>
  </si>
  <si>
    <t>Aug. 31, 2019</t>
  </si>
  <si>
    <t>Oct. 17, 2019</t>
  </si>
  <si>
    <t>Feb. 28, 2019</t>
  </si>
  <si>
    <t>Document And Entity Information [Abstract]</t>
  </si>
  <si>
    <t>Entity Registrant Name</t>
  </si>
  <si>
    <t>PRICESMART INC</t>
  </si>
  <si>
    <t>Entity Central Index Key</t>
  </si>
  <si>
    <t>0001041803</t>
  </si>
  <si>
    <t>Current Fiscal Year End Date</t>
  </si>
  <si>
    <t>--08-31</t>
  </si>
  <si>
    <t>Entity Well-known Seasoned Issuer</t>
  </si>
  <si>
    <t>Yes</t>
  </si>
  <si>
    <t>Entity Voluntary Filers</t>
  </si>
  <si>
    <t>No</t>
  </si>
  <si>
    <t>Entity Current Reporting Status</t>
  </si>
  <si>
    <t>Entity Filer Category</t>
  </si>
  <si>
    <t>Large Accelerated Filer</t>
  </si>
  <si>
    <t>Document Fiscal Year Focus</t>
  </si>
  <si>
    <t>2019</t>
  </si>
  <si>
    <t>Document Fiscal Period Focus</t>
  </si>
  <si>
    <t>FY</t>
  </si>
  <si>
    <t>Document Type</t>
  </si>
  <si>
    <t>10-K</t>
  </si>
  <si>
    <t>Amendment Flag</t>
  </si>
  <si>
    <t>false</t>
  </si>
  <si>
    <t>Document Period End Date</t>
  </si>
  <si>
    <t>Aug. 31,
		2019</t>
  </si>
  <si>
    <t>Entity Public Float</t>
  </si>
  <si>
    <t>Entity Small Business</t>
  </si>
  <si>
    <t>Entity Emerging Growth Company</t>
  </si>
  <si>
    <t>Entity Shell Company</t>
  </si>
  <si>
    <t>Entity Common Stock, Shares Outstanding</t>
  </si>
  <si>
    <t>CONSOLIDATED BALANCE SHEETS - USD ($) $ in Thousands</t>
  </si>
  <si>
    <t>Aug. 31, 2018</t>
  </si>
  <si>
    <t>Current Assets:</t>
  </si>
  <si>
    <t>Cash and cash equivalents</t>
  </si>
  <si>
    <t>Short-term restricted cash</t>
  </si>
  <si>
    <t>Short-term investments</t>
  </si>
  <si>
    <t>Receivables, net of allowance for doubtful accounts of $144 as of August 31, 2019 and $97 as of August 31, 2018, respectively</t>
  </si>
  <si>
    <t>Merchandise inventories</t>
  </si>
  <si>
    <t>Prepaid expenses and other current assets (includes $2,736 and $0 as of August 31, 2019 and August 31, 2018, respectively, for the fair value of derivative instruments)</t>
  </si>
  <si>
    <t>Total current assets</t>
  </si>
  <si>
    <t>Long-term restricted cash</t>
  </si>
  <si>
    <t>Property and equipment, net</t>
  </si>
  <si>
    <t>Goodwill</t>
  </si>
  <si>
    <t>Other intangibles, net</t>
  </si>
  <si>
    <t>Deferred tax assets</t>
  </si>
  <si>
    <t>Other non-current assets (includes $0 and $4,364 as of August 31, 2019 and August 31, 2018, respectively, for the fair value of derivative instruments)</t>
  </si>
  <si>
    <t>Investment in unconsolidated affiliates</t>
  </si>
  <si>
    <t>Total Assets</t>
  </si>
  <si>
    <t>Current Liabilities:</t>
  </si>
  <si>
    <t>Short-term borrowings</t>
  </si>
  <si>
    <t>Accounts payable</t>
  </si>
  <si>
    <t>Accrued salaries and benefits</t>
  </si>
  <si>
    <t>Deferred income</t>
  </si>
  <si>
    <t>Income taxes payable</t>
  </si>
  <si>
    <t>Other accrued expenses</t>
  </si>
  <si>
    <t>Long-term debt, current portion</t>
  </si>
  <si>
    <t>Total current liabilities</t>
  </si>
  <si>
    <t>Deferred tax liability</t>
  </si>
  <si>
    <t>Long-term portion of deferred rent</t>
  </si>
  <si>
    <t>Long-term income taxes payable, net of current portion</t>
  </si>
  <si>
    <t>Long-term debt, net of current portion</t>
  </si>
  <si>
    <t>Other long-term liabilities (includes $2,910 and $502 for the fair value of derivative instruments and $5,421 and $4,715 for post-employment plans as of August 31, 2019 and August 31, 2018, respectively)</t>
  </si>
  <si>
    <t>Total Liabilities</t>
  </si>
  <si>
    <t>Stockholders' Equity:</t>
  </si>
  <si>
    <t>Common stock, $0.0001 par value, 45,000,000 shares authorized; 31,461,359 and 31,372,752 shares issued and 30,538,788 and 30,460,353 shares outstanding (net of treasury shares) as of August 31, 2019 and August 31, 2018, respectively</t>
  </si>
  <si>
    <t>Additional paid-in capital</t>
  </si>
  <si>
    <t>Tax benefit from stock-based compensation</t>
  </si>
  <si>
    <t>Accumulated other comprehensive loss</t>
  </si>
  <si>
    <t>Retained earnings</t>
  </si>
  <si>
    <t>Less: treasury stock at cost, 924,332 shares as of August 31, 2019 and 912,399 shares as of August 31, 2018</t>
  </si>
  <si>
    <t>Total stockholders' equity attributable to PriceSmart, Inc. stockholders</t>
  </si>
  <si>
    <t>Noncontrolling interest in consolidated subsidiaries</t>
  </si>
  <si>
    <t>Total stockholders' equity</t>
  </si>
  <si>
    <t>Total Liabilities and Equity</t>
  </si>
  <si>
    <t>CONSOLIDATED BALANCE SHEETS (Parenthetical) - USD ($) $ in Thousands</t>
  </si>
  <si>
    <t>CONSOLIDATED BALANCE SHEETS [Abstract]</t>
  </si>
  <si>
    <t>Receivables, net of allowance for doubtful accounts</t>
  </si>
  <si>
    <t>Prepaid expenses and other current assets, fair value of derivative instruments</t>
  </si>
  <si>
    <t>Other non-current assets, fair value of derivative instruments</t>
  </si>
  <si>
    <t>Other long-term liabilities, fair value of derivative instruments</t>
  </si>
  <si>
    <t>Other long-term liabilities, post-employment plans</t>
  </si>
  <si>
    <t>Common stock, par value per share</t>
  </si>
  <si>
    <t>Common stock, shares authorized</t>
  </si>
  <si>
    <t>Common stock, shares issued</t>
  </si>
  <si>
    <t>Common stock, shares outstanding</t>
  </si>
  <si>
    <t>Treasury stock, shares</t>
  </si>
  <si>
    <t>CONSOLIDATED STATEMENTS OF INCOME - USD ($) shares in Thousands, $ in Thousands</t>
  </si>
  <si>
    <t>Aug. 31, 2017</t>
  </si>
  <si>
    <t>Revenues:</t>
  </si>
  <si>
    <t>Net merchandise sales</t>
  </si>
  <si>
    <t>Export sales</t>
  </si>
  <si>
    <t>Membership income</t>
  </si>
  <si>
    <t>Other revenue and income</t>
  </si>
  <si>
    <t>Total revenues</t>
  </si>
  <si>
    <t>Cost of goods sold:</t>
  </si>
  <si>
    <t>Non-merchandise</t>
  </si>
  <si>
    <t>Selling, general and administrative:</t>
  </si>
  <si>
    <t>Warehouse club and other operations</t>
  </si>
  <si>
    <t>General and administrative</t>
  </si>
  <si>
    <t>Pre-opening expenses</t>
  </si>
  <si>
    <t>Asset impairment</t>
  </si>
  <si>
    <t>Loss on disposal of assets</t>
  </si>
  <si>
    <t>Total operating expenses</t>
  </si>
  <si>
    <t>Operating income</t>
  </si>
  <si>
    <t>Other income (expense):</t>
  </si>
  <si>
    <t>Interest income</t>
  </si>
  <si>
    <t>Interest expense</t>
  </si>
  <si>
    <t>Other income (expense), net</t>
  </si>
  <si>
    <t>Total other income (expense)</t>
  </si>
  <si>
    <t>Income before provision for income taxes and income (loss) of unconsolidated affiliates</t>
  </si>
  <si>
    <t>Provision for income taxes</t>
  </si>
  <si>
    <t>Income (loss) of unconsolidated affiliates</t>
  </si>
  <si>
    <t>Net income</t>
  </si>
  <si>
    <t>Less: net (income) loss attributable to noncontrolling interest</t>
  </si>
  <si>
    <t>Net income attributable to PriceSmart, Inc.</t>
  </si>
  <si>
    <t>[1]</t>
  </si>
  <si>
    <t>Net income attributable to PriceSmart Inc. per share available for distribution:</t>
  </si>
  <si>
    <t>Basic</t>
  </si>
  <si>
    <t>Diluted</t>
  </si>
  <si>
    <t>Shares used in per share computations:</t>
  </si>
  <si>
    <t>Dividends per share</t>
  </si>
  <si>
    <t>In March 2018, the Company acquired technology, talent and cross-border logistics infrastructure that operated a marketplace and casillero business. Investments in the technology, talent and infrastructure to expand our omni-channel capabilities, together with the operating results from the marketplace and casillero business, negatively impacted Net income attributable to PriceSmart, Inc. $14.5 million for the twelve months ended August 31, 2019. Management considers this business to be part of its United States operations.</t>
  </si>
  <si>
    <t>CONSOLIDATED STATEMENTS OF COMPREHENSIVE INCOME - USD ($) $ in Thousands</t>
  </si>
  <si>
    <t>CONSOLIDATED STATEMENTS OF COMPREHENSIVE INCOME [Abstract]</t>
  </si>
  <si>
    <t>Other Comprehensive Income, net of tax:</t>
  </si>
  <si>
    <t>Foreign currency translation adjustments</t>
  </si>
  <si>
    <t>[2]</t>
  </si>
  <si>
    <t>Defined benefit pension plan:</t>
  </si>
  <si>
    <t>Net gain (loss) arising during period</t>
  </si>
  <si>
    <t>Amortization of prior service cost and actuarial gains included in net periodic pensions cost</t>
  </si>
  <si>
    <t>Total defined benefit pension plan</t>
  </si>
  <si>
    <t>Derivative instruments:</t>
  </si>
  <si>
    <t>Unrealized gains/(losses) on change in derivative obligations</t>
  </si>
  <si>
    <t>[3]</t>
  </si>
  <si>
    <t>Unrealized gains/(losses) on change in fair value of interest rate swaps</t>
  </si>
  <si>
    <t>Amounts reclassified from accumulated other comprehensive income (loss) to other income (expense), for settlement of derivatives</t>
  </si>
  <si>
    <t>Total derivative instruments</t>
  </si>
  <si>
    <t>Other comprehensive income (loss)</t>
  </si>
  <si>
    <t>Comprehensive income</t>
  </si>
  <si>
    <t>Less: comprehensive income/(loss) attributable to noncontrolling interest</t>
  </si>
  <si>
    <t>Comprehensive income attributable to PriceSmart Inc. stockholders</t>
  </si>
  <si>
    <t>Translation adjustments arising in translating the financial statements of a foreign entity have no effect on the income taxes of that foreign entity. They may, however, affect: (a) the amount, measured in the parent entity's reporting currency, of withholding taxes assessed on dividends paid to the parent entity and (b) the amount of taxes assessed on the parent entity by the government of its country.  The Company has determined that the reinvestment of earnings of its foreign subsidiaries are indefinite because of the long-term nature of the Company's foreign investment plans. Therefore, deferred taxes are not provided for on translation adjustments related to non-remitted earnings of the Company's foreign subsidiaries.</t>
  </si>
  <si>
    <t>See Note 13 - Derivative Instruments and Hedging Activities.</t>
  </si>
  <si>
    <t>CONSOLIDATED STATEMENTS OF EQUITY - USD ($) $ in Thousands</t>
  </si>
  <si>
    <t>Common Stock [Member]</t>
  </si>
  <si>
    <t>Additional Paid-in Capital [Member]</t>
  </si>
  <si>
    <t>Tax Benefit From Stock Based Compensation [Member]</t>
  </si>
  <si>
    <t>Accumulated Other Comprehensive Income (Loss) [Member]</t>
  </si>
  <si>
    <t>Retained Earnings [Member]</t>
  </si>
  <si>
    <t>Treasury Stock [Member]</t>
  </si>
  <si>
    <t>Total Stockholders' Equity Attributable To PriceSmart, Inc. [Member]</t>
  </si>
  <si>
    <t>Noncontrolling Interest [Member]</t>
  </si>
  <si>
    <t>Total</t>
  </si>
  <si>
    <t>Balance at Aug. 31, 2016</t>
  </si>
  <si>
    <t>Balance (in shares) at Aug. 31, 2016</t>
  </si>
  <si>
    <t>Purchase of treasury stock</t>
  </si>
  <si>
    <t>Purchase of treasury stock (in shares)</t>
  </si>
  <si>
    <t>Issuance of restricted stock award (in shares)</t>
  </si>
  <si>
    <t>Forfeiture of restricted stock awards (in shares)</t>
  </si>
  <si>
    <t>Exercise of stock options</t>
  </si>
  <si>
    <t>Exercise of stock options (in shares)</t>
  </si>
  <si>
    <t>Stock-based compensation</t>
  </si>
  <si>
    <t>Dividend paid to stockholders</t>
  </si>
  <si>
    <t>Balance at Aug. 31, 2017</t>
  </si>
  <si>
    <t>Balance (in shares) at Aug. 31, 2017</t>
  </si>
  <si>
    <t>Acquisition of Aeropost</t>
  </si>
  <si>
    <t>Balance at Aug. 31, 2018</t>
  </si>
  <si>
    <t>Balance (in shares) at Aug. 31, 2018</t>
  </si>
  <si>
    <t>Cumulative effect of accounting change for the adoption of ASU 2016-09</t>
  </si>
  <si>
    <t>Issuance of treasury stock</t>
  </si>
  <si>
    <t>Other</t>
  </si>
  <si>
    <t>Balance at Aug. 31, 2019</t>
  </si>
  <si>
    <t>Balance (in shares) at Aug. 31, 2019</t>
  </si>
  <si>
    <t>CONSOLIDATED STATEMENTS OF CASH FLOWS - USD ($) $ in Thousands</t>
  </si>
  <si>
    <t>Operating Activities:</t>
  </si>
  <si>
    <t>Adjustments to reconcile net income to net cash provided by operating activities:</t>
  </si>
  <si>
    <t>Depreciation and amortization</t>
  </si>
  <si>
    <t>Allowance for doubtful accounts</t>
  </si>
  <si>
    <t>Asset impairment and closure costs</t>
  </si>
  <si>
    <t>(Gain)/loss on sale of property and equipment</t>
  </si>
  <si>
    <t>Deferred income taxes</t>
  </si>
  <si>
    <t>Equity in (gains)/losses of unconsolidated affiliates</t>
  </si>
  <si>
    <t>Change in operating assets and liabilities:</t>
  </si>
  <si>
    <t>Receivables, prepaid expenses and other current assets, non-current assets, accrued salaries and benefits, deferred membership income and other accruals</t>
  </si>
  <si>
    <t>Net cash provided by (used in) operating activities</t>
  </si>
  <si>
    <t>Investing Activities:</t>
  </si>
  <si>
    <t>Business acquisition, net of cash acquired</t>
  </si>
  <si>
    <t>Additions to property and equipment</t>
  </si>
  <si>
    <t>Proceeds from settlements of short-term investments</t>
  </si>
  <si>
    <t>Deposits for land purchase option agreements</t>
  </si>
  <si>
    <t>Proceeds from disposal of property and equipment</t>
  </si>
  <si>
    <t>Net cash provided by (used in) investing activities</t>
  </si>
  <si>
    <t>Financing Activities:</t>
  </si>
  <si>
    <t>Proceeds from long-term bank borrowings</t>
  </si>
  <si>
    <t>Repayment of long-term bank borrowings</t>
  </si>
  <si>
    <t>Proceeds from short-term bank borrowings</t>
  </si>
  <si>
    <t>Repayment of short-term bank borrowings</t>
  </si>
  <si>
    <t>Cash dividend payments</t>
  </si>
  <si>
    <t>Purchase of treasury stock for tax withholding on stock compensation</t>
  </si>
  <si>
    <t>Proceeds from exercise of stock options</t>
  </si>
  <si>
    <t>Other financing activities</t>
  </si>
  <si>
    <t>Net cash provided by (used in) financing activities</t>
  </si>
  <si>
    <t>Effect of exchange rate changes on cash and cash equivalents and restricted cash</t>
  </si>
  <si>
    <t>Net increase (decrease) in cash, cash equivalents</t>
  </si>
  <si>
    <t>Cash, cash equivalents, and restricted cash at beginning of period</t>
  </si>
  <si>
    <t>Cash, cash equivalents, and restricted cash at end of period</t>
  </si>
  <si>
    <t>Supplemental disclosure of cash flow information:</t>
  </si>
  <si>
    <t>Interest, net of amounts capitalized</t>
  </si>
  <si>
    <t>Income taxes</t>
  </si>
  <si>
    <t>Reconciliation of cash, cash equivalents, and restricted cash:</t>
  </si>
  <si>
    <t>Total cash, cash equivalents, and restricted cash shown in the Consolidated statements of cash flows</t>
  </si>
  <si>
    <t>COMPANY OVERVIEW AND BASIS OF PRESENTATION</t>
  </si>
  <si>
    <t>COMPANY OVERVIEW AND BASIS OF PRESENTATION [Abstract]</t>
  </si>
  <si>
    <t>NOTE 1 – COMP ANY OVERVIEW AND BASIS OF PRESENTATION
﻿
PriceSmart, Inc.’s (“PriceSmart,” the “Company,” or "we") business consists primarily of international membership shopping warehouse clubs similar to, but smaller in size than, warehouse clubs in the United States. As of August 31, 2019, the Company had 43 warehouse clubs in operation in 12 countries and one U.S. territory ( seven each in Colombia and Costa Rica ; six in Panama; five in Dominican Republic; four in Trinidad; three each in Guatemala and Honduras , two each in El Salvador and Nicaragua ; and one each in Aruba, Barbados , Jamaica , and the United States Virgin Islands ), of which the Company owns 100% of the corresponding legal entities (see Note 2 - Summary of Significant Accounting Policies). In October 2019 , the Company opened a new warehouse club in Panama City, Panama, bringing the Company’s total to 44 warehouse clubs as of the date of this filing. The Company is currently constructing and plans to open another warehouse club in San Cristobal , Guatemala, in November 2019. The Company also plans to build or is building new warehouse clubs in Liberia , Costa Rica; Bogota and Bucaramanga, Colombia ; and Portmore, Jamaica . The new warehouse club in Liberia is expected to open in the summer of 2020, while the Bogota, Bucaramanga, and Portmore clubs are expected to open in the fall of 2020. Once these five new clubs are open, the Company will operate 49 warehouse clubs.
﻿
PriceSmart is expanding its omni-channel capabilities, including through its e-commerce platform, by investing in and integrating technology, talent and cross-border logistics infrastructure obtained as part of the acquisition of a company in March 2018. PriceSmart expects these investments and this integration to enhance the membership shopping experience, drive efficiencies and fuel sales growth. The Company acquired by PriceSmart also operates a legacy marketplace and casillero business through the Aeropost brand in 38 countries in Latin America and the Caribbean, many of which overlap with markets where PriceSmart operates its warehouse clubs.
Basis of Presentation – The consolidated financial statements have been prepared in accordance with the instructions to Form 10-K for annual financial reporting pursuant to the rules and regulations of the U.S. Securities and Exchange Commission (“SEC”) and U.S. generally accepted accounting principles (GAAP) for annual financial information. The consolidated financial statements include the accounts of PriceSmart, Inc., a Delaware corporation, and its subsidiaries. Inter-company transactions between the Company and its subsidiaries have been eliminated in consolidation.
﻿</t>
  </si>
  <si>
    <t>SUMMARY OF SIGNIFICANT ACCOUNTING POLICIES</t>
  </si>
  <si>
    <t>SUMMARY OF SIGNIFICANT ACCOUNTING POLICIES [Abstract]</t>
  </si>
  <si>
    <t>NOTE 2 – SUMMARY OF SIGNIFICANT ACCOUNTING POLICIES
﻿
Principles of Consolidation – The consolidated financial statements of the Company included herein include the assets, liabilities and results of operations of the Company’s wholly owned subsidiaries, subsidiaries in which it has a controlling interest, and the Company’s joint ventures for which the Company has determined that it is the primary beneficiary. The Company reports noncontrolling interests in consolidated entities as a component of equity separate from the Company’s equity. The Company’s net income excludes income attributable to its noncontrolling interests. Additionally, the consolidated financial statements also include the Company's investment in, and the Company's share of the income (loss) of, joint ventures recorded under the equity method. All significant inter-company accounts and transactions have been eliminated in consolidation. The consolidated financial statements have been prepared by the Company pursuant to the rules and regulations of the SEC and reflect all adjustments (consisting of normal recurring adjustments) that are, in the opinion of management, necessary to fairly present the financial position, results of operations and cash flows for the periods presented.
﻿
The Company determines whether any of the joint ventures in which it has made investments is a Variable Interest Entity (“VIE”) at the start of each new venture and if a reconsideration event has occurred. At this time, the Company also considers whether it must consolidate a VIE and/or disclose information about its involvement in a VIE. A reporting entity must consolidate a VIE if that reporting entity has a variable interest (or combination of variable interests) that will absorb a majority of the VIE's expected losses, receive a majority of the VIE's expected residual returns, or both. A reporting entity must consider the rights and obligations conveyed by its variable interests and the relationship of its variable interests with variable interests held by other parties to determine whether its variable interests will absorb a majority of a VIE's expected losses, receive a majority of the VIE's expected residual returns, or both. The reporting entity that consolidates a VIE is called the primary beneficiary of that VIE. If the Company determines that it is not the primary beneficiary of the VIE, then the Company records its investment in, and the Company's share of the income (loss) of, joint ventures recorded under the equity method. Due to the nature of the joint ventures that the Company participates in and the continued commitments for additional financing, the Company determined these joint ventures are VIEs.
﻿
The Company has determined that for its ownership interest in store-front joint ventures within its marketplace and casillero business, the Company has the power to direct the activities that most significantly impact the economic performance of these VIE’s. Therefore, the Company has determined that it is the primary beneficiary of these VIEs and has consolidated these entities within its consolidated financial statements. The Company's ownership interest in these store-front joint ventures, for which the Company has consolidated their financial statements as of August 31, 2019 are listed below:
﻿
﻿
﻿
﻿ Marketplace and Casillero Store-front Joint Ventures
Countries
Ownership
Basis of Presentation
﻿ Guatemala
Guatemala
60.0
%
Consolidated
﻿ Tortola
British Virgin Islands
50.0
%
Consolidated
﻿ Trinidad
Trinidad
50.0
%
Consolidated
﻿
In the case of the Company's ownership interest in real estate development joint ventures, both parties to each joint venture share all rights, obligations and the power to direct the activities of the VIE that most significantly impact the VIE's economic performance . As a result, the Company has determined that it is not the primary beneficiary of the VIEs and, therefore, has accounted for these entities under the equity method. Under the equity method, the Company's investments in unconsolidated affiliates are initially recorded as an investment in the stock of an investee at cost and are adjusted for the carrying amount of the investment to recognize the investor's share of the earnings or losses of the investee after the date of the initial investment. The Company's ownership interest in real estate development joint ventures the Company has recorded under the equity method as of August 31, 2019 are listed below:
﻿
﻿
﻿
﻿
﻿ Real Estate Development Joint Ventures
Countries
Ownership
Basis of Presentation
﻿ GolfPark Plaza, S.A.
Panama
50.0
%
Equity (1)
﻿ Price Plaza Alajuela PPA, S.A.
Costa Rica
50.0
%
Equity (1)
﻿
(1)
Joint venture interests are recorded as investment in unconsolidated affiliates on the consolidated balance sheets.
﻿
Use of Estimates – The preparation of financial statements in conformity with U.S. GAAP requires management to make estimates and assumptions that affect the amounts reported in the consolidated financial statements and accompanying notes. Actual results could differ from those estimates.
﻿
Cash and Cash Equivalents – The Company considers as cash and cash equivalents all cash on deposit, highly liquid investments with a maturity of three months or less at the date of purchase, and proceeds due from credit and debit card transactions in the process of settlement.
﻿
Restricted Cash – The changes in restricted cash are disclosed within the consolidated statement of cash flows based on the nature of the restriction. The following table summarizes the restricted cash reported by the Company (in thousands):
﻿
﻿
﻿
﻿
August 31,
August 31,
﻿
2019
2018
﻿ Short-term restricted cash:
﻿ Restricted cash for land purchase option agreements
$ 50
$ 400
﻿ Other short-term restricted cash
4
5
﻿ Total short-term restricted cash
$ 54
$ 405
﻿
﻿ Long-term restricted cash:
﻿ Other long-term restricted cash (1)
$ 3,529
$ 3,049
﻿ Total long-term restricted cash
$ 3,529
$ 3,049
﻿ Total restricted cash
$ 3,583
$ 3,454
﻿
﻿
(1)
Other long-term restricted cash consists mainly of cash deposits held within banking institutions in compliance with federal regulatory requirements in Costa Rica and Panama.
﻿
Short-Term Investments –The Company considers as short-term investments certificates of deposit and similar time-based deposits with financial institutions with maturities over three months and up to one year.
﻿
Goodwill and Other Intangibles – Goodwill and other intangibles totaled $ 58.7 million as of August 31, 2019 and $61.3 million as of August 31, 2018 . The Company reviews reported goodwill and other intangibles at the cash-generating unit level for impairment. The Company tests Goodwill for impairment at least annually or when events or changes in circumstances indicate that it is more likely than not that the asset is impaired.
﻿
The changes in the carrying amount of goodwill for the year ended August 31, 2019 are as follows (in thousands):
﻿
﻿
﻿
﻿
August 31,
﻿
2019
﻿ Goodwill at August 31, 2018
$ 46,329
﻿ Foreign currency exchange rate changes
(228)
﻿ Goodwill at August 31, 2019
$ 46,101
﻿
﻿
﻿
﻿
﻿
August 31,
﻿
2019
﻿ Other intangibles at August 31, 2018
$ 14,980
﻿ Amortization
(2,404)
﻿ Net other intangibles at August 31, 2019
$ 12,576
﻿
﻿ Total goodwill and other intangibles, net
$ 58,677
﻿
The table below shows our estimated amortization of intangibles for fiscal years 2020 through 2024 and thereafter (in thousands):
﻿
﻿
﻿
﻿ Twelve Months Ended August 31,
Amount
﻿ 2020
$ 2,411
﻿ 2021
2,404
﻿ 2022
2,404
﻿ 2023
1,373
﻿ 2024
205
﻿ Thereafter
3,779
﻿ Total
$ 12,576
﻿
Tax Receivables – The Company pays Value Added Tax (“VAT”) or similar taxes (“input VAT”), income taxes, and other taxes within the normal course of the Company’s business in most of the countries in which the Company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en the difference is remitted to the government, usually on a monthly basis. If the input VAT exceeds the output VAT, this creates a VAT receivable. In most countries where the Company operates, the governments have implemented additional collection procedures, such as requiring credit card processors to remit a portion of sales processed via credit card directly to the government as advance payments of VAT and/or income tax. In the case of VAT, these procedures alter the natural offset of input and output VAT and generally leave s the Company with a net VAT receivable, forcing us to process significant refund claims on a recurring basis. With respect to income taxes paid, if the estimated income taxes paid or withheld exceed the actual income tax due this creates an income tax receivable. The Company either requests a refund of these tax receivables or applies the balance to expected future tax payments. These refund or offset processes can take anywhere from several months to several years to complete.
﻿
In most countries where the Company operates, the VAT refund process is defined and structured with regular refunds or offsets. However, the Company, together with its tax and legal advisers, is currently seeking clarification in court and pursuing other alternatives in one country without a clearly defined process and expects to prevail. The balance of the VAT receivable in the country with undefined refund mechanisms was approximately $5.1 million and $3.1 million as of August 31, 2019 and August 31, 2018, respectively. In another country in which the Company has warehouse clubs, beginning in fiscal year 2015, a new minimum income tax mechanism took effect, which requires the Company to pay taxes based on a percentage of sales rather than income. As a result, the Company is making income tax payments substantially in excess of those it would expect to pay based on taxable income. The rules (which the Company has challenged in court), effective for fiscal years 2015 to 2018, do not clearly allow the Company to obtain a refund or offset this excess income tax against other taxes. As of August 31, 2019, the Company had deferred tax assets of approximately $2.6 million in this country. Also, the Company had an income tax receivable balance of $7.8 million as of August 31, 2019 related to excess payments from fiscal years 2015 to 2019. In fiscal year 2018, a revised minimum tax law was passed in this country, which beginning in fiscal year 2020 will reduce the minimum tax rate. Additionally, this law clarifies, on a go-forward basis, the reimbursement process for excess minimum tax paid beginning in fiscal year 2019, but does not address periods prior to fiscal year 2019. Nevertheless, the Company has not placed any type of allowance on the recoverability of these tax receivables or deferred tax assets because the Company believes that it is more likely than not that it will ultimately succeed in its refund requests, related appeals and/or court challenge on these matters.
﻿
The Company’s policy for classification and presentation of VAT receivables, income tax receivables and other tax receivables is as follows:
﻿
·
Short-term VAT and Income tax receivables, recorded as Other current assets: This classification is used for any countries where the Company’s subsidiary has generally demonstrated the ability to recover the VAT or income tax receivable within one year. The Company also classifies as short-term any approved refunds or credit notes to the extent that the Company expects to receive the refund or use the credit notes within one year.
﻿
·
Long-term VAT and Income tax receivables, recorded as Other non-current assets: This classification is used for amounts not approved for refund or credit in countries where the Company’s subsidiary has not demonstrated the ability to obtain refunds within one year and/or for amounts which are subject to outstanding disputes. An allowance is provided against VAT and income tax receivable balances in dispute when the Company does not expect to eventually prevail in its recovery. The Company does not currently have any allowances provided against VAT and income tax receivables.
﻿
The following table summarizes the VAT receivables reported by the Company (in thousands):
﻿
﻿
﻿
﻿
﻿
August 31,
August 31,
﻿
2019
2018
﻿ Prepaid expenses and other current assets
$ 1,639
$ 5,921
﻿ Other non-current assets
22,691
19,224
﻿ Total amount of VAT receivable reported
$ 24,330
$ 25,145
﻿
The following table summarizes the income tax receivables reported by the Company (in thousands):
﻿
﻿
﻿
﻿
﻿
August 31,
August 31,
﻿
2019
2018
﻿ Prepaid expenses and other current assets
$ 9,009
$ 6,344
﻿ Other non-current assets
16,381
18,165
﻿ Total amount of income tax receivable reported
$ 25,390
$ 24,509
﻿
Lease Accounting – Certain of the Company's operating leases where the Company is the lessee provide for minimum annual payments that increase over the life of the lease. The aggregate minimum annual payments are expensed on the straight-line basis beginning when the Company takes possession of the property and extending over the term of the related lease including renewal options when the exercise of the option is reasonably assured as an economic penalty may be incurred if the option is not exercised. The amount by which straight-line rent exceeds actual lease payment requirements in the early years of the leases is accrued as deferred rent and reduced in later years when the actual cash payment requirements exceed the straight-line expense. The Company also accounts in its straight-line computation for the effect of any “rental holidays” and lessor-paid tenant improvements. In addition to the minimum annual payments, in certain locations, the Company pays additional contingent rent based on a contractually stipulated percentage of sales.
﻿
Operating leases where the Company is the lessor with lease payments that have fixed and determinable rent increases are recognized as revenue on a straight-line basis over the lease term. The Company also accounts in its straight-line computation for the effect of any "rental holidays."
﻿
Merchandise Inventories – Merchandise inventories, which include merchandise for resale, are valued at the lower of cost (average cost) or net realizable value. The Company provides for estimated inventory losses and obsolescence between physical inventory counts on the basis of a percentage of sales. The provision is adjusted periodically to reflect the trend of actual physical inventory count results, with physical inventories occurring primarily in the second and fourth fiscal quarters. In addition, the Company may be required to take markdowns below the carrying cost of certain inventory to expedite the sale of such merchandise.
﻿
Stock Based Compensation – The Company utilizes three types of equity awards: restricted stock awards (“RSAs”), restricted stock units (“RSUs”) and performance based restricted stock units (“PSUs”). Compensation related to RSAs, RSUs and PSUs is based on the fair market value at the time of grant. The Company recognizes the compensation cost related to RSAs and RSUs over the requisite service period as determined by the grant, amortized ratably or on a straight-line basis over the life of the grant. The Company recognizes compensation cost for PSUs over the performance period. The Company assesses the probability of vesting for awards with performance conditions and adjusts compensation cost based on the probability that performance metrics will be achieved. If the Company determines that an award is unlikely to vest, any previously recorded expense is then reversed.
﻿
The Company accounts for actual forfeitures as they occur. The Company records the tax savings resulting from tax deductions in excess of expense for stock-based compensation and the tax deficiency resulting from stock-based compensation in excess of the related tax deduction as income tax expense or benefit. In addition, the Company reflects the tax savings (deficiency) resulting from the taxation of stock-based compensation as an operating cash flow in its consolidated statement of cash flows.
﻿
RSAs are outstanding shares of common stock and have the same cash dividend and voting rights as other shares of common stock. Shares of common stock subject to RSUs are not issued nor outstanding until vested, and RSUs do not have the same dividend and voting rights as common stock. However, all outstanding RSUs have accompanying dividend equivalents, requiring payment to the employees and directors with unvested RSUs of amounts equal to the dividend they would have received had the shares of common stock underlying the RSUs been actually issued and outstanding. Payments of dividend equivalents to employees are recorded as compensation expense.
﻿
PSUs, similar to RSUs, are awarded with dividend equivalents, provided that such amounts become payable only if the performance metric is achieved. At the time the Compensation Committee confirms the performance metric has been achieved, the accrued dividend equivalents are paid on the PSUs.
﻿
In October 2018, the Company’s then Chief Executive Officer (“former C.E.O.”), resigned by mutual agreement with the Board of Directors. In connection with his departure, the Company recognized a one-time separation charge of approximately $3.8 million ( $3.6 million net of tax) in the first quarter of fiscal year 2019. This amount was comprised of approximately $2.9 million of non-cash charges related to the acceleration of certain equity awards and approximately $892,000 for other separation costs. Given that the former C.E.O. had substantially rendered the required services per his separation agreement, the Company recorded these charges in the first quarter of fiscal 2019. This charge was recorded in the General and administrative caption within the Consolidated Statements of Income and is recorded in the Company’s United States segment. The Company will substantially fulfill all payment obligations by the end of the third quarter of fiscal year 2020.
﻿
Treasury Stock – Shares of common stock repurchased by the Company are recorded at cost as treasury stock and result in the reduction of stockholders’ equity in the Company’s Consolidated Balance Sheets. The Company may reissue these treasury shares as part of its stock-based compensation programs. When treasury shares are reissued, the Company uses the first in/first out (“FIFO”) cost method for determining cost of the reissued shares. If the issuance price is higher than the cost, the excess of the issuance price over the cost is credited to additional paid-in capital (“APIC”). If the issuance price is lower than the cost, the difference is first charged against any credit balance in APIC from treasury stock and the balance is charged to retained earnings. During the twelve months ended August 31, 2019, the Company reissued approximately 63,000 treasury shares.
﻿
Fair Value Measurements – The Company measures the fair value for all financial and nonfinancial assets and liabilities that are recognized or disclosed at fair value in the consolidated financial statements on a recurring or nonrecurring basis.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
﻿
The Company has established a three-tier fair value hierarchy, which prioritizes the inputs used in measuring and revalu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was not required to revalue any assets or liabilities utilizing Level 1 or Level 3 inputs at the balance sheet dates. The Company's Level 2 assets and liabilities revalued at the balance sheet dates, on a recurring basis, consisted of cash flow hedges (interest rate swaps and cross-currency interest rate swaps) and forward foreign exchange contracts. In addition, the Company utilizes Level 2 inputs in determining the fair value of long-term debt. The Company did not make any significant transfers in and out of Level 1 and Level 2 fair value tiers during the periods reported on herein.
﻿
Non-financial assets and liabilities are revalued and recognized at fair value subsequent to initial recognition when there is evidence of impairment. For the periods reported, no impairment of such non-financial assets was recorded.
﻿
The disclosure of fair value of certain financial assets and liabilities recorded at cost is as follows:
﻿
Cash and cash equivalents: The carrying value approximates fair value due to the short maturity of these instruments.
﻿
Short-term restricted cash: The carrying value approximates fair value due to the short maturity of these instruments.
﻿
Short-term investments: Short-term investments consists of certificates of deposit and similar time-based deposits with financial institutions with maturity dates over three months and up to twelve months. The carrying value approximates fair value due to the maturity of the underlying certificates of deposit within the normal operating cycle of the Company.
﻿
Long-term restricted cash: Long-term restricted cash primarily consists of auto renewable 3-12 month certificates of deposit, which are held as collateral against our long-term debt. The carrying value approximates fair value due to the maturity of the underlying certificates of deposit within the normal operating cycle of the Company.
﻿
Accounts receivable: The carrying value approximates fair value due to the short maturity of these accounts.
﻿
Short-term VAT and Income tax receivables: The carrying value approximates fair value due to the short maturity of these accounts.
﻿
Long-term VAT and income tax receivables: The fair value of long-term receivables would normally be measured using a discounted cash flow analysis based on the current market interest rates for similar types of financial instruments, with an estimate of the time these receivables are expected to be outstanding. The Company is not able to provide an estimate a s to the time these receivables owed to the Company by various government agencies are expected to be outstanding; therefore, the Company has not presented a fair value on the long-term VAT and income tax receivables.
﻿
Short-term debt: The carrying value approximates fair value due to the short maturity of these instruments.
﻿
Long-term debt: The fair value of debt is generally measured using a discounted cash flow analysis based on current market interest rates for similar types of financial instruments. These inputs are not quoted prices in active markets but they are either directly or indirectly observable; therefore, they are classified as Level 2 inputs. The carrying value and fair value of the Company’s debt as of August 31, 2019 and August 31, 2018 is as follows (in thousands):
﻿
﻿
﻿
﻿
﻿
August 31, 2019
August 31, 2018
﻿
Carrying Value
Fair Value (1)
Carrying Value
Fair Value
﻿ Long-term debt, including current portion
$ 89,586
$ 84,833
$ 102,575
$ 96,959
﻿
(1)
The Company has disclosed the fair value of long-term debt, including debt for which it has entered into cross-currency interest rate swaps, using the derivative obligation as of August 31, 2019 to estimate the fair value of long-term debt, which includes the effects that the cross-currency interest rate swaps have had on the fair value of long-term debt.
﻿
Derivatives Instruments and Hedging Activities – The Company uses derivative financial instruments for hedging and non-trading purposes to manage its exposure to changes in interest and currency exchange rates. In using derivative financial instruments for the purpose of hedging the Company’s exposure to interest and currency exchange rate risks, the contractual terms of a hedged instrument closely mirror those of the hedged item, providing a high degree of risk reduction and correlation. Contracts that are effective at meeting the risk reduction and correlation criteria (effective hedge) are recorded using hedge accounting. If a derivative financial instrument is an effective hedge, changes in the fair value of the instrument will be reported in accumulated other comprehensive income (loss) until the hedged item completes its contractual term. Instruments that do not meet the criteria for hedge accounting, or contracts for which the Company has not elected hedge accounting, are valued at fair value with unrealized gains or losses reported in earnings during the period of the change. The Company did not change valuation techniques utilized in the fair value measurement of assets and liabilities presented on the Company’s consolidated balance sheets from previous practice during the reporting period. The Company seeks to manage counterparty risk associated with these contracts by limiting transactions to counterparties with which the Company has an established banking relationship. There can be no assurance, however, that this practice effectively mitigates counterparty risk.
﻿
Cash Flow Instruments. The Company is a party to receive floating interest rate, pay fixed-rate interest rate swaps to hedge the interest rate risk of certain U.S. dollar denominated debt within its international subsidiaries. The swaps are designated as cash flow hedges of interest expense risk. These instruments are considered effective hedges and are recorded using hedge accounting. The Company is also a party to receive variable interest rate, pay fixed interest rate cross-currency interest rate swaps to hedge the interest rate and currency exposure associated with the expected payments of principal and interest of U.S. denominated debt within its international subsidiaries whose functional currency is other than the U.S. dollar. The swaps are designated as cash flow hedges of the currency risk and interest-rate risk related to payments on the U.S. denominated debt. These instruments are also considered to be effective hedges and are recorded using hedge accounting. Under cash flow hedging, the entire gain or loss of the derivative, calculated as the net present value of the future cash flows, is reported on the consolidated balance sheets in accumulated other comprehensive loss. Amounts recorded in accumulated other comprehensive loss are released to earnings in the same period that the hedged transaction impacts consolidated earnings. See Note 13 - Derivative Instruments and Hedging Activities for information on the fair value of interest rate swaps and cross-currency interest rate swaps as of August 31, 2019 and August 31, 2018.
﻿
Fair Value Instruments. The Company is exposed to foreign currency exchange rate fluctuations in the normal course of business. This includes exposure to foreign currency exchange rate fluctuations on U.S. dollar denominated liabilities within the Company’s international subsidiaries whose functional currency is other than the U.S. dollar. The Company manages these fluctuations, in part, through the use of non-deliverable forward foreign-exchange contracts that are intended to offset changes in cash flows attributable to currency exchange movements. The contracts are intended primarily to economically address exposure to U.S. dollar merchandise inventory expenditures made by the Company’s international subsidiaries whose functional currency is other than the U.S. dollar. Currently, these contracts are treated for accounting purposes as fair value instruments and do not qualify for derivative hedge accounting, and as such the Company does not apply derivative hedge accounting to record these transactions. As a result, these contracts are valued at fair value with unrealized gains or losses reported in earnings during the period of the change. The Company seeks to mitigate foreign currency exchange-rate risk with the use of these contracts and does not intend to engage in speculative transactions. These contracts do not contain any credit-risk-related contingent features and are limited to less than one year in duration.
﻿
Revenue Recognition – In May 2014, the FASB issued ASU 2014-09, Revenue from Contracts with Customers (Topic 606) . This ASU is a comprehensive new revenue recognition model that requires a company to recognize revenue to depict the transfer of goods or services to a customer at an amount that reflects the consideration it expects to receive in exchange for those goods or services. The Company adopted this ASU on September 1, 2018, using the modified retrospective approach. The accounting policies and other disclosures such as the disclosure of disaggregated revenues are in Note 3 – Revenue Recognition. The impact of adopting this ASU was not material to the Consolidated Financial Statements.
﻿
Insurance Reimbursements – Receipts from insurance reimbursements up to the amount of the losses recognized are considered recoveries. These recoveries are accounted for when they are probable of receipt. Insurance recoveries are not recognized prior to the recognition of the related cost. Anticipated proceeds in excess of the amount of loss recognized are considered gains and are subject to gain contingency guidance. Anticipated proceeds in excess of a loss recognized in the financial statements are not recognized until all contingencies related to the insurance claim are resolved.
﻿
Self-Insurance – PriceSmart, Inc. became self-insured in fiscal year 2018 for its U.S. employee medical health benefits and in doing so the Company has assumed the financial risk for providing health care benefits to its employees. The Company contracted with Cigna Health and Life Insurance Company (“CHLIC”), a third party administrator, to process claims on its behalf under an Administrative Services Only (ASO) agreement. The Company has elected to purchase “Stop Loss Insurance” to cover the risk in excess of certain dollar limits. The Company establishes an estimated accrual for its insurance program based on available comparable claims data, trends and projected ultimate costs of claims. This accrual is based on estimates prepared with the assistance of outside actuaries, and the ultimate cost of these claims may vary from initial estimates and established accrual. The actuaries periodically update their estimates, and the Company records such adjustments in the period in which such determination is made. The accrued obligation for this self-insurance program is included in “Accrued salaries and benefits” in the consolidated balance sheets and is $965,000 as of August 31, 2019 and $801,000 as of August 31, 2018. However, as of September 30, 2019, the Company has changed health insurance providers and will no longer be self-insured as of October 1, 2019.
﻿
Cost of Goods Sold – The Company includes the cost of merchandise, food service and bakery raw materials in cost of goods sold, net merchandise sales. The Company also includes in cost of goods sold: net merchandise sales the external and internal distribution and handling costs for supplying merchandise, raw materials and supplies to the warehouse clubs. External costs include inbound freight, duties, drayage, fees, insurance, and non-recoverable value-added tax related to inventory shrink, spoilage and damage. Internal costs include payroll and related costs, utilities, consumable supplies, repair and maintenance, rent expense and building and equipment depreciation at the Company's distribution facilities and payroll and other direct costs for in-store demonstrations.
﻿
For export sales, the Company includes the cost of merchandise and external and internal distribution and handling costs for supplying merchandise in cost of goods sold, exports.
﻿
For the marketplace and casillero operations, the Company includes the costs of external and internal shipping, handling and other direct costs incurred to provide delivery, insurance and customs processing services in cost of goods sold, non-merchandise.
﻿
Vendor consideration consists primarily of volume rebates, time-limited product promotions, slotting fees, demonstration reimbursements an</t>
  </si>
  <si>
    <t>REVENUE RECOGNITION</t>
  </si>
  <si>
    <t>REVENUE RECOGNITION [Abstract]</t>
  </si>
  <si>
    <t>Revenue Recognition</t>
  </si>
  <si>
    <t xml:space="preserve">NOTE 3 – REVENUE RECOGNITION
﻿
Revenue Recognition - In May 2014, the FASB issued ASU 2014-09, Revenue from Contracts with Customers (Topic 606). This ASU is a comprehensive new revenue recognition model that requires a company to recognize revenue to depict the transfer of goods or services to a customer at an amount that reflects the consideration it expects to receive in exchange for those goods or services. The Company adopted the ASU on September 1, 2018, using the modified retrospective approach. The Company’s updated accounting policies and related disclosures are set forth below, including the disclosure for disaggregated revenue. The impact of adopting the ASU was not material to the Condensed Consolidated Financial Statements.
﻿
The Company uses the five-step model to recognize revenue:
﻿
·
Identify the contract with the customer;
·
Identity the performance obligation(s);
·
Determine the transaction price;
·
Allocate the transaction price to each performance obligation if multiple obligations exist; and
·
Recognize the revenue as the performance obligations are satisfied.
﻿
Performance Obligations
﻿
Merchandise Sales . The Company recognizes merchandise sales revenue, net of sales taxes, on transactions where the Company has determined that it is the principal in the sale of merchandise. These transactions costs may include shipping commitments and/or shipping revenue if the transaction involves delivery to the customer.
﻿
Non-merchandise Sales . The Company recognizes non-merchandise revenue, net of sales taxes, on transactions where the Company has determined that it is the agent in the transaction. These transactions primarily consist of contracts the Company enters into with its customers to provide delivery, insurance and customs processing services for products its customers purchase online in the United States either directly from other vendors utilizing the vendor’s website or through the Company’s marketplace site. Revenue is recognized when the Company’s performance obligations have been completed (that is when delivery of the items have been made to the destination point) and is recorded in “non-merchandise revenue” on the Consolidated Statements of Income. Prepayment of orders for which the Company has not fulfilled its performance obligation are recorded as unearned revenue. Additionally, the Company records revenue at the net amounts retained, i.e., the amount paid by the customer less amounts remitted to the respective merchandise vendors, as the Company is acting as an agent and is not the principal in the sale of those goods being purchased from the vendors by the Company’s customers.
﻿
Membership Fee Revenue. Membership income represents annual membership fees paid by the Company’s warehouse club members, which are recognized ratably over the 12-month term of the membership. Membership refunds are prorated over the remaining term of the membership; accordingly, no refund reserve is required to be established for the periods presented. Membership fee revenue is included in membership income in the Company's Consolidated Statements of Income. The deferred membership fee is included in deferred income in the Company's Condensed Consolidated Balance Sheets.
﻿
Platinum Points Reward Programs. The Comp any currently offers Platinum memberships in nine of its thirteen countries. The annual fee for a Platinum membership is approximately $75 . The Platinum membership provides members with a 2% rebate on most items, up to an annual maximum of $500 . The rebate is issued annually to Platinum members on March 1 and expires August 31. Platinum members can apply this rebate to future purchases at the warehouse club during the redemption period. The Company records this 2% rebate as a reduction of revenue at the time of the sales transaction. Accordingly, the Company has reduced warehouse sales and has accrued a liability within other accrued expenses, platinum rewards. The Company has determined that breakage revenue is 5% of the awards issued; therefore, it records 95% of the Platinum membership liability at the time of sale. Annually, the Company reviews for expired unused rebates outstanding, and the expired unused rebates are recognized as “Other revenue and income” on the consolidated statements of income.
﻿
Co-branded Credit Card Points Reward Programs. Most of the Company’s subsidiaries have points reward programs related to Co-branded Credit Cards. These points reward programs provide incremental points that can be used at a future time to acquire merchandise within the Company’s warehouse clubs. This results in two performance obligations, the first performance obligation being the initial sale of the merchandise or services purchased with the co-branded credit card and the second performance obligation being the future use of the points rewards to purchase merchandise or services. As a result, upon the initial sale, the Company allocates the transaction price to each performance obligation with the amount allocated to the future use points rewards recorded as a contract liability within other accrued expenses on the consolidated balance sheet. The portion of the selling price allocated to the reward points is recognized as Net merchandise sales when the points are used or when the points expire. The Company reviews on an annual basis expired points rewards outstanding, and the expired rewards are recognized as Net merchandise sales on the consolidated statements of income within markets where the co-branded credit card agreement allows for such treatment.
﻿
Gift Cards . Members’ purchases of gift cards to be utilized at the Company's warehouse clubs are not recognized as sales until the card is redeemed and the customer purchases merchandise using the gift card. The outstanding gift cards are reflected as other accrued expenses, gift cards in the consolidated balance sheets. These gift cards generally have a one-year stated expiration date from the date of issuance and are generally redeemed prior to expiration. However, the absence of a large volume of transactions for gift cards impairs the Company's ability to make a reasonable estimate of the redemption levels for gift certificates; therefore, the Company assumes a 100% redemption rate prior to expiration of the gift certificate. The Company periodically reviews unredeemed outstanding gift certificates, and the gift certificates that have expired are recognized as “Other revenue and income” on the consolidated statements of income.
﻿
Co-branded Credit Card Revenue Sharing Agreements . As part of the co-branded credit card agreements that the Company has entered into with financial institutions within its markets, the Company often enters into revenue sharing agreements. As part of these agreements, in some countries, the Company receives a portion of the interest income generated from the average outstanding balances on the co-branded credit cards from these financial institutions (“interest generating portfolio” or “IGP”). The Company recognizes its portion of interest received as revenue. As a result of the adoption of ASC 606, the Company has determined that this revenue should be recognized as “Other revenue and income” on the consolidated statements of income. In prior periods, this income was recognized as a reduction of credit card transaction fees in “Warehouse club and other operations” financial statement line item under Selling, general, and administrative expenses. Since the Company determined to adopt this guidance under the modified retrospective approach, this reclassification slightly reduces the comparability year over year of “Other revenue and income” and “Warehouse club and other operations.” Please see “Item 7: Management and Discussion Analysis – Other Revenue” for the Company’s explanation of the changes.
﻿
Determining the Transaction Price
﻿
The transaction price is the amount of consideration the Company expects to receive under the arrangement. The Company is required to estimate variable consideration (if any) and to factor that estimate into the determination of the transaction price. The Company may offer sales incentives to customers, including discounts. For retail transactions, the Company has significant experience with returns and refund patterns and relied on this experience in its determination that expected returns are not material; therefore, returns are not factored when determining the transaction price.
﻿
Discounts given to customers are usually in the form of coupons and instant markdowns and are recognized as redeemed and recorded in contra revenue accounts, as they are part of the transaction price of the merchandise sale. Manufacturer coupons that are available for redemption at all retailers are not recorded as a reduction to the sale price of merchandise. Manufacturer coupons or discounts that are specific to the Company are recorded as a reduction to the cost of sales.
﻿
Agent Relationships
﻿
The Company evaluates the criteria outlined in ASC 606-10-55, Principal versus Agent Considerations, in determining whether it is appropriate in these arrangements to record the gross amount of merchandise sales and related costs, or the net amount earned as commissions. When the Company is considered the principal in a transaction, revenue is recorded gross; otherwise, revenue is recorded on a net basis. The Company's Non-merchandise Sales revenues are recorded on a net basis.
﻿
Significant Judgments
﻿
For arrangements that contain multiple performance obligations, the Company allocates the transaction price to each performance obligation on a relative standalone selling price basis.
﻿
Incremental costs to obtain contracts are not material to the Company.
﻿
Policy Elections
﻿
In addition to those previously disclosed, the Company has made the following accounting policy elections and practical expedients:
﻿
·
Taxes - The Company excludes from the transaction price any taxes collected from customers that are remitted to taxing authorities.
·
Shipping and Handling Charges - Charges that are incurred after the customer obtains control of goods are deemed to be fulfillment costs. Therefore, the act of shipping after the customer obtains control of goods is not a separate performance obligation. Fulfillment costs are classified as “Costs of goods sold” in the consolidated statements of income because they are incurred to fulfill a revenue obligation.
·
Time Value of Money - The Company's payment terms are less than one year from the transfer of goods. Therefore, the Company does not adjust promised amounts of consideration for the effects of the time value of money.
﻿
Contract Performance Liabilities
﻿
Contract performance liabilities as a result of transactions with customers primarily consist of deferred membership income, other deferred income, deferred gift card revenue, Platinum points programs, and liabilities related to co-branded credit card points rewards programs which are included in deferred income and other accrued expenses in the Company's Condensed Consolidated Balance Sheets. The following table provides these contract balances from transactions with customers as of the dates listed (in thousands):
﻿
﻿
﻿
﻿
Contract Liabilities
﻿
August 31, 2019
August 31, 2018
﻿ Deferred membership income
$ 24,901
$ 22,996
﻿ Other contract performance liabilities
$ 4,048
$ 2,773
﻿
Disaggregated Revenues
﻿
In the following table, net merchandise sales are disaggregated by merchandise category (in thousands):
﻿
﻿
﻿
﻿
Years Ended
﻿
August 31,
August 31,
August 31,
﻿
2019
2018
2017
﻿ Foods &amp; Sundries
$ 1,563,162
$ 1,548,237
$ 1,493,502
﻿ Fresh Foods
847,496
821,412
765,771
﻿ Hardlines
358,276
366,487
361,410
﻿ Softlines
167,149
164,115
142,431
﻿ Other Business
155,565
153,503
146,948
﻿ Net Merchandise Sales
$ 3,091,648
$ 3,053,754
$ 2,910,062
﻿
﻿
﻿
﻿
﻿ </t>
  </si>
  <si>
    <t>PROPERTY AND EQUIPMENT</t>
  </si>
  <si>
    <t>PROPERTY AND EQUIPMENT [Abstract]</t>
  </si>
  <si>
    <t>NOTE 4 – PROPERTY AND EQUIPMENT
﻿
Property and equipment are stated at historical cost. The historical cost of acquiring an asset includes the costs incurred to bring it to the condition and location necessary for its intended use. Depreciation is computed on the straight-line basis over the estimated useful lives of the assets. The useful life of fixtures and equipment ranges from three to 15 years and that of certain components of building improvements and buildings from 10 to 25 years. Leasehold improvements are amortized over the shorter of the life of the improvement or the expected term of the lease. In some locations, leasehold improvements are amortized over a period longer than the initial lease term where management believes it is reasonably certain that the renewal option in the underlying lease will be exercised because an economic penalty may be incurred if the option is not exercised. The sale or purchase of property and equipment is recognized upon legal transfer of property.
﻿
Property and equipment consist of the following (in thousands):
﻿
﻿
﻿
﻿
﻿
August 31,
August 31,
﻿
2019
2018
﻿ Land
$ 207,167
$ 172,051
﻿ Building and improvements
464,025
424,736
﻿ Fixtures and equipment
258,543
228,891
﻿ Construction in progress
49,555
38,495
﻿ Total property and equipment, historical cost
979,290
864,173
﻿ Less: accumulated depreciation
(308,139)
(269,770)
﻿ Property and equipment, net
$ 671,151
$ 594,403
﻿
Depreciation and amortization expense (in thousands):
﻿
﻿
﻿
﻿
﻿
Years Ended August 31,
﻿
2019
2018
2017
﻿ Depreciation and amortization expense, Property and equipment
$ 52,554
$ 51,520
$ 46,292
﻿
The Company capitalizes interest on expenditures for qualifying assets over a period that covers the duration of the activities required to get the asset ready for its intended use, provided that expenditures for the asset have been made and interest cost is being incurred. Interest capitalization continues as long as those activities and the incurrence of interest cost continue. The amount capitalized in an accounting period is determined by applying the Company’s consolidated capitalization rate (average interest rate) to the average amount of accumulated expenditures for the qualifying asset, for each country, during the period. The capitalization rates are based on the interest rates applicable to borrowings outstanding during the period.
﻿
Total interest capitalized (in thousands):
﻿
﻿
﻿
﻿
﻿
Balance as of
﻿
August 31,
August 31,
﻿
2019
2018
﻿ Total interest capitalized
$ 11,082
$ 9,043
﻿
Total interest capitalized (in thousands):
﻿
﻿
﻿
﻿
﻿
Years Ended August 31,
﻿
2019
2018
2017
﻿ Interest capitalized during the period
$ 2,116
$ 1,134
$ 447
﻿
A summary of asset disposal activity for fiscal years 2019, 2018 and 2017 is as follows (in thousands):
﻿
﻿
﻿
﻿
﻿
Historical Cost
Accumulated Depreciation
Receivables and Proceeds from Disposal
Gain/(Loss)
Recognized
﻿ Fiscal Year 2019
$ 10,740
$ 9,587
$ 74
$ (1,079)
﻿ Fiscal Year 2018
$ 10,465
$ 8,388
$ 738
$ (1,339)
﻿ Fiscal Year 2017
$ 19,774
$ 17,436
$ 377
$ (1,961)
﻿
The Company also recorded within accounts payable and other accrued expenses approximately $ 322,000 and $ 6.3 million , respectively, as of August 31, 2019 and $81,000 and $ 1.4 million , respectively, as of August 31, 2018 of liabilities related to the acquisition and/or construction of property and equipment.</t>
  </si>
  <si>
    <t>EARNINGS PER SHARE</t>
  </si>
  <si>
    <t>EARNINGS PER SHARE [Abstract]</t>
  </si>
  <si>
    <t>NOTE 5 – EARNINGS PER SHARE
﻿
The Company presents basic net income per share using the two-class method. The two-class method is an earnings allocation formula that treats a participating security as having rights to earnings that otherwise would have been available to common stockholders and that determines basic net income per share for each class of common stock and participating security according to dividends declared (or accumulated) and participation rights in undistributed earnings that would have been available to common stockholders. A participating security is defined as a security that may participate in undistributed earnings with common stock. The Company’s capital structure includes securities that participate with common stock on a one-for-one basis for distribution of dividends. These are the restricted stock awards and restricted stock units issued pursuant to the 2013 Equity Incentive Award Plan. The Company determines the diluted net income per share by using the more dilutive of the two class-method or the treasury stock method and by including the basic weighted average of outstanding performance stock units in the calculation of diluted net income per share under the two-class method and including all potential common shares assumed issued in the calculation of diluted net income per share under the treasury stock method.
﻿
The following table sets forth the computation of net income per share attributable to PriceSmart for the twelve months ended August 31, 2019, 2018 and 2017 (in thousands, except per share amounts):
﻿
﻿
﻿
﻿
﻿
Years Ended August 31,
﻿
2019
2018
2017
﻿ Net income attributable to PriceSmart, Inc. per share available for distribution:
$ 73,191
$ 74,328
$ 90,724
﻿ Less: Allocation of income to unvested stockholders
(721)
(897)
(1,321)
﻿ Net earnings available to common stockholders
$ 72,470
$ 73,431
$ 89,403
﻿ Basic weighted average shares outstanding
30,195
30,115
30,020
﻿ Add dilutive effect of equity awards (two-class method)
—
—
3
﻿ Diluted average shares outstanding
30,195
30,115
30,023
﻿ Basic net income per share
$ 2.40
$ 2.44
$ 2.98
﻿ Diluted net income per share
$ 2.40
$ 2.44
$ 2.98</t>
  </si>
  <si>
    <t>STOCKHOLDERS' EQUITY</t>
  </si>
  <si>
    <t>STOCKHOLDERS' EQUITY [Abstract]</t>
  </si>
  <si>
    <t xml:space="preserve">NOTE 6 – STOCKHOLDERS’ EQUITY
﻿
Dividends
﻿
The following table summarizes the dividends declared and paid during fiscal years 2019, 2018 and 2017.
﻿
﻿
﻿
﻿
First Payment
Second Payment
﻿ Declared
Amount
Record Date
Date Paid
Amount
Record Date
Date Paid
Amount
﻿ 1/30/2019
$ 0.70
2/15/2019
2/28/2019
$ 0.35
8/15/2019
8/30/2019
$ 0.35
﻿ 1/24/2018
$ 0.70
2/14/2018
2/28/2018
$ 0.35
8/15/2018
8/31/2018
$ 0.35
﻿ 2/1/2017
$ 0.70
2/15/2017
2/28/2017
$ 0.35
8/15/2017
8/31/2017
$ 0.35
﻿
﻿
The Company anticipates the ongoing payment of semi-annual dividends in subsequent periods, although the actual declaration of future dividends, the amount of such dividends, and the establishment of record and payment dates is subject to final determination by the Board of Directors at its discretion after its review of the Company’s financial performance and anticipated capital requirements.
﻿
Comprehensive Income and Accumulated Other Comprehensive Loss
﻿
The following table discloses the changes in each component of other comprehensive income (loss), net of tax (in thousands):
﻿
﻿
﻿
Attributable to
Noncontrolling
﻿
PriceSmart
Interests
Total
﻿ Beginning balance, August 31, 2016
$ (103,951)
$
—
$ (103,951)
﻿ Foreign currency translation adjustments
(6,297)
—
(6,297)
﻿ Defined benefit pension plans (1)
(166)
—
(166)
﻿ Derivative Instruments (2)
316
—
316
﻿ Amounts reclassified from accumulated other comprehensive income (loss)
39
—
39
﻿ Ending balance, August 31, 2017
$ (110,059)
$
—
$ (110,059)
﻿ Foreign currency translation adjustments
$ (12,890)
$ (1)
$ (12,891)
﻿ Defined benefit pension plans (1)
(87)
—
(87)
﻿ Derivative Instruments (2)
1,779
—
1,779
﻿ Amounts reclassified from accumulated other comprehensive income (loss)
41
—
41
﻿ Ending balance, August 31, 2018
$ (121,216)
$ (1)
$ (121,217)
﻿ Foreign currency translation adjustments
$ (19,717)
$ 21
$ (19,696)
﻿ Defined benefit pension plans (1)
(112)
—
(112)
﻿ Derivative Instruments (2)
(3,369)
—
(3,369)
﻿ Amounts reclassified from accumulated other comprehensive income (loss)
75
—
75
﻿ Ending balance, August 31, 2019
$ (144,339)
$ 20
$ (144,319)
﻿
(1)
Amounts reclassified from accumulated other comprehensive income (loss) related to the minimum pension liability are included in warehouse club and other operations in the Company's Consolidated Statements of Income.
(2)
See Note 13 - Derivative Instruments and Hedging Activities.
Retained Earnings Not Available for Distribution
﻿
The following table summarizes retained earnings designated as legal reserves of various subsidiaries which cannot be distributed as dividends to PriceSmart, Inc. according to applicable statutory regulations (in thousands):
﻿
﻿
﻿
﻿
﻿
August 31,
August 31,
﻿
2019
2018
﻿ Retained earnings not available for distribution
$ 7,843
$ 6,798
﻿ </t>
  </si>
  <si>
    <t>POST EMPLOYMENT PLANS</t>
  </si>
  <si>
    <t>POST EMPLOYMENT PLANS [Abstract]</t>
  </si>
  <si>
    <t>NOTE 7 – POST EMPLOYMENT PLANS
Defined Contribution Plans
﻿
PriceSmart offers a defined contribution 401(k) retirement plan to its U.S. employees, including warehouse club employees in the U.S. Virgin Islands, which auto-enrolls employees in the plan immediately on the first day of employment. The Company makes nondiscretionary contributions to the 401(k) plan with a 4% “Company Contribution” based on the employee’s salary regardless of the employee’s own contributions to the plan up to the IRS maximum allowed. The Company also makes nondiscretionary contributions to the 401(k) plan to the non-officer employees that defer up to 2% of their salary. Employer contributions to the 401(k) plan for the Company's U.S. employees were $2.1 million, $2.0 million and $1.8 million during fiscal years 2019 , 2018 and 2017 , respectively.
﻿
PriceSmart also offers defined contribution retirement plans in many of its subsidiaries. The Company makes nondiscretionary contributions to these plans based on the employee’s salary, regardless of the employee’s own contributions to the plan, up to the maximum allowed. The expenses associated with the plans for the Company’s non-U.S. employees were $ 3.0 million , $2.9 million and $3.1 million during fiscal years 2019, 2018, and 2017, respectively.
﻿
Defined Benefit Plans
﻿
The Company's subsidiaries located in three countries have unfunded post-employment benefit plans (defined benefit plans) in which the subsidiary is required to pay a specified benefit upon retirement, voluntary departure or death of the employee. The amount of the benefit is predetermined by a formula based on the employee's earnings history, tenure of service and age. Because the obligation to provide benefits arises as employees render the services necessary to earn the benefits pursuant to the terms of the plan, the Company recognizes the cost of providing the benefits over the projected employee service periods. These payments are only due if an employee reaches certain thresholds, such as tenure and/or age. Therefore, these plans are treated as defined benefit plans. For these defined benefit plans, the Company has engaged actuaries to assist with estimating the current costs associated with these future benefits . The liabilities for these unfunded plans are recorded as non-current liabilities.
﻿
The following table summarizes the amount of the funding obligation and the line items in which it is recorded on the consolidated balance sheets as of August 31, 2019 and 2018 and consolidated statements of income for the fiscal years ended August 31, 2019 , 2018 and 2017 (in thousands):
﻿
﻿
﻿
﻿
﻿
Other Long-Term Liability
Accumulated Other Comprehensive Loss
Operating Expenses
﻿
August 31,
Year Ended August 31,
﻿
2019
2018
2019
2018
2019
2018
2017
﻿ Start of period
$ (1,290)
$ (1,070)
$ 719
$ 650
$
—
$
—
$
—
﻿ Service cost
(70)
(17)
—
—
187
117
119
﻿ Interest cost
(80)
(64)
—
—
80
64
80
﻿ Prior service cost (amortization)
—
—
(55)
(52)
55
52
55
﻿ Actuarial gains/(losses)
(139)
(139)
108
121
19
13
(45)
﻿ Totals
$ (1,579)
$ (1,290)
$ 772
$ 719
(1)
$ 341
$ 246
$ 209
﻿
(1)
The Company has recorded a deferred tax asset of $246,000 and $231,000 as of August 31, 2019 and 2018 , respectively, relating to the unrealized expense on defined benefit plans. The Company also recorded accumulated other comprehensive loss, net of tax, for $(526,000) and $(488,000) as of August 31, 2019 and 2018 , respectively.
﻿
The valuation assumptions used to calculate the liability for the defined benefit plans differ based on the country where the plan applies. These assumptions are summarized as follows:
﻿
﻿
﻿
﻿
﻿
Year Ended August 31,
﻿ Valuation Assumptions:
2019
2018
﻿ Discount rate
3.5% to 10.7%
3.5% to 10.8%
﻿ Future salary escalation
3.0% to 4.1%
3.0% to 5.0%
﻿ Percentage of employees assumed to withdraw from Company without a benefit (“turnover”)
10.5% to 17.5%
9.6% to 19.5%
﻿ Percentage of employees assumed to withdraw from Company with a benefit (“disability”)
0.5% to 2.6%
0.5% to 4.5%
﻿
For the fiscal year ending August 31, 2020, the Company expects to recognize, as components of net periodic benefit cost, the following amounts currently recorded in accumulated other comprehensive income (in thousands):
﻿
﻿
﻿
﻿ Prior service cost
$ 55
﻿ Actuarial gain/loss
47
﻿
$ 102
﻿
Other Post-Employment Benefit Plans
Some of the Company’s subsidiaries are parties to funded and unfunded post-employment benefit plans based on services that the employees have rendered. These plans require the Company to pay a specified benefit on retirement, voluntary departure or death of the employee, or monthly payments to an external fund manager. The amount of these payments is predetermined by a formula based on the employee's earnings history and tenure of service. Because the obligation to provide benefits arises as employees render the services necessary to earn the benefits pursuant to the terms of the plan, the cost associated with providing the benefits is recognized as the employee provides those services. The employees' rights to receive payment on these plans are not dependent on their reaching certain thresholds like age or tenure. Therefore, these plans are not treated as defined benefit plans. For these post-employment benefit plans, the Company has accrued liabilities that are recorded as accrued salaries and benefits and other long-term liabilities. The following table summarizes the amounts recorded on the balance sheet and amounts expensed on the consolidated statements of income (in thousands):
﻿
﻿
﻿
﻿
﻿
Accrued Salaries and Benefits
Other Long-Term Liability
Restricted Cash
Held (1)
Operating Expenses
﻿
Years Ended August 31,
﻿
2019
2018
2019
2018
2019
2018
2019
2018
2017
﻿ Other Post- Employment Plans
$ 471
$ 443
$ 3,404
$ 3,077
$ 3,153
$ 2,772
$ 1,259
$ 1,187
$ 1,017
﻿
(1)
With some locations, local statutes require the applicable Company subsidiary to deposit cash in its own name with designated fund managers. The funds earn interest which the Company recognizes as interest income.</t>
  </si>
  <si>
    <t>STOCK BASED COMPENSATION</t>
  </si>
  <si>
    <t>STOCK BASED COMPENSATION [Abstract]</t>
  </si>
  <si>
    <t xml:space="preserve">NOTE 8 – STOCK BASED COMPENSATION
﻿
Stock Based Compensation – The Company utilizes three types of equity awards: restricted stock awards (“RSAs”), restricted stock units (“RSUs”) and performance based restricted stock units (“PSUs”). See Note 2 – Summary of Significant Accounting Policies.
﻿
The Company adopted the 2013 Equity Incentive Award Plan (the "2013 Plan") for the benefit of its eligible employees, consultants and non-employee directors on January 22, 2013. The 2013 Plan provides for awards covering up to (1) 600,000 shares of common stock plus (2) the number of shares that remained available for issuance as of January 22, 2013 under three equity participation plans previously maintained by the Company. The number of shares reserved for issuance under the 2013 Plan increases during the term of the plan by the number of shares relating to awards outstanding under the 2013 Plan or any of the prior plans that expire, or are forfeited, terminated, canceled or repurchased, or are settled in cash in lieu of shares. However, in no event will more than an aggregate of 827,250 shares of the Company’s common stock be issued under the 2013 Plan. The following table summarizes the shares authorized and shares available for future grants:
﻿
﻿
﻿
﻿
﻿
Shares available to grant
﻿
Shares authorized for issuance as of August 31, 2019
August 31,
August 31,
﻿
(including shares originally authorized for issuance under prior plans)
2019
2018
﻿ 2013 Plan
827,250
464,424
566,324
﻿
The following table summarizes the components of the stock-based compensation expense for the twelve-month periods ended August 31, 2019 , 2018 and 2017 (in thousands), which are included in general and administrative expense and warehouse club and other operations in the consolidated statements of income:
﻿
﻿
﻿
﻿
﻿
Years Ended August 31,
﻿
2019
2018
2017
﻿ Options granted to directors
$
—
$
—
$ 18
﻿ Restricted stock awards
11,477
7,476
7,301
﻿ Restricted stock units
2,820
2,742
2,370
﻿ Performance based restricted stock units
764
—
—
﻿ Stock-based compensation expense
$ 15,061
$ 10,218
$ 9,689
﻿
In October 2018, the Company’s then Chief Executive Officer (“former C.E.O.”), resigned by mutual agreement with the Board of Directors. In connection with his departure, the Company recorded among other things approximately $3.3 million of non-cash charges related to the acceleration of certain equity restricted stock awards.
﻿
The following tables summarize other information related to stock-based compensation:
﻿
﻿
﻿
﻿
﻿
Balance as of
﻿
August 31,
August 31,
August 31,
﻿
2019
2018
2017
﻿ Remaining unrecognized compensation cost (in thousands)
$ 21,116
$ 29,473
$ 26,382
﻿ Weighted average period of time over which this cost will be recognized (years)
3
3
3
﻿
﻿
﻿
﻿
﻿
Years Ended
﻿
August 31,
August 31,
August 31,
﻿
2019
2018
2017
﻿ Excess tax benefit (deficiency) on stock-based compensation (in thousands)
$ (1,829)
$ 530
(1)
$ 165
﻿
(1)
Beginning in the first quarter of fiscal year 2018, the Company began recording the tax savings resulting from tax deductions in excess of expense for stock-based compensation and the tax deficiencies resulting from stock-based compensation in excess of the related tax deduction as income tax expense or benefit, based on the adoption of ASU 2016-09.
﻿
The restricted stock awards and units vest from a one -year to ten -year period and the unvested portion of the award is forfeited if the employee or non-employee director leaves the Company before the vesting period is completed. Restricted stock awards, restricted stock units, and performance based restricted stock units activity for the twelve-months ended August 31, 2019 , 2018 and 2017 was as follows:
﻿
﻿
﻿
﻿
﻿
Years Ended
﻿
August 31,
August 31,
August 31,
﻿
2019
2018
2017
﻿ Grants outstanding at beginning of period
385,417
404,368
509,880
﻿ Granted
193,489
132,031
56,724
﻿ Forfeited
(16,127)
(23,119)
(40,023)
﻿ Vested
(199,953)
(127,863)
(122,213)
﻿ Grants outstanding at end of period
362,826
385,417
404,368
﻿
The following table summarizes the weighted average per share grant date fair value for restricted stock awards, restricted stock units, and performance based restricted stock units for fiscal years 2019 , 2018 and 2017 :
﻿
﻿
﻿
﻿
﻿
Years Ended
﻿
August 31,
August 31,
August 31,
﻿ Weighted Average Grant Date Fair Value
2019
2018
2017
﻿ RSAs, RSUs, and PSUs granted
$ 65.11
$ 84.83
$ 87.43
﻿ RSAs, RSUs, and PSUs vested
$ 79.28
$ 79.36
$ 77.85
﻿ RSAs, RSUs, and PSUs forfeited
$ 75.02
$ 73.27
$ 77.19
﻿
The following table summarizes the total fair market value of restricted stock awards, restricted stock units, and performance based restricted stock units vested for the period (in thousands):
﻿
﻿
﻿
Years Ended
﻿
August 31,
August 31,
August 31,
﻿
2019
2018
2017
﻿ Total fair market value of RSAs, RSUs, and PSUs vested (in thousands)
$ 12,302
$ 10,886
$ 10,135
﻿
At the vesting dates for restricted stock awards to employees, the Company repurchases a portion of the shares that have vested at the prior day's closing price per share, with the funds used to pay the employees' minimum statutory tax withholding requirements related to the vesting of restricted stock awards. The Company expects to continue this practice going forward. The Company does not have a stock repurchase program.
﻿
Shares of common stock repurchased by the Company are recorded at cost as treasury stock and result in the reduction of stockholders’ equity in the Company’s consolidated balance sheets. The Company may reissue these treasury shares.
﻿
The following table summarizes the shares repurchased during fiscal years 2019, 2018 and 2017:
﻿
﻿
﻿
﻿
﻿
Years Ended
﻿
August 31,
August 31,
August 31,
﻿
2019
2018
2017
﻿ Shares repurchased
75,462
37,414
38,634
﻿ Cost of repurchase of shares (in thousands)
$ 4,604
$ 3,183
$ 3,193
﻿
The Company reissues treasury shares as part of its stock-based compensation programs. The following table summarizes the treasury shares reissued during the period:
﻿
﻿
﻿
﻿
﻿
Years Ended
﻿
August 31,
August 31,
August 31,
﻿
2019
2018
2017
﻿ Reissued treasury shares
63,130
—
—
﻿
Due to the shift from the use of stock options to restricted stock awards and units, the Company no longer has any outstanding stock options, no further disclosure on options is necessary.
﻿ </t>
  </si>
  <si>
    <t>COMMITMENTS AND CONTINGENCIES</t>
  </si>
  <si>
    <t>COMMITMENTS AND CONTINGENCIES [Abstract]</t>
  </si>
  <si>
    <t xml:space="preserve">NOTE 9 – COMMITMENTS AND CONTINGENCIES
﻿
Legal Proceedings
﻿
From time to time, the Company and its subsidiaries are subject to legal proceedings, claims and litigation arising in the ordinary course of business related to the Company’s operations and property ownership. The Company evaluates such matters on a case by case basis, and vigorously contests any such legal proceedings or claims which the Company believes are without merit. The Company believes that the final disposition of these matters will not have a material adverse effect on its financial position, results of operations or liquidity. It is possible, however, that the Company's results of operations for a particular quarter or fiscal year could be impacted by changes in circumstances relating to such matters.
﻿
The Company establishes an accrual for legal proceedings if and when those matters reach a stage where they present loss contingencies that are both probable and reasonably estimable. In such cases, there may be a possible exposure to loss in excess of any amounts accrued. The Company monitors those matters for developments that would affect the likelihood of a loss and the accrued amount, if any, thereof, and adjusts the amount as appropriate. If the loss contingency at issue is not both probable and reasonably estimable, the Company does not establish an accrual, but will continue to monitor the matter for developments that will make the loss contingency both probable and reasonably estimable. If it is at least a reasonable possibility that a material loss will occur, the Company will provide disclosure regarding the contingency.
﻿
On May 22, 2019, a class action complaint was filed against PriceSmart, Inc., as well as certain former and current officers in the United States District Court for the Southern District of California. The Complaint alleges violations of Section 10(b) and 20(a) of the Securities Exchange Act of 1934 and Rule 10b-5 promulgated thereunder, in connection with the Company's 2017 Form 10-K and 2018 Form 10-Qs. On October 7, 2019, the Court granted Public Employees Retirement Association of New Mexico’s (PERA’s) Motion for Appointment as Lead Plaintiff. PERA has until December 6, 2019, to file an amended complaint. The Company intends to vigorously defend itself against any obligations or liability to the plaintiffs with respect to such claims. The Company believes the claims are without merit.
﻿
Taxes
﻿
The Company is required to file federal and state tax returns in the United States and various other tax returns in foreign jurisdictions. The preparation of these tax returns requires the Company to interpret the applicable tax laws and regulations in effect in such jurisdictions, which could affect the amount of tax paid by the Company. The Company, in consultation with its tax advisors, bases its tax returns on interpretations that are believed to be reasonable under the circumstances. The tax returns, however, are subject to routine reviews by the various taxing authorities in the jurisdictions in which the Company files its returns. As part of these reviews, a taxing authority may disagree with respect to the interpretations the Company used to calculate its tax liability and therefore require the Company to pay additional taxes.
﻿
The Company accrues an amount for its estimate of probable additional income tax liability. In certain cases, the impact of an uncertain income tax position on the income tax return must be recognized at the largest amount that is more-likely-than-not to be sustained upon audit by the relevant tax authority. An uncertain income tax position will not be recognized if it has a 50% or less likelihood of being sustained (see Note 10 - Income Taxes for additional information).
﻿
In evaluating the exposure associated with various non-income tax filing positions, the Company accrues for probable and estimable exposures for non-income tax related tax contingencies. As of August 31, 2019 and 2018, the Company has recorded within other accrued expenses a total of $3.2 million and $3.0 million, respectively, for various non-income tax related tax contingencies.
﻿
While the Company believes the recorded liabilities are adequate, there are inherent limitations in projecting the outcome of litigation, in estimating probable additional income tax liability taking into account uncertain tax positions and in evaluating the probable additional tax associated with various non-income tax filing positions. As such, the Company is unable to make a reasonable estimate of the sensitivity to change of estimates affecting its recorded liabilities. As additional information becomes available, the Company assesses the potential liability and revises its estimates as appropriate.
﻿
Other Commitments
﻿
The Company is committed under non-cancelable operating leases for the rental of facilities and land (see Note – 12
“Leases”).
﻿
﻿
In January 2017, the Company purchased a distribution center in Medley, Miami-Dade County, Florida. The Company transferred its Miami dry distribution center activities that were previously in the leased facility to the new facility during the third quarter of fiscal year 2017. As of August 31, 2019, all of the vacated space has been subleased (and/or returned to the landlord). As part of the subleases the Company provided the landlord of the leased facility a letter of credit (“LOC”) for the initial amount of $500,000 which entitled the landlord to draw on the LOC based on a decreasing scale over four years, if certain conditions occur related to nonpayment by the new tenant. The balance of this LOC decreases at an annual rate of $125,000 starting in August 2018. As of August 31, 2019, the remaining balance of the LOC was $250,000 . Although this agreement is considered a guarantee, in measuring the fair value, the Company considers the risk and probability of default by the third party tenant as not likely nor probable based on the Company’s review of the third party tenant’s financial position as well as the third party’s considerable capital investment into the leased facility. Therefore, the Company has not recorded a liability for this guarantee.
﻿
The Company is also committed to non-cancelable construction services obligations for various warehouse club developments and expansions. As of August 31, 2019, the Company had approximately $14.9 million in contractual obligations for construction services not yet rendered.
﻿
The Company has entered into land purchase option agreements that have not been recorded as commitments, for which the Company has recorded within restricted cash and deposits of approximately $50,000 as of August 31, 2019. The Company’s land purchase option agreements are typically subject to various conditions, including, but not limited to, the ability to obtain necessary governmental permits or approvals. A deposit under an agreement is typically returned to the Company if all permits or approvals are not obtained. Generally, the Company has the right to cancel any of our agreements to purchase land without cause by forfeiture of some or all of the deposits we have made pursuant to the agreement. The Company does not have a timetable of when or if it will exercise these land purchase options, due to the uncertainty related to the completion of the Company's due diligence reviews. The Company's due diligence reviews include evaluations of the legal status of each property, the zoning and permitting issues related to acquiring approval for the construction and operation of a warehouse club and any other issues related to the property itself that could render the property unsuitable or limit the property's economic viability as a warehouse club site. If the purchase option agreements are exercised, the cash use would be approximately $17.8 million.
﻿
See Note 15 – “Unconsolidated Affiliates” for a description of additional capital contributions that may be required in connection with joint ventures to develop commercial centers adjacent to PriceSmart warehouse clubs in Panama and Costa Rica.
﻿
﻿ </t>
  </si>
  <si>
    <t>INCOME TAXES</t>
  </si>
  <si>
    <t>INCOME TAXES [Abstract]</t>
  </si>
  <si>
    <t>NOTE 10 – INCOME TAXES
﻿
Income from continuing operations before provision for income taxes and loss of unconsolidated affiliates includes the following components (in thousands):
﻿
﻿
﻿
﻿
Years Ended August 31,
﻿
2019
2018
2017
﻿ United States
$ 25,167
$ 19,723
$ 24,773
﻿ Foreign
85,943
102,865
107,970
﻿ Income from continuing operations before provision for income taxes and loss of unconsolidated affiliates
$ 111,110
$ 122,588
$ 132,743
﻿
Significant components of the income tax provision are as follows (in thousands):
﻿
﻿
﻿
﻿
Years Ended August 31,
﻿
2019
2018
2017
﻿ Current:
﻿ U.S. tax expense (benefit)
$ 10,878
$ 10,827
$ 12,185
﻿ Foreign tax expense (benefit)
29,675
30,389
32,680
﻿ Total
$ 40,553
$ 41,216
$ 44,865
﻿ Deferred:
﻿ U.S. tax expense (benefit)
$ (5,978)
$ 8,223
$ (2,420)
﻿ U.S. valuation allowance change
6,171
2
(164)
﻿ Foreign tax expense (benefit)
966
3,516
(1,750)
﻿ Foreign valuation allowance change
(4,152)
(4,780)
1,487
﻿ Total
$ (2,993)
$ 6,961
$ (2,847)
﻿ Provision for income taxes
$ 37,560
$ 48,177
$ 42,018
﻿
The reconciliation of income tax computed at the Federal statutory tax rate to the provision for income taxes is as follows (in percentages):
﻿
﻿
﻿
﻿
Years Ended August 31,
﻿
2019
2018
2017
﻿ Federal tax provision at statutory rates
21.0
%
25.7
%
35.0
%
﻿ State taxes, net of federal benefit
0.3
0.2
0.3
﻿ Differences in foreign tax rates
10.6
3.9
(5.2)
﻿ Permanent items and other adjustments
(2.1)
10.8
1.5
﻿ (Decrease)/increase in valuation allowance
4.0
(1.3)
0.1
﻿ Provision for income taxes
33.8
%
39.3
%
31.7
%
﻿
Significant components of the Company’s deferred tax assets as of August 31, 2019 and 2018 are shown below (in thousands):
﻿
﻿
﻿
﻿
August 31,
﻿
2019
2018
﻿ Deferred tax assets:
﻿ U.S. net operating loss carryforward
$ 3,763
$ 4,470
﻿ Foreign tax credits
7,170
126
﻿ Deferred compensation
927
907
﻿ U.S. timing differences
2,598
1,609
﻿ Foreign net operating losses
4,481
5,276
﻿ Foreign timing differences:
﻿ Accrued expenses and other timing differences
5,581
5,122
﻿ Depreciation and amortization
8,819
10,406
﻿ Deferred income
4,504
3,545
﻿ Gross deferred tax assets
37,843
31,461
﻿ U.S. deferred tax liabilities (depreciation and other timing differences)
(5,286)
(5,844)
﻿ Foreign deferred tax liabilities netted against deferred tax assets
(5,360)
(5,722)
﻿ U.S. valuation allowance
(7,177)
(1,005)
﻿ Foreign valuation allowance
(4,546)
(8,724)
﻿ Net deferred tax assets
$ 15,474
$ 10,166
﻿
For fiscal year 2019, the effective tax rate was 33.8%. The decrease in the effective rate versus the prior year was primarily attributable to the following factors:
﻿
1.
The comparably favorable impact of 10.2% resulting from nonrecurrence of the U.S. Tax Reform Transition Tax.
﻿
2.
The comparab ly unfavorable net impact of 3.5% , resulting from the unfavorable impact of 6.1% from valuation allowances on deferred tax assets from foreign tax credits that, incidental to U.S. Tax Reform, ar e no longer deemed recoverable; and the favorable impact of 2.6% resulting from new export-related sale s and service tax incentives.
﻿
3.
The comparably unfavorable impact of 1.0% resulting from the effective tax rate impact of costs incurred to expand our omni-channel capabilities and the net operating results of our marketplace and casillero business.
﻿
4.
The comparably favorable impact of 1.3% resulting from the reversal of valuation allowances on net deferred tax assets in the Company’s Colombia subsidiary , due to the ongoing improvement in our business in Colombia .
﻿
5.
The comparatively unfavorable impact on the effective tax rate of 0.9% resulting from a decrease in fiscal year 2019 in the magnitude of an intercompany transaction between PriceSmart, Inc. and our Colombian subsidiary in support of PriceSmart’s ongoing market development and growth in Colombia compared to the prior year. The Company does not expect these intercompany transactions to continue in the future.
﻿
6.
The comparably unfavorable impact of 0.7% resulting from severance compensation of one of our officers.
﻿
For fiscal year 2019 , management concluded that a valuation allowance continues to be necessary for certain U.S. and foreign deferred tax assets, primarily because of the existence of negative objective evidence, such as the fact that certain subsidiaries are in a cumulative loss position for the past three years, and the determination that certain net operating loss carryforward periods are not sufficient to realize the related deferred tax assets. The Company factored into its analysis the inherent risk of forecasting revenue and expenses over an extended period of time and also considered the potential risks associated with its business. The Company had net foreign deferred tax assets of $13.5 million and $9.9 million as of August 31, 2019 and 2018, respectively.
﻿
The Company had U.S. federal and state tax NOLs at August 31, 2019 of approximately $14.5 million and $17.1 million, respectively. Substantially all of the federal and state NOLs expire during periods ranging from 2020 through 2036 unless previously utilized. In calculating the tax provision and assessing the likelihood that the Company will be able to utilize the deferred tax assets, the Company considered and weighed all of the evidence, both positive and negative, and both objective and subjective. The Company factored in the inherent risk of forecasting revenue and expenses over an extended period of time and considered the potential risks associated with its business. Using the Company's U.S. income from continuing operations and projections of future taxable income in the U.S., the Company was able to determine that there was sufficient positive evidence to support the conclusion that it was more likely than not that the Company would be able to realize substantially all of its U.S. NOLs by generating sufficient taxable income during the carry-forward period. Further, based on current projections and using current apportionment factors, the Company maintains a partial valuation allowance on its Florida state NOLs ( $17.1 million in gross) originating from its acquisition of its Aeropost, Inc. subsidiary, as the Company expects that $11.1 million of this NOL will expire before being utilized.
﻿
The Company has determined that due to a deemed change of ownership (as defined in Section 382 of the Internal Revenue Code) in October 2004, for PriceSmart, Inc., and March 2018 for Aeropost, Inc., there will be annual limitations in the amount of U.S. taxable income that may be offset by NOLs of approximately $6.0 million, through 2022. The Company expects substantially all recoverable NOLs will be recovered by 2023.
﻿
The Company does not provide for income taxes which would be payable if undistributed earnings of its foreign subsidiaries were remitted to the U.S. because the Company considers these earnings to be permanently reinvested as management has no plans to repatriate undistributed earnings and profits of foreign affiliates. As of August 31, 2019 and 2018, the undistributed earnings of these foreign subsidiaries are approx imately $108.9 million and $45.2 million, respectively. Undistributed earnings were substantially reduced this year by action of the transition tax imposed upon the Company by the U.S. Tax Reform.
﻿
The Company accrues for the estimated additional amount of taxes for uncertain income tax positions if the likelihood of sustaining the tax position does not meet the more-likely-than-not-standard for recognition of tax benefits. These positions are recorded as unrecognized tax benefits.
﻿
A reconciliation of the beginning and ending amount of unrecognized tax benefits is as follows (in thousands):
﻿
﻿
﻿
﻿
Years Ended August 31,
﻿
2019
2018
2017
﻿ Balance at beginning of fiscal year
$ 7,005
$ 7,694
$ 7,754
﻿ Gross increase - tax positions in prior period
530
1,600
(1)
—
﻿ Gross decrease - tax positions in prior period
—
(2,526)
(2)
—
﻿ Additions based on tax positions related to the current year
94
258
36
﻿ Settlements
—
—
(65)
﻿ Expiration of the statute of limitations for the assessment of taxes
(1,139)
(21)
(31)
﻿ Balance at end of fiscal year
$ 6,490
$ 7,005
$ 7,694
﻿
(1)
Aeropost related unrecognized tax benefits, with corresponding increase to Goodwill, due to current year acquisition.
(2)
Beneficial impact of US tax rate change, with corresponding detrimental rate change offset in deferred tax assets.
﻿
As of August 31, 2019, the liability for income taxes associated with unrecognized tax benefits was $6.5 million and can be reduced by $3.6 million of tax benefits recorded as deferred tax assets and liabilities. The total $6.5 million unrecognized tax benefit includes $400,000 of associated timing adjustments. The net amount of $6.1 million would, if recognized, favorably affect the Company's financial statements and favorably affect the Company's effective income tax rate.
﻿
The Company recognizes interest and/or penalties related to unrecognized tax benefits in income tax expense. As of August 31, 2019 and 2018, the Company had accrued an additional $2.0 million and $2.1 m i llion, respectively, for the payment of interest and penalties related to the above mentioned unrecognized tax benefits.
﻿
The Company expects changes in the amount of unrecognized tax benefits in the next 12 months as the result of a lapse in various statutes of limitations. The lapse of statutes of limitations in the twelve-month period ending August 31, 2019 could result in a total income tax benefit amounting up to $3.1 million.
﻿
The Company has various appeals pending before tax courts in its subsidiaries' jurisdictions. Any possible settlement could increase or decrease earnings but is not expected to be significant. Audit outcomes and the timing of audit settlements are subject to significant uncertainty.
﻿
In one country in which the Company has warehouse clubs, beginning in fiscal year 2015, a new minimum income tax mechanism took effect, which requires the Company to pay taxes based on a percentage of sales rather than income. As a result, the Company is making income tax payments substantially in excess of those it would expect to pay based on taxable income. The current rules (which the Company has challenged in court) , effective for fiscal years 2015-2018, do not clearly allow the Company to obtain a refund or to offset this excess income tax against other taxes. As of August 31, 2019, the Company had deferred tax assets of approximately $2.6 million in this country. Also, the Company had an income tax receivable balance of $7.8 million as of August 31, 2019 related to excess payments from fiscal years 2015 and 2019. In fiscal year 2018, a revised minimum tax law was passed in this country, which beginning in fiscal year 2020 will reduce the minimum tax rate. Additionally, this law clarifies , on a go-forward basis , the reimbursement process for excess minimum tax paid beginning in fiscal year 2019, but does not address periods prior to fiscal year 2019. Nevertheless, the Company has not placed any type of allowance on the recoverability of these tax receivables or deferred tax assets, because the Company believes that it is more likely than not that it will succeed in its refund request , related appeals and/or court challenge on this matter.
The Company and its subsidiaries file income tax returns in the U.S. federal jurisdiction and various state and foreign jurisdictions. The Company is generally no longer subject to income tax examinations by tax authorities in its major jurisdictions except for the fiscal years subject to audit as set forth in the table below:
﻿
﻿
﻿
﻿ Tax Jurisdiction
Fiscal Years Subject to Audit
﻿ U.S. federal
2003 to 2005, 2007, 2011* to 2015*, 2016 to the present
﻿ California (U.S.) (state return)
2005 and 2015 to the present
﻿ Florida(U.S.) (state return)
2011 to 2015*, 2016 to the present
﻿ Aruba
2013 to the present
﻿ Barbados
2013 to the present
﻿ Costa Rica
2011 to 2012, 2014*, 2015 to the present
﻿ Colombia
2015 to the present
﻿ Dominican Republic
2011 to 2012 and 2016 to the present
﻿ El Salvador
2016 to the present
﻿ Guatemala
2009, 2012 to 2013, 2015 the present
﻿ Honduras
2014 to the present
﻿ Jamaica
2013 to the present
﻿ Mexico
2014 to the present
﻿ Nicaragua
2015 to the present
﻿ Panama
2015*, 2016 to the present
﻿ Trinidad
2013 to the present
﻿ U.S. Virgin Islands
2001 to the present
﻿ Spain
2016 to the present
﻿ Chile
2016* to the present
﻿ *Aeropost only
﻿
Generally for U.S. federal and U.S. Virgin Islands tax reporting purposes, the statute of limitations is three years from the date of filing of the income tax return. If and to the extent the tax year resulted in a taxable loss, the statute is extended to three years from the filing date of the income tax return in which the carryforward tax loss was used to offset taxable income in the carryforward year. Given the historical losses in these jurisdictions and the Section 382 change in control limitations on the use of the tax loss carryforwards, there is uncertainty and significant variation as to when a tax year is no longer subject to audit.</t>
  </si>
  <si>
    <t>DEBT</t>
  </si>
  <si>
    <t>DEBT [Abstract]</t>
  </si>
  <si>
    <t xml:space="preserve">NOTE 11 – DEBT
﻿
Short-term borrowings consist of unsecured lines of credit. The following table summarizes the balances of total facilities, facilities used and facilities available (in thousands):
﻿
﻿
﻿
﻿
Facilities Used
﻿
Total Amount
Short-term
Letters of
Facilities
Weighted average
﻿
of Facilities
Borrowings
Credit
Available
interest rate
﻿ August 31, 2019
$ 69,000
$ 7,540
$ 486
$ 60,974
6.1
%
﻿ August 31, 2018
$ 69,000
$
—
$ 632
$ 68,368
—
%
﻿
As of August 31, 2019 and August 31, 2018, the Company had approximately $40.0 million of short-term facilities in the U.S. that require compliance with certain quarterly financial covenants. As of August 31, 2019 and August 31, 2018, the Company was in compliance with respect to these covenants. Each of the facilities expires annually except for the U.S. facility, which expires bi-annually. The facilities are normally renewed.
﻿
The following table provides the changes in long-term debt for the twelve months ended August 31, 2019 :
﻿
﻿
﻿
﻿ (Amounts in thousands)
Current portion of long-term debt
Long-term debt (net of current portion)
Total
﻿ Balances as of August 31, 2017
$ 18,358
$ 87,939
$ 106,297
(1)
﻿ Proceeds from long-term debt incurred during the period:
﻿ Panama subsidiary
1,500
13,500
15,000
﻿ Honduras subsidiary
1,350
12,150
13,500
﻿ Repayments of long-term debt:
﻿ Repayment of loan by Honduras subsidiary with Scotiabank
(600)
(850)
(1,450)
﻿ Repayment of loan by Honduras subsidiary with Citibank
(1,850)
(6,063)
(7,913)
﻿ Repayment of loan by Trinidad subsidiary
(3,000)
(3,000)
(6,000)
﻿ Regularly scheduled loan payments
(4,052)
(12,673)
(16,725)
﻿ Reclassifications of long-term debt
3,005
(3,005)
—
﻿ Translation adjustments on foreign currency debt of subsidiaries whose functional currency is not the U.S. dollar
144
(278)
(134)
﻿ Balances as of August 31, 2018
14,855
87,720
102,575
(2)
﻿ Regularly scheduled loan payments
(4,467)
(8,472)
(12,939)
﻿ Reclassifications of long-term debt
15,394
(15,394)
—
﻿ Translation adjustments on foreign currency debt of subsidiaries whose functional currency is not the U.S. dollar (3)
93
(143)
(50)
﻿ Balances as of August 31, 2019
$ 25,875
$ 63,711
$ 89,586
(4)
﻿
(1)
The carrying amount on non-cash assets assigned as collateral for these loans was $128. 4 million. No cash assets were assigned as collateral for these loans.
(2)
The carrying amount on non-cash assets assigned as collateral for these loans was $125. 9 million. No cash assets were assigned as collateral for these loans.
(3)
These foreign currency translation adjustments are recorded within other comprehensive income.
(4)
The carrying amount on non-cash assets assigned as collateral for these loans was $111. 3 million. No cash assets were assigned as collateral for these loans.
The following table provides a summary of the long-term loans entered into by the Company:
﻿
﻿
﻿
﻿
August 31,
August 31,
﻿
2019
2018
﻿ Loans entered into by the Company's subsidiaries with a balloon payment due at the end of the loan term and with non-cash assets and/or cash or cash equivalents assigned as collateral and with/without established debt covenants
$ 7,481
$ 9,509
﻿ Loans entered into by the Company's subsidiaries for which the subsidiary has entered into an interest rate swap with non-cash assets and/or cash or cash equivalents assigned as collateral and with/without established debt covenants
53,544
60,849
﻿ Loans entered into by the Company's subsidiaries with non-cash assets and/or cash or cash equivalents assigned as collateral and with/without established debt covenants
4,337
4,392
﻿ Loans entered into by the Company's subsidiaries for which the subsidiary has entered into a cross-currency interest rate swap with non-cash assets and/or cash or cash equivalents assigned as collateral and with/without established debt covenants
24,224
27,825
﻿ Total long-term debt
89,586
102,575
﻿ Less: current portion
25,875
14,855
﻿ Long-term debt, net of current portion
$ 63,711
$ 87,720
﻿
﻿
As of August 31, 2019 , the Company had approximately $83.1 million of long-term loans in several foreign subsidiaries that require these subsidiaries to comply with certain annual or quarterly financial covenants, which include debt service and leverage ratios. As of August 31, 2019 , the Company was in compliance with all covenants or amended covenants.
﻿
As of August 31, 2018, the Company had approximately $93.6 million of long-term loans in several foreign subsidiaries that require these subsidiaries to comply with certain annual or quarterly financial covenants, which include debt service and leverage ratios. As of August 31, 2018, the Company was in compliance with all covenants or amended covenants.
﻿
Annual maturities of long-term debt are as follows (in thousands):
﻿
﻿
﻿ Twelve Months Ended August 31,
Amount
﻿ 2020
$ 25,875
﻿ 2021
9,218
﻿ 2022
6,310
﻿ 2023
17,848
﻿ 2024
1,542
﻿ Thereafter
28,793
﻿ Total
$ 89,586
﻿ </t>
  </si>
  <si>
    <t>LEASES</t>
  </si>
  <si>
    <t>LEASES [Abstract]</t>
  </si>
  <si>
    <t>﻿
NOTE 12 – LEASES
﻿
The Company is committed under non-cancelable operating leases for the rental of facilities and land. These leases expire or become subject to renewal between December 31, 2019 and September 13, 2049.
The following table summarizes the components of rental expense charged for operating leases of open locations for fiscal years 2019 , 2018 and 2017 (in thousands):
﻿
﻿
﻿
﻿
﻿
Years Ended August 31,
﻿
2019
2018
2017
﻿ Minimum rental payments
$ 11,895
$ 12,963
$ 11,223
﻿ Deferred rent accruals
2,706
127
(80)
﻿ Total straight line rent expense
14,601
13,090
11,143
﻿ Contingent rental payments
3,568
3,399
3,320
﻿ Common area maintenance expense
704
723
1,174
﻿ Rental expense
$ 18,873
$ 17,212
$ 15,637
﻿
Future minimum lease commitments for facilities under these leases with an initial term in excess of one year are as follows (in thousands):
﻿
﻿
﻿
﻿
﻿
Leased
﻿ Years Ended August 31,
Locations (1)
﻿ 2020
$ 14,049
﻿ 2021
13,272
﻿ 2022
13,033
﻿ 2023
13,065
﻿ 2024
12,558
﻿ Thereafter
180,913
﻿ Total
$ 246,890
(2)
﻿
(1)
Operating lease obligations have been reduced by approximately $2.3 million to reflect expected sub-lease income. Certain obligations under leasing arrangements are collateralized by the underlying asset being leased.
(2)
Future minimum lease payments include $ 1.6 million of lease payment obligations for the prior leased Miami distribution center. For the purposes of calculating the minimum lease payments, a reduction is reflected for the actual sub-lease income the Company expects to receive during the remaining lease term. This sub-lease income was also considered, for the purposes of calculating the exit obligation, which was immaterial as of August 31, 2019.
﻿
The following table summarizes the components of rental income recorded for operating leases for fiscal years 2019 , 2018 and 2017 (in thousands):
﻿
﻿
﻿
﻿
﻿
Years Ended August 31,
﻿
2019
2018
2017
﻿ Minimum rental receipts
$ 2,924
$ 2,750
$ 2,654
﻿ Deferred rent accruals
8
(26)
(17)
﻿ Total straight line rent income
2,932
2,724
2,637
﻿ Contingent rental receipts
136
130
121
﻿ Common maintenance area income
186
155
141
﻿ Rental income
$ 3,254
$ 3,009
$ 2,899
﻿
The Company is the landlord for rental of land and/or building space for properties it owns. The following is a schedule of future minimum rental income on non-cancelable operating leases with an initial term in excess of one year from owned property as of August 31, 2019 (in thousands):
﻿
﻿
﻿
﻿
﻿ Years Ended August 31,
Amount
﻿ 2020
$ 3,394
﻿ 2021
2,964
﻿ 2022
1,411
﻿ 2023
1,127
﻿ 2024
845
﻿ Thereafter
3,084
﻿ Total
$ 12,825</t>
  </si>
  <si>
    <t>DERIVATIVE INSTRUMENTS AND HEDGING ACTIVITIES</t>
  </si>
  <si>
    <t>DERIVATIVE INSTRUMENTS AND HEDGING ACTIVITIES [Abstract]</t>
  </si>
  <si>
    <t xml:space="preserve">NOTE 1 3 – DERIVATIVE INSTRUMENTS AND HEDGING ACTIVITIES
﻿
The Company is exposed to interest rate risk relating to its ongoing business operations. To manage interest rate exposure, the Company enters into hedge transactions (interest rate swaps) using derivative financial instruments. The objective of entering into interest rate swaps is to eliminate the variability of cash flows in the LIBOR interest payments associated with variable-rate loans over the life of the loans. As changes in interest rates impact the future cash flow of interest payments, the hedges provide a synthetic offset to interest rate movements.
﻿
In addition, the Company is exposed to foreign currency and interest rate cash flow exposure related to non-functional currency long-term debt of three of its wholly owned subsidiaries. To manage this foreign currency and interest rate cash flow exposure, the Company’s subsidiaries entered into cross-currency interest rate swaps that convert their U.S. dollar denominated floating interest payments to functional currency fixed interest payments during the life of the hedging instrument. As changes in foreign exchange and interest rates impact the future cash flow of interest payments, the hedges are intended to offset changes in cash flows attributable to interest rate and foreign exchange movements.
﻿
These derivative instruments (cash flow hedging instruments) are designated and qualify as cash flow hedges, with the entire gain or loss on the derivative reported as a component of other comprehensive income (loss). Amounts are deferred in other comprehensive income (loss) and reclassified into earnings in the same income statement line item that is used to present earnings effect of the hedged item when the hedged item affects earnings.
﻿
The Company is exposed to foreign-currency exchange-rate fluctuations in the normal course of business, including foreign-currency exchange-rate fluctuations on U.S. dollar denominated liabilities within its international subsidiaries whose functional currency is other than the U.S. dollar. The Company manages these fluctuations, in part, through the use of non-deliverable forward foreign-exchange contracts that are intended to offset changes in cash flow attributable to currency exchange movements. These contracts are intended primarily to economically address exposure to U.S. dollar merchandise inventory expenditures made by the Company’s international subsidiaries whose functional currency is other than the U.S. dollar. Currently, these contracts do not qualify for derivative hedge accounting. The Company seeks to mitigate foreign-currency exchange-rate risk with the use of these contracts and does not intend to engage in speculative transactions. These contracts do not contain any credit-risk-related contingent features.
﻿
Cash Flow Hedges
﻿
As of August 31, 2019, all of the Company’s interest rate swap and cross-currency interest rate swap derivative financial instruments are designated and qualify as cash flow hedges. The Company formally documents the hedging relationships for its derivative instruments that qualify for hedge accounting.
﻿
The following table summarizes agreements for which the Company has recorded cash flow hedge accounting transactions during the twelve months ended August 31, 2019:
﻿
﻿
﻿
﻿
﻿ Subsidiary
Date Entered into
Derivative Financial Counter- party
Derivative Financial Instruments
Initial US$ Notional Amount
Bank US$ loan Held with
Floating Leg (swap counter-party)
Fixed Rate for PSMT Subsidiary
Settlement Dates
Effective Period of swap
﻿ Panama
25-Jun-18
Bank of Nova Scotia ("Scotiabank")
Interest rate swap
$ 14,625,000
Bank of Nova Scotia
Variable rate 3-month Libor plus 3.0%
5.99
%
23rd day of each month beginning on July 23, 2018
June 25, 2018 -
March 23, 2023
﻿ Honduras
26-Feb-18
Citibank, N.A. ("Citi")
Cross currency interest rate swap
$ 13,500,000
Citibank, N.A.
Variable rate 3-month Libor plus 3.00%
9.75
%
29th day of May, August, November and February beginning May 29, 2018
February 26, 2018 -
February 24, 2024
﻿ PriceSmart, Inc
7-Nov-16
MUFG Union Bank, N.A. ("Union Bank")
Interest rate swap
$ 35,700,000
Union Bank
Variable rate 1-month Libor plus 1.7%
3.65
%
1st day of each month beginning on April 1, 2017
March 1, 2017 - March 1, 2027
﻿ Costa Rica
28-Aug-15
Citibank, N.A. ("Citi")
Cross currency interest rate swap
$ 7,500,000
Citibank, N.A.
Variable rate 3-month Libor plus 2.50%
7.65
%
28th day of August, November, February, and May beginning on November 30, 2015
August 28, 2015 -
August 28, 2020
﻿ Colombia
10-Dec-14
Citibank, N.A. ("Citi")
Cross currency interest rate swap
$ 15,000,000
Citibank, N.A.
Variable rate 3-month Libor plus 2.8%
8.25
%
4th day of March, June, Sept, Dec. beginning on March 4, 2015
December 4, 2014 -
December 3, 2019
﻿ Panama
9-Dec-14
Bank of Nova Scotia ("Scotiabank")
Interest rate swap
$ 10,000,000
Bank of Nova Scotia
Variable rate 30-day Libor plus 3.5%
5.16
%
28th day of each month beginning December 29, 2014
November 28, 2014 -
November 29, 2019
﻿
For the twelve-month periods ended August 31, 2019 , 2018 and 2017 the Company included the gain or loss on the hedged items (that is, variable-rate borrowings) in the same line item—interest expense—as the offsetting gain or loss on the related interest rate swaps as follows (in thousands):
﻿
﻿
﻿
﻿
﻿ Income Statement Classification
Interest expense on borrowings (1)
Cost of swaps (2)
Total
﻿ Interest expense for the year ended August 31, 2019
$ 4,732
$ 511
$ 5,243
﻿ Interest expense for the year ended August 31, 2018
$ 4,100
$ 981
$ 5,081
﻿ Interest expense for the year ended August 31, 2017
$ 3,605
$ 1,588
$ 5,193
﻿
(1)
This amount is representative of the interest expense recognized on the underlying hedged transactions.
(2)
This amount is representative of the interest expense recognized on the interest rate swaps designated as cash flow hedging instruments.
﻿
The total notional balance of the Company’s pay-fixed/receive-variable interest rate swaps and cross-currency interest rate swaps was as follows (in thousands):
﻿
﻿
﻿
﻿
﻿
Notional Amount as of
﻿
August 31,
August 31,
﻿ Floating Rate Payer (Swap Counterparty)
2019
2018
﻿ Union Bank
$ 35,169
$ 35,700
﻿ Citibank N.A.
24,225
27,825
﻿ Scotiabank
18,375
25,149
﻿ Total
$ 77,769
$ 88,674
﻿
Derivatives listed on the table below were designated as cash flow hedging instruments. The table summarizes the effect of the fair value of interest rate swap and cross-currency interest rate swap derivative instruments that qualify for derivative hedge accounting and its associated tax effect on accumulated other comprehensive (income)/loss (in thousands):
﻿
﻿
﻿
﻿
﻿
August 31, 2019
August 31, 2018
﻿ Derivatives designated as cash flow hedging instruments
Balance Sheet Location
Fair Value
Net Tax Effect
Net OCI
Fair Value
Net Tax Effect
Net OCI
﻿ Cross-currency interest rate swaps
Other current assets
$ 2,736
$ (903)
$ 1,833
$
—
$
—
$
—
﻿ Cross-currency interest rate swaps
Other non-current assets
—
—
—
2,405
(819)
1,586
﻿ Interest rate swaps
Other non-current assets
—
—
—
1,959
(434)
1,525
﻿ Interest rate swaps
Other long-term liabilities
(2,178)
517
(1,661)
(8)
2
(6)
﻿ Cross-currency interest rate swaps
Other long-term liabilities
(732)
220
(512)
(494)
148
(346)
﻿ Net fair value of derivatives designated as hedging instruments
$ (174)
$ (166)
$ (340)
$ 3,862
$ (1,103)
$ 2,759
﻿ </t>
  </si>
  <si>
    <t>RELATED-PARTY TRANSACTIONS</t>
  </si>
  <si>
    <t>RELATED-PARTY TRANSACTIONS [Abstract]</t>
  </si>
  <si>
    <t>﻿
NOTE 14 – RELATED-PARTY TRANSACTIONS
Relationship with Francisco Velasco: Francisco Velasco is the Executive Vice President, General Counsel, Secretary and Chief Ethics and Compliance Officer for the Company. As part of his employment agreement dated July 2016, the Company purchased his home in Chicago, IL, in July 2016 based on its appraised value for approximately $625,000 . The Company sold the property in July 2018 for $485,000 , net of commissions and expenses.
﻿
Relationships with Edgar Zurcher: Mr. Zurcher is also a director of a company that owns 40% of Payless ShoeSource Holdings, Ltd., which rents retail space from the Company. The Company recorded approximately $1.6 million, $1.3 million and $1.5 million in rental income for this space during the fiscal years ended August 31, 2019 , 2018 and 2017 . Additionally, Mr. Zurcher is a director of Molinos de Costa Rica S.A. The Company paid approximately $741,000 , $754,000 and $636,000 for products purchased from this entity during the fiscal years ended August 31, 2019 , 2018 and 2017 , respectively. Also, Mr. Zurcher is a director of Roma Prince S.A. PriceSmart purchased products from this entity for approximately $1.0 million, $1.1 million and $1.1 million for the years ended August 31, 2019, 2018 and 2017, respectively.
﻿
Relationships with Price Family Charitable Organizations: During the years ended August 31, 2019 , 2018 and 2017 , the Company sold approximately $527,000 , $457,000 and $393,000 , respectively, of supplies to Price Philanthropies Foundation. Robert Price, Executive Chairman of the Company's Board of Directors, is the Chairman of the Board and President of Price Philanthropies Foundation and Price Charities. Sherry S. Bahrambeygui, a director and the Chief Executive Officer of the Company, serves as Executive Vice President, Secretary and Vice Chairman of the Boards of Price Charities, fka San Diego Revitalization Corp., and Price Philanthropies Foundation.
﻿
Relationships with Mitchell G. Lynn: Mr. Lynn has been a director of the Company since November 2011. Mr. Lynn is a founder and a limited partner of CRI 2000, LP, dba Combined Resources International ("CRI") and Lightspeed Outdoors, LP (“LSO”). CRI designs and imports consumer products for wholesale distribution, primarily through warehouse clubs. LSO designs and imports recreational products for wholesale distribution and online retailing. The Company paid approximately $65,000 , $305,000 and $437,000 for products purchased from these entities during the years ended August 31, 2019 , 2018 and 2017 , respectively.
﻿
Relationship with Golf Park Plaza, S.A.: Golf Park Plaza, S.A. is a real estate joint venture located in Panama entered into by the Company in 2008 (see Note 15 - Unconsolidated Affiliate). On December 12, 2013, the Company entered into a lease agreement for approximately 17,976 square feet ( 1,670 square meters) of land with Golf Park Plaza, S.A. upon which the Company constructed its central offices in Panama. The lease term is for 15 years with three options to renew for five years each at the Company's discretion. The Company recognized $105,700 in rent expense for each of the fiscal years ended August 31, 2019, 2018 and 2017.
﻿
Relationships with Pierre Mignault: Pierre Mignault was elected to the Board of Directors, effective August 1, 2015. Mr. Mignault has been a consultant for the Company since September 2009, serving as an independent sourcing agent with Canadian suppliers. In his role as an independent sourcing agent, Mr. Mignault received commissions of $240,000 , $268,000 , and $224,000 from certain vendors related to the sale of product to the Company in fiscal years 2019, 2018 and 2017, respectively.</t>
  </si>
  <si>
    <t>UNCONSOLIDATED AFFILIATES</t>
  </si>
  <si>
    <t>UNCONSOLIDATED AFFILIATES [Abstract]</t>
  </si>
  <si>
    <t>NOTE 15 – UNCONSOLIDATED AFFILIATES
﻿
The Company determines whether any of the joint ventures in which it has made investments is a Variable Interest Entity (“VIE”) at the start of each new venture and if a reconsideration event has occurred. At this time, the Company also considers whether it must consolidate a VIE and/or disclose information about its involvement in a VIE. A reporting entity must consolidate a VIE if that reporting entity has a variable interest (or combination of variable interests) that will absorb a majority of the VIE's expected losses, receive a majority of the VIE's expected residual returns, or both. A reporting entity must consider the rights and obligations conveyed by its variable interests and the relationship of its variable interests with variable interests held by other parties to determine whether its variable interests will absorb a majority of a VIE's expected losses, receive a majority of the VIE's expected residual returns, or both. The reporting entity that consolidates a VIE is called the primary beneficiary of that VIE.
﻿
In 2008, the Company entered into real estate joint ventures to jointly own and operate separate commercial retail centers adjacent to warehouse clubs in Panama (Golf Park Plaza, S.A.) and Costa Rica (Plaza Alajuela, S.A.). Due to the initial nature of the joint ventures and the continued commitments for additional financing, the Company determined these joint ventures are VIEs. Since all rights, obligations and the power to direct the activities of a VIE that most significantly impact the VIE's economic performance is shared equally by both parties within each joint venture, the Company has determined that it is not the primary beneficiary of the VIEs and, therefore, has accounted for these entities under the equity method. Under the equity method, the Company's investments in unconsolidated affiliates are initially recorded as an investment in the stock of an investee at cost and are adjusted for the carrying amount of the investment to recognize the investor's share of the earnings or losses of the investee after the date of the initial investment.
﻿
On December 12, 2013, the Company entered into a lease agreement for approximately 17,976 square feet ( 1,670 square meters) of land with Golf Park Plaza, S.A. upon which the Company constructed its central offices in Panama. Construction of the offices was completed in October 2014. The lease term is for 15 years with three options to renew for five years each at the Company's discretion. The Company recognized $105,700 in rent expense for each of the fiscal years ended August 31, 2019, 2018 and 2017.
﻿
The table below summarizes the Company’s interest in these VIEs and the Company’s maximum exposure to loss as a result of its involvement with these VIEs as of August 31, 2019 (in thousands):
﻿
﻿
﻿
﻿
﻿ Entity
% Ownership
Initial Investment
Additional Investments
Net (Loss)/Income Inception to Date
Company’s Variable Interest in Entity
Commitment to Future Additional Investments (1)
Company's Maximum Exposure to Loss in Entity (2)
﻿ GolfPark Plaza, S.A.
50
%
$ 4,616
$ 2,402
$ 164
$ 7,182
$ 99
$ 7,281
﻿ Price Plaza Alajuela, S.A.
50
%
2,193
1,236
86
3,515
785
4,300
﻿ Total
$ 6,809
$ 3,638
$ 250
$ 10,697
$ 884
$ 11,581
﻿
(1)
The parties intend to seek alternate financing for the project, which could reduce the amount of investments each party would be required to provide. The parties may mutually agree on changes to the project, which could increase or decrease the amount of contributions each party is required to provide.
(2)
The maximum exposure is determined by adding the Company’s variable interest in the entity and any explicit or implicit arrangements that could require the Company to provide additional financial support.
﻿
The summarized financial information of the unconsolidated affiliates is as follows (in thousands):
﻿
﻿
﻿
﻿
﻿
August 31,
August 31,
﻿
2019
2018
﻿ Current assets
$ 1,344
$ 1,528
﻿ Noncurrent assets
10,949
10,883
﻿ Current liabilities
156
239
﻿ Noncurrent liabilities
$ 8
$ 10
﻿
﻿
﻿
﻿
﻿
Years Ended August 31,
﻿
2019
2018
2017
﻿ PriceSmart's share of net income (loss) of unconsolidated affiliates
$ (61)
$ (8)
$ (1)</t>
  </si>
  <si>
    <t>ACQUISITION</t>
  </si>
  <si>
    <t>ACQUISITION [Abstract]</t>
  </si>
  <si>
    <t>Acquisition</t>
  </si>
  <si>
    <t>NOTE 16 – ACQUISITION
﻿
On March 15, 2018, the Company acquired technology, talent and cross-border logistics infrastructure through a marketplace and casillero business operated by Aeropost, Inc. This acquisition has been accounted for in conformity with ASC Topic 805, Business Combinations . PriceSmart is actively integrating and investing in the technology, talent and infrastructure from this business to expand its omni-channel capabilities. The Company paid $29.0 million in cash for this acquisition. Under the merger agreement, $5.0 million of the total consideration has been placed in escrow and its release to the sellers is contingent upon certain key Aeropost, Inc. executives remaining employed with the Company for 15 months from the date of closing. The amount placed in escrow also can be used to satisfy any indemnification claims and post-closing adjustments in favor of the Company. This contingent consideration is accounted for as post-combination compensation expense, reduces the total consideration and will be recorded over this 15 month period. The post-acquisition compensation expense is recorded as prepaid expenses and other current assets on the consolidated balance sheet, and has been treated as use of cash from operating activities on the consolidated statement of cash flows. The 15-month period lapsed on June 15, 2019, and the key Aeropost, Inc. executives remained employed with the Company during this time, as such, no claim in this respect has been made against the escrow balance for this concept. Subsequent to the balance sh eet date, all indemnification claims and post-closing adjustments submitted by the Company and the sellers have been settled with no material adjustments to the escrow balance.
﻿
Below is the table that summarizes the total purchase price consideration (in thousands):
﻿
﻿
﻿
﻿ Estimated consideration on the acquisition date
$ 30,046
﻿ Estimated assumed net liabilities at acquisition date
(1,093)
﻿ Total cash consideration
28,953
﻿ Post-combination compensation expense, net of claims
(3,754)
﻿ Business acquisition, net assets acquired
$ 25,199
﻿ Cash acquired
1,208
﻿ Business acquisition, net of cash acquired
$ 23,991
﻿
Below is the table that summarizes the fair value of the assets acquired and liabilities assumed (in thousands):
﻿
﻿
﻿
﻿ Current assets
$ 4,196
﻿ Other non-current assets
746
﻿ Property, plant and equipment
2,059
﻿ Intangible assets
16,100
﻿ Goodwill
11,411
﻿ Deferred tax assets, long-term
4,078
﻿ Total assets acquired
$ 38,590
﻿ Current liabilities
(5,862)
﻿ Non-current liabilities
(6,967)
﻿ Noncontrolling interest
(562)
﻿ Net assets acquired
$ 25,199
﻿
Goodwill represents the excess of the total purchase price over the fair value of the underlying assets. The goodwill is not expected to be deductible for tax purposes.
﻿
The following sets forth the results of the amounts preliminarily assigned to the identifiable intangible assets acquired (in thousands):
﻿
﻿
﻿
﻿
Amortization
Fair value of
﻿
Period
Assets Acquired
﻿ Trade name
25 years
$ 5,100
﻿ Developed technology
5 years
11,000
﻿ Total assets acquired
$ 16,100
﻿
The fair value of the intangible assets is measured based on assumptions and estimations with regards to variable factors such as the amount and timing of future cash flows, appropriate risk-adjusted discount rates, nonperformance risk or other factors that market participants would consider. The trade name and developed technology were valued using the income-based approach and royalty income method, respectively. Intangible assets are amortized on a straight-line basis over the amortization periods noted above, which is included in general and administrative expenses on the accompanying consolidated statements of income.
﻿
The following unaudited pro forma financial information shows the combined results of operations of the Company, including Aeropost, Inc., as if the acquisition had occurred as of the beginning of the periods presented (in thousands):
﻿
﻿
﻿
Twelve Months Ended
﻿
2018
2017
﻿ Pro forma total revenues
$ 3,197,307
$ 3,040,168
﻿ Pro forma net income attributable to PriceSmart, Inc. (1)
$ 67,734
$ 82,587
﻿ Pro forma net income attributable to noncontrolling interest
$ 444
$ 248
﻿
(1)
Includes the pro forma recognition of $3.0 million of post-combination compensation expense, which represents completion of twelve of the fifteen months of continued service required to satisfy the $3. 8 million remaining purchase price contingency, and $2.1 million for the amortization of intangible assets for the twelve months ended August 31, 2018 .
﻿
The following is summary financial information for Aeropost, Inc., including costs to expand omni-channel capabilities for fiscal year 2019 (in thousands):
﻿
﻿
﻿
﻿
Twelve Months Ended
﻿
2019
2018
2017
﻿ Total revenue
$ 37,162
16,863
N/A
﻿ Net Loss (net of tax benefits)
$ (14,462)
(6,901)
N/A
﻿</t>
  </si>
  <si>
    <t>SEGMENTS</t>
  </si>
  <si>
    <t>SEGMENTS [Abstract]</t>
  </si>
  <si>
    <t>NOTE 17 – SEGMENTS
﻿
The Company and its subsidiaries are principally engaged in the international operation of membership shopping in 43 warehouse clubs located in 12 countries and one U.S. territory that are located in Central America, the Caribbean and Colombia. In addition, the Company operates distribution centers and corporate offices in the United States. The Company has aggregated its warehouse clubs, distribution centers and corporate offices into reportable segments. The Company’s reportable segments are based on management’s organization of these locations into operating segments by general geographic location, used by management and the Company's chief operating decision maker in setting up management lines of responsibility, providing support services, and making operational decisions and assessments of financial performance. Segment amounts are presented after converting to U.S. dollars and consolidating eliminations. Certain revenues, operating costs and inter-company charges included in the United States segment are not allocated to the segments within this presentation, as it is impractical to do so, and they appear as reconciling items to reflect the amount eliminated on consolidation of intersegment transactions. From time to time, the Company revises the measurement of each segment's operating income and net income, including certain corporate overhead allocations, and other measures as determined by the information regularly reviewed by the Company's chief operating decision maker. When the Company does so, the previous period amounts and balances are reclassified to conform to the current period's presentation.
﻿
﻿
The following tables summarize by segment certain revenues, operating costs and balance sheet items (in thousands):
﻿
﻿
﻿
﻿
﻿
United States Operations
Central American Operations
Caribbean Operations (1)
Colombia Operations
Reconciling Items (2)
Total
﻿ Years Ended August 31, 2019
﻿ Revenue from external customers
$ 68,335
$ 1,831,761
$ 933,886
$ 389,936
$
—
$ 3,223,918
﻿ Intersegment revenues
1,205,986
11,185
4,507
1,498
(1,223,176)
—
﻿ Depreciation, Property and equipment
5,334
24,684
14,052
8,484
—
52,554
﻿ Amortization, Intangibles
2,404
—
—
—
—
2,404
﻿ Operating income (loss)
3,805
122,629
50,724
14,909
(76,900)
115,167
﻿ Interest income from external sources
74
499
568
348
—
1,489
﻿ Interest income from intersegment sources
1,408
1,877
724
—
(4,009)
—
﻿ Interest expense from external sources
1,377
2,368
(401)
595
—
3,939
﻿ Interest expense from intersegment sources
60
1,505
2,132
8
(3,705)
—
﻿ Provision for income taxes
11,280
19,429
6,615
236
—
37,560
﻿ Net income (loss) attributable to PriceSmart, Inc. (3)
(8,518)
100,614
44,168
14,124
(77,197)
73,191
﻿ Long-lived assets (other than deferred tax assets)
65,278
383,665
165,584
115,838
—
730,365
﻿ Intangibles, net
12,576
—
—
—
—
12,576
﻿ Goodwill
11,315
24,593
10,193
—
—
46,101
﻿ Investment in unconsolidated affiliates
—
10,697
—
—
—
10,697
﻿ Total assets
161,583
614,579
340,216
180,033
—
1,296,411
﻿ Capital expenditures, net
8,439
85,962
28,434
22,832
—
145,667
﻿
﻿ Years Ended August 31, 2018
﻿ Revenue from external customers
$ 57,445
$ 1,839,810
$ 879,423
$ 390,024
$
—
$ 3,166,702
﻿ Intersegment revenues
1,184,530
—
4,472
993
(1,189,995)
—
﻿ Depreciation, Property and equipment
7,373
23,391
11,596
9,160
—
51,520
﻿ Amortization, Intangibles
1,120
—
—
—
—
1,120
﻿ Operating income (loss)
2,016
130,849
48,383
12,086
(67,282)
126,052
﻿ Interest income from external sources
25
487
767
136
—
1,415
﻿ Interest income from intersegment sources
747
1,245
730
—
(2,722)
—
﻿ Interest expense from external sources
1,465
3,210
(353)
750
—
5,072
﻿ Interest expense from intersegment sources
16
1,042
1,576
3
(2,637)
—
﻿ Provision for income taxes
19,977
20,767
5,624
1,809
—
48,177
﻿ Net income (loss) attributable to PriceSmart, Inc. (3)
(19,811)
107,401
44,178
9,917
(67,357)
74,328
﻿ Long-lived assets (other than deferred tax assets)
67,650
320,612
150,516
118,284
—
657,062
﻿ Intangibles, net
14,980
—
—
—
—
14,980
﻿ Goodwill
11,230
24,903
10,196
—
—
46,329
﻿ Investment in unconsolidated affiliates
—
10,758
—
—
—
10,758
﻿ Total assets
164,008
550,874
318,837
182,673
—
1,216,392
﻿ Capital expenditures, net
2,252
50,982
39,379
3,237
—
95,850
﻿
﻿ Years Ended August 31, 2017
﻿ Revenue from external customers
$ 34,244
$ 1,789,889
$ 827,920
$ 344,575
$
—
$ 2,996,628
﻿ Intersegment revenues
1,138,526
—
4,796
110
(1,143,432)
—
﻿ Depreciation, Property and equipment
6,653
20,252
10,205
9,182
—
46,292
﻿ Amortization, Intangibles
—
—
—
—
—
—
﻿ Operating income (loss)
10,436
134,826
47,190
4,932
(61,155)
136,229
﻿ Interest income from external sources
13
914
740
142
—
1,809
﻿ Interest income from intersegment sources
739
882
546
—
(2,167)
—
﻿ Interest expense from external sources
762
4,127
548
1,340
—
6,777
﻿ Interest expense from intersegment sources
42
1,106
990
34
(2,172)
—
﻿ Provision for income taxes
9,560
23,368
7,654
1,436
—
42,018
﻿ Net income (loss) attributable to PriceSmart, Inc.
3,893
107,797
38,403
1,786
(61,155)
90,724
﻿ Long-lived assets (other than deferred tax assets)
70,353
296,915
122,616
126,206
—
616,090
﻿ Goodwill
—
25,375
10,267
—
—
35,642
﻿ Investment in unconsolidated affiliates
—
10,765
—
—
—
10,765
﻿ Total assets
147,650
544,683
303,234
181,947
—
1,177,514
﻿ Capital expenditures, net
56,229
50,977
26,586
3,232
—
137,024
﻿
(1)
Management considers its club in the U.S. Virgin Islands to be part of its Caribbean operations.
(2)
The reconciling items reflect the amount eliminated on consolidation of intersegment transactions.
(3)
In March 2018, the Company acquired technology, talent and cross-border logistics infrastructure that operated a marketplace and casillero business. Investments in the technology, talent and infrastructure to expand our omni-channel capabilities, together with the operating results from the marketplace and casillero business, negatively impacted Net income attributable to PriceSmart, Inc. $14.5 million for the twelve months ended August 31, 2019. Management considers this business to be part of its United States operations.</t>
  </si>
  <si>
    <t>SUBSEQUENT EVENTS</t>
  </si>
  <si>
    <t>SUBSEQUENT EVENTS [Abstract]</t>
  </si>
  <si>
    <t>NOTE 18 – SUBSEQUENT EVENTS
﻿
The Company has evaluated all events subsequent to the balance sheet date of August 31, 2019 through the date of issuance of these consolidated financial statements and has determined that, except as set forth below, there are no subsequent events that require disclosure.
﻿
Real Estate Transactions
﻿
In September 2019, the Company secured land in Portmore City, Jamaica, upon which the Company plans to construct a warehouse club. Portmore is expected to open, in the fall of 2020. This will bring the number of PriceSmart warehouse clubs operating in Jamaica to two .
﻿
In October 2019, the Company acquired land in Bucaramanga, Colombia, upon which the Company plans to construct a warehouse club. Bucaramanga is expected to open, in the fall of 2020. This will bring the number of PriceSmart warehouse clubs operating in Colombia to nine .
﻿</t>
  </si>
  <si>
    <t>QUARTERLY FINANCIAL INFORMATION (UNAUDITED)</t>
  </si>
  <si>
    <t>QUARTERLY FINANCIAL INFORMATION [Abstract]</t>
  </si>
  <si>
    <t>NOTE 19 – QUARTERLY FINANCIAL INFORMATION (UNAUDITED)
﻿
Summarized quarterly financial information for fiscal years 2019 , 2018 and 2017 is as follows (in thousands, except per share data):
﻿
﻿
﻿
﻿
﻿
Three Months Ended,
Year Ended,
﻿ Fiscal Year 2019
Nov 30, 2018
Feb 28, 2019
May 31, 2019
Aug 31, 2019
Aug 31, 2019
﻿ Total revenues
$ 779,637
$ 854,425
$ 788,556
$ 801,300
$ 3,223,918
﻿ Total cost of goods sold
$ 653,180
$ 716,858
$ 661,887
$ 663,766
$ 2,695,691
﻿ Net income attributable to PriceSmart, Inc.
$ 14,612
$ 23,810
$ 14,096
$ 20,673
$ 73,191
﻿ Basic net income per share
$ 0.48
$ 0.79
$ 0.46
$ 0.67
$ 2.40
﻿ Diluted net income per share
$ 0.48
$ 0.79
$ 0.46
$ 0.67
$ 2.40
﻿
﻿
﻿
﻿
﻿
Three Months Ended,
Year Ended,
﻿ Fiscal Year 2018
Nov 30, 2017
Feb 28, 2018
May 31, 2018
Aug 31, 2018
Aug 31, 2018
﻿ Total revenues
$ 767,072
$ 839,563
$ 782,201
$ 777,866
$ 3,166,702
﻿ Total cost of goods sold
$ 644,985
$ 708,040
$ 652,694
$ 650,801
$ 2,656,520
﻿ Net income attributable to PriceSmart, Inc.
$ 22,490
$ 14,148
(1)
$ 18,694
$ 18,996
$ 74,328
﻿ Basic net income per share
$ 0.74
$ 0.47
$ 0.61
$ 0.62
$ 2.44
﻿ Diluted net income per share
$ 0.74
$ 0.47
$ 0.61
$ 0.62
$ 2.44
﻿
﻿
﻿
﻿
﻿
Three Months Ended,
Year Ended,
﻿ Fiscal Year 2017
Nov 30, 2016
Feb 28, 2017
May 31, 2017
Aug 31, 2017
Aug 31, 2017
﻿ Total revenues
$ 739,572
$ 793,296
$ 730,258
$ 733,502
$ 2,996,628
﻿ Total cost of goods sold
$ 618,671
$ 667,563
$ 617,598
$ 615,920
$ 2,519,752
﻿ Net income attributable to PriceSmart, Inc.
$ 24,869
$ 27,219
$ 18,838
$ 19,798
$ 90,724
﻿ Basic net income per share
$ 0.82
$ 0.90
$ 0.62
$ 0.64
$ 2.98
﻿ Diluted net income per share
$ 0.82
$ 0.90
$ 0.62
$ 0.64
$ 2.98
(1)
In the second quarter of fiscal year 2018, the Company recorded its provisional tax estimate of $13.4 million as a result of the U.S. Tax Reform Transition Tax. The Company finalized its calculation of this Transition Tax in the fourth quarter of fiscal year 2018, reducing it to approximately $12.5 million.
﻿
﻿</t>
  </si>
  <si>
    <t>VALUATION AND QUALIFYING ACCOUNTS</t>
  </si>
  <si>
    <t>VALUATION AND QUALIFYING ACCOUNTS [Abstract]</t>
  </si>
  <si>
    <t>﻿
SCHEDULE II
﻿
PRICESMART, INC.
﻿
VALUATION AND QUALIFYING ACCOUNTS
(amounts in thousands)
﻿
﻿
﻿
﻿
﻿
﻿
﻿
﻿
﻿
﻿
﻿
﻿
﻿
﻿
Balance at
Charged to
Balance at
﻿
Beginning
Aeropost
Costs and
End of
﻿
of Period
Acquisition
Expenses
Deductions
Period
﻿ Allowance for doubtful accounts:
﻿ Year ended August 31, 2017
$ 7
$
—
$ 9
$ (9)
$ 7
﻿ Year ended August 31, 2018
$ 7
$ 452
$ 114
$ (476)
$ 97
﻿ Year ended August 31, 2019
$ 97
$
—
$ 270
$ (223)
$ 144</t>
  </si>
  <si>
    <t>SUMMARY OF SIGNIFICANT ACCOUNTING POLICIES (Policy)</t>
  </si>
  <si>
    <t>Principles of Consolidation</t>
  </si>
  <si>
    <t xml:space="preserve">Principles of Consolidation – The consolidated financial statements of the Company included herein include the assets, liabilities and results of operations of the Company’s wholly owned subsidiaries, subsidiaries in which it has a controlling interest, and the Company’s joint ventures for which the Company has determined that it is the primary beneficiary. The Company reports noncontrolling interests in consolidated entities as a component of equity separate from the Company’s equity. The Company’s net income excludes income attributable to its noncontrolling interests. Additionally, the consolidated financial statements also include the Company's investment in, and the Company's share of the income (loss) of, joint ventures recorded under the equity method. All significant inter-company accounts and transactions have been eliminated in consolidation. The consolidated financial statements have been prepared by the Company pursuant to the rules and regulations of the SEC and reflect all adjustments (consisting of normal recurring adjustments) that are, in the opinion of management, necessary to fairly present the financial position, results of operations and cash flows for the periods presented.
﻿
The Company determines whether any of the joint ventures in which it has made investments is a Variable Interest Entity (“VIE”) at the start of each new venture and if a reconsideration event has occurred. At this time, the Company also considers whether it must consolidate a VIE and/or disclose information about its involvement in a VIE. A reporting entity must consolidate a VIE if that reporting entity has a variable interest (or combination of variable interests) that will absorb a majority of the VIE's expected losses, receive a majority of the VIE's expected residual returns, or both. A reporting entity must consider the rights and obligations conveyed by its variable interests and the relationship of its variable interests with variable interests held by other parties to determine whether its variable interests will absorb a majority of a VIE's expected losses, receive a majority of the VIE's expected residual returns, or both. The reporting entity that consolidates a VIE is called the primary beneficiary of that VIE. If the Company determines that it is not the primary beneficiary of the VIE, then the Company records its investment in, and the Company's share of the income (loss) of, joint ventures recorded under the equity method. Due to the nature of the joint ventures that the Company participates in and the continued commitments for additional financing, the Company determined these joint ventures are VIEs.
﻿
The Company has determined that for its ownership interest in store-front joint ventures within its marketplace and casillero business, the Company has the power to direct the activities that most significantly impact the economic performance of these VIE’s. Therefore, the Company has determined that it is the primary beneficiary of these VIEs and has consolidated these entities within its consolidated financial statements. The Company's ownership interest in these store-front joint ventures, for which the Company has consolidated their financial statements as of August 31, 2019 are listed below:
﻿
﻿
﻿
﻿ Marketplace and Casillero Store-front Joint Ventures
Countries
Ownership
Basis of Presentation
﻿ Guatemala
Guatemala
60.0
%
Consolidated
﻿ Tortola
British Virgin Islands
50.0
%
Consolidated
﻿ Trinidad
Trinidad
50.0
%
Consolidated
﻿
In the case of the Company's ownership interest in real estate development joint ventures, both parties to each joint venture share all rights, obligations and the power to direct the activities of the VIE that most significantly impact the VIE's economic performance . As a result, the Company has determined that it is not the primary beneficiary of the VIEs and, therefore, has accounted for these entities under the equity method. Under the equity method, the Company's investments in unconsolidated affiliates are initially recorded as an investment in the stock of an investee at cost and are adjusted for the carrying amount of the investment to recognize the investor's share of the earnings or losses of the investee after the date of the initial investment. The Company's ownership interest in real estate development joint ventures the Company has recorded under the equity method as of August 31, 2019 are listed below:
﻿
﻿
﻿
﻿
﻿ Real Estate Development Joint Ventures
Countries
Ownership
Basis of Presentation
﻿ GolfPark Plaza, S.A.
Panama
50.0
%
Equity (1)
﻿ Price Plaza Alajuela PPA, S.A.
Costa Rica
50.0
%
Equity (1)
﻿
(1)
Joint venture interests are recorded as investment in unconsolidated affiliates on the consolidated balance sheets.
﻿ </t>
  </si>
  <si>
    <t>Use of Estimates</t>
  </si>
  <si>
    <t xml:space="preserve">Use of Estimates – The preparation of financial statements in conformity with U.S. GAAP requires management to make estimates and assumptions that affect the amounts reported in the consolidated financial statements and accompanying notes. Actual results could differ from those estimates. </t>
  </si>
  <si>
    <t>Cash and Cash Equivalents</t>
  </si>
  <si>
    <t xml:space="preserve">Cash and Cash Equivalents – The Company considers as cash and cash equivalents all cash on deposit, highly liquid investments with a maturity of three months or less at the date of purchase, and proceeds due from credit and debit card transactions in the process of settlement.
﻿ </t>
  </si>
  <si>
    <t>Restricted Cash</t>
  </si>
  <si>
    <t xml:space="preserve">Restricted Cash – The changes in restricted cash are disclosed within the consolidated statement of cash flows based on the nature of the restriction. The following table summarizes the restricted cash reported by the Company (in thousands):
﻿
﻿
﻿
﻿
August 31,
August 31,
﻿
2019
2018
﻿ Short-term restricted cash:
﻿ Restricted cash for land purchase option agreements
$ 50
$ 400
﻿ Other short-term restricted cash
4
5
﻿ Total short-term restricted cash
$ 54
$ 405
﻿
﻿ Long-term restricted cash:
﻿ Other long-term restricted cash (1)
$ 3,529
$ 3,049
﻿ Total long-term restricted cash
$ 3,529
$ 3,049
﻿ Total restricted cash
$ 3,583
$ 3,454
﻿
﻿
(1)
Other long-term restricted cash consists mainly of cash deposits held within banking institutions in compliance with federal regulatory requirements in Costa Rica and Panama.
﻿ </t>
  </si>
  <si>
    <t>Short-Term Investments</t>
  </si>
  <si>
    <t xml:space="preserve">Short-Term Investments –The Company considers as short-term investments certificates of deposit and similar time-based deposits with financial institutions with maturities over three months and up to one year.
﻿ </t>
  </si>
  <si>
    <t>Goodwill and Other Intangibles</t>
  </si>
  <si>
    <t xml:space="preserve">Goodwill and Other Intangibles – Goodwill and other intangibles totaled $ 58.7 million as of August 31, 2019 and $61.3 million as of August 31, 2018 . The Company reviews reported goodwill and other intangibles at the cash-generating unit level for impairment. The Company tests Goodwill for impairment at least annually or when events or changes in circumstances indicate that it is more likely than not that the asset is impaired.
﻿
The changes in the carrying amount of goodwill for the year ended August 31, 2019 are as follows (in thousands):
﻿
﻿
﻿
﻿
August 31,
﻿
2019
﻿ Goodwill at August 31, 2018
$ 46,329
﻿ Foreign currency exchange rate changes
(228)
﻿ Goodwill at August 31, 2019
$ 46,101
﻿
﻿
﻿
﻿
﻿
August 31,
﻿
2019
﻿ Other intangibles at August 31, 2018
$ 14,980
﻿ Amortization
(2,404)
﻿ Net other intangibles at August 31, 2019
$ 12,576
﻿
﻿ Total goodwill and other intangibles, net
$ 58,677
﻿
The table below shows our estimated amortization of intangibles for fiscal years 2020 through 2024 and thereafter (in thousands):
﻿
﻿
﻿
﻿ Twelve Months Ended August 31,
Amount
﻿ 2020
$ 2,411
﻿ 2021
2,404
﻿ 2022
2,404
﻿ 2023
1,373
﻿ 2024
205
﻿ Thereafter
3,779
﻿ Total
$ 12,576
﻿ </t>
  </si>
  <si>
    <t>Tax Receivables</t>
  </si>
  <si>
    <t xml:space="preserve">Tax Receivables – The Company pays Value Added Tax (“VAT”) or similar taxes (“input VAT”), income taxes, and other taxes within the normal course of the Company’s business in most of the countries in which the Company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en the difference is remitted to the government, usually on a monthly basis. If the input VAT exceeds the output VAT, this creates a VAT receivable. In most countries where the Company operates, the governments have implemented additional collection procedures, such as requiring credit card processors to remit a portion of sales processed via credit card directly to the government as advance payments of VAT and/or income tax. In the case of VAT, these procedures alter the natural offset of input and output VAT and generally leave s the Company with a net VAT receivable, forcing us to process significant refund claims on a recurring basis. With respect to income taxes paid, if the estimated income taxes paid or withheld exceed the actual income tax due this creates an income tax receivable. The Company either requests a refund of these tax receivables or applies the balance to expected future tax payments. These refund or offset processes can take anywhere from several months to several years to complete.
﻿
In most countries where the Company operates, the VAT refund process is defined and structured with regular refunds or offsets. However, the Company, together with its tax and legal advisers, is currently seeking clarification in court and pursuing other alternatives in one country without a clearly defined process and expects to prevail. The balance of the VAT receivable in the country with undefined refund mechanisms was approximately $5.1 million and $3.1 million as of August 31, 2019 and August 31, 2018, respectively. In another country in which the Company has warehouse clubs, beginning in fiscal year 2015, a new minimum income tax mechanism took effect, which requires the Company to pay taxes based on a percentage of sales rather than income. As a result, the Company is making income tax payments substantially in excess of those it would expect to pay based on taxable income. The rules (which the Company has challenged in court), effective for fiscal years 2015 to 2018, do not clearly allow the Company to obtain a refund or offset this excess income tax against other taxes. As of August 31, 2019, the Company had deferred tax assets of approximately $2.6 million in this country. Also, the Company had an income tax receivable balance of $7.8 million as of August 31, 2019 related to excess payments from fiscal years 2015 to 2019. In fiscal year 2018, a revised minimum tax law was passed in this country, which beginning in fiscal year 2020 will reduce the minimum tax rate. Additionally, this law clarifies, on a go-forward basis, the reimbursement process for excess minimum tax paid beginning in fiscal year 2019, but does not address periods prior to fiscal year 2019. Nevertheless, the Company has not placed any type of allowance on the recoverability of these tax receivables or deferred tax assets because the Company believes that it is more likely than not that it will ultimately succeed in its refund requests, related appeals and/or court challenge on these matters.
﻿
The Company’s policy for classification and presentation of VAT receivables, income tax receivables and other tax receivables is as follows:
﻿
·
Short-term VAT and Income tax receivables, recorded as Other current assets: This classification is used for any countries where the Company’s subsidiary has generally demonstrated the ability to recover the VAT or income tax receivable within one year. The Company also classifies as short-term any approved refunds or credit notes to the extent that the Company expects to receive the refund or use the credit notes within one year.
﻿
·
Long-term VAT and Income tax receivables, recorded as Other non-current assets: This classification is used for amounts not approved for refund or credit in countries where the Company’s subsidiary has not demonstrated the ability to obtain refunds within one year and/or for amounts which are subject to outstanding disputes. An allowance is provided against VAT and income tax receivable balances in dispute when the Company does not expect to eventually prevail in its recovery. The Company does not currently have any allowances provided against VAT and income tax receivables.
﻿
The following table summarizes the VAT receivables reported by the Company (in thousands):
﻿
﻿
﻿
﻿
﻿
August 31,
August 31,
﻿
2019
2018
﻿ Prepaid expenses and other current assets
$ 1,639
$ 5,921
﻿ Other non-current assets
22,691
19,224
﻿ Total amount of VAT receivable reported
$ 24,330
$ 25,145
﻿
The following table summarizes the income tax receivables reported by the Company (in thousands):
﻿
﻿
﻿
﻿
﻿
August 31,
August 31,
﻿
2019
2018
﻿ Prepaid expenses and other current assets
$ 9,009
$ 6,344
﻿ Other non-current assets
16,381
18,165
﻿ Total amount of income tax receivable reported
$ 25,390
$ 24,509
﻿ </t>
  </si>
  <si>
    <t>Lease Accounting</t>
  </si>
  <si>
    <t xml:space="preserve">Lease Accounting – Certain of the Company's operating leases where the Company is the lessee provide for minimum annual payments that increase over the life of the lease. The aggregate minimum annual payments are expensed on the straight-line basis beginning when the Company takes possession of the property and extending over the term of the related lease including renewal options when the exercise of the option is reasonably assured as an economic penalty may be incurred if the option is not exercised. The amount by which straight-line rent exceeds actual lease payment requirements in the early years of the leases is accrued as deferred rent and reduced in later years when the actual cash payment requirements exceed the straight-line expense. The Company also accounts in its straight-line computation for the effect of any “rental holidays” and lessor-paid tenant improvements. In addition to the minimum annual payments, in certain locations, the Company pays additional contingent rent based on a contractually stipulated percentage of sales.
﻿
Operating leases where the Company is the lessor with lease payments that have fixed and determinable rent increases are recognized as revenue on a straight-line basis over the lease term. The Company also accounts in its straight-line computation for the effect of any "rental holidays." </t>
  </si>
  <si>
    <t>Merchandise Inventories</t>
  </si>
  <si>
    <t xml:space="preserve">Merchandise Inventories – Merchandise inventories, which include merchandise for resale, are valued at the lower of cost (average cost) or net realizable value. The Company provides for estimated inventory losses and obsolescence between physical inventory counts on the basis of a percentage of sales. The provision is adjusted periodically to reflect the trend of actual physical inventory count results, with physical inventories occurring primarily in the second and fourth fiscal quarters. In addition, the Company may be required to take markdowns below the carrying cost of certain inventory to expedite the sale of such merchandise. </t>
  </si>
  <si>
    <t>Stock Based Compensation</t>
  </si>
  <si>
    <t xml:space="preserve">Stock Based Compensation – The Company utilizes three types of equity awards: restricted stock awards (“RSAs”), restricted stock units (“RSUs”) and performance based restricted stock units (“PSUs”). Compensation related to RSAs, RSUs and PSUs is based on the fair market value at the time of grant. The Company recognizes the compensation cost related to RSAs and RSUs over the requisite service period as determined by the grant, amortized ratably or on a straight-line basis over the life of the grant. The Company recognizes compensation cost for PSUs over the performance period. The Company assesses the probability of vesting for awards with performance conditions and adjusts compensation cost based on the probability that performance metrics will be achieved. If the Company determines that an award is unlikely to vest, any previously recorded expense is then reversed.
﻿
The Company accounts for actual forfeitures as they occur. The Company records the tax savings resulting from tax deductions in excess of expense for stock-based compensation and the tax deficiency resulting from stock-based compensation in excess of the related tax deduction as income tax expense or benefit. In addition, the Company reflects the tax savings (deficiency) resulting from the taxation of stock-based compensation as an operating cash flow in its consolidated statement of cash flows.
﻿
RSAs are outstanding shares of common stock and have the same cash dividend and voting rights as other shares of common stock. Shares of common stock subject to RSUs are not issued nor outstanding until vested, and RSUs do not have the same dividend and voting rights as common stock. However, all outstanding RSUs have accompanying dividend equivalents, requiring payment to the employees and directors with unvested RSUs of amounts equal to the dividend they would have received had the shares of common stock underlying the RSUs been actually issued and outstanding. Payments of dividend equivalents to employees are recorded as compensation expense.
﻿
PSUs, similar to RSUs, are awarded with dividend equivalents, provided that such amounts become payable only if the performance metric is achieved. At the time the Compensation Committee confirms the performance metric has been achieved, the accrued dividend equivalents are paid on the PSUs.
﻿
In October 2018, the Company’s then Chief Executive Officer (“former C.E.O.”), resigned by mutual agreement with the Board of Directors. In connection with his departure, the Company recognized a one-time separation charge of approximately $3.8 million ( $3.6 million net of tax) in the first quarter of fiscal year 2019. This amount was comprised of approximately $2.9 million of non-cash charges related to the acceleration of certain equity awards and approximately $892,000 for other separation costs. Given that the former C.E.O. had substantially rendered the required services per his separation agreement, the Company recorded these charges in the first quarter of fiscal 2019. This charge was recorded in the General and administrative caption within the Consolidated Statements of Income and is recorded in the Company’s United States segment. The Company will substantially fulfill all payment obligations by the end of the third quarter of fiscal year 2020.
﻿ </t>
  </si>
  <si>
    <t>Treasury Stock</t>
  </si>
  <si>
    <t xml:space="preserve">Treasury Stock – Shares of common stock repurchased by the Company are recorded at cost as treasury stock and result in the reduction of stockholders’ equity in the Company’s Consolidated Balance Sheets. The Company may reissue these treasury shares as part of its stock-based compensation programs. When treasury shares are reissued, the Company uses the first in/first out (“FIFO”) cost method for determining cost of the reissued shares. If the issuance price is higher than the cost, the excess of the issuance price over the cost is credited to additional paid-in capital (“APIC”). If the issuance price is lower than the cost, the difference is first charged against any credit balance in APIC from treasury stock and the balance is charged to retained earnings. During the twelve months ended August 31, 2019, the Company reissued approximately 63,000 treasury shares. </t>
  </si>
  <si>
    <t>Fair Value Measurements</t>
  </si>
  <si>
    <t xml:space="preserve">Fair Value Measurements – The Company measures the fair value for all financial and nonfinancial assets and liabilities that are recognized or disclosed at fair value in the consolidated financial statements on a recurring or nonrecurring basis.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
﻿
The Company has established a three-tier fair value hierarchy, which prioritizes the inputs used in measuring and revalu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was not required to revalue any assets or liabilities utilizing Level 1 or Level 3 inputs at the balance sheet dates. The Company's Level 2 assets and liabilities revalued at the balance sheet dates, on a recurring basis, consisted of cash flow hedges (interest rate swaps and cross-currency interest rate swaps) and forward foreign exchange contracts. In addition, the Company utilizes Level 2 inputs in determining the fair value of long-term debt. The Company did not make any significant transfers in and out of Level 1 and Level 2 fair value tiers during the periods reported on herein.
﻿
Non-financial assets and liabilities are revalued and recognized at fair value subsequent to initial recognition when there is evidence of impairment. For the periods reported, no impairment of such non-financial assets was recorded.
﻿
The disclosure of fair value of certain financial assets and liabilities recorded at cost is as follows:
﻿
Cash and cash equivalents: The carrying value approximates fair value due to the short maturity of these instruments.
﻿
Short-term restricted cash: The carrying value approximates fair value due to the short maturity of these instruments.
﻿
Short-term investments: Short-term investments consists of certificates of deposit and similar time-based deposits with financial institutions with maturity dates over three months and up to twelve months. The carrying value approximates fair value due to the maturity of the underlying certificates of deposit within the normal operating cycle of the Company.
﻿
Long-term restricted cash: Long-term restricted cash primarily consists of auto renewable 3-12 month certificates of deposit, which are held as collateral against our long-term debt. The carrying value approximates fair value due to the maturity of the underlying certificates of deposit within the normal operating cycle of the Company.
﻿
Accounts receivable: The carrying value approximates fair value due to the short maturity of these accounts.
﻿
Short-term VAT and Income tax receivables: The carrying value approximates fair value due to the short maturity of these accounts.
﻿
Long-term VAT and income tax receivables: The fair value of long-term receivables would normally be measured using a discounted cash flow analysis based on the current market interest rates for similar types of financial instruments, with an estimate of the time these receivables are expected to be outstanding. The Company is not able to provide an estimate a s to the time these receivables owed to the Company by various government agencies are expected to be outstanding; therefore, the Company has not presented a fair value on the long-term VAT and income tax receivables.
﻿
Short-term debt: The carrying value approximates fair value due to the short maturity of these instruments.
﻿
Long-term debt: The fair value of debt is generally measured using a discounted cash flow analysis based on current market interest rates for similar types of financial instruments. These inputs are not quoted prices in active markets but they are either directly or indirectly observable; therefore, they are classified as Level 2 inputs. The carrying value and fair value of the Company’s debt as of August 31, 2019 and August 31, 2018 is as follows (in thousands):
﻿
﻿
﻿
﻿
﻿
August 31, 2019
August 31, 2018
﻿
Carrying Value
Fair Value (1)
Carrying Value
Fair Value
﻿ Long-term debt, including current portion
$ 89,586
$ 84,833
$ 102,575
$ 96,959
﻿
(1)
The Company has disclosed the fair value of long-term debt, including debt for which it has entered into cross-currency interest rate swaps, using the derivative obligation as of August 31, 2019 to estimate the fair value of long-term debt, which includes the effects that the cross-currency interest rate swaps have had on the fair value of long-term debt. </t>
  </si>
  <si>
    <t>Derivatives Instruments and Hedging Activities</t>
  </si>
  <si>
    <t xml:space="preserve">Derivatives Instruments and Hedging Activities – The Company uses derivative financial instruments for hedging and non-trading purposes to manage its exposure to changes in interest and currency exchange rates. In using derivative financial instruments for the purpose of hedging the Company’s exposure to interest and currency exchange rate risks, the contractual terms of a hedged instrument closely mirror those of the hedged item, providing a high degree of risk reduction and correlation. Contracts that are effective at meeting the risk reduction and correlation criteria (effective hedge) are recorded using hedge accounting. If a derivative financial instrument is an effective hedge, changes in the fair value of the instrument will be reported in accumulated other comprehensive income (loss) until the hedged item completes its contractual term. Instruments that do not meet the criteria for hedge accounting, or contracts for which the Company has not elected hedge accounting, are valued at fair value with unrealized gains or losses reported in earnings during the period of the change. The Company did not change valuation techniques utilized in the fair value measurement of assets and liabilities presented on the Company’s consolidated balance sheets from previous practice during the reporting period. The Company seeks to manage counterparty risk associated with these contracts by limiting transactions to counterparties with which the Company has an established banking relationship. There can be no assurance, however, that this practice effectively mitigates counterparty risk.
﻿
Cash Flow Instruments. The Company is a party to receive floating interest rate, pay fixed-rate interest rate swaps to hedge the interest rate risk of certain U.S. dollar denominated debt within its international subsidiaries. The swaps are designated as cash flow hedges of interest expense risk. These instruments are considered effective hedges and are recorded using hedge accounting. The Company is also a party to receive variable interest rate, pay fixed interest rate cross-currency interest rate swaps to hedge the interest rate and currency exposure associated with the expected payments of principal and interest of U.S. denominated debt within its international subsidiaries whose functional currency is other than the U.S. dollar. The swaps are designated as cash flow hedges of the currency risk and interest-rate risk related to payments on the U.S. denominated debt. These instruments are also considered to be effective hedges and are recorded using hedge accounting. Under cash flow hedging, the entire gain or loss of the derivative, calculated as the net present value of the future cash flows, is reported on the consolidated balance sheets in accumulated other comprehensive loss. Amounts recorded in accumulated other comprehensive loss are released to earnings in the same period that the hedged transaction impacts consolidated earnings. See Note 13 - Derivative Instruments and Hedging Activities for information on the fair value of interest rate swaps and cross-currency interest rate swaps as of August 31, 2019 and August 31, 2018.
﻿
Fair Value Instruments. The Company is exposed to foreign currency exchange rate fluctuations in the normal course of business. This includes exposure to foreign currency exchange rate fluctuations on U.S. dollar denominated liabilities within the Company’s international subsidiaries whose functional currency is other than the U.S. dollar. The Company manages these fluctuations, in part, through the use of non-deliverable forward foreign-exchange contracts that are intended to offset changes in cash flows attributable to currency exchange movements. The contracts are intended primarily to economically address exposure to U.S. dollar merchandise inventory expenditures made by the Company’s international subsidiaries whose functional currency is other than the U.S. dollar. Currently, these contracts are treated for accounting purposes as fair value instruments and do not qualify for derivative hedge accounting, and as such the Company does not apply derivative hedge accounting to record these transactions. As a result, these contracts are valued at fair value with unrealized gains or losses reported in earnings during the period of the change. The Company seeks to mitigate foreign currency exchange-rate risk with the use of these contracts and does not intend to engage in speculative transactions. These contracts do not contain any credit-risk-related contingent features and are limited to less than one year in duration. </t>
  </si>
  <si>
    <t xml:space="preserve">Revenue Recognition – In May 2014, the FASB issued ASU 2014-09, Revenue from Contracts with Customers (Topic 606) . This ASU is a comprehensive new revenue recognition model that requires a company to recognize revenue to depict the transfer of goods or services to a customer at an amount that reflects the consideration it expects to receive in exchange for those goods or services. The Company adopted this ASU on September 1, 2018, using the modified retrospective approach. The accounting policies and other disclosures such as the disclosure of disaggregated revenues are in Note 3 – Revenue Recognition. The impact of adopting this ASU was not material to the Consolidated Financial Statements. </t>
  </si>
  <si>
    <t>Insurance Reimbursements</t>
  </si>
  <si>
    <t xml:space="preserve">Insurance Reimbursements – Receipts from insurance reimbursements up to the amount of the losses recognized are considered recoveries. These recoveries are accounted for when they are probable of receipt. Insurance recoveries are not recognized prior to the recognition of the related cost. Anticipated proceeds in excess of the amount of loss recognized are considered gains and are subject to gain contingency guidance. Anticipated proceeds in excess of a loss recognized in the financial statements are not recognized until all contingencies related to the insurance claim are resolved. </t>
  </si>
  <si>
    <t>Self-Insurance</t>
  </si>
  <si>
    <t xml:space="preserve">Self-Insurance – PriceSmart, Inc. became self-insured in fiscal year 2018 for its U.S. employee medical health benefits and in doing so the Company has assumed the financial risk for providing health care benefits to its employees. The Company contracted with Cigna Health and Life Insurance Company (“CHLIC”), a third party administrator, to process claims on its behalf under an Administrative Services Only (ASO) agreement. The Company has elected to purchase “Stop Loss Insurance” to cover the risk in excess of certain dollar limits. The Company establishes an estimated accrual for its insurance program based on available comparable claims data, trends and projected ultimate costs of claims. This accrual is based on estimates prepared with the assistance of outside actuaries, and the ultimate cost of these claims may vary from initial estimates and established accrual. The actuaries periodically update their estimates, and the Company records such adjustments in the period in which such determination is made. The accrued obligation for this self-insurance program is included in “Accrued salaries and benefits” in the consolidated balance sheets and is $965,000 as of August 31, 2019 and $801,000 as of August 31, 2018. However, as of September 30, 2019, the Company has changed health insurance providers and will no longer be self-insured as of October 1, 2019.
﻿ </t>
  </si>
  <si>
    <t>Cost of Goods Sold</t>
  </si>
  <si>
    <t xml:space="preserve">﻿
Cost of Goods Sold – The Company includes the cost of merchandise, food service and bakery raw materials in cost of goods sold, net merchandise sales. The Company also includes in cost of goods sold: net merchandise sales the external and internal distribution and handling costs for supplying merchandise, raw materials and supplies to the warehouse clubs. External costs include inbound freight, duties, drayage, fees, insurance, and non-recoverable value-added tax related to inventory shrink, spoilage and damage. Internal costs include payroll and related costs, utilities, consumable supplies, repair and maintenance, rent expense and building and equipment depreciation at the Company's distribution facilities and payroll and other direct costs for in-store demonstrations.
﻿
For export sales, the Company includes the cost of merchandise and external and internal distribution and handling costs for supplying merchandise in cost of goods sold, exports.
﻿
For the marketplace and casillero operations, the Company includes the costs of external and internal shipping, handling and other direct costs incurred to provide delivery, insurance and customs processing services in cost of goods sold, non-merchandise.
﻿
Vendor consideration consists primarily of volume rebates, time-limited product promotions, slotting fees, demonstration reimbursements and prompt payment discounts. Volume rebates that are not threshold based are incorporated into the unit cost of merchandise reducing the inventory cost and cost of goods sold. Volume rebates that are threshold based are recorded as a reduction to cost of goods sold when the Company achieves established purchase levels that are confirmed by the vendor in writing or upon receipt of funds. On a quarterly basis, the Company calculates the amount of rebates recorded in cost of goods sold that relates to inventory on hand and this amount is reclassified as a reduction to inventory, if significant. Slotting fees are related to consideration received by the Company from vendors for preferential "end cap" placement of the vendor's products within the warehouse club. Demonstration reimbursements are related to consideration received by the Company from vendors for the in store promotion of the vendors' products. The Company records the reduction in cost of goods sold on a transactional basis for these programs. Prompt payment discounts are taken in substantially all cases, and therefore, are applied directly to reduce the acquisition cost of the related inventory, with the resulting effect recorded to cost of goods sold when the inventory is sold. </t>
  </si>
  <si>
    <t>Selling, General and Administrative</t>
  </si>
  <si>
    <t xml:space="preserve">Selling, General and Administrative – Selling, general and administrative costs are comprised primarily of expenses associated with operating warehouse clubs and freight forwarding operations. These operations include the operating costs of the Company’s warehouse clubs and freight forwarding activities, including payroll and related costs, utilities, consumable supplies, repair and maintenance, rent expense, building and equipment depreciation, bank fees , credit card processing fees, and amortization of intangibles. Also included in selling, general and administrative expenses are the payroll and related costs for the Company’s U.S. and regional management and purchasing centers.
﻿ </t>
  </si>
  <si>
    <t>Pre-Opening Costs</t>
  </si>
  <si>
    <t xml:space="preserve">Pre-Opening Costs – The Company expenses pre-opening costs (the costs of start-up activities, including organization costs and rent) for new warehouse clubs as incurred. </t>
  </si>
  <si>
    <t>Contingencies and Litigation</t>
  </si>
  <si>
    <t xml:space="preserve">Contingencies and Litigation – The Company records and reserves for loss contingencies if (a) information available prior to issuance of the consolidated financial statements indicates that it is probable that an asset had been impaired or a liability had been incurred at the date of the consolidated financial statements and (b) the amount of loss can be reasonably estimated. If one or both criteria for accrual are not met, but there is at least a reasonable possibility that a material loss will occur, the Company does not record and reserve for a loss contingency but describes the contingency within a note and provides detail, when possible, of the estimated potential loss or range of loss. If an estimate cannot be made, a statement to that effect is made.
﻿ </t>
  </si>
  <si>
    <t>Foreign Currency Translation</t>
  </si>
  <si>
    <t xml:space="preserve">Foreign Currency Translation – The assets and liabilities of the Company’s foreign operations are translated to U.S. dollars when the functional currency in the Company’s international subsidiaries is the local currency and not U.S. dollars. Assets and liabilities of these foreign subsidiaries are translated to U.S. dollars at the exchange rate on the balance sheet date, and revenue, costs and expenses are translated at average rates of exchange in effect during the period. The corresponding translation gains and losses are recorded as a component of accumulated other comprehensive income or loss. These adjustments will affect net income upon the sale or liquidation of the underlying investment.
﻿
The following table discloses the net effect of translation into the reporting currency on other comprehensive income (loss) for these local currency denominated accounts for the years ended August 31, 2019, 2018 and 2017:
﻿
﻿
﻿
Years Ended August 31,
﻿
2019
2018
2017
﻿ Effect on other comprehensive (loss) income due to foreign currency restatement
$ (19,717)
$ (12,890)
$ (6,297)
﻿
Monetary assets and liabilities denominated in currencies other than the functional currency of the respective entity (primarily U.S. dollars) are revalued to the functional currency using the exchange rate on the balance sheet date. These foreign exchange transaction gains (losses), including transactions recorded involving these monetary assets and liabilities, are recorded as Other income (expense) in the consolidated statements of income.
﻿
﻿
﻿
﻿
﻿
Years Ended August 31,
﻿
2019
2018
2017
﻿ Currency gain (loss)
$ (1,476)
$ 192
$ 1,241
﻿ </t>
  </si>
  <si>
    <t>Income Taxes</t>
  </si>
  <si>
    <t xml:space="preserve">Income Taxes –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
The Company is required to file federal and state income tax returns in the United States and various other tax returns in foreign jurisdictions. The preparation of these tax returns requires the Company to interpret the applicable tax laws and regulations in effect in such jurisdictions, which could affect the amount of tax paid by the Company. The Company, in consultation with its tax advisors, bases its tax returns on interpretations that are believed to be reasonable under the circumstances. The tax returns, however, are subject to routine reviews by the various federal, state and foreign taxing authorities in the jurisdictions in which the Company files its returns. As part of these reviews, a taxing authority may disagree with respect to the interpretations the Company used to calculate its tax liability and therefore require the Company to pay additional taxes.
﻿
The Company accrues an amount for its estimate of probable additional income tax liability. In certain cases, the impact of an uncertain income tax position on the income tax return must be recognized at the largest amount that is more-likely-than-not to be sustained upon audit by the relevant tax authority. An uncertain income tax position will not be recognized if it has a 50% or less likelihood of being sustained. This requires significant judgment, the use of estimates, and the interpretation and application of complex tax laws. When facts and circumstances change, the Company reassesses these probabilities and records any changes in the consolidated financial statements as appropriate. </t>
  </si>
  <si>
    <t>Recent Accounting Pronouncements - Not Yet Adopted</t>
  </si>
  <si>
    <t xml:space="preserve">Recent Accounting Pronouncements – Not Yet Adopted
﻿
FASB ASC 815 ASU 2018-16 – Derivatives and Hedging — Inclusion of the Secured Overnight Financing Rate (SOFR) Overnight Index Swap (OIS) Rate as a Benchmark Interest Rate for Hedge Accounting Purposes
﻿
In October 2018, the Financial Accounting Standards Board “FASB” issued Accounting Standards Update (ASU) No. 2018-16, Derivatives and Hedging—Inclusion of the Secured Overnight Financing Rate (SOFR) Overnight Index Swap (OIS) Rate as a Benchmark Interest Rate for Hedge Accounting Purposes, which expands the list of United States benchmark interest rates permitted in the application of hedge accounting. The amendments in this ASU allow use of the Overnight Index Swap (OIS) rate based on the Secured Overnight Financing Rate (SOFR) as a U.S. benchmark interest rate for hedge accounting purposes under Topic 815, Derivatives and Hedging. The amendments in this ASU are effective for annual periods beginning after December 15, 2018 and interim periods within those annual periods. The Company will adopt ASU 2018-16 on September 1, 2019, the first quarter of fiscal year 2020. The Company does not expect this guidance to have a material impact on the Company’s consolidated financial statements.
﻿
FASB ASC 810 ASU 2018-15 – Intangibles—Goodwill and Other—Internal-Use Software (Subtopic 350-40): Customer’s Accounting for Implementation Costs Incurred in a Cloud Computing Arrangement That Is a Service Contract
﻿
In August 2018, the FASB issued ASU No. 2018-15, Intangibles—Goodwill and Other—Internal-Use Software (Subtopic 350-40): Customer’s accounting for implementation costs incurred in a cloud computing arrangement that is a service contract. ASU No.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 such, the amendment in this ASU requires an entity (customer) in a hosting arrangement that is a service contract to follow the guidance in subtopic 350-40 in order to determine which implementation costs to capitalize as an asset and which costs to expense.
﻿
Additionally, the amendments in this ASU require the entity to expense the capitalized implementation costs of a hosting arrangement that is a service contract over the term of the hosting arrangement. The amendments in this ASU are effective for annual periods beginning after December 15, 2019 and interim periods within those annual periods. Early adoption is permitted. The Company will evaluate the impact adoption of this guidance may have on the Company’s consolidated financial statements.
﻿
FASB ASC 718 ASU 2018-07 - Compensation—Stock Compensation (Topic 718) — Improvements to Nonemployee Share-Based Payment Accounting
﻿
In June 2018, the FASB issued ASU No. 2018-07, Compensation—Stock Compensation (Topic 718): Improvements to Nonemployee Share-Based Payment Accounting, which expands the scope to include share-based payment transactions for acquiring goods and services from non-employees. The amendments in this ASU apply to all share-based payment transactions in which a grantor acquires goods or services to be used or consumed in the grantor’s own operations by issuing share-based payment awards. The amendments in this ASU are effective for annual periods beginning after December 15, 2018 and interim periods within those annual periods. Early adoption is permitted. The Company will adopt ASU 2018-07 on September 1, 2019, the first quarter of fiscal year 2020. The Company does not expect this guidance to have a material impact on the Company’s consolidated financial statements.
﻿
FASB ASC 350 ASU 2017-04- Intangibles—Goodwill and Other (Topic 350): Simplifying the Test for Goodwill Impairment
﻿
In January 2017, the FASB issued Intangibles—Goodwill and Other (Topic 350): Simplifying the Test for Goodwill Impairment. This ASU simplifies the manner in which an entity is required to test goodwill for impairment by eliminating Step 2 from the goodwill impairment test. Under the amendments in this ASU,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
Additionally, ASU 2017-04 requires any reporting unit with a zero or negative carrying amount to perform Step 2 of the goodwill impairment test. The amendments in this ASU are effective for annual periods beginning after December 15, 2019. Early adoption is permitted. The Company will evaluate the impact adoption of this guidance may have on the Company’s consolidated financial statements.
﻿
FASB ASC 842 ASU 2016-02 -Leases (Topic 842): Amendments to the FASB Accounting Standards Codification
﻿
In February 2016, the FASB issued guidance codified in ASC 842, Leases , which amends a number of aspects of lease accounting, including requiring lessees to recognize operating leases with a term greater than one year on their balance sheet as a right-of-use asset and corresponding lease liability, measured at the present value of the lease payments. The standard is effective for fiscal years beginning after December 15, 2018, including interim periods within those fiscal years, which means that it became effective for the Company in the first quarter of fiscal year 2020, beginning September 1, 2019.
﻿
The Company will adopt ASU 2016-02 on September 1, 2019, the first quarter of fiscal year 2020, using the modified retrospective transition method and will not restate comparative periods. The Company will elect the package of practical expedients permitted under the transition guidance, which allows the Company to carry forward the Company’s historical lease classification, assessment of whether a contract is or contains a lease, and initial direct costs for any leases that existed prior to adoption of the new standard. However, the Company will not elect to combine lea se and non-lease components. The Company estimate s that the adoption of ASU 2016-02 will have a material impact on the Company's consolidated balance sheets due to the recognition of lease liabilities with corresponding right-of-use assets, resulting in a significant increase in the assets and liabilities on the consolidated balance sheet upon adoption . The initial right-of-use assets recognized will be equal to the initial operating lease liabilities, adjusted for the balance on adoption date of prepaid and accrued rent. The Company does not expect the adoption of ASU 2016-02 to have a material impact on the Company’s consolidated statement of operations or consolidated statement of cash flows. However, several of the Company’s leases are denominated in a currency that is not the functional currency of the Company’s local subsidiary, which will result in additional potential foreign currency exchange rate fluctuation exposure. Lastly, t he Company is currently impleme nting a new lease system and changes to business processes and controls to support the adoption of this accounting standard update.
﻿
﻿
﻿
﻿
﻿ </t>
  </si>
  <si>
    <t>Recent Accounting Pronouncements Adopted</t>
  </si>
  <si>
    <t>Recent Accounting Pronouncements Adopted
﻿
FASB SEC Sections ASU 2019-07 - Codification Updates to SEC Sections
﻿
In June 2019, the FASB issued ASU 2019-07, Codification Updates to SEC Sections, which amends various SEC guidance pursuant to the issuance of SEC Final Rule Release No. 33-10532, 33-10231, and 33-10442. This ASU clarifies or improves the disclosure and presentation requirements of a variety of Codification Topics by aligning them with the SEC’s regulations, eliminating redundancies, and making the Codification easier to apply. There was no material impact to the Company’s consolidated financial statements and related disclosures upon such adoption.
﻿
FASB ASC 718 ASU 2017-09 - Compensation—Stock Compensation (Topic 718)—Scope of Modification Accounting
﻿
In May 2017, the FASB issued ASU No. 2017-09, Compensation—Stock Compensation (Topic 718): Scope of Modification Accounting, which seeks to provide clarity, reduce diversity in practice, and reduce cost and complexity when applying the guidance in Topic 718, Compensation—Stock Compensation, regarding a change to the terms or conditions of a share-based payment award. This ASU provides guidance concerning which changes to the terms or conditions of a share-based payment award require an entity to apply modification accounting in Topic 718. Specifically, an entity is to account for the effects of a modification unless all of the following are satisfied: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s a liability instrument is the same as the classification of the original award immediately before the original award is modified. The amendments in this ASU are effective for annual periods beginning after December 15, 2017 and interim periods within those annual periods. Early adoption is permitted. The Company adopted this guidance, prospectively, as of September 1, 2018.
﻿
FASB ASC 715 ASU 2017-07- Compensation—Retirement Benefits (Topic 715) — Improving the Presentation of Net Periodic Pension Cost and Net Periodic Postretirement Benefit Cost
﻿
In March 2017, the FASB issued ASU No. 2017-07, Compensation—Retirement Benefits (Topic 715) — Improving the Presentation of Net Periodic Pension Cost and Net Periodic Postretirement Benefit Cost. This ASU i s designed to improve guidance related to the presentation of defined benefit costs in the income statement. In particular, ASU 2017-07 requires that an employer report the service cost component in the same line item(s) as other compensation costs arising from services rendered by the pertinent employees during the period. The amendments in this ASU are effective for annual periods beginning after December 15, 2017 and interim periods within those annual periods. Early adoption is permitted. The Company adopted this ASU retrospectively, beginning September 1, 2018, and elected to use the practical expedient as the estimation basis for applying the retrospective presentation requirements. The service cost component of the Company’s pension and postretirement expenses is reported in the Warehouse club and other operations financial statement line item. The other components of pension and post-retirement expenses are classified in Other income (expense), net. Adoption of this guidance did not have a material impact on the Company’s financial statements.
﻿
FASB ASC 606 ASU 2014-09 - Revenue from Contracts with Customers
﻿
In May 2014, the FASB issued guidance on the recognition of revenue from contracts with customers. The guidance converges the requirements for reporting revenue and requires disclosures sufficient to describe the nature, amount, timing, and uncertainty of revenue and cash flows. The new standard is effective for fiscal years and interim periods within those years beginning after December 15, 2017. The Company adopted this guidance at the beginning of its first quarter of fiscal year 2019, using the modified retrospective approach through a cumulative effect adjustment to retained earnings. The Company has disclosed the impact that adoption of this guidance had for the Company’s consolidated financial statements in Note 3 – Revenue Recognition.
﻿</t>
  </si>
  <si>
    <t>SUMMARY OF SIGNIFICANT ACCOUNTING POLICIES (Tables)</t>
  </si>
  <si>
    <t>Derivative Instruments, Gain (Loss) [Line Items]</t>
  </si>
  <si>
    <t>Summary of Restricted Cash</t>
  </si>
  <si>
    <t xml:space="preserve">﻿
﻿
August 31,
August 31,
﻿
2019
2018
﻿ Short-term restricted cash:
﻿ Restricted cash for land purchase option agreements
$ 50
$ 400
﻿ Other short-term restricted cash
4
5
﻿ Total short-term restricted cash
$ 54
$ 405
﻿
﻿ Long-term restricted cash:
﻿ Other long-term restricted cash (1)
$ 3,529
$ 3,049
﻿ Total long-term restricted cash
$ 3,529
$ 3,049
﻿ Total restricted cash
$ 3,583
$ 3,454
﻿
﻿
(1)
Other long-term restricted cash consists mainly of cash deposits held within banking institutions in compliance with federal regulatory requirements in Costa Rica and Panama. </t>
  </si>
  <si>
    <t>Schedule of Goodwill</t>
  </si>
  <si>
    <t xml:space="preserve">﻿
﻿
August 31,
﻿
2019
﻿ Goodwill at August 31, 2018
$ 46,329
﻿ Foreign currency exchange rate changes
(228)
﻿ Goodwill at August 31, 2019
$ 46,101
﻿ </t>
  </si>
  <si>
    <t>Schedule of Goodwill and Intangibles</t>
  </si>
  <si>
    <t xml:space="preserve">﻿
﻿
August 31,
﻿
2019
﻿ Other intangibles at August 31, 2018
$ 14,980
﻿ Amortization
(2,404)
﻿ Net other intangibles at August 31, 2019
$ 12,576
﻿
﻿ Total goodwill and other intangibles, net
$ 58,677
﻿ </t>
  </si>
  <si>
    <t>Schedule of Amortization of Intangible Assets</t>
  </si>
  <si>
    <t xml:space="preserve">﻿
﻿ Twelve Months Ended August 31,
Amount
﻿ 2020
$ 2,411
﻿ 2021
2,404
﻿ 2022
2,404
﻿ 2023
1,373
﻿ 2024
205
﻿ Thereafter
3,779
﻿ Total
$ 12,576
﻿ </t>
  </si>
  <si>
    <t>Summary of Value Added Tax Receivables</t>
  </si>
  <si>
    <t xml:space="preserve">﻿
﻿
﻿
August 31,
August 31,
﻿
2019
2018
﻿ Prepaid expenses and other current assets
$ 1,639
$ 5,921
﻿ Other non-current assets
22,691
19,224
﻿ Total amount of VAT receivable reported
$ 24,330
$ 25,145
﻿ </t>
  </si>
  <si>
    <t>Summary of Income Tax Receivables</t>
  </si>
  <si>
    <t xml:space="preserve">﻿
﻿
﻿
August 31,
August 31,
﻿
2019
2018
﻿ Prepaid expenses and other current assets
$ 9,009
$ 6,344
﻿ Other non-current assets
16,381
18,165
﻿ Total amount of income tax receivable reported
$ 25,390
$ 24,509
﻿ </t>
  </si>
  <si>
    <t>Summary of Carrying Value and Fair Value of Debt</t>
  </si>
  <si>
    <t xml:space="preserve">﻿
﻿
﻿
August 31, 2019
August 31, 2018
﻿
Carrying Value
Fair Value (1)
Carrying Value
Fair Value
﻿ Long-term debt, including current portion
$ 89,586
$ 84,833
$ 102,575
$ 96,959
﻿
(1)
The Company has disclosed the fair value of long-term debt, including debt for which it has entered into cross-currency interest rate swaps, using the derivative obligation as of August 31, 2019 to estimate the fair value of long-term debt, which includes the effects that the cross-currency interest rate swaps have had on the fair value of long-term debt. </t>
  </si>
  <si>
    <t>Net Effect of Foreign Currency Translation</t>
  </si>
  <si>
    <t xml:space="preserve">﻿
﻿
Years Ended August 31,
﻿
2019
2018
2017
﻿ Effect on other comprehensive (loss) income due to foreign currency restatement
$ (19,717)
$ (12,890)
$ (6,297)
﻿ </t>
  </si>
  <si>
    <t>Summary of Foreign Currency Gains and Losses</t>
  </si>
  <si>
    <t xml:space="preserve">﻿
﻿
Years Ended August 31,
﻿
2019
2018
2017
﻿ Currency gain (loss)
$ (1,476)
$ 192
$ 1,241
﻿ </t>
  </si>
  <si>
    <t>Aero Post [Member]</t>
  </si>
  <si>
    <t>Schedule of Joint Ventures</t>
  </si>
  <si>
    <t xml:space="preserve">﻿
﻿ Marketplace and Casillero Store-front Joint Ventures
Countries
Ownership
Basis of Presentation
﻿ Guatemala
Guatemala
60.0
%
Consolidated
﻿ Tortola
British Virgin Islands
50.0
%
Consolidated
﻿ Trinidad
Trinidad
50.0
%
Consolidated
﻿ </t>
  </si>
  <si>
    <t>Real Estate Development [Member]</t>
  </si>
  <si>
    <t xml:space="preserve">﻿
﻿
﻿ Real Estate Development Joint Ventures
Countries
Ownership
Basis of Presentation
﻿ GolfPark Plaza, S.A.
Panama
50.0
%
Equity (1)
﻿ Price Plaza Alajuela PPA, S.A.
Costa Rica
50.0
%
Equity (1)
﻿
(1)
Joint venture interests are recorded as investment in unconsolidated affiliates on the consolidated balance sheets. </t>
  </si>
  <si>
    <t>REVENUE RECOGNITION (Tables)</t>
  </si>
  <si>
    <t>Contract Performance Liabilities</t>
  </si>
  <si>
    <t xml:space="preserve">﻿
﻿
Contract Liabilities
﻿
August 31, 2019
August 31, 2018
﻿ Deferred membership income
$ 24,901
$ 22,996
﻿ Other contract performance liabilities
$ 4,048
$ 2,773
﻿ </t>
  </si>
  <si>
    <t>Disaggregated Revenues</t>
  </si>
  <si>
    <t xml:space="preserve">﻿
﻿
Years Ended
﻿
August 31,
August 31,
August 31,
﻿
2019
2018
2017
﻿ Foods &amp; Sundries
$ 1,563,162
$ 1,548,237
$ 1,493,502
﻿ Fresh Foods
847,496
821,412
765,771
﻿ Hardlines
358,276
366,487
361,410
﻿ Softlines
167,149
164,115
142,431
﻿ Other Business
155,565
153,503
146,948
﻿ Net Merchandise Sales
$ 3,091,648
$ 3,053,754
$ 2,910,062
﻿ </t>
  </si>
  <si>
    <t>PROPERTY AND EQUIPMENT (Tables)</t>
  </si>
  <si>
    <t>Income Statement, Balance Sheet and Additional Disclosures by Disposal Groups, Including Discontinued Operations [Line Items]</t>
  </si>
  <si>
    <t>Summary of Property and Equipment</t>
  </si>
  <si>
    <t xml:space="preserve">Property and equipment consist of the following (in thousands):
﻿
﻿
﻿
﻿
﻿
August 31,
August 31,
﻿
2019
2018
﻿ Land
$ 207,167
$ 172,051
﻿ Building and improvements
464,025
424,736
﻿ Fixtures and equipment
258,543
228,891
﻿ Construction in progress
49,555
38,495
﻿ Total property and equipment, historical cost
979,290
864,173
﻿ Less: accumulated depreciation
(308,139)
(269,770)
﻿ Property and equipment, net
$ 671,151
$ 594,403
﻿
Depreciation and amortization expense (in thousands):
﻿
﻿
﻿
﻿
﻿
Years Ended August 31,
﻿
2019
2018
2017
﻿ Depreciation and amortization expense, Property and equipment
$ 52,554
$ 51,520
$ 46,292
﻿ </t>
  </si>
  <si>
    <t>Summary of Total Interest Capitalized</t>
  </si>
  <si>
    <t xml:space="preserve">Total interest capitalized (in thousands):
﻿
﻿
﻿
﻿
﻿
Balance as of
﻿
August 31,
August 31,
﻿
2019
2018
﻿ Total interest capitalized
$ 11,082
$ 9,043
﻿
Total interest capitalized (in thousands):
﻿
﻿
﻿
﻿
﻿
Years Ended August 31,
﻿
2019
2018
2017
﻿ Interest capitalized during the period
$ 2,116
$ 1,134
$ 447
﻿ </t>
  </si>
  <si>
    <t>Disposal Group, Not Discontinued Operations [Member]</t>
  </si>
  <si>
    <t>Summary of Assets Disposed</t>
  </si>
  <si>
    <t xml:space="preserve">﻿
﻿
﻿
Historical Cost
Accumulated Depreciation
Receivables and Proceeds from Disposal
Gain/(Loss)
Recognized
﻿ Fiscal Year 2019
$ 10,740
$ 9,587
$ 74
$ (1,079)
﻿ Fiscal Year 2018
$ 10,465
$ 8,388
$ 738
$ (1,339)
﻿ Fiscal Year 2017
$ 19,774
$ 17,436
$ 377
$ (1,961)
﻿ </t>
  </si>
  <si>
    <t>EARNINGS PER SHARE (Tables)</t>
  </si>
  <si>
    <t>Schedule of the Computation of Net Income Per Share</t>
  </si>
  <si>
    <t xml:space="preserve">﻿
﻿
﻿
Years Ended August 31,
﻿
2019
2018
2017
﻿ Net income attributable to PriceSmart, Inc. per share available for distribution:
$ 73,191
$ 74,328
$ 90,724
﻿ Less: Allocation of income to unvested stockholders
(721)
(897)
(1,321)
﻿ Net earnings available to common stockholders
$ 72,470
$ 73,431
$ 89,403
﻿ Basic weighted average shares outstanding
30,195
30,115
30,020
﻿ Add dilutive effect of equity awards (two-class method)
—
—
3
﻿ Diluted average shares outstanding
30,195
30,115
30,023
﻿ Basic net income per share
$ 2.40
$ 2.44
$ 2.98
﻿ Diluted net income per share
$ 2.40
$ 2.44
$ 2.98
﻿ </t>
  </si>
  <si>
    <t>STOCKHOLDERS' EQUITY (Tables)</t>
  </si>
  <si>
    <t>Schedule of Dividends</t>
  </si>
  <si>
    <t xml:space="preserve">﻿
﻿
First Payment
Second Payment
﻿ Declared
Amount
Record Date
Date Paid
Amount
Record Date
Date Paid
Amount
﻿ 1/30/2019
$ 0.70
2/15/2019
2/28/2019
$ 0.35
8/15/2019
8/30/2019
$ 0.35
﻿ 1/24/2018
$ 0.70
2/14/2018
2/28/2018
$ 0.35
8/15/2018
8/31/2018
$ 0.35
﻿ 2/1/2017
$ 0.70
2/15/2017
2/28/2017
$ 0.35
8/15/2017
8/31/2017
$ 0.35
﻿ </t>
  </si>
  <si>
    <t>Schedule of Components of Other Comprehensive Income (Loss)</t>
  </si>
  <si>
    <t xml:space="preserve">﻿
﻿
Attributable to
Noncontrolling
﻿
PriceSmart
Interests
Total
﻿ Beginning balance, August 31, 2016
$ (103,951)
$
—
$ (103,951)
﻿ Foreign currency translation adjustments
(6,297)
—
(6,297)
﻿ Defined benefit pension plans (1)
(166)
—
(166)
﻿ Derivative Instruments (2)
316
—
316
﻿ Amounts reclassified from accumulated other comprehensive income (loss)
39
—
39
﻿ Ending balance, August 31, 2017
$ (110,059)
$
—
$ (110,059)
﻿ Foreign currency translation adjustments
$ (12,890)
$ (1)
$ (12,891)
﻿ Defined benefit pension plans (1)
(87)
—
(87)
﻿ Derivative Instruments (2)
1,779
—
1,779
﻿ Amounts reclassified from accumulated other comprehensive income (loss)
41
—
41
﻿ Ending balance, August 31, 2018
$ (121,216)
$ (1)
$ (121,217)
﻿ Foreign currency translation adjustments
$ (19,717)
$ 21
$ (19,696)
﻿ Defined benefit pension plans (1)
(112)
—
(112)
﻿ Derivative Instruments (2)
(3,369)
—
(3,369)
﻿ Amounts reclassified from accumulated other comprehensive income (loss)
75
—
75
﻿ Ending balance, August 31, 2019
$ (144,339)
$ 20
$ (144,319)
﻿
(1)
Amounts reclassified from accumulated other comprehensive income (loss) related to the minimum pension liability are included in warehouse club and other operations in the Company's Consolidated Statements of Income.
(2)
See Note 13 - Derivative Instruments and Hedging Activities. </t>
  </si>
  <si>
    <t>Summary of Retained Earnings Not Available for Distribution</t>
  </si>
  <si>
    <t xml:space="preserve">﻿
﻿
﻿
August 31,
August 31,
﻿
2019
2018
﻿ Retained earnings not available for distribution
$ 7,843
$ 6,798
﻿ </t>
  </si>
  <si>
    <t>POST EMPLOYMENT PLANS (Tables)</t>
  </si>
  <si>
    <t>Defined Benefit Plan Disclosure [Line Items]</t>
  </si>
  <si>
    <t>Schedule of Net Periodic Benefit Cost</t>
  </si>
  <si>
    <t xml:space="preserve">﻿
﻿ Prior service cost
$ 55
﻿ Actuarial gain/loss
47
﻿
$ 102
﻿ </t>
  </si>
  <si>
    <t>Defined Benefit Plans [Member]</t>
  </si>
  <si>
    <t>Schedule of Defined Benefit Plans</t>
  </si>
  <si>
    <t xml:space="preserve">﻿
﻿
﻿
﻿
﻿
Other Long-Term Liability
Accumulated Other Comprehensive Loss
Operating Expenses
﻿
August 31,
Year Ended August 31,
﻿
2019
2018
2019
2018
2019
2018
2017
﻿ Start of period
$ (1,290)
$ (1,070)
$ 719
$ 650
$
—
$
—
$
—
﻿ Service cost
(70)
(17)
—
—
187
117
119
﻿ Interest cost
(80)
(64)
—
—
80
64
80
﻿ Prior service cost (amortization)
—
—
(55)
(52)
55
52
55
﻿ Actuarial gains/(losses)
(139)
(139)
108
121
19
13
(45)
﻿ Totals
$ (1,579)
$ (1,290)
$ 772
$ 719
(1)
$ 341
$ 246
$ 209
﻿
(1)
The Company has recorded a deferred tax asset of $246,000 and $231,000 as of August 31, 2019 and 2018 , respectively, relating to the unrealized expense on defined benefit plans. The Company also recorded accumulated other comprehensive loss, net of tax, for $(526,000) and $(488,000) as of August 31, 2019 and 2018 , respectively. </t>
  </si>
  <si>
    <t>Post-Employment Benefit Plans [Member]</t>
  </si>
  <si>
    <t>Schedule of Assumptions Used</t>
  </si>
  <si>
    <t xml:space="preserve">﻿
﻿
﻿
Year Ended August 31,
﻿ Valuation Assumptions:
2019
2018
﻿ Discount rate
3.5% to 10.7%
3.5% to 10.8%
﻿ Future salary escalation
3.0% to 4.1%
3.0% to 5.0%
﻿ Percentage of employees assumed to withdraw from Company without a benefit (“turnover”)
10.5% to 17.5%
9.6% to 19.5%
﻿ Percentage of employees assumed to withdraw from Company with a benefit (“disability”)
0.5% to 2.6%
0.5% to 4.5%
﻿ </t>
  </si>
  <si>
    <t>Other Post-Employment Plans [Member]</t>
  </si>
  <si>
    <t>Summary of Other Post-Employment Plans</t>
  </si>
  <si>
    <t xml:space="preserve">﻿
﻿
﻿
﻿
﻿
Accrued Salaries and Benefits
Other Long-Term Liability
Restricted Cash
Held (1)
Operating Expenses
﻿
Years Ended August 31,
﻿
2019
2018
2019
2018
2019
2018
2019
2018
2017
﻿ Other Post- Employment Plans
$ 471
$ 443
$ 3,404
$ 3,077
$ 3,153
$ 2,772
$ 1,259
$ 1,187
$ 1,017
﻿
(1)
With some locations, local statutes require the applicable Company subsidiary to deposit cash in its own name with designated fund managers. The funds earn interest which the Company recognizes as interest income. </t>
  </si>
  <si>
    <t>STOCK BASED COMPENSATION (Tables)</t>
  </si>
  <si>
    <t>Summary of Shares Authorized and Shares Available for Future Grants</t>
  </si>
  <si>
    <t xml:space="preserve">﻿
﻿
﻿
Shares available to grant
﻿
Shares authorized for issuance as of August 31, 2019
August 31,
August 31,
﻿
(including shares originally authorized for issuance under prior plans)
2019
2018
﻿ 2013 Plan
827,250
464,424
566,324
﻿ </t>
  </si>
  <si>
    <t>Summary of Components of Stock-Based Compensation Expense</t>
  </si>
  <si>
    <t xml:space="preserve">﻿
﻿
﻿
Years Ended August 31,
﻿
2019
2018
2017
﻿ Options granted to directors
$
—
$
—
$ 18
﻿ Restricted stock awards
11,477
7,476
7,301
﻿ Restricted stock units
2,820
2,742
2,370
﻿ Performance based restricted stock units
764
—
—
﻿ Stock-based compensation expense
$ 15,061
$ 10,218
$ 9,689
﻿ </t>
  </si>
  <si>
    <t>Summary of Other Information Related to Stock-Based Compensation</t>
  </si>
  <si>
    <t xml:space="preserve">﻿
﻿
﻿
﻿
﻿
﻿
Balance as of
﻿
August 31,
August 31,
August 31,
﻿
2019
2018
2017
﻿ Remaining unrecognized compensation cost (in thousands)
$ 21,116
$ 29,473
$ 26,382
﻿ Weighted average period of time over which this cost will be recognized (years)
3
3
3
﻿
﻿
﻿
﻿
﻿
Years Ended
﻿
August 31,
August 31,
August 31,
﻿
2019
2018
2017
﻿ Excess tax benefit (deficiency) on stock-based compensation (in thousands)
$ (1,829)
$ 530
(1)
$ 165
﻿
(1)
Beginning in the first quarter of fiscal year 2018, the Company began recording the tax savings resulting from tax deductions in excess of expense for stock-based compensation and the tax deficiencies resulting from stock-based compensation in excess of the related tax deduction as income tax expense or benefit, based on the adoption of ASU 2016-09. </t>
  </si>
  <si>
    <t>Summary of Restricted Stock Awards and Units Activity</t>
  </si>
  <si>
    <t xml:space="preserve">﻿
﻿
﻿
Years Ended
﻿
August 31,
August 31,
August 31,
﻿
2019
2018
2017
﻿ Grants outstanding at beginning of period
385,417
404,368
509,880
﻿ Granted
193,489
132,031
56,724
﻿ Forfeited
(16,127)
(23,119)
(40,023)
﻿ Vested
(199,953)
(127,863)
(122,213)
﻿ Grants outstanding at end of period
362,826
385,417
404,368
﻿ </t>
  </si>
  <si>
    <t>Summary of Weighted Average Per Share Grant Date Fair Value for Restricted Stock Awards and Units</t>
  </si>
  <si>
    <t xml:space="preserve">﻿
﻿
﻿
Years Ended
﻿
August 31,
August 31,
August 31,
﻿ Weighted Average Grant Date Fair Value
2019
2018
2017
﻿ RSAs, RSUs, and PSUs granted
$ 65.11
$ 84.83
$ 87.43
﻿ RSAs, RSUs, and PSUs vested
$ 79.28
$ 79.36
$ 77.85
﻿ RSAs, RSUs, and PSUs forfeited
$ 75.02
$ 73.27
$ 77.19
﻿ </t>
  </si>
  <si>
    <t>Summary of Total Fair Market Value of Restricted Stock Awards and Units Vested</t>
  </si>
  <si>
    <t xml:space="preserve">﻿
﻿
﻿
Years Ended
﻿
August 31,
August 31,
August 31,
﻿
2019
2018
2017
﻿ Total fair market value of RSAs, RSUs, and PSUs vested (in thousands)
$ 12,302
$ 10,886
$ 10,135
﻿ </t>
  </si>
  <si>
    <t>Summary of Shares Repurchased</t>
  </si>
  <si>
    <t xml:space="preserve">﻿
﻿
﻿
Years Ended
﻿
August 31,
August 31,
August 31,
﻿
2019
2018
2017
﻿ Shares repurchased
75,462
37,414
38,634
﻿ Cost of repurchase of shares (in thousands)
$ 4,604
$ 3,183
$ 3,193
﻿ </t>
  </si>
  <si>
    <t>Summary of Treasury Shares Reissued</t>
  </si>
  <si>
    <t xml:space="preserve">﻿
﻿
﻿
Years Ended
﻿
August 31,
August 31,
August 31,
﻿
2019
2018
2017
﻿ Reissued treasury shares
63,130
—
—
﻿ </t>
  </si>
  <si>
    <t>INCOME TAXES (Tables)</t>
  </si>
  <si>
    <t>Income from Continuing Operations Before Provision for Income Taxes and Loss of Unconsolidated Affiliates</t>
  </si>
  <si>
    <t xml:space="preserve">﻿
﻿
Years Ended August 31,
﻿
2019
2018
2017
﻿ United States
$ 25,167
$ 19,723
$ 24,773
﻿ Foreign
85,943
102,865
107,970
﻿ Income from continuing operations before provision for income taxes and loss of unconsolidated affiliates
$ 111,110
$ 122,588
$ 132,743
﻿ </t>
  </si>
  <si>
    <t>Significant Components of Income Tax Provision</t>
  </si>
  <si>
    <t xml:space="preserve">﻿
﻿
Years Ended August 31,
﻿
2019
2018
2017
﻿ Current:
﻿ U.S. tax expense (benefit)
$ 10,878
$ 10,827
$ 12,185
﻿ Foreign tax expense (benefit)
29,675
30,389
32,680
﻿ Total
$ 40,553
$ 41,216
$ 44,865
﻿ Deferred:
﻿ U.S. tax expense (benefit)
$ (5,978)
$ 8,223
$ (2,420)
﻿ U.S. valuation allowance change
6,171
2
(164)
﻿ Foreign tax expense (benefit)
966
3,516
(1,750)
﻿ Foreign valuation allowance change
(4,152)
(4,780)
1,487
﻿ Total
$ (2,993)
$ 6,961
$ (2,847)
﻿ Provision for income taxes
$ 37,560
$ 48,177
$ 42,018
﻿ </t>
  </si>
  <si>
    <t>Schedule of Reconciliation of Effective Tax Rate</t>
  </si>
  <si>
    <t xml:space="preserve">﻿
﻿
Years Ended August 31,
﻿
2019
2018
2017
﻿ Federal tax provision at statutory rates
21.0
%
25.7
%
35.0
%
﻿ State taxes, net of federal benefit
0.3
0.2
0.3
﻿ Differences in foreign tax rates
10.6
3.9
(5.2)
﻿ Permanent items and other adjustments
(2.1)
10.8
1.5
﻿ (Decrease)/increase in valuation allowance
4.0
(1.3)
0.1
﻿ Provision for income taxes
33.8
%
39.3
%
31.7
%
﻿ </t>
  </si>
  <si>
    <t>Significant Components of Deferred Tax Assets</t>
  </si>
  <si>
    <t xml:space="preserve">﻿
﻿
August 31,
﻿
2019
2018
﻿ Deferred tax assets:
﻿ U.S. net operating loss carryforward
$ 3,763
$ 4,470
﻿ Foreign tax credits
7,170
126
﻿ Deferred compensation
927
907
﻿ U.S. timing differences
2,598
1,609
﻿ Foreign net operating losses
4,481
5,276
﻿ Foreign timing differences:
﻿ Accrued expenses and other timing differences
5,581
5,122
﻿ Depreciation and amortization
8,819
10,406
﻿ Deferred income
4,504
3,545
﻿ Gross deferred tax assets
37,843
31,461
﻿ U.S. deferred tax liabilities (depreciation and other timing differences)
(5,286)
(5,844)
﻿ Foreign deferred tax liabilities netted against deferred tax assets
(5,360)
(5,722)
﻿ U.S. valuation allowance
(7,177)
(1,005)
﻿ Foreign valuation allowance
(4,546)
(8,724)
﻿ Net deferred tax assets
$ 15,474
$ 10,166
﻿ </t>
  </si>
  <si>
    <t>Reconciliation of Unrecognized Tax Benefits</t>
  </si>
  <si>
    <t xml:space="preserve">﻿
﻿
﻿
Years Ended August 31,
﻿
2019
2018
2017
﻿ Balance at beginning of fiscal year
$ 7,005
$ 7,694
$ 7,754
﻿ Gross increase - tax positions in prior period
530
1,600
(1)
—
﻿ Gross decrease - tax positions in prior period
—
(2,526)
(2)
—
﻿ Additions based on tax positions related to the current year
94
258
36
﻿ Settlements
—
—
(65)
﻿ Expiration of the statute of limitations for the assessment of taxes
(1,139)
(21)
(31)
﻿ Balance at end of fiscal year
$ 6,490
$ 7,005
$ 7,694
﻿
(1)
Aeropost related unrecognized tax benefits, with corresponding increase to Goodwill, due to current year acquisition.
(2)
Beneficial impact of US tax rate change, with corresponding detrimental rate change offset in deferred tax assets. </t>
  </si>
  <si>
    <t>Summary of Income Tax Examinations</t>
  </si>
  <si>
    <t xml:space="preserve">﻿
﻿ Tax Jurisdiction
Fiscal Years Subject to Audit
﻿ U.S. federal
2003 to 2005, 2007, 2011* to 2015*, 2016 to the present
﻿ California (U.S.) (state return)
2005 and 2015 to the present
﻿ Florida(U.S.) (state return)
2011 to 2015*, 2016 to the present
﻿ Aruba
2013 to the present
﻿ Barbados
2013 to the present
﻿ Costa Rica
2011 to 2012, 2014*, 2015 to the present
﻿ Colombia
2015 to the present
﻿ Dominican Republic
2011 to 2012 and 2016 to the present
﻿ El Salvador
2016 to the present
﻿ Guatemala
2009, 2012 to 2013, 2015 the present
﻿ Honduras
2014 to the present
﻿ Jamaica
2013 to the present
﻿ Mexico
2014 to the present
﻿ Nicaragua
2015 to the present
﻿ Panama
2015*, 2016 to the present
﻿ Trinidad
2013 to the present
﻿ U.S. Virgin Islands
2001 to the present
﻿ Spain
2016 to the present
﻿ Chile
2016* to the present
﻿ *Aeropost only
﻿ </t>
  </si>
  <si>
    <t>DEBT (Tables)</t>
  </si>
  <si>
    <t>Schedule of Short-Term Borrowings</t>
  </si>
  <si>
    <t xml:space="preserve">﻿
﻿
Facilities Used
﻿
Total Amount
Short-term
Letters of
Facilities
Weighted average
﻿
of Facilities
Borrowings
Credit
Available
interest rate
﻿ August 31, 2019
$ 69,000
$ 7,540
$ 486
$ 60,974
6.1
%
﻿ August 31, 2018
$ 69,000
$
—
$ 632
$ 68,368
—
%
﻿ </t>
  </si>
  <si>
    <t>Summary of Changes in Long-Term Debt</t>
  </si>
  <si>
    <t xml:space="preserve">﻿
﻿ (Amounts in thousands)
Current portion of long-term debt
Long-term debt (net of current portion)
Total
﻿ Balances as of August 31, 2017
$ 18,358
$ 87,939
$ 106,297
(1)
﻿ Proceeds from long-term debt incurred during the period:
﻿ Panama subsidiary
1,500
13,500
15,000
﻿ Honduras subsidiary
1,350
12,150
13,500
﻿ Repayments of long-term debt:
﻿ Repayment of loan by Honduras subsidiary with Scotiabank
(600)
(850)
(1,450)
﻿ Repayment of loan by Honduras subsidiary with Citibank
(1,850)
(6,063)
(7,913)
﻿ Repayment of loan by Trinidad subsidiary
(3,000)
(3,000)
(6,000)
﻿ Regularly scheduled loan payments
(4,052)
(12,673)
(16,725)
﻿ Reclassifications of long-term debt
3,005
(3,005)
—
﻿ Translation adjustments on foreign currency debt of subsidiaries whose functional currency is not the U.S. dollar
144
(278)
(134)
﻿ Balances as of August 31, 2018
14,855
87,720
102,575
(2)
﻿ Regularly scheduled loan payments
(4,467)
(8,472)
(12,939)
﻿ Reclassifications of long-term debt
15,394
(15,394)
—
﻿ Translation adjustments on foreign currency debt of subsidiaries whose functional currency is not the U.S. dollar (3)
93
(143)
(50)
﻿ Balances as of August 31, 2019
$ 25,875
$ 63,711
$ 89,586
(4)
﻿
(1)
The carrying amount on non-cash assets assigned as collateral for these loans was $128. 4 million. No cash assets were assigned as collateral for these loans.
(2)
The carrying amount on non-cash assets assigned as collateral for these loans was $125. 9 million. No cash assets were assigned as collateral for these loans.
(3)
These foreign currency translation adjustments are recorded within other comprehensive income.
(4)
The carrying amount on non-cash assets assigned as collateral for these loans was $111. 3 million. No cash assets were assigned as collateral for these loans. </t>
  </si>
  <si>
    <t>Schedule of Long-Term Debt</t>
  </si>
  <si>
    <t xml:space="preserve">﻿
﻿
August 31,
August 31,
﻿
2019
2018
﻿ Loans entered into by the Company's subsidiaries with a balloon payment due at the end of the loan term and with non-cash assets and/or cash or cash equivalents assigned as collateral and with/without established debt covenants
$ 7,481
$ 9,509
﻿ Loans entered into by the Company's subsidiaries for which the subsidiary has entered into an interest rate swap with non-cash assets and/or cash or cash equivalents assigned as collateral and with/without established debt covenants
53,544
60,849
﻿ Loans entered into by the Company's subsidiaries with non-cash assets and/or cash or cash equivalents assigned as collateral and with/without established debt covenants
4,337
4,392
﻿ Loans entered into by the Company's subsidiaries for which the subsidiary has entered into a cross-currency interest rate swap with non-cash assets and/or cash or cash equivalents assigned as collateral and with/without established debt covenants
24,224
27,825
﻿ Total long-term debt
89,586
102,575
﻿ Less: current portion
25,875
14,855
﻿ Long-term debt, net of current portion
$ 63,711
$ 87,720
﻿ </t>
  </si>
  <si>
    <t>Schedule of Annual Maturities of Long-Term Debt</t>
  </si>
  <si>
    <t xml:space="preserve">﻿
﻿ Twelve Months Ended August 31,
Amount
﻿ 2020
$ 25,875
﻿ 2021
9,218
﻿ 2022
6,310
﻿ 2023
17,848
﻿ 2024
1,542
﻿ Thereafter
28,793
﻿ Total
$ 89,586
﻿ </t>
  </si>
  <si>
    <t>LEASES (Tables)</t>
  </si>
  <si>
    <t>Summary of Rental Expense</t>
  </si>
  <si>
    <t xml:space="preserve">﻿
﻿
﻿
Years Ended August 31,
﻿
2019
2018
2017
﻿ Minimum rental payments
$ 11,895
$ 12,963
$ 11,223
﻿ Deferred rent accruals
2,706
127
(80)
﻿ Total straight line rent expense
14,601
13,090
11,143
﻿ Contingent rental payments
3,568
3,399
3,320
﻿ Common area maintenance expense
704
723
1,174
﻿ Rental expense
$ 18,873
$ 17,212
$ 15,637
﻿ </t>
  </si>
  <si>
    <t>Schedule of Future Minimum Lease Commitments</t>
  </si>
  <si>
    <t xml:space="preserve">﻿
﻿
﻿
﻿
﻿
Leased
﻿ Years Ended August 31,
Locations (1)
﻿ 2020
$ 14,049
﻿ 2021
13,272
﻿ 2022
13,033
﻿ 2023
13,065
﻿ 2024
12,558
﻿ Thereafter
180,913
﻿ Total
$ 246,890
(2)
﻿
(1)
Operating lease obligations have been reduced by approximately $2.3 million to reflect expected sub-lease income. Certain obligations under leasing arrangements are collateralized by the underlying asset being leased.
(2)
Future minimum lease payments include $ 1.6 million of lease payment obligations for the prior leased Miami distribution center. For the purposes of calculating the minimum lease payments, a reduction is reflected for the actual sub-lease income the Company expects to receive during the remaining lease term. This sub-lease income was also considered, for the purposes of calculating the exit obligation, which was immaterial as of August 31, 2019.
﻿ </t>
  </si>
  <si>
    <t>Summary of Rental Income</t>
  </si>
  <si>
    <t xml:space="preserve">﻿
﻿
﻿
Years Ended August 31,
﻿
2019
2018
2017
﻿ Minimum rental receipts
$ 2,924
$ 2,750
$ 2,654
﻿ Deferred rent accruals
8
(26)
(17)
﻿ Total straight line rent income
2,932
2,724
2,637
﻿ Contingent rental receipts
136
130
121
﻿ Common maintenance area income
186
155
141
﻿ Rental income
$ 3,254
$ 3,009
$ 2,899
﻿ </t>
  </si>
  <si>
    <t>Schedule of Future Minimum Rental Income</t>
  </si>
  <si>
    <t xml:space="preserve">﻿
﻿
﻿ Years Ended August 31,
Amount
﻿ 2020
$ 3,394
﻿ 2021
2,964
﻿ 2022
1,411
﻿ 2023
1,127
﻿ 2024
845
﻿ Thereafter
3,084
﻿ Total
$ 12,825
﻿ </t>
  </si>
  <si>
    <t>DERIVATIVE INSTRUMENTS AND HEDGING ACTIVITIES (Tables) - Cash Flow Hedging [Member]</t>
  </si>
  <si>
    <t>Derivative [Line Items]</t>
  </si>
  <si>
    <t>Schedule of Interest Rate Derivatives</t>
  </si>
  <si>
    <t xml:space="preserve">﻿
﻿
﻿
﻿
﻿ Subsidiary
Date Entered into
Derivative Financial Counter- party
Derivative Financial Instruments
Initial US$ Notional Amount
Bank US$ loan Held with
Floating Leg (swap counter-party)
Fixed Rate for PSMT Subsidiary
Settlement Dates
Effective Period of swap
﻿ Panama
25-Jun-18
Bank of Nova Scotia ("Scotiabank")
Interest rate swap
$ 14,625,000
Bank of Nova Scotia
Variable rate 3-month Libor plus 3.0%
5.99
%
23rd day of each month beginning on July 23, 2018
June 25, 2018 -
March 23, 2023
﻿ Honduras
26-Feb-18
Citibank, N.A. ("Citi")
Cross currency interest rate swap
$ 13,500,000
Citibank, N.A.
Variable rate 3-month Libor plus 3.00%
9.75
%
29th day of May, August, November and February beginning May 29, 2018
February 26, 2018 -
February 24, 2024
﻿ PriceSmart, Inc
7-Nov-16
MUFG Union Bank, N.A. ("Union Bank")
Interest rate swap
$ 35,700,000
Union Bank
Variable rate 1-month Libor plus 1.7%
3.65
%
1st day of each month beginning on April 1, 2017
March 1, 2017 - March 1, 2027
﻿ Costa Rica
28-Aug-15
Citibank, N.A. ("Citi")
Cross currency interest rate swap
$ 7,500,000
Citibank, N.A.
Variable rate 3-month Libor plus 2.50%
7.65
%
28th day of August, November, February, and May beginning on November 30, 2015
August 28, 2015 -
August 28, 2020
﻿ Colombia
10-Dec-14
Citibank, N.A. ("Citi")
Cross currency interest rate swap
$ 15,000,000
Citibank, N.A.
Variable rate 3-month Libor plus 2.8%
8.25
%
4th day of March, June, Sept, Dec. beginning on March 4, 2015
December 4, 2014 -
December 3, 2019
﻿ Panama
9-Dec-14
Bank of Nova Scotia ("Scotiabank")
Interest rate swap
$ 10,000,000
Bank of Nova Scotia
Variable rate 30-day Libor plus 3.5%
5.16
%
28th day of each month beginning December 29, 2014
November 28, 2014 -
November 29, 2019
﻿ </t>
  </si>
  <si>
    <t>Interest Rate Swaps [Member]</t>
  </si>
  <si>
    <t>Schedule of Notional Amounts of Outstanding Derivative Positions</t>
  </si>
  <si>
    <t xml:space="preserve">﻿
﻿
﻿
Notional Amount as of
﻿
August 31,
August 31,
﻿ Floating Rate Payer (Swap Counterparty)
2019
2018
﻿ Union Bank
$ 35,169
$ 35,700
﻿ Citibank N.A.
24,225
27,825
﻿ Scotiabank
18,375
25,149
﻿ Total
$ 77,769
$ 88,674
﻿ </t>
  </si>
  <si>
    <t>Derivative Swaps [Member]</t>
  </si>
  <si>
    <t>Schedule of Derivative Instruments in Statement of Financial Position, Fair Value</t>
  </si>
  <si>
    <t xml:space="preserve">﻿
﻿
﻿
August 31, 2019
August 31, 2018
﻿ Derivatives designated as cash flow hedging instruments
Balance Sheet Location
Fair Value
Net Tax Effect
Net OCI
Fair Value
Net Tax Effect
Net OCI
﻿ Cross-currency interest rate swaps
Other current assets
$ 2,736
$ (903)
$ 1,833
$
—
$
—
$
—
﻿ Cross-currency interest rate swaps
Other non-current assets
—
—
—
2,405
(819)
1,586
﻿ Interest rate swaps
Other non-current assets
—
—
—
1,959
(434)
1,525
﻿ Interest rate swaps
Other long-term liabilities
(2,178)
517
(1,661)
(8)
2
(6)
﻿ Cross-currency interest rate swaps
Other long-term liabilities
(732)
220
(512)
(494)
148
(346)
﻿ Net fair value of derivatives designated as hedging instruments
$ (174)
$ (166)
$ (340)
$ 3,862
$ (1,103)
$ 2,759
﻿ </t>
  </si>
  <si>
    <t>Derivative Swaps [Member] | Interest Expense [Member]</t>
  </si>
  <si>
    <t>Schedule of Cash Flow Hedging Instruments, Statements of Financial Performance and Financial Position, Location</t>
  </si>
  <si>
    <t xml:space="preserve">﻿
﻿
﻿
﻿
﻿ Income Statement Classification
Interest expense on borrowings (1)
Cost of swaps (2)
Total
﻿ Interest expense for the year ended August 31, 2019
$ 4,732
$ 511
$ 5,243
﻿ Interest expense for the year ended August 31, 2018
$ 4,100
$ 981
$ 5,081
﻿ Interest expense for the year ended August 31, 2017
$ 3,605
$ 1,588
$ 5,193
﻿
(1)
This amount is representative of the interest expense recognized on the underlying hedged transactions.
(2)
This amount is representative of the interest expense recognized on the interest rate swaps designated as cash flow hedging instruments.
﻿ </t>
  </si>
  <si>
    <t>UNCONSOLIDATED AFFILIATES (Tables)</t>
  </si>
  <si>
    <t>Schedule of Variable Interest Entities Maximum Loss Exposure</t>
  </si>
  <si>
    <t xml:space="preserve">﻿
﻿
﻿
﻿
﻿ Entity
% Ownership
Initial Investment
Additional Investments
Net (Loss)/Income Inception to Date
Company’s Variable Interest in Entity
Commitment to Future Additional Investments (1)
Company's Maximum Exposure to Loss in Entity (2)
﻿ GolfPark Plaza, S.A.
50
%
$ 4,616
$ 2,402
$ 164
$ 7,182
$ 99
$ 7,281
﻿ Price Plaza Alajuela, S.A.
50
%
2,193
1,236
86
3,515
785
4,300
﻿ Total
$ 6,809
$ 3,638
$ 250
$ 10,697
$ 884
$ 11,581
﻿
(1)
The parties intend to seek alternate financing for the project, which could reduce the amount of investments each party would be required to provide. The parties may mutually agree on changes to the project, which could increase or decrease the amount of contributions each party is required to provide.
(2)
The maximum exposure is determined by adding the Company’s variable interest in the entity and any explicit or implicit arrangements that could require the Company to provide additional financial support.
﻿ </t>
  </si>
  <si>
    <t>Summary of Financial Information of Unconsolidated Affiliates</t>
  </si>
  <si>
    <t xml:space="preserve">﻿
﻿
﻿
﻿
﻿
August 31,
August 31,
﻿
2019
2018
﻿ Current assets
$ 1,344
$ 1,528
﻿ Noncurrent assets
10,949
10,883
﻿ Current liabilities
156
239
﻿ Noncurrent liabilities
$ 8
$ 10
﻿
﻿
﻿
﻿
﻿
Years Ended August 31,
﻿
2019
2018
2017
﻿ PriceSmart's share of net income (loss) of unconsolidated affiliates
$ (61)
$ (8)
$ (1)
﻿ </t>
  </si>
  <si>
    <t>ACQUISITION (Tables)</t>
  </si>
  <si>
    <t>Summary of the Total Purchase Consideration</t>
  </si>
  <si>
    <t xml:space="preserve">﻿
﻿ Estimated consideration on the acquisition date
$ 30,046
﻿ Estimated assumed net liabilities at acquisition date
(1,093)
﻿ Total cash consideration
28,953
﻿ Post-combination compensation expense, net of claims
(3,754)
﻿ Business acquisition, net assets acquired
$ 25,199
﻿ Cash acquired
1,208
﻿ Business acquisition, net of cash acquired
$ 23,991
﻿ </t>
  </si>
  <si>
    <t>Summary of the Fair Value of the Assets Acquired and Liabilities Assumed</t>
  </si>
  <si>
    <t xml:space="preserve">﻿
﻿ Current assets
$ 4,196
﻿ Other non-current assets
746
﻿ Property, plant and equipment
2,059
﻿ Intangible assets
16,100
﻿ Goodwill
11,411
﻿ Deferred tax assets, long-term
4,078
﻿ Total assets acquired
$ 38,590
﻿ Current liabilities
(5,862)
﻿ Non-current liabilities
(6,967)
﻿ Noncontrolling interest
(562)
﻿ Net assets acquired
$ 25,199
﻿ </t>
  </si>
  <si>
    <t>Schedule of Intangible Assets Acquired</t>
  </si>
  <si>
    <t xml:space="preserve">﻿
﻿
Amortization
Fair value of
﻿
Period
Assets Acquired
﻿ Trade name
25 years
$ 5,100
﻿ Developed technology
5 years
11,000
﻿ Total assets acquired
$ 16,100
﻿ </t>
  </si>
  <si>
    <t>Pro Forma Financial Information</t>
  </si>
  <si>
    <t xml:space="preserve">﻿
﻿
﻿
Twelve Months Ended
﻿
2018
2017
﻿ Pro forma total revenues
$ 3,197,307
$ 3,040,168
﻿ Pro forma net income attributable to PriceSmart, Inc. (1)
$ 67,734
$ 82,587
﻿ Pro forma net income attributable to noncontrolling interest
$ 444
$ 248
﻿
(1)
Includes the pro forma recognition of $3.0 million of post-combination compensation expense, which represents completion of twelve of the fifteen months of continued service required to satisfy the $3. 8 million remaining purchase price contingency, and $2.1 million for the amortization of intangible assets for the twelve months ended August 31, 2018 .
﻿ </t>
  </si>
  <si>
    <t>Results of Operations</t>
  </si>
  <si>
    <t xml:space="preserve">﻿
﻿
Twelve Months Ended
﻿
2019
2018
2017
﻿ Total revenue
$ 37,162
16,863
N/A
﻿ Net Loss (net of tax benefits)
$ (14,462)
(6,901)
N/A
﻿ </t>
  </si>
  <si>
    <t>SEGMENTS (Tables)</t>
  </si>
  <si>
    <t>Summary of Segment Revenues, Operating Costs and Balance Sheet Items</t>
  </si>
  <si>
    <t xml:space="preserve">﻿
﻿
﻿
﻿
﻿
United States Operations
Central American Operations
Caribbean Operations (1)
Colombia Operations
Reconciling Items (2)
Total
﻿ Years Ended August 31, 2019
﻿ Revenue from external customers
$ 68,335
$ 1,831,761
$ 933,886
$ 389,936
$
—
$ 3,223,918
﻿ Intersegment revenues
1,205,986
11,185
4,507
1,498
(1,223,176)
—
﻿ Depreciation, Property and equipment
5,334
24,684
14,052
8,484
—
52,554
﻿ Amortization, Intangibles
2,404
—
—
—
—
2,404
﻿ Operating income (loss)
3,805
122,629
50,724
14,909
(76,900)
115,167
﻿ Interest income from external sources
74
499
568
348
—
1,489
﻿ Interest income from intersegment sources
1,408
1,877
724
—
(4,009)
—
﻿ Interest expense from external sources
1,377
2,368
(401)
595
—
3,939
﻿ Interest expense from intersegment sources
60
1,505
2,132
8
(3,705)
—
﻿ Provision for income taxes
11,280
19,429
6,615
236
—
37,560
﻿ Net income (loss) attributable to PriceSmart, Inc. (3)
(8,518)
100,614
44,168
14,124
(77,197)
73,191
﻿ Long-lived assets (other than deferred tax assets)
65,278
383,665
165,584
115,838
—
730,365
﻿ Intangibles, net
12,576
—
—
—
—
12,576
﻿ Goodwill
11,315
24,593
10,193
—
—
46,101
﻿ Investment in unconsolidated affiliates
—
10,697
—
—
—
10,697
﻿ Total assets
161,583
614,579
340,216
180,033
—
1,296,411
﻿ Capital expenditures, net
8,439
85,962
28,434
22,832
—
145,667
﻿
﻿ Years Ended August 31, 2018
﻿ Revenue from external customers
$ 57,445
$ 1,839,810
$ 879,423
$ 390,024
$
—
$ 3,166,702
﻿ Intersegment revenues
1,184,530
—
4,472
993
(1,189,995)
—
﻿ Depreciation, Property and equipment
7,373
23,391
11,596
9,160
—
51,520
﻿ Amortization, Intangibles
1,120
—
—
—
—
1,120
﻿ Operating income (loss)
2,016
130,849
48,383
12,086
(67,282)
126,052
﻿ Interest income from external sources
25
487
767
136
—
1,415
﻿ Interest income from intersegment sources
747
1,245
730
—
(2,722)
—
﻿ Interest expense from external sources
1,465
3,210
(353)
750
—
5,072
﻿ Interest expense from intersegment sources
16
1,042
1,576
3
(2,637)
—
﻿ Provision for income taxes
19,977
20,767
5,624
1,809
—
48,177
﻿ Net income (loss) attributable to PriceSmart, Inc. (3)
(19,811)
107,401
44,178
9,917
(67,357)
74,328
﻿ Long-lived assets (other than deferred tax assets)
67,650
320,612
150,516
118,284
—
657,062
﻿ Intangibles, net
14,980
—
—
—
—
14,980
﻿ Goodwill
11,230
24,903
10,196
—
—
46,329
﻿ Investment in unconsolidated affiliates
—
10,758
—
—
—
10,758
﻿ Total assets
164,008
550,874
318,837
182,673
—
1,216,392
﻿ Capital expenditures, net
2,252
50,982
39,379
3,237
—
95,850
﻿
﻿ Years Ended August 31, 2017
﻿ Revenue from external customers
$ 34,244
$ 1,789,889
$ 827,920
$ 344,575
$
—
$ 2,996,628
﻿ Intersegment revenues
1,138,526
—
4,796
110
(1,143,432)
—
﻿ Depreciation, Property and equipment
6,653
20,252
10,205
9,182
—
46,292
﻿ Amortization, Intangibles
—
—
—
—
—
—
﻿ Operating income (loss)
10,436
134,826
47,190
4,932
(61,155)
136,229
﻿ Interest income from external sources
13
914
740
142
—
1,809
﻿ Interest income from intersegment sources
739
882
546
—
(2,167)
—
﻿ Interest expense from external sources
762
4,127
548
1,340
—
6,777
﻿ Interest expense from intersegment sources
42
1,106
990
34
(2,172)
—
﻿ Provision for income taxes
9,560
23,368
7,654
1,436
—
42,018
﻿ Net income (loss) attributable to PriceSmart, Inc.
3,893
107,797
38,403
1,786
(61,155)
90,724
﻿ Long-lived assets (other than deferred tax assets)
70,353
296,915
122,616
126,206
—
616,090
﻿ Goodwill
—
25,375
10,267
—
—
35,642
﻿ Investment in unconsolidated affiliates
—
10,765
—
—
—
10,765
﻿ Total assets
147,650
544,683
303,234
181,947
—
1,177,514
﻿ Capital expenditures, net
56,229
50,977
26,586
3,232
—
137,024
﻿
(1)
Management considers its club in the U.S. Virgin Islands to be part of its Caribbean operations.
(2)
The reconciling items reflect the amount eliminated on consolidation of intersegment transactions.
(3)
In March 2018, the Company acquired technology, talent and cross-border logistics infrastructure that operated a marketplace and casillero business. Investments in the technology, talent and infrastructure to expand our omni-channel capabilities, together with the operating results from the marketplace and casillero business, negatively impacted Net income attributable to PriceSmart, Inc. $14.5 million for the twelve months ended August 31, 2019. Management considers this business to be part of its United States operations. </t>
  </si>
  <si>
    <t>QUARTERLY FINANCIAL INFORMATION (Tables)</t>
  </si>
  <si>
    <t>Schedule of Quarterly Financial Information</t>
  </si>
  <si>
    <t xml:space="preserve">﻿
﻿
﻿
﻿
﻿
Three Months Ended,
Year Ended,
﻿ Fiscal Year 2019
Nov 30, 2018
Feb 28, 2019
May 31, 2019
Aug 31, 2019
Aug 31, 2019
﻿ Total revenues
$ 779,637
$ 854,425
$ 788,556
$ 801,300
$ 3,223,918
﻿ Total cost of goods sold
$ 653,180
$ 716,858
$ 661,887
$ 663,766
$ 2,695,691
﻿ Net income attributable to PriceSmart, Inc.
$ 14,612
$ 23,810
$ 14,096
$ 20,673
$ 73,191
﻿ Basic net income per share
$ 0.48
$ 0.79
$ 0.46
$ 0.67
$ 2.40
﻿ Diluted net income per share
$ 0.48
$ 0.79
$ 0.46
$ 0.67
$ 2.40
﻿
﻿
﻿
﻿
﻿
Three Months Ended,
Year Ended,
﻿ Fiscal Year 2018
Nov 30, 2017
Feb 28, 2018
May 31, 2018
Aug 31, 2018
Aug 31, 2018
﻿ Total revenues
$ 767,072
$ 839,563
$ 782,201
$ 777,866
$ 3,166,702
﻿ Total cost of goods sold
$ 644,985
$ 708,040
$ 652,694
$ 650,801
$ 2,656,520
﻿ Net income attributable to PriceSmart, Inc.
$ 22,490
$ 14,148
(1)
$ 18,694
$ 18,996
$ 74,328
﻿ Basic net income per share
$ 0.74
$ 0.47
$ 0.61
$ 0.62
$ 2.44
﻿ Diluted net income per share
$ 0.74
$ 0.47
$ 0.61
$ 0.62
$ 2.44
﻿
﻿
﻿
﻿
﻿
Three Months Ended,
Year Ended,
﻿ Fiscal Year 2017
Nov 30, 2016
Feb 28, 2017
May 31, 2017
Aug 31, 2017
Aug 31, 2017
﻿ Total revenues
$ 739,572
$ 793,296
$ 730,258
$ 733,502
$ 2,996,628
﻿ Total cost of goods sold
$ 618,671
$ 667,563
$ 617,598
$ 615,920
$ 2,519,752
﻿ Net income attributable to PriceSmart, Inc.
$ 24,869
$ 27,219
$ 18,838
$ 19,798
$ 90,724
﻿ Basic net income per share
$ 0.82
$ 0.90
$ 0.62
$ 0.64
$ 2.98
﻿ Diluted net income per share
$ 0.82
$ 0.90
$ 0.62
$ 0.64
$ 2.98
(1)
In the second quarter of fiscal year 2018, the Company recorded its provisional tax estimate of $13.4 million as a result of the U.S. Tax Reform Transition Tax. The Company finalized its calculation of this Transition Tax in the fourth quarter of fiscal year 2018, reducing it to approximately $12.5 million. </t>
  </si>
  <si>
    <t>COMPANY OVERVIEW AND BASIS OF PRESENTATION (Narrative) (Details)</t>
  </si>
  <si>
    <t>1 Months Ended</t>
  </si>
  <si>
    <t>Oct. 31, 2019warehouse</t>
  </si>
  <si>
    <t>Sep. 30, 2019warehouse</t>
  </si>
  <si>
    <t>Aug. 31, 2019countrywarehouse</t>
  </si>
  <si>
    <t>Oct. 29, 2019warehouse</t>
  </si>
  <si>
    <t>Company Overview And Basis Of Presentation [Line Items]</t>
  </si>
  <si>
    <t>Number of stores</t>
  </si>
  <si>
    <t>Ownership interest</t>
  </si>
  <si>
    <t>100.00%</t>
  </si>
  <si>
    <t>Number of stores expected in the future</t>
  </si>
  <si>
    <t>Colombia [Member]</t>
  </si>
  <si>
    <t>Costa Rica [Member]</t>
  </si>
  <si>
    <t>Panama [Member]</t>
  </si>
  <si>
    <t>Dominican Republic [Member]</t>
  </si>
  <si>
    <t>Trinidad [Member]</t>
  </si>
  <si>
    <t>Guatemala [Member]</t>
  </si>
  <si>
    <t>Honduras [Member]</t>
  </si>
  <si>
    <t>El Salvador [Member]</t>
  </si>
  <si>
    <t>Nicaragua [Member]</t>
  </si>
  <si>
    <t>Aruba [Member]</t>
  </si>
  <si>
    <t>Barbados [Member]</t>
  </si>
  <si>
    <t>Jamaica [Member]</t>
  </si>
  <si>
    <t>Liberia [Member]</t>
  </si>
  <si>
    <t>Panama, Liberia, Colombia, And Jamaica [Member]</t>
  </si>
  <si>
    <t>Subsequent Event [Member]</t>
  </si>
  <si>
    <t>Subsequent Event [Member] | Colombia [Member]</t>
  </si>
  <si>
    <t>Subsequent Event [Member] | Jamaica [Member]</t>
  </si>
  <si>
    <t>Foreign Countries [Member]</t>
  </si>
  <si>
    <t>Number of countries | country</t>
  </si>
  <si>
    <t>Domestic Territories [Member]</t>
  </si>
  <si>
    <t>Aeropost, Inc [Member] | Latin America [Member]</t>
  </si>
  <si>
    <t>SUMMARY OF SIGNIFICANT ACCOUNTING POLICIES (Goodwill and Other Intangibles) (Narrative) (Details) - USD ($) $ in Thousands</t>
  </si>
  <si>
    <t>Goodwill and other intangibles, net</t>
  </si>
  <si>
    <t>SUMMARY OF SIGNIFICANT ACCOUNTING POLICIES (Tax Receivables) (Narrative) (Details) - USD ($) $ in Thousands</t>
  </si>
  <si>
    <t>Tax Receivables [Line Items]</t>
  </si>
  <si>
    <t>Value added tax receivable</t>
  </si>
  <si>
    <t>Deferred tax assets, net</t>
  </si>
  <si>
    <t>Income taxes receivable</t>
  </si>
  <si>
    <t>Unknown Country [Member]</t>
  </si>
  <si>
    <t>SUMMARY OF SIGNIFICANT ACCOUNTING POLICIES (Stock Based Compensation) (Narrative) (Details)</t>
  </si>
  <si>
    <t>3 Months Ended</t>
  </si>
  <si>
    <t>Nov. 30, 2018USD ($)</t>
  </si>
  <si>
    <t>Aug. 31, 2019item</t>
  </si>
  <si>
    <t>Number of equity awards issued | item</t>
  </si>
  <si>
    <t>Separation charge</t>
  </si>
  <si>
    <t>Other separation costs</t>
  </si>
  <si>
    <t>Separation charge, net of tax</t>
  </si>
  <si>
    <t>Non-cash charges related to accelerated compensation costs</t>
  </si>
  <si>
    <t>SUMMARY OF SIGNIFICANT ACCOUNTING POLICIES (Treasury Stock) (Narrative) (Details)</t>
  </si>
  <si>
    <t>Aug. 31, 2019shares</t>
  </si>
  <si>
    <t>Reissued treasury shares</t>
  </si>
  <si>
    <t>SUMMARY OF SIGNIFICANT ACCOUNTING POLICIES (Fair Value Measurements) (Narrative) (Details)</t>
  </si>
  <si>
    <t>Aug. 31, 2019USD ($)</t>
  </si>
  <si>
    <t>Non-financial asset impairment</t>
  </si>
  <si>
    <t>SUMMARY OF SIGNIFICANT ACCOUNTING POLICIES (Self-Insurance) (Narrative) (Details) - USD ($)</t>
  </si>
  <si>
    <t>Self-Insurance liability</t>
  </si>
  <si>
    <t>SUMMARY OF SIGNIFICANT ACCOUNTING POLICIES (Schedule of Joint Ventures) (Details)</t>
  </si>
  <si>
    <t>Real Estate Development [Member] | Panama [Member] | Equity Method Investee [Member]</t>
  </si>
  <si>
    <t>Schedule of Equity Method Investments [Line Items]</t>
  </si>
  <si>
    <t>Ownership percentage</t>
  </si>
  <si>
    <t>50.00%</t>
  </si>
  <si>
    <t>Real Estate Development [Member] | Costa Rica [Member] | Equity Method Investee [Member]</t>
  </si>
  <si>
    <t>Marketplace And Casillero Store Front [Member] | Guatemala [Member] | Consolidated Entities [Member]</t>
  </si>
  <si>
    <t>60.00%</t>
  </si>
  <si>
    <t>Marketplace And Casillero Store Front [Member] | British Virgin Islands [Member] | Consolidated Entities [Member]</t>
  </si>
  <si>
    <t>Marketplace And Casillero Store Front [Member] | Trinidad [Member] | Consolidated Entities [Member]</t>
  </si>
  <si>
    <t>Joint venture interests are recorded as investment in unconsolidated affiliates on the consolidated balance sheets.</t>
  </si>
  <si>
    <t>SUMMARY OF SIGNIFICANT ACCOUNTING POLICIES (Summary of Restricted Cash) (Details) - USD ($) $ in Thousands</t>
  </si>
  <si>
    <t>Restricted cash for land purchase option agreements</t>
  </si>
  <si>
    <t>Other short-term restricted cash</t>
  </si>
  <si>
    <t>Total short-term restricted cash</t>
  </si>
  <si>
    <t>Other long-term restricted cash</t>
  </si>
  <si>
    <t>Total long-term restricted cash</t>
  </si>
  <si>
    <t>Total restricted cash</t>
  </si>
  <si>
    <t>Other long-term restricted cash consists mainly of cash deposits held within banking institutions in compliance with federal regulatory requirements in Costa Rica and Panama.</t>
  </si>
  <si>
    <t>SUMMARY OF SIGNIFICANT ACCOUNTING POLICIES (Schedule of Goodwill) (Details) $ in Thousands</t>
  </si>
  <si>
    <t>Beginning balance</t>
  </si>
  <si>
    <t>Foreign currency exchange rate changes</t>
  </si>
  <si>
    <t>Ending balance</t>
  </si>
  <si>
    <t>SUMMARY OF SIGNIFICANT ACCOUNTING POLICIES (Schedule of Goodwill and Intangibles) (Details) - USD ($) $ in Thousands</t>
  </si>
  <si>
    <t>Amortization</t>
  </si>
  <si>
    <t>Net other intangibles at August 31, 2019</t>
  </si>
  <si>
    <t>Total goodwill and other intangibles, net</t>
  </si>
  <si>
    <t>SUMMARY OF SIGNIFICANT ACCOUNTING POLICIES (Schedule of Amortization of Intangible Assets) (Details) - USD ($) $ in Thousands</t>
  </si>
  <si>
    <t>2020</t>
  </si>
  <si>
    <t>2021</t>
  </si>
  <si>
    <t>2022</t>
  </si>
  <si>
    <t>2023</t>
  </si>
  <si>
    <t>2024</t>
  </si>
  <si>
    <t>Thereafter</t>
  </si>
  <si>
    <t>SUMMARY OF SIGNIFICANT ACCOUNTING POLICIES (Summary of Value Added Tax Receivables) (Details) - USD ($) $ in Thousands</t>
  </si>
  <si>
    <t>Value Added Tax, Prepaid expenses and other current assets</t>
  </si>
  <si>
    <t>Value Added Tax, Other non-current assets</t>
  </si>
  <si>
    <t>Total amount of VAT receivables reported</t>
  </si>
  <si>
    <t>SUMMARY OF SIGNIFICANT ACCOUNTING POLICIES (Summary of Income Tax Receivables) (Details) - USD ($) $ in Thousands</t>
  </si>
  <si>
    <t>Income Tax Receivable, Prepaid expenses and other current assets</t>
  </si>
  <si>
    <t>Income Tax Receivable, Other non-current assets</t>
  </si>
  <si>
    <t>Total amount of income tax receivables reported</t>
  </si>
  <si>
    <t>SUMMARY OF SIGNIFICANT ACCOUNTING POLICIES (Summary of Carrying Value and Fair Value of Debt) (Details) - Fair Value, Inputs, Level 2 [Member] - USD ($) $ in Thousands</t>
  </si>
  <si>
    <t>Carrying Value [Member]</t>
  </si>
  <si>
    <t>Fair Value, Balance Sheet Grouping, Financial Statement Captions [Line Items]</t>
  </si>
  <si>
    <t>Long-term debt, including current portion</t>
  </si>
  <si>
    <t>Fair Value [Member]</t>
  </si>
  <si>
    <t>The Company has disclosed the fair value of long-term debt, including debt for which it has entered into cross-currency interest rate swaps, using the derivative obligation as of August 31, 2019 to estimate the fair value of long-term debt, which includes the effects that the cross-currency interest rate swaps have had on the fair value of long-term debt.</t>
  </si>
  <si>
    <t>SUMMARY OF SIGNIFICANT ACCOUNTING POLICIES (Net Effect of Foreign Currency Translation) (Details) - USD ($) $ in Thousands</t>
  </si>
  <si>
    <t>Effect on other comprehensive (loss) income due to foreign currency restatement</t>
  </si>
  <si>
    <t>SUMMARY OF SIGNIFICANT ACCOUNTING POLICIES (Summary of Foreign Currency Gains and Losses) (Details) - USD ($) $ in Thousands</t>
  </si>
  <si>
    <t>Currency gain (loss)</t>
  </si>
  <si>
    <t>REVENUE RECOGNITION (Narrative) (Details)</t>
  </si>
  <si>
    <t>Platinum membership redemption rate</t>
  </si>
  <si>
    <t>Annual membership fee</t>
  </si>
  <si>
    <t>Platinum membership rebate</t>
  </si>
  <si>
    <t>2.00%</t>
  </si>
  <si>
    <t>Maximum Platinum membership rebate</t>
  </si>
  <si>
    <t>Platinum membership recorded liability</t>
  </si>
  <si>
    <t>95.00%</t>
  </si>
  <si>
    <t>Breakage renuve percent</t>
  </si>
  <si>
    <t>5.00%</t>
  </si>
  <si>
    <t>REVENUE RECOGNITION (Contract Performance Liabilities) (Details) - USD ($) $ in Thousands</t>
  </si>
  <si>
    <t>Deferred Membership Income [Member]</t>
  </si>
  <si>
    <t>Contract with Customer, Asset and Liability [Line Items]</t>
  </si>
  <si>
    <t>Contract Liabilities</t>
  </si>
  <si>
    <t>Other Contract Performance Liabilities [Member]</t>
  </si>
  <si>
    <t>REVENUE RECOGNITION (Disaggregated Revenues) (Details) - USD ($) $ in Thousands</t>
  </si>
  <si>
    <t>Disaggregation of Revenue [Line Items]</t>
  </si>
  <si>
    <t>Net Merchandise Sales</t>
  </si>
  <si>
    <t>Foods And Sundries [Member]</t>
  </si>
  <si>
    <t>Fresh Foods [Member]</t>
  </si>
  <si>
    <t>Hardlines [Member]</t>
  </si>
  <si>
    <t>Softlines [Member]</t>
  </si>
  <si>
    <t>Other Business [Member]</t>
  </si>
  <si>
    <t>PROPERTY AND EQUIPMENT (Narrative) (Details) - USD ($)</t>
  </si>
  <si>
    <t>Property, Plant and Equipment [Line Items]</t>
  </si>
  <si>
    <t>Construction In Progress [Member]</t>
  </si>
  <si>
    <t>Minimum [Member] | Fixtures And Equipment [Member]</t>
  </si>
  <si>
    <t>Useful life</t>
  </si>
  <si>
    <t>3 years</t>
  </si>
  <si>
    <t>Minimum [Member] | Building And Improvements [Member]</t>
  </si>
  <si>
    <t>10 years</t>
  </si>
  <si>
    <t>Maximum [Member] | Fixtures And Equipment [Member]</t>
  </si>
  <si>
    <t>15 years</t>
  </si>
  <si>
    <t>Maximum [Member] | Building And Improvements [Member]</t>
  </si>
  <si>
    <t>25 years</t>
  </si>
  <si>
    <t>PROPERTY AND EQUIPMENT (Summary of Property and Equipment) (Details) - USD ($) $ in Thousands</t>
  </si>
  <si>
    <t>Total property and equipment, historical cost</t>
  </si>
  <si>
    <t>Less: accumulated depreciation</t>
  </si>
  <si>
    <t>Depreciation and amortization expense, Property and equipment</t>
  </si>
  <si>
    <t>Land [Member]</t>
  </si>
  <si>
    <t>Building And Improvements [Member]</t>
  </si>
  <si>
    <t>Fixtures And Equipment [Member]</t>
  </si>
  <si>
    <t>PROPERTY AND EQUIPMENT (Summary of Total Interest Capitalized) (Details) - USD ($) $ in Thousands</t>
  </si>
  <si>
    <t>Total interest capitalized</t>
  </si>
  <si>
    <t>Interest capitalized</t>
  </si>
  <si>
    <t>PROPERTY AND EQUIPMENT (Summary of Assets Disposed) (Details) - Disposal Group, Not Discontinued Operations [Member] - USD ($) $ in Thousands</t>
  </si>
  <si>
    <t>Historical Cost</t>
  </si>
  <si>
    <t>Accumulated Depreciation</t>
  </si>
  <si>
    <t>Receivables and Proceeds from Disposal</t>
  </si>
  <si>
    <t>Gain/(Loss) Recognized</t>
  </si>
  <si>
    <t>EARNINGS PER SHARE (Schedule of the Computation of Net Income Per Share) (Details) - USD ($) $ / shares in Units, shares in Thousands, $ in Thousands</t>
  </si>
  <si>
    <t>May 31, 2019</t>
  </si>
  <si>
    <t>Nov. 30, 2018</t>
  </si>
  <si>
    <t>May 31, 2018</t>
  </si>
  <si>
    <t>Feb. 28, 2018</t>
  </si>
  <si>
    <t>Nov. 30, 2017</t>
  </si>
  <si>
    <t>May 31, 2017</t>
  </si>
  <si>
    <t>Feb. 28, 2017</t>
  </si>
  <si>
    <t>Nov. 30, 2016</t>
  </si>
  <si>
    <t>Net income attributable to PriceSmart, Inc. per share available for distribution:</t>
  </si>
  <si>
    <t>Less: Allocation of income to unvested stockholders</t>
  </si>
  <si>
    <t>Net earnigs available to common stockholders</t>
  </si>
  <si>
    <t>Basic weighted average shares outstanding</t>
  </si>
  <si>
    <t>Add dilutive effect of equity awards (two-class method)</t>
  </si>
  <si>
    <t>Diluted average shares outstanding</t>
  </si>
  <si>
    <t>Basic net income per share</t>
  </si>
  <si>
    <t>Diluted net income per share</t>
  </si>
  <si>
    <t>In the second quarter of fiscal year 2018, the Company recorded its provisional tax estimate of $13.4 million as a result of the U.S. Tax Reform Transition Tax. The Company finalized its calculation of this Transition Tax in the fourth quarter of fiscal year 2018, reducing it to approximately $12.5 million.</t>
  </si>
  <si>
    <t>STOCKHOLDERS' EQUITY (Schedule of Dividends) (Details) - $ / shares</t>
  </si>
  <si>
    <t>Aug. 30, 2019</t>
  </si>
  <si>
    <t>Jan. 30, 2019</t>
  </si>
  <si>
    <t>Jan. 24, 2018</t>
  </si>
  <si>
    <t>Feb. 01, 2017</t>
  </si>
  <si>
    <t>Dividends Payable [Line Items]</t>
  </si>
  <si>
    <t>Amount</t>
  </si>
  <si>
    <t>2019 Dividend Declared [Member]</t>
  </si>
  <si>
    <t>Declared</t>
  </si>
  <si>
    <t>Jan. 30,
		2019</t>
  </si>
  <si>
    <t>2018 Dividend Declared [Member]</t>
  </si>
  <si>
    <t>Jan. 24,
		2018</t>
  </si>
  <si>
    <t>2017 Dividend Declared [Member]</t>
  </si>
  <si>
    <t>Feb. 1,
		2017</t>
  </si>
  <si>
    <t>2019 First Dividend Paid [Member]</t>
  </si>
  <si>
    <t>Record Date</t>
  </si>
  <si>
    <t>Feb. 15,
		2019</t>
  </si>
  <si>
    <t>Date Paid</t>
  </si>
  <si>
    <t>Feb. 28,
		2019</t>
  </si>
  <si>
    <t>2019 Second Dividend Paid [Member]</t>
  </si>
  <si>
    <t>Aug. 15,
		2019</t>
  </si>
  <si>
    <t>Aug. 30,
		2019</t>
  </si>
  <si>
    <t>2018 First Dividend Paid [Member]</t>
  </si>
  <si>
    <t>Feb. 14,
		2018</t>
  </si>
  <si>
    <t>Feb. 28,
		2018</t>
  </si>
  <si>
    <t>2018 Second Dividend Paid [Member]</t>
  </si>
  <si>
    <t>Aug. 15,
		2018</t>
  </si>
  <si>
    <t>Aug. 31,
		2018</t>
  </si>
  <si>
    <t>2017 First Dividend Paid [Member]</t>
  </si>
  <si>
    <t>Feb. 15,
		2017</t>
  </si>
  <si>
    <t>Feb. 28,
		2017</t>
  </si>
  <si>
    <t>2017 Second Dividend Paid [Member]</t>
  </si>
  <si>
    <t>Aug. 15,
		2017</t>
  </si>
  <si>
    <t>Aug. 31,
		2017</t>
  </si>
  <si>
    <t>STOCKHOLDERS' EQUITY (Schedule of Components of Other Comprehensive Income (Loss)) (Details) - USD ($) $ in Thousands</t>
  </si>
  <si>
    <t>Accumulated Other Comprehensive Income (Loss) [Line Items]</t>
  </si>
  <si>
    <t>Balance, Attributable to PriceSmart</t>
  </si>
  <si>
    <t>Other comprehensive income (loss), Attributable to PriceSmart</t>
  </si>
  <si>
    <t>Balance</t>
  </si>
  <si>
    <t>Foreign Currency Translation Adjustments [Member]</t>
  </si>
  <si>
    <t>Defined Benefit Pension Plans [Member]</t>
  </si>
  <si>
    <t>Derivative Instruments [Member]</t>
  </si>
  <si>
    <t>Reclassification From Accumulated Other Comprehensive Income (Loss) [Member]</t>
  </si>
  <si>
    <t>Amount reclassified from accumulated other comprehensive income (loss), Attributable to PriceSmart</t>
  </si>
  <si>
    <t>AOCI Attributable to Noncontrolling Interest [Member]</t>
  </si>
  <si>
    <t xml:space="preserve"> </t>
  </si>
  <si>
    <t>Accumulated Foreign Currency Adjustment Attributable to Noncontrolling Interest [Member]</t>
  </si>
  <si>
    <t>Accumulated Defined Benefit Plans Adjustment Attributable to Noncontrolling Interest [Member]</t>
  </si>
  <si>
    <t>Accumulated Derivative Instruments Attributable to Noncontrolling Interest [Member]</t>
  </si>
  <si>
    <t>Reclassification From Other Comprehensive Income (Loss) Attributable To Noncontrolling Interest [Member]</t>
  </si>
  <si>
    <t>Amounts reclassified from accumulated other comprehensive income (loss)</t>
  </si>
  <si>
    <t>AOCI Including Portion Attributable to Noncontrolling Interest [Member]</t>
  </si>
  <si>
    <t>Accumulated Foreign Currency Adjustment Including Portion Attributable to Noncontrolling Interest [Member]</t>
  </si>
  <si>
    <t>Accumulated Defined Benefit Plans Adjustment Including Portion Attributable to Noncontrolling Interest [Member]</t>
  </si>
  <si>
    <t>Accumulated Derivative Instruments Including Portion Attributable To Noncontrolling Interest [Member]</t>
  </si>
  <si>
    <t>Reclassification From Other Comprehensive Income (Loss) Including Portion Attributable To Noncontrolling Interest [Member]</t>
  </si>
  <si>
    <t>Amounts reclassified from accumulated other comprehensive income (loss) related to the minimum pension liability are included in warehouse club and other operations in the Company's Consolidated Statements of Income.</t>
  </si>
  <si>
    <t>STOCKHOLDERS' EQUITY (Summary of Retained Earnings Not Available for Distribution) (Details) - USD ($) $ in Thousands</t>
  </si>
  <si>
    <t>Retained earnings not available for distribution</t>
  </si>
  <si>
    <t>POST EMPLOYMENT PLANS (Narrative) (Details) - USD ($) $ in Millions</t>
  </si>
  <si>
    <t>Maximum contribution rate of annual eligible earnings to be matched under 401(k) plans</t>
  </si>
  <si>
    <t>4.00%</t>
  </si>
  <si>
    <t>U.S. Federal [Member]</t>
  </si>
  <si>
    <t>Defined Contribution Plan, Cost Recognized</t>
  </si>
  <si>
    <t>Foreign Plan [Member]</t>
  </si>
  <si>
    <t>Maximum [Member] | Non-Officer [Member]</t>
  </si>
  <si>
    <t>Employee contribution rate</t>
  </si>
  <si>
    <t>POST EMPLOYMENT PLANS (Schedule of Defined Benefit Plans) (Details) - USD ($)</t>
  </si>
  <si>
    <t>Start of period</t>
  </si>
  <si>
    <t>Service cost</t>
  </si>
  <si>
    <t>Interest cost</t>
  </si>
  <si>
    <t>Actuarial gains/(losses)</t>
  </si>
  <si>
    <t>Totals</t>
  </si>
  <si>
    <t>Start of period, Accumulated Other Comprehensive Loss</t>
  </si>
  <si>
    <t>Prior service cost (amortization), Accumulated Other Comprehensive Loss</t>
  </si>
  <si>
    <t>Actuarial gains/(losses), Accumulated Other Comprehensive Loss</t>
  </si>
  <si>
    <t>Totals, Accumulated Other Comprehensive Loss</t>
  </si>
  <si>
    <t>Deferred tax asset on defined benefit plan</t>
  </si>
  <si>
    <t>Accumulated other comprehensive income (loss), net of tax</t>
  </si>
  <si>
    <t>Operating Expense [Member]</t>
  </si>
  <si>
    <t>Prior service cost (amortization)</t>
  </si>
  <si>
    <t>Actuarial gains/(losses), Operating Expenses</t>
  </si>
  <si>
    <t>The Company has recorded a deferred tax asset of $246,000 and $231,000 as of August 31, 2019 and 2018, respectively, relating to the unrealized expense on defined benefit plans. The Company also recorded accumulated other comprehensive loss, net of tax, for $(526,000) and $(488,000) as of August 31, 2019 and 2018, respectively.</t>
  </si>
  <si>
    <t>POST EMPLOYMENT PLANS (Schedule of Assumptions Used) (Details) - Post-Employment Benefit Plans [Member]</t>
  </si>
  <si>
    <t>Minimum [Member]</t>
  </si>
  <si>
    <t>Discount rate</t>
  </si>
  <si>
    <t>3.50%</t>
  </si>
  <si>
    <t>Future salary escalation</t>
  </si>
  <si>
    <t>3.00%</t>
  </si>
  <si>
    <t>Percentage of employees assumed to withdraw from Company without a benefit (“turnover”)</t>
  </si>
  <si>
    <t>10.50%</t>
  </si>
  <si>
    <t>9.60%</t>
  </si>
  <si>
    <t>Percentage of employees assumed to withdraw from Company with a benefit (“disability”)</t>
  </si>
  <si>
    <t>0.50%</t>
  </si>
  <si>
    <t>Maximum [Member]</t>
  </si>
  <si>
    <t>10.70%</t>
  </si>
  <si>
    <t>10.80%</t>
  </si>
  <si>
    <t>4.10%</t>
  </si>
  <si>
    <t>17.50%</t>
  </si>
  <si>
    <t>19.50%</t>
  </si>
  <si>
    <t>2.60%</t>
  </si>
  <si>
    <t>4.50%</t>
  </si>
  <si>
    <t>POST EMPLOYMENT PLANS (Schedule of Net Periodic Benefit Cost) (Details) $ in Thousands</t>
  </si>
  <si>
    <t>Prior service cost</t>
  </si>
  <si>
    <t>Actuarial gain/loss</t>
  </si>
  <si>
    <t>POST EMPLOYMENT PLANS (Summary of Other Post Employment Plans) (Details) - USD ($) $ in Thousands</t>
  </si>
  <si>
    <t>Accrued Salaries And Benefits [Member]</t>
  </si>
  <si>
    <t>Other Post Employment Plans</t>
  </si>
  <si>
    <t>Other Long-Term Liabilities [Member]</t>
  </si>
  <si>
    <t>Restricted Cash Held [Member]</t>
  </si>
  <si>
    <t>With some locations, local statutes require the applicable Company subsidiary to deposit cash in its own name with designated fund managers. The funds earn interest which the Company recognizes as interest income.</t>
  </si>
  <si>
    <t>STOCK BASED COMPENSATION (Narrative) (Details) $ in Millions</t>
  </si>
  <si>
    <t>Jan. 22, 2013itemshares</t>
  </si>
  <si>
    <t>Oct. 31, 2018USD ($)</t>
  </si>
  <si>
    <t>Aug. 31, 2019itemshares</t>
  </si>
  <si>
    <t>Share-based Compensation Arrangement by Share-based Payment Award [Line Items]</t>
  </si>
  <si>
    <t>Non-cash charges related to accelerated compensation costs | $</t>
  </si>
  <si>
    <t>Shares outstanding</t>
  </si>
  <si>
    <t>Vesting period</t>
  </si>
  <si>
    <t>1 year</t>
  </si>
  <si>
    <t>Restricted Stock [Member]</t>
  </si>
  <si>
    <t>2013 Equity Incentive Award Plan [Member]</t>
  </si>
  <si>
    <t>Number of shares authorized</t>
  </si>
  <si>
    <t>Number of previous equity incentive plans | item</t>
  </si>
  <si>
    <t>2013 Equity Incentive Award Plan [Member] | Maximum [Member]</t>
  </si>
  <si>
    <t>STOCK BASED COMPENSATION (Summary of Shares Authorized and Shares Available for Future Grants) (Details) - 2013 Equity Incentive Award Plan [Member] - shares</t>
  </si>
  <si>
    <t>Jan. 22, 2013</t>
  </si>
  <si>
    <t>Shares authorized for issuance</t>
  </si>
  <si>
    <t>Shares available for grant</t>
  </si>
  <si>
    <t>STOCK BASED COMPENSATION (Summary of Components of Stock-Based Compensation Expense) (Details) - USD ($) $ in Thousands</t>
  </si>
  <si>
    <t>Options granted to directors</t>
  </si>
  <si>
    <t>Restricted stock awards</t>
  </si>
  <si>
    <t>Restricted stock units</t>
  </si>
  <si>
    <t>Performance based restricted stock units</t>
  </si>
  <si>
    <t>Stock-based compensation expense</t>
  </si>
  <si>
    <t>STOCK BASED COMPENSATION (Summary of Other Information Related to Stock-Based Compensation) (Details) - USD ($) $ in Thousands</t>
  </si>
  <si>
    <t>Remaining unrecognized compensation cost (in thousands)</t>
  </si>
  <si>
    <t>Weighted average period of time over which this cost will be recognized (years)</t>
  </si>
  <si>
    <t>Excess tax benefit (deficiency) on stock-based compensation (in thousands)</t>
  </si>
  <si>
    <t>Beginning in the first quarter of fiscal year 2018, the Company began recording the tax savings resulting from tax deductions in excess of expense for stock-based compensation and the tax deficiencies resulting from stock-based compensation in excess of the related tax deduction as income tax expense or benefit, based on the adoption of ASU 2016-09.</t>
  </si>
  <si>
    <t>STOCK BASED COMPENSATION (Summary of Restricted Stock Awards and Units Activity) (Details) - shares shares in Thousands</t>
  </si>
  <si>
    <t>Grants outstanding at beginning of period</t>
  </si>
  <si>
    <t>Granted</t>
  </si>
  <si>
    <t>Forfeited</t>
  </si>
  <si>
    <t>Vested</t>
  </si>
  <si>
    <t>Grants outstanding at end of period</t>
  </si>
  <si>
    <t>STOCK BASED COMPENSATION (Summary of Weighted Average Per Share Grant Date Fair Value for Restricted Stock Awards and Units) (Details) - $ / shares</t>
  </si>
  <si>
    <t>RSAs, RSUs, and PSUs granted</t>
  </si>
  <si>
    <t>RSAs, RSUs, and PSUs vested</t>
  </si>
  <si>
    <t>RSAs, RSUs, and PSUs forfeited</t>
  </si>
  <si>
    <t>STOCK BASED COMPENSATION (Summary of Total Fair Market Value of Restricted Stock Awards and Units Vested) (Details) - USD ($) $ in Thousands</t>
  </si>
  <si>
    <t>Total fair market value of RSAs, RSUs, and PSUs vested</t>
  </si>
  <si>
    <t>STOCK BASED COMPENSATION (Summary of Shares Repurchased) (Details) - USD ($) $ in Thousands</t>
  </si>
  <si>
    <t>Shares repurchased</t>
  </si>
  <si>
    <t>Cost of repurchase of shares (in thousands)</t>
  </si>
  <si>
    <t>STOCK BASED COMPENSATION (Summary of Treasury Shares Reissued) (Details)</t>
  </si>
  <si>
    <t>COMMITMENTS AND CONTINGENCIES (Narrative) (Details) - USD ($)</t>
  </si>
  <si>
    <t>Commitments And Contingencies [Line Items]</t>
  </si>
  <si>
    <t>Accrual for taxes other than income taxes, Current</t>
  </si>
  <si>
    <t>Contractual obligation</t>
  </si>
  <si>
    <t>Land purchase option agreement</t>
  </si>
  <si>
    <t>Land under purchase options, Not recorded</t>
  </si>
  <si>
    <t>Miami-Dade County, Florida [Member]</t>
  </si>
  <si>
    <t>Letter of credit payable to the landlord</t>
  </si>
  <si>
    <t>Debt term</t>
  </si>
  <si>
    <t>4 years</t>
  </si>
  <si>
    <t>Annual decrease in LOC</t>
  </si>
  <si>
    <t>Remaining outstanding balance</t>
  </si>
  <si>
    <t>INCOME TAXES (Narrative) (Details) - USD ($)</t>
  </si>
  <si>
    <t>Aug. 31, 2016</t>
  </si>
  <si>
    <t>Income Tax Contingency [Line Items]</t>
  </si>
  <si>
    <t>Provision for income taxes, percentage</t>
  </si>
  <si>
    <t>33.80%</t>
  </si>
  <si>
    <t>39.30%</t>
  </si>
  <si>
    <t>31.70%</t>
  </si>
  <si>
    <t>Unfavorable tax impact</t>
  </si>
  <si>
    <t>1.00%</t>
  </si>
  <si>
    <t>Favorable net impact resulting from the U.S. Tax Reform Transition Tax</t>
  </si>
  <si>
    <t>Unfavorable net impact resulting from the U.S. Tax Reform Transition Tax</t>
  </si>
  <si>
    <t>Net favorable impact</t>
  </si>
  <si>
    <t>10.20%</t>
  </si>
  <si>
    <t>Re-measurement of net deferred tax assets/liabilities</t>
  </si>
  <si>
    <t>6.10%</t>
  </si>
  <si>
    <t>Deferred Tax Assets, Net, Foreign</t>
  </si>
  <si>
    <t>Operating loss carryforwards (NOLs), annual limitation amount</t>
  </si>
  <si>
    <t>Undistributed foreign earnings</t>
  </si>
  <si>
    <t>Unrecognized tax benefits</t>
  </si>
  <si>
    <t>Deferred income taxes that could reduce unrecognized tax benefits</t>
  </si>
  <si>
    <t>Timing Adjustments</t>
  </si>
  <si>
    <t>Unrecognized tax benefitt, net amount if recognized would favorably affect the effective tax rate</t>
  </si>
  <si>
    <t>Expected change in unrecognized tax benefits reduction of taxes payable</t>
  </si>
  <si>
    <t>Income tax interest and/or penalties accrued</t>
  </si>
  <si>
    <t>Colombia Subsidiary [Member]</t>
  </si>
  <si>
    <t>Favorable tax impact</t>
  </si>
  <si>
    <t>1.30%</t>
  </si>
  <si>
    <t>0.90%</t>
  </si>
  <si>
    <t>Barbados Subsidiary [Member]</t>
  </si>
  <si>
    <t>0.70%</t>
  </si>
  <si>
    <t>Federal and State Jurisdicition [Member]</t>
  </si>
  <si>
    <t>Operating loss carryforwards</t>
  </si>
  <si>
    <t>Florida State Jurisdiction [Member] | Aeropost, Inc [Member]</t>
  </si>
  <si>
    <t>NOL expected to expire</t>
  </si>
  <si>
    <t>INCOME TAXES (Income from Continuing Operations Before Provision for Income Taxes and Loss of Unconsolidated Affiliates) (Details) - USD ($) $ in Thousands</t>
  </si>
  <si>
    <t>United States</t>
  </si>
  <si>
    <t>Foreign</t>
  </si>
  <si>
    <t>INCOME TAXES (Significant Components of Income Tax Provision) (Details) - USD ($) $ in Thousands</t>
  </si>
  <si>
    <t>Current:</t>
  </si>
  <si>
    <t>U.S. tax expense (benefit)</t>
  </si>
  <si>
    <t>Foreign tax expense (benefit)</t>
  </si>
  <si>
    <t>Deferred:</t>
  </si>
  <si>
    <t>U.S. valuation allowance change</t>
  </si>
  <si>
    <t>Foreign valuation allowance change</t>
  </si>
  <si>
    <t>INCOME TAXES (Schedule of Reconciliation of Effective Tax Rate) (Details)</t>
  </si>
  <si>
    <t>Federal tax provision at statutory rates</t>
  </si>
  <si>
    <t>21.00%</t>
  </si>
  <si>
    <t>25.70%</t>
  </si>
  <si>
    <t>35.00%</t>
  </si>
  <si>
    <t>State taxes, net of federal benefit</t>
  </si>
  <si>
    <t>0.30%</t>
  </si>
  <si>
    <t>0.20%</t>
  </si>
  <si>
    <t>Differences in foreign tax rates</t>
  </si>
  <si>
    <t>10.60%</t>
  </si>
  <si>
    <t>3.90%</t>
  </si>
  <si>
    <t>(5.20%)</t>
  </si>
  <si>
    <t>Permanent items and other adjustments</t>
  </si>
  <si>
    <t>(2.10%)</t>
  </si>
  <si>
    <t>1.50%</t>
  </si>
  <si>
    <t>(Decrease)/increase in valuation allowance</t>
  </si>
  <si>
    <t>(1.30%)</t>
  </si>
  <si>
    <t>0.10%</t>
  </si>
  <si>
    <t>INCOME TAXES (Significant Components of Deferred Tax Assets) (Details) - USD ($) $ in Thousands</t>
  </si>
  <si>
    <t>Deferred tax assets:</t>
  </si>
  <si>
    <t>U.S. net operating loss carryforward</t>
  </si>
  <si>
    <t>Foreign tax credits</t>
  </si>
  <si>
    <t>Deferred compensation</t>
  </si>
  <si>
    <t>U.S. timing differences</t>
  </si>
  <si>
    <t>Foreign net operating losses</t>
  </si>
  <si>
    <t>Gross deferred tax assets</t>
  </si>
  <si>
    <t>U.S. deferred tax liabilities (depreciation and other timing differences)</t>
  </si>
  <si>
    <t>Foreign deferred tax liabilities netted against deferred tax assets</t>
  </si>
  <si>
    <t>U.S. valuation allowance</t>
  </si>
  <si>
    <t>Foreign valuation allowance</t>
  </si>
  <si>
    <t>Net deferred tax assets</t>
  </si>
  <si>
    <t>Accrued Expenses And Other Timing Differences, Foreign Timing Differences [Member]</t>
  </si>
  <si>
    <t>Foreign timing differences</t>
  </si>
  <si>
    <t>Depreciaton And Amortization, Foreign Timing Differences [Member]</t>
  </si>
  <si>
    <t>Deferred Income, Foreign Timing Differences [Member]</t>
  </si>
  <si>
    <t>INCOME TAXES (Reconciliation of Unrecognized Tax Benefits) (Details) - USD ($) $ in Thousands</t>
  </si>
  <si>
    <t>Balance at beginning of fiscal year</t>
  </si>
  <si>
    <t>Gross increase - tax positions in prior period</t>
  </si>
  <si>
    <t>Gross decrease - tax positions in prior period</t>
  </si>
  <si>
    <t>Additions based on tax positions related to the current year</t>
  </si>
  <si>
    <t>Settlements</t>
  </si>
  <si>
    <t>Expirations of the statute of limitations for the assessment of taxes</t>
  </si>
  <si>
    <t>Balance at end of fiscal year</t>
  </si>
  <si>
    <t>Aeropost related unrecognized tax benefits, with corresponding increase to Goodwill, due to current year acquisition.</t>
  </si>
  <si>
    <t>Beneficial impact of US tax rate change, with corresponding detrimental rate change offset in deferred tax assets.</t>
  </si>
  <si>
    <t>INCOME TAXES (Summary of Income Tax Examinations) (Details)</t>
  </si>
  <si>
    <t>U.S. Federal [Member] | Domestic Tax Authority [Member]</t>
  </si>
  <si>
    <t>Income Tax Examination [Line Items]</t>
  </si>
  <si>
    <t>Fiscal Years Subject to Audit</t>
  </si>
  <si>
    <t>2003 to 2005, 2007, 2011* to 2015*, 2016 to the present</t>
  </si>
  <si>
    <t>California [Member] | State [Member]</t>
  </si>
  <si>
    <t>2005 and 2015 to the present</t>
  </si>
  <si>
    <t>Florida [Member] | State [Member]</t>
  </si>
  <si>
    <t>2011 to 2015*, 2016 to the present</t>
  </si>
  <si>
    <t>Aruba [Member] | Foreign Tax Authority [Member]</t>
  </si>
  <si>
    <t>2013 to the present</t>
  </si>
  <si>
    <t>Barbados [Member] | Foreign Tax Authority [Member]</t>
  </si>
  <si>
    <t>Costa Rica [Member] | Foreign Tax Authority [Member]</t>
  </si>
  <si>
    <t>2011 to 2012, 2014*, 2015 to the present</t>
  </si>
  <si>
    <t>Colombia [Member] | Foreign Tax Authority [Member]</t>
  </si>
  <si>
    <t>2015 to the present</t>
  </si>
  <si>
    <t>Dominican Republic [Member] | Foreign Tax Authority [Member]</t>
  </si>
  <si>
    <t>2011 to 2012 and 2016 to the present</t>
  </si>
  <si>
    <t>El Salvador [Member] | Foreign Tax Authority [Member]</t>
  </si>
  <si>
    <t>2016 to the present</t>
  </si>
  <si>
    <t>Guatemala [Member] | Foreign Tax Authority [Member]</t>
  </si>
  <si>
    <t>2009, 2012 to 2013, 2015 the present</t>
  </si>
  <si>
    <t>Honduras [Member] | Foreign Tax Authority [Member]</t>
  </si>
  <si>
    <t>2014 to the present</t>
  </si>
  <si>
    <t>Jamaica [Member] | Foreign Tax Authority [Member]</t>
  </si>
  <si>
    <t>Mexico [Member] | Foreign Tax Authority [Member]</t>
  </si>
  <si>
    <t>Nicaragua [Member] | Foreign Tax Authority [Member]</t>
  </si>
  <si>
    <t>Panama [Member] | Foreign Tax Authority [Member]</t>
  </si>
  <si>
    <t>2015*, 2016 to the present</t>
  </si>
  <si>
    <t>Trinidad [Member] | Foreign Tax Authority [Member]</t>
  </si>
  <si>
    <t>United States Virgin Islands [Member] | Domestic Tax Authority [Member]</t>
  </si>
  <si>
    <t>2001 to the present</t>
  </si>
  <si>
    <t>Spain [Member] | Foreign Tax Authority [Member]</t>
  </si>
  <si>
    <t>Chile [Member] | Foreign Tax Authority [Member]</t>
  </si>
  <si>
    <t>2016* to the present</t>
  </si>
  <si>
    <t>DEBT (Narrative) (Details) - USD ($) $ in Thousands</t>
  </si>
  <si>
    <t>Debt Instrument [Line Items]</t>
  </si>
  <si>
    <t>Total long-term loans</t>
  </si>
  <si>
    <t>Debt With Covenants [Member]</t>
  </si>
  <si>
    <t>Line of Credit, Current facilities used</t>
  </si>
  <si>
    <t>Group of Subsidiaries [Member] | Debt With Covenants [Member]</t>
  </si>
  <si>
    <t>The carrying amount on non-cash assets assigned as collateral for these loans was $111.3 million. No cash assets were assigned as collateral for these loans.</t>
  </si>
  <si>
    <t>The carrying amount on non-cash assets assigned as collateral for these loans was $125.9 million. No cash assets were assigned as collateral for these loans.</t>
  </si>
  <si>
    <t>The carrying amount on non-cash assets assigned as collateral for these loans was $128.4 million. No cash assets were assigned as collateral for these loans.</t>
  </si>
  <si>
    <t>DEBT (Schedule of Short-Term Borrowings) (Details) - Facilities [Member] - USD ($) $ in Thousands</t>
  </si>
  <si>
    <t>Short-term Debt [Line Items]</t>
  </si>
  <si>
    <t>Total Amount of Facilities</t>
  </si>
  <si>
    <t>Facilities Available</t>
  </si>
  <si>
    <t>Weighted average interest rate</t>
  </si>
  <si>
    <t>Short-term Borrowings [Member]</t>
  </si>
  <si>
    <t>Facilities Used</t>
  </si>
  <si>
    <t>Letters of Credit [Member]</t>
  </si>
  <si>
    <t>DEBT (Summary of Changes in Long-Term Debt) (Details) - USD ($)</t>
  </si>
  <si>
    <t>Current portion of long-term debt</t>
  </si>
  <si>
    <t>Long-term debt (net of current portion)</t>
  </si>
  <si>
    <t>Regularly scheduled loan payments, Current</t>
  </si>
  <si>
    <t>Regularly scheduled loan payments, Noncurrent</t>
  </si>
  <si>
    <t>Regularly scheduled loan payments total</t>
  </si>
  <si>
    <t>Reclassification of long-term debt, Current</t>
  </si>
  <si>
    <t>Reclassification of long-term debt, Noncurrent</t>
  </si>
  <si>
    <t>Reclassification of long-term debt total</t>
  </si>
  <si>
    <t>Translation adjustments on foreign currency debt of subsidiaries whose functional currency is not the U.S. dollar, Current</t>
  </si>
  <si>
    <t>Translation adjustments on foreign currency debt of subsidiaries whose functional currency is not the U.S. dollar, Noncurrent</t>
  </si>
  <si>
    <t>Translation adjustments on foreign currency debt of subsidiaries whose functional currency is not the U.S. dollar total</t>
  </si>
  <si>
    <t>[4]</t>
  </si>
  <si>
    <t>Panama Subsidiary [Member]</t>
  </si>
  <si>
    <t>Honduras Subsidiary [Member]</t>
  </si>
  <si>
    <t>Proceeds from long-term debt incurred during the period, Current</t>
  </si>
  <si>
    <t>Proceeds from long-term debt incurred during the period, Noncurrent</t>
  </si>
  <si>
    <t>Trinidad Subsidiary [Member]</t>
  </si>
  <si>
    <t>Repayments of long-term debt, Current</t>
  </si>
  <si>
    <t>Repayments of long-term debt, Noncurrent</t>
  </si>
  <si>
    <t>Repayments of long-term debt total</t>
  </si>
  <si>
    <t>Cash Asset [Member]</t>
  </si>
  <si>
    <t>Debt Instrument, Collateral amount</t>
  </si>
  <si>
    <t>NonCash Asset [Member]</t>
  </si>
  <si>
    <t>Scotiabank [Member] | Honduras Subsidiary [Member]</t>
  </si>
  <si>
    <t>Citibank N.A. [Member] | Honduras Subsidiary [Member]</t>
  </si>
  <si>
    <t>These foreign currency translation adjustments are recorded within other comprehensive income.</t>
  </si>
  <si>
    <t>DEBT (Schedule of Long-Term Debt) (Details) - USD ($) $ in Thousands</t>
  </si>
  <si>
    <t>Less: current portion</t>
  </si>
  <si>
    <t>Long term debt with balloon payment [Member]</t>
  </si>
  <si>
    <t>Interest Rate Swap With Non-Cash Assets And/Or Cash Or Cash Equivalents [Member]</t>
  </si>
  <si>
    <t>Non-Cash Assets And/Or Cash Or Cash Equivalents [Member]</t>
  </si>
  <si>
    <t>Cross Currency Interest Rate Swap With Non-Cash Assets And/Or Cash Or Cash Equivalents [Member]</t>
  </si>
  <si>
    <t>DEBT (Schedule of Annual Maturities of Long-Term Debt) (Details) - USD ($) $ in Thousands</t>
  </si>
  <si>
    <t>LEASES (Summary of Rental Expense) (Details) - USD ($) $ in Thousands</t>
  </si>
  <si>
    <t>Minimum rental payments</t>
  </si>
  <si>
    <t>Deferred rent accurals</t>
  </si>
  <si>
    <t>Total straight line rent expense</t>
  </si>
  <si>
    <t>Contingent rental payments</t>
  </si>
  <si>
    <t>Common area maintenance expense</t>
  </si>
  <si>
    <t>Rental expense</t>
  </si>
  <si>
    <t>LEASES (Schedule of Future Minimum Lease Commitments) (Details) $ in Thousands</t>
  </si>
  <si>
    <t>Operating Leased Assets [Line Items]</t>
  </si>
  <si>
    <t>[1],[2]</t>
  </si>
  <si>
    <t>Sub-lease income</t>
  </si>
  <si>
    <t>Miami Distribution Center [Member]</t>
  </si>
  <si>
    <t>Operating lease obligations have been reduced by approximately $2.3 million to reflect expected sub-lease income.  Certain obligations under leasing arrangements are collateralized by the underlying asset being leased.</t>
  </si>
  <si>
    <t>Future minimum lease payments include $1.6 million of lease payment obligations for the prior leased Miami distribution center.  For the purposes of calculating the minimum lease payments, a reduction is reflected for the actual sub-lease income the Company expects to receive during the remaining lease term.  This sub-lease income was also considered, for the purposes of calculating the exit obligation, which was immaterial as of August 31, 2019.</t>
  </si>
  <si>
    <t>LEASES (Summary of Rental Income) (Details) - USD ($) $ in Thousands</t>
  </si>
  <si>
    <t>Minimum rental receipts</t>
  </si>
  <si>
    <t>Deferred rent accruals</t>
  </si>
  <si>
    <t>Total straight line rent income</t>
  </si>
  <si>
    <t>Contingent rental receipts</t>
  </si>
  <si>
    <t>Common maintenance area income</t>
  </si>
  <si>
    <t>Rental income</t>
  </si>
  <si>
    <t>LEASES (Schedule of Future Minimum Rental Income) (Details) $ in Thousands</t>
  </si>
  <si>
    <t>DERIVATIVE INSTRUMENTS AND HEDGING ACTIVITIES (Schedule of Interest Rate Derivatives) (Details) - Cash Flow Hedging [Member]</t>
  </si>
  <si>
    <t>Panama $15M Interest Rate Swap [Member]</t>
  </si>
  <si>
    <t>Derivative, Notional amount</t>
  </si>
  <si>
    <t>Debt instrument, Basis spread on variable rate</t>
  </si>
  <si>
    <t>Derivative, Fixed interest rate</t>
  </si>
  <si>
    <t>5.99%</t>
  </si>
  <si>
    <t>Honduras $13.5M Cross Currency Interest Rate Swap [Member]</t>
  </si>
  <si>
    <t>9.75%</t>
  </si>
  <si>
    <t>Pricesmart $35.7M Interest Rate Swap [Member]</t>
  </si>
  <si>
    <t>1.70%</t>
  </si>
  <si>
    <t>3.65%</t>
  </si>
  <si>
    <t>Costa Rica $7.5M Cross Currency Interest Rate Swap [Member]</t>
  </si>
  <si>
    <t>2.50%</t>
  </si>
  <si>
    <t>7.65%</t>
  </si>
  <si>
    <t>Colombia $15M Cross Currency Interest Rate Swap [Member]</t>
  </si>
  <si>
    <t>2.80%</t>
  </si>
  <si>
    <t>8.25%</t>
  </si>
  <si>
    <t>Panama $10M Interest Rate Swap [Member]</t>
  </si>
  <si>
    <t>5.16%</t>
  </si>
  <si>
    <t>DERIVATIVE INSTRUMENTS AND HEDGING ACTIVITIES (Schedule of Cash Flow Hedging Instruments, Statements of Financial Performance and Financial Position, Location) (Details) - Interest Expense [Member] - Cash Flow Hedging [Member] - USD ($) $ in Thousands</t>
  </si>
  <si>
    <t>Derivative, gain (loss) on derivative, Net</t>
  </si>
  <si>
    <t>Interest Rate Contract [Member]</t>
  </si>
  <si>
    <t>This amount is representative of the interest expense recognized on the underlying hedged transactions.</t>
  </si>
  <si>
    <t>This amount is representative of the interest expense recognized on the interest rate swaps designated as cash flow hedging instruments.</t>
  </si>
  <si>
    <t>DERIVATIVE INSTRUMENTS AND HEDGING ACTIVITIES (Schedule of Notional Amounts of Outstanding Derivative Positions) (Details) - Cash Flow Hedging [Member] - USD ($) $ in Thousands</t>
  </si>
  <si>
    <t>Derivative Liability, Notional Amount</t>
  </si>
  <si>
    <t>Union Bank [Member]</t>
  </si>
  <si>
    <t>Citibank N.A. [Member]</t>
  </si>
  <si>
    <t>Scotiabank [Member]</t>
  </si>
  <si>
    <t>DERIVATIVE INSTRUMENTS AND HEDGING ACTIVITIES (Schedule of Derivative Instruments in Statement of Financial Position, Fair Value) (Details) - USD ($) $ in Thousands</t>
  </si>
  <si>
    <t>Derivative Asset, Noncurrent</t>
  </si>
  <si>
    <t>Designated as Hedging Instrument [Member] | Cash Flow Hedging [Member]</t>
  </si>
  <si>
    <t>Net Tax Effect</t>
  </si>
  <si>
    <t>Net OCI</t>
  </si>
  <si>
    <t>Cross Currency Interest Rate Swaps [Member] | Other Current Assets [Member] | Designated as Hedging Instrument [Member] | Cash Flow Hedging [Member]</t>
  </si>
  <si>
    <t>Derivative Asset, Current</t>
  </si>
  <si>
    <t>Cross Currency Interest Rate Swaps [Member] | Other Non-current Assets [Member] | Designated as Hedging Instrument [Member] | Cash Flow Hedging [Member]</t>
  </si>
  <si>
    <t>Cross Currency Interest Rate Swaps [Member] | Other Long-Term Liabilities [Member] | Designated as Hedging Instrument [Member] | Cash Flow Hedging [Member]</t>
  </si>
  <si>
    <t>Derivative Liability, Noncurrent</t>
  </si>
  <si>
    <t>Interest Rate Swaps [Member] | Other Non-current Assets [Member] | Designated as Hedging Instrument [Member] | Cash Flow Hedging [Member]</t>
  </si>
  <si>
    <t>Interest Rate Swaps [Member] | Other Long-Term Liabilities [Member] | Designated as Hedging Instrument [Member] | Cash Flow Hedging [Member]</t>
  </si>
  <si>
    <t>RELATED-PARTY TRANSACTIONS (Narrative) (Details)</t>
  </si>
  <si>
    <t>Jul. 31, 2018USD ($)</t>
  </si>
  <si>
    <t>May 31, 2019USD ($)</t>
  </si>
  <si>
    <t>Feb. 28, 2019USD ($)</t>
  </si>
  <si>
    <t>Aug. 31, 2018USD ($)</t>
  </si>
  <si>
    <t>May 31, 2018USD ($)</t>
  </si>
  <si>
    <t>Feb. 28, 2018USD ($)</t>
  </si>
  <si>
    <t>Nov. 30, 2017USD ($)</t>
  </si>
  <si>
    <t>Aug. 31, 2017USD ($)</t>
  </si>
  <si>
    <t>May 31, 2017USD ($)</t>
  </si>
  <si>
    <t>Feb. 28, 2017USD ($)</t>
  </si>
  <si>
    <t>Nov. 30, 2016USD ($)</t>
  </si>
  <si>
    <t>Aug. 31, 2019USD ($)item</t>
  </si>
  <si>
    <t>Jul. 31, 2016USD ($)</t>
  </si>
  <si>
    <t>Dec. 12, 2013m²</t>
  </si>
  <si>
    <t>Dec. 12, 2013ft²</t>
  </si>
  <si>
    <t>Related Party Transaction [Line Items]</t>
  </si>
  <si>
    <t>Total cost of goods sold</t>
  </si>
  <si>
    <t>Operating leases, rent expense, net</t>
  </si>
  <si>
    <t>Francisco Velasco [Member]</t>
  </si>
  <si>
    <t>Property value</t>
  </si>
  <si>
    <t>Revenues from transaction with related party</t>
  </si>
  <si>
    <t>Edgar Zurcher Law Firm [Member]</t>
  </si>
  <si>
    <t>Ownership percentage in unaffiliated entity</t>
  </si>
  <si>
    <t>40.00%</t>
  </si>
  <si>
    <t>Payless ShoeSource Holdings, Ltd. [Member]</t>
  </si>
  <si>
    <t>Molinos de Costa Rica S.A. [Member]</t>
  </si>
  <si>
    <t>Expenses from transaction with related party</t>
  </si>
  <si>
    <t>Roma S.A. dba Roma Prince S.A. [Member]</t>
  </si>
  <si>
    <t>Price Charities [Member]</t>
  </si>
  <si>
    <t>Mitchell G. Lynn [Member]</t>
  </si>
  <si>
    <t>Pierre Mignault [Member]</t>
  </si>
  <si>
    <t>Commission</t>
  </si>
  <si>
    <t>Panama [Member] | Joint Venture Golf Park Plaza S.A [Member]</t>
  </si>
  <si>
    <t>Area of property</t>
  </si>
  <si>
    <t>Panama [Member] | GolfPark Plaza, S.A [Member]</t>
  </si>
  <si>
    <t>Operating leases, Term</t>
  </si>
  <si>
    <t>Number of options to renew lease | item</t>
  </si>
  <si>
    <t>Renewal term</t>
  </si>
  <si>
    <t>5 years</t>
  </si>
  <si>
    <t>UNCONSOLIDATED AFFILIATES (Narrative) (Details)</t>
  </si>
  <si>
    <t>Aug. 31, 2019m²</t>
  </si>
  <si>
    <t>Aug. 31, 2019ft²</t>
  </si>
  <si>
    <t>Variable Interest Entity [Line Items]</t>
  </si>
  <si>
    <t>Rent expense</t>
  </si>
  <si>
    <t>GolfPark Plaza, S.A [Member]</t>
  </si>
  <si>
    <t>UNCONSOLIDATED AFFILIATES (Schedule of Variable Interest Entities Maximum Loss Exposure) (Details) - USD ($) $ in Thousands</t>
  </si>
  <si>
    <t>Initial Investment</t>
  </si>
  <si>
    <t>Additional Investments</t>
  </si>
  <si>
    <t>Net (Loss)/Income Inception to Date</t>
  </si>
  <si>
    <t>Company's Variable Interest in Entity</t>
  </si>
  <si>
    <t>Commitment to Future Additional Investments</t>
  </si>
  <si>
    <t>Company's Maximum Exposure to Loss in Entity</t>
  </si>
  <si>
    <t>Percentage Ownership</t>
  </si>
  <si>
    <t>Price Plaza Alajuela , S.A. [Member]</t>
  </si>
  <si>
    <t>The parties intend to seek alternate financing for the project, which could reduce the amount of investments each party would be required to provide.  The parties may mutually agree on changes to the project, which could increase or decrease the amount of contributions each party is required to provide.</t>
  </si>
  <si>
    <t>The maximum exposure is determined by adding the Company's variable interest in the entity and any explicit or implicit arrangements that could require the Company to provide additional financial support.</t>
  </si>
  <si>
    <t>UNCONSOLIDATED AFFILIATES (Summary of Financial Information of Unconsolidated Affiliates) (Details) - USD ($) $ in Thousands</t>
  </si>
  <si>
    <t>Assets and Liabilities, Net</t>
  </si>
  <si>
    <t>Current assets</t>
  </si>
  <si>
    <t>Noncurrent assets</t>
  </si>
  <si>
    <t>Current liabilities</t>
  </si>
  <si>
    <t>Noncurrent liabilities</t>
  </si>
  <si>
    <t>Net Income (Loss)</t>
  </si>
  <si>
    <t>PriceSmart's share of net income (loss) of unconsolidated affiliates</t>
  </si>
  <si>
    <t>ACQUISITION (Narrative) (Details) - Aeropost, Inc [Member] - USD ($) $ in Thousands</t>
  </si>
  <si>
    <t>Mar. 15, 2018</t>
  </si>
  <si>
    <t>Business Acquisition [Line Items]</t>
  </si>
  <si>
    <t>Total cash consideration</t>
  </si>
  <si>
    <t>Period of employment from date of closing</t>
  </si>
  <si>
    <t>15 months</t>
  </si>
  <si>
    <t>ACQUISITION (Summary of the Total Purchase Consideration) (Details) - Aeropost, Inc [Member] $ in Thousands</t>
  </si>
  <si>
    <t>Estimated consideration on the acquisition date</t>
  </si>
  <si>
    <t>Estimated assumed net liabilities at acquisition date</t>
  </si>
  <si>
    <t>Post-combination compensation expense, net of claims</t>
  </si>
  <si>
    <t>Business acquisition, net assets acquired</t>
  </si>
  <si>
    <t>Cash acquired</t>
  </si>
  <si>
    <t>ACQUISITION (Summary of the Fair Value of the Assets Acquired and Liabilities Assumed) (Details) - USD ($) $ in Thousands</t>
  </si>
  <si>
    <t>Aeropost, Inc [Member]</t>
  </si>
  <si>
    <t>Other non-current assets</t>
  </si>
  <si>
    <t>Property, plant and equipment</t>
  </si>
  <si>
    <t>Intangible assets</t>
  </si>
  <si>
    <t>Deferred tax assets, long-term</t>
  </si>
  <si>
    <t>Total assets acquired</t>
  </si>
  <si>
    <t>Non-current liabilities</t>
  </si>
  <si>
    <t>Noncontrolling interest</t>
  </si>
  <si>
    <t>Net assets acquired</t>
  </si>
  <si>
    <t>ACQUISITION (Schedule of Intangible Assets Acquired) (Details) $ in Thousands</t>
  </si>
  <si>
    <t>Trade Name [Member]</t>
  </si>
  <si>
    <t>Acquired Finite-Lived Intangible Assets [Line Items]</t>
  </si>
  <si>
    <t>Amortization Period</t>
  </si>
  <si>
    <t>Developed Technology [Member]</t>
  </si>
  <si>
    <t>Fair value of Assets Acquired</t>
  </si>
  <si>
    <t>Aeropost, Inc [Member] | Trade Name [Member]</t>
  </si>
  <si>
    <t>Aeropost, Inc [Member] | Developed Technology [Member]</t>
  </si>
  <si>
    <t>ACQUISITION (Pro Forma Financial Information) (Details) - USD ($) $ in Thousands</t>
  </si>
  <si>
    <t>Pro forma net income attributable to noncontrolling interest</t>
  </si>
  <si>
    <t>Pro Forma [Member]</t>
  </si>
  <si>
    <t>Pro forma total revenues</t>
  </si>
  <si>
    <t>Pro forma net income attributable to PriceSmart, Inc.</t>
  </si>
  <si>
    <t>Remaining purchase price contingency</t>
  </si>
  <si>
    <t>Remaining period of the fifteen months</t>
  </si>
  <si>
    <t>12 months</t>
  </si>
  <si>
    <t>Includes the pro forma recognition of $3.0 million of post-combination compensation expense, which represents completion of twelve of the fifteen months of continued service required to satisfy the $3.8 million remaining purchase price contingency, and $2.1 million for the amortization of intangible assets for the twelve months ended August 31, 2018.</t>
  </si>
  <si>
    <t>ACQUISITION (Results of Operations) (Details) - Aeropost, Inc [Member] - USD ($) $ in Thousands</t>
  </si>
  <si>
    <t>Total revenue</t>
  </si>
  <si>
    <t>Net loss (net of tax benefits)</t>
  </si>
  <si>
    <t>SEGMENTS (Summary of Segment Revenues, Operating Costs and Balance Sheet Items) (Details) $ in Thousands</t>
  </si>
  <si>
    <t>Aug. 31, 2019USD ($)countrywarehouse</t>
  </si>
  <si>
    <t>Segment Reporting Information [Line Items]</t>
  </si>
  <si>
    <t>Number of stores | warehouse</t>
  </si>
  <si>
    <t>Segment Reporting Information</t>
  </si>
  <si>
    <t>Revenue</t>
  </si>
  <si>
    <t>Depreciation, Property and equipment</t>
  </si>
  <si>
    <t>Amortization, Intangibles</t>
  </si>
  <si>
    <t>Operating income (loss)</t>
  </si>
  <si>
    <t>Interest income from intersegment sources</t>
  </si>
  <si>
    <t>Interest expense from intersegment sources</t>
  </si>
  <si>
    <t>Net income (loss) attributable to PriceSmart Inc.</t>
  </si>
  <si>
    <t>Long-lived assets (other than deferred tax assets)</t>
  </si>
  <si>
    <t>Intangibles, net</t>
  </si>
  <si>
    <t>Total assets</t>
  </si>
  <si>
    <t>Capital expenditures, net</t>
  </si>
  <si>
    <t>Net income attributable to non-controlling interest</t>
  </si>
  <si>
    <t>United States Operations Segment [Member]</t>
  </si>
  <si>
    <t>Central American Operations Segment [Member]</t>
  </si>
  <si>
    <t>Caribbean Operations Segment [Member]</t>
  </si>
  <si>
    <t>Colombia Operations Segment [Member]</t>
  </si>
  <si>
    <t>Intersegment [Member]</t>
  </si>
  <si>
    <t>Intersegment [Member] | United States Operations Segment [Member]</t>
  </si>
  <si>
    <t>Intersegment [Member] | Central American Operations Segment [Member]</t>
  </si>
  <si>
    <t>Intersegment [Member] | Caribbean Operations Segment [Member]</t>
  </si>
  <si>
    <t>Intersegment [Member] | Colombia Operations Segment [Member]</t>
  </si>
  <si>
    <t>Reconciling Items [Member]</t>
  </si>
  <si>
    <t>Marketplace And Casillero Store Front [Member]</t>
  </si>
  <si>
    <t>Management considers its club in the U.S. Virgin Islands to be part of its Caribbean operations.</t>
  </si>
  <si>
    <t>The reconciling items reflect the amount eliminated on consolidation of intersegment transactions.</t>
  </si>
  <si>
    <t>SUBSEQUENT EVENTS (Narrative) (Details) - warehouse</t>
  </si>
  <si>
    <t>Oct. 31, 2019</t>
  </si>
  <si>
    <t>Sep. 30, 2019</t>
  </si>
  <si>
    <t>Oct. 29, 2019</t>
  </si>
  <si>
    <t>Subsequent Event [Line Items]</t>
  </si>
  <si>
    <t>QUARTERLY FINANCIAL INFORMATION (Schedule of Quarterly Financial Information) (Details) - USD ($) $ / shares in Units, $ in Thousands</t>
  </si>
  <si>
    <t>VALUATION AND QUALIFYING ACCOUNTS (Details) - USD ($) $ in Thousands</t>
  </si>
  <si>
    <t>Balance at Beginning of Period</t>
  </si>
  <si>
    <t>Aeropost Acquisition</t>
  </si>
  <si>
    <t>Charged to Costs and Expenses</t>
  </si>
  <si>
    <t>Deductions</t>
  </si>
  <si>
    <t>Balance at End of Period</t>
  </si>
  <si>
    <t>Label</t>
  </si>
  <si>
    <t>Element</t>
  </si>
  <si>
    <t>Value</t>
  </si>
  <si>
    <t>Dividends Payable</t>
  </si>
  <si>
    <t>us-gaap_DividendsPayableCurrentAndNoncurr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3</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D16" s="5" t="n">
        <v>1488649592</v>
      </c>
    </row>
    <row r="17" spans="1:4">
      <c r="A17" s="4" t="s">
        <v>30</v>
      </c>
      <c r="B17" s="4" t="s">
        <v>26</v>
      </c>
    </row>
    <row r="18" spans="1:4">
      <c r="A18" s="4" t="s">
        <v>31</v>
      </c>
      <c r="B18" s="4" t="s">
        <v>26</v>
      </c>
    </row>
    <row r="19" spans="1:4">
      <c r="A19" s="4" t="s">
        <v>32</v>
      </c>
      <c r="B19" s="4" t="s">
        <v>26</v>
      </c>
    </row>
    <row r="20" spans="1:4">
      <c r="A20" s="4" t="s">
        <v>33</v>
      </c>
      <c r="C20" s="6" t="n">
        <v>30536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80"/>
    <col customWidth="1" max="3" min="3" width="8"/>
  </cols>
  <sheetData>
    <row r="1" spans="1:3">
      <c r="A1" s="1" t="s">
        <v>997</v>
      </c>
      <c r="B1" s="2" t="s">
        <v>523</v>
      </c>
    </row>
    <row r="2" spans="1:3">
      <c r="A2" s="3" t="s">
        <v>998</v>
      </c>
    </row>
    <row r="3" spans="1:3">
      <c r="A3" s="4" t="s">
        <v>555</v>
      </c>
      <c r="B3" s="5" t="n">
        <v>14049</v>
      </c>
      <c r="C3" s="4" t="s">
        <v>119</v>
      </c>
    </row>
    <row r="4" spans="1:3">
      <c r="A4" s="4" t="s">
        <v>556</v>
      </c>
      <c r="B4" s="6" t="n">
        <v>13272</v>
      </c>
      <c r="C4" s="4" t="s">
        <v>119</v>
      </c>
    </row>
    <row r="5" spans="1:3">
      <c r="A5" s="4" t="s">
        <v>557</v>
      </c>
      <c r="B5" s="6" t="n">
        <v>13033</v>
      </c>
      <c r="C5" s="4" t="s">
        <v>119</v>
      </c>
    </row>
    <row r="6" spans="1:3">
      <c r="A6" s="4" t="s">
        <v>558</v>
      </c>
      <c r="B6" s="6" t="n">
        <v>13065</v>
      </c>
      <c r="C6" s="4" t="s">
        <v>119</v>
      </c>
    </row>
    <row r="7" spans="1:3">
      <c r="A7" s="4" t="s">
        <v>559</v>
      </c>
      <c r="B7" s="6" t="n">
        <v>12558</v>
      </c>
      <c r="C7" s="4" t="s">
        <v>119</v>
      </c>
    </row>
    <row r="8" spans="1:3">
      <c r="A8" s="4" t="s">
        <v>560</v>
      </c>
      <c r="B8" s="6" t="n">
        <v>180913</v>
      </c>
      <c r="C8" s="4" t="s">
        <v>119</v>
      </c>
    </row>
    <row r="9" spans="1:3">
      <c r="A9" s="4" t="s">
        <v>156</v>
      </c>
      <c r="B9" s="6" t="n">
        <v>246890</v>
      </c>
      <c r="C9" s="4" t="s">
        <v>999</v>
      </c>
    </row>
    <row r="10" spans="1:3">
      <c r="A10" s="4" t="s">
        <v>1000</v>
      </c>
      <c r="B10" s="6" t="n">
        <v>2300</v>
      </c>
    </row>
    <row r="11" spans="1:3">
      <c r="A11" s="4" t="s">
        <v>1001</v>
      </c>
    </row>
    <row r="12" spans="1:3">
      <c r="A12" s="3" t="s">
        <v>998</v>
      </c>
    </row>
    <row r="13" spans="1:3">
      <c r="A13" s="4" t="s">
        <v>156</v>
      </c>
      <c r="B13" s="5" t="n">
        <v>1600</v>
      </c>
    </row>
    <row r="14" spans="1:3"/>
    <row r="15" spans="1:3">
      <c r="A15" s="4" t="s">
        <v>119</v>
      </c>
      <c r="B15" s="4" t="s">
        <v>1002</v>
      </c>
    </row>
    <row r="16" spans="1:3">
      <c r="A16" s="4" t="s">
        <v>130</v>
      </c>
      <c r="B16" s="4" t="s">
        <v>1003</v>
      </c>
    </row>
  </sheetData>
  <mergeCells count="4">
    <mergeCell ref="B1:C1"/>
    <mergeCell ref="A14:C14"/>
    <mergeCell ref="B15:C15"/>
    <mergeCell ref="B16:C1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04</v>
      </c>
      <c r="B1" s="2" t="s">
        <v>1</v>
      </c>
    </row>
    <row r="2" spans="1:4">
      <c r="B2" s="2" t="s">
        <v>2</v>
      </c>
      <c r="C2" s="2" t="s">
        <v>35</v>
      </c>
      <c r="D2" s="2" t="s">
        <v>91</v>
      </c>
    </row>
    <row r="3" spans="1:4">
      <c r="A3" s="3" t="s">
        <v>250</v>
      </c>
    </row>
    <row r="4" spans="1:4">
      <c r="A4" s="4" t="s">
        <v>1005</v>
      </c>
      <c r="B4" s="5" t="n">
        <v>2924</v>
      </c>
      <c r="C4" s="5" t="n">
        <v>2750</v>
      </c>
      <c r="D4" s="5" t="n">
        <v>2654</v>
      </c>
    </row>
    <row r="5" spans="1:4">
      <c r="A5" s="4" t="s">
        <v>1006</v>
      </c>
      <c r="B5" s="6" t="n">
        <v>8</v>
      </c>
      <c r="C5" s="6" t="n">
        <v>-26</v>
      </c>
      <c r="D5" s="6" t="n">
        <v>-17</v>
      </c>
    </row>
    <row r="6" spans="1:4">
      <c r="A6" s="4" t="s">
        <v>1007</v>
      </c>
      <c r="B6" s="6" t="n">
        <v>2932</v>
      </c>
      <c r="C6" s="6" t="n">
        <v>2724</v>
      </c>
      <c r="D6" s="6" t="n">
        <v>2637</v>
      </c>
    </row>
    <row r="7" spans="1:4">
      <c r="A7" s="4" t="s">
        <v>1008</v>
      </c>
      <c r="B7" s="6" t="n">
        <v>136</v>
      </c>
      <c r="C7" s="6" t="n">
        <v>130</v>
      </c>
      <c r="D7" s="6" t="n">
        <v>121</v>
      </c>
    </row>
    <row r="8" spans="1:4">
      <c r="A8" s="4" t="s">
        <v>1009</v>
      </c>
      <c r="B8" s="6" t="n">
        <v>186</v>
      </c>
      <c r="C8" s="6" t="n">
        <v>155</v>
      </c>
      <c r="D8" s="6" t="n">
        <v>141</v>
      </c>
    </row>
    <row r="9" spans="1:4">
      <c r="A9" s="4" t="s">
        <v>1010</v>
      </c>
      <c r="B9" s="5" t="n">
        <v>3254</v>
      </c>
      <c r="C9" s="5" t="n">
        <v>3009</v>
      </c>
      <c r="D9" s="5" t="n">
        <v>289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1011</v>
      </c>
      <c r="B1" s="2" t="s">
        <v>523</v>
      </c>
    </row>
    <row r="2" spans="1:2">
      <c r="A2" s="3" t="s">
        <v>250</v>
      </c>
    </row>
    <row r="3" spans="1:2">
      <c r="A3" s="4" t="s">
        <v>555</v>
      </c>
      <c r="B3" s="5" t="n">
        <v>3394</v>
      </c>
    </row>
    <row r="4" spans="1:2">
      <c r="A4" s="4" t="s">
        <v>556</v>
      </c>
      <c r="B4" s="6" t="n">
        <v>2964</v>
      </c>
    </row>
    <row r="5" spans="1:2">
      <c r="A5" s="4" t="s">
        <v>557</v>
      </c>
      <c r="B5" s="6" t="n">
        <v>1411</v>
      </c>
    </row>
    <row r="6" spans="1:2">
      <c r="A6" s="4" t="s">
        <v>558</v>
      </c>
      <c r="B6" s="6" t="n">
        <v>1127</v>
      </c>
    </row>
    <row r="7" spans="1:2">
      <c r="A7" s="4" t="s">
        <v>559</v>
      </c>
      <c r="B7" s="6" t="n">
        <v>845</v>
      </c>
    </row>
    <row r="8" spans="1:2">
      <c r="A8" s="4" t="s">
        <v>560</v>
      </c>
      <c r="B8" s="6" t="n">
        <v>3084</v>
      </c>
    </row>
    <row r="9" spans="1:2">
      <c r="A9" s="4" t="s">
        <v>156</v>
      </c>
      <c r="B9" s="5" t="n">
        <v>1282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012</v>
      </c>
      <c r="B1" s="2" t="s">
        <v>523</v>
      </c>
    </row>
    <row r="2" spans="1:2">
      <c r="A2" s="4" t="s">
        <v>1013</v>
      </c>
    </row>
    <row r="3" spans="1:2">
      <c r="A3" s="3" t="s">
        <v>436</v>
      </c>
    </row>
    <row r="4" spans="1:2">
      <c r="A4" s="4" t="s">
        <v>1014</v>
      </c>
      <c r="B4" s="5" t="n">
        <v>14625000</v>
      </c>
    </row>
    <row r="5" spans="1:2">
      <c r="A5" s="4" t="s">
        <v>1015</v>
      </c>
      <c r="B5" s="4" t="s">
        <v>735</v>
      </c>
    </row>
    <row r="6" spans="1:2">
      <c r="A6" s="4" t="s">
        <v>1016</v>
      </c>
      <c r="B6" s="4" t="s">
        <v>1017</v>
      </c>
    </row>
    <row r="7" spans="1:2">
      <c r="A7" s="4" t="s">
        <v>1018</v>
      </c>
    </row>
    <row r="8" spans="1:2">
      <c r="A8" s="3" t="s">
        <v>436</v>
      </c>
    </row>
    <row r="9" spans="1:2">
      <c r="A9" s="4" t="s">
        <v>1014</v>
      </c>
      <c r="B9" s="5" t="n">
        <v>13500000</v>
      </c>
    </row>
    <row r="10" spans="1:2">
      <c r="A10" s="4" t="s">
        <v>1015</v>
      </c>
      <c r="B10" s="4" t="s">
        <v>735</v>
      </c>
    </row>
    <row r="11" spans="1:2">
      <c r="A11" s="4" t="s">
        <v>1016</v>
      </c>
      <c r="B11" s="4" t="s">
        <v>1019</v>
      </c>
    </row>
    <row r="12" spans="1:2">
      <c r="A12" s="4" t="s">
        <v>1020</v>
      </c>
    </row>
    <row r="13" spans="1:2">
      <c r="A13" s="3" t="s">
        <v>436</v>
      </c>
    </row>
    <row r="14" spans="1:2">
      <c r="A14" s="4" t="s">
        <v>1014</v>
      </c>
      <c r="B14" s="5" t="n">
        <v>35700000</v>
      </c>
    </row>
    <row r="15" spans="1:2">
      <c r="A15" s="4" t="s">
        <v>1015</v>
      </c>
      <c r="B15" s="4" t="s">
        <v>1021</v>
      </c>
    </row>
    <row r="16" spans="1:2">
      <c r="A16" s="4" t="s">
        <v>1016</v>
      </c>
      <c r="B16" s="4" t="s">
        <v>1022</v>
      </c>
    </row>
    <row r="17" spans="1:2">
      <c r="A17" s="4" t="s">
        <v>1023</v>
      </c>
    </row>
    <row r="18" spans="1:2">
      <c r="A18" s="3" t="s">
        <v>436</v>
      </c>
    </row>
    <row r="19" spans="1:2">
      <c r="A19" s="4" t="s">
        <v>1014</v>
      </c>
      <c r="B19" s="5" t="n">
        <v>7500000</v>
      </c>
    </row>
    <row r="20" spans="1:2">
      <c r="A20" s="4" t="s">
        <v>1015</v>
      </c>
      <c r="B20" s="4" t="s">
        <v>1024</v>
      </c>
    </row>
    <row r="21" spans="1:2">
      <c r="A21" s="4" t="s">
        <v>1016</v>
      </c>
      <c r="B21" s="4" t="s">
        <v>1025</v>
      </c>
    </row>
    <row r="22" spans="1:2">
      <c r="A22" s="4" t="s">
        <v>1026</v>
      </c>
    </row>
    <row r="23" spans="1:2">
      <c r="A23" s="3" t="s">
        <v>436</v>
      </c>
    </row>
    <row r="24" spans="1:2">
      <c r="A24" s="4" t="s">
        <v>1014</v>
      </c>
      <c r="B24" s="5" t="n">
        <v>15000000</v>
      </c>
    </row>
    <row r="25" spans="1:2">
      <c r="A25" s="4" t="s">
        <v>1015</v>
      </c>
      <c r="B25" s="4" t="s">
        <v>1027</v>
      </c>
    </row>
    <row r="26" spans="1:2">
      <c r="A26" s="4" t="s">
        <v>1016</v>
      </c>
      <c r="B26" s="4" t="s">
        <v>1028</v>
      </c>
    </row>
    <row r="27" spans="1:2">
      <c r="A27" s="4" t="s">
        <v>1029</v>
      </c>
    </row>
    <row r="28" spans="1:2">
      <c r="A28" s="3" t="s">
        <v>436</v>
      </c>
    </row>
    <row r="29" spans="1:2">
      <c r="A29" s="4" t="s">
        <v>1014</v>
      </c>
      <c r="B29" s="5" t="n">
        <v>10000000</v>
      </c>
    </row>
    <row r="30" spans="1:2">
      <c r="A30" s="4" t="s">
        <v>1015</v>
      </c>
      <c r="B30" s="4" t="s">
        <v>733</v>
      </c>
    </row>
    <row r="31" spans="1:2">
      <c r="A31" s="4" t="s">
        <v>1016</v>
      </c>
      <c r="B31" s="4" t="s">
        <v>103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31</v>
      </c>
      <c r="C1" s="2" t="s">
        <v>1</v>
      </c>
    </row>
    <row r="2" spans="1:5">
      <c r="C2" s="2" t="s">
        <v>2</v>
      </c>
      <c r="D2" s="2" t="s">
        <v>35</v>
      </c>
      <c r="E2" s="2" t="s">
        <v>91</v>
      </c>
    </row>
    <row r="3" spans="1:5">
      <c r="A3" s="3" t="s">
        <v>436</v>
      </c>
    </row>
    <row r="4" spans="1:5">
      <c r="A4" s="4" t="s">
        <v>1032</v>
      </c>
      <c r="C4" s="5" t="n">
        <v>5243</v>
      </c>
      <c r="D4" s="5" t="n">
        <v>5081</v>
      </c>
      <c r="E4" s="5" t="n">
        <v>5193</v>
      </c>
    </row>
    <row r="5" spans="1:5">
      <c r="A5" s="4" t="s">
        <v>1033</v>
      </c>
    </row>
    <row r="6" spans="1:5">
      <c r="A6" s="3" t="s">
        <v>436</v>
      </c>
    </row>
    <row r="7" spans="1:5">
      <c r="A7" s="4" t="s">
        <v>1032</v>
      </c>
      <c r="B7" s="4" t="s">
        <v>119</v>
      </c>
      <c r="C7" s="6" t="n">
        <v>4732</v>
      </c>
      <c r="D7" s="6" t="n">
        <v>4100</v>
      </c>
      <c r="E7" s="6" t="n">
        <v>3605</v>
      </c>
    </row>
    <row r="8" spans="1:5">
      <c r="A8" s="4" t="s">
        <v>439</v>
      </c>
    </row>
    <row r="9" spans="1:5">
      <c r="A9" s="3" t="s">
        <v>436</v>
      </c>
    </row>
    <row r="10" spans="1:5">
      <c r="A10" s="4" t="s">
        <v>1032</v>
      </c>
      <c r="B10" s="4" t="s">
        <v>130</v>
      </c>
      <c r="C10" s="5" t="n">
        <v>511</v>
      </c>
      <c r="D10" s="5" t="n">
        <v>981</v>
      </c>
      <c r="E10" s="5" t="n">
        <v>1588</v>
      </c>
    </row>
    <row r="11" spans="1:5"/>
    <row r="12" spans="1:5">
      <c r="A12" s="4" t="s">
        <v>119</v>
      </c>
      <c r="B12" s="4" t="s">
        <v>1034</v>
      </c>
    </row>
    <row r="13" spans="1:5">
      <c r="A13" s="4" t="s">
        <v>130</v>
      </c>
      <c r="B13" s="4" t="s">
        <v>1035</v>
      </c>
    </row>
  </sheetData>
  <mergeCells count="5">
    <mergeCell ref="A1:B2"/>
    <mergeCell ref="C1:E1"/>
    <mergeCell ref="A11:D11"/>
    <mergeCell ref="B12:D12"/>
    <mergeCell ref="B13:D13"/>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2</v>
      </c>
      <c r="C1" s="2" t="s">
        <v>35</v>
      </c>
    </row>
    <row r="2" spans="1:3">
      <c r="A2" s="3" t="s">
        <v>436</v>
      </c>
    </row>
    <row r="3" spans="1:3">
      <c r="A3" s="4" t="s">
        <v>1037</v>
      </c>
      <c r="B3" s="5" t="n">
        <v>77769</v>
      </c>
      <c r="C3" s="5" t="n">
        <v>88674</v>
      </c>
    </row>
    <row r="4" spans="1:3">
      <c r="A4" s="4" t="s">
        <v>1038</v>
      </c>
    </row>
    <row r="5" spans="1:3">
      <c r="A5" s="3" t="s">
        <v>436</v>
      </c>
    </row>
    <row r="6" spans="1:3">
      <c r="A6" s="4" t="s">
        <v>1037</v>
      </c>
      <c r="B6" s="6" t="n">
        <v>35169</v>
      </c>
      <c r="C6" s="6" t="n">
        <v>35700</v>
      </c>
    </row>
    <row r="7" spans="1:3">
      <c r="A7" s="4" t="s">
        <v>1039</v>
      </c>
    </row>
    <row r="8" spans="1:3">
      <c r="A8" s="3" t="s">
        <v>436</v>
      </c>
    </row>
    <row r="9" spans="1:3">
      <c r="A9" s="4" t="s">
        <v>1037</v>
      </c>
      <c r="B9" s="6" t="n">
        <v>24225</v>
      </c>
      <c r="C9" s="6" t="n">
        <v>27825</v>
      </c>
    </row>
    <row r="10" spans="1:3">
      <c r="A10" s="4" t="s">
        <v>1040</v>
      </c>
    </row>
    <row r="11" spans="1:3">
      <c r="A11" s="3" t="s">
        <v>436</v>
      </c>
    </row>
    <row r="12" spans="1:3">
      <c r="A12" s="4" t="s">
        <v>1037</v>
      </c>
      <c r="B12" s="5" t="n">
        <v>18375</v>
      </c>
      <c r="C12" s="5" t="n">
        <v>2514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35</v>
      </c>
    </row>
    <row r="2" spans="1:3">
      <c r="A2" s="3" t="s">
        <v>436</v>
      </c>
    </row>
    <row r="3" spans="1:3">
      <c r="A3" s="4" t="s">
        <v>1042</v>
      </c>
      <c r="B3" s="5" t="n">
        <v>0</v>
      </c>
      <c r="C3" s="5" t="n">
        <v>4364</v>
      </c>
    </row>
    <row r="4" spans="1:3">
      <c r="A4" s="4" t="s">
        <v>1043</v>
      </c>
    </row>
    <row r="5" spans="1:3">
      <c r="A5" s="3" t="s">
        <v>436</v>
      </c>
    </row>
    <row r="6" spans="1:3">
      <c r="A6" s="4" t="s">
        <v>1042</v>
      </c>
      <c r="B6" s="6" t="n">
        <v>-174</v>
      </c>
      <c r="C6" s="6" t="n">
        <v>3862</v>
      </c>
    </row>
    <row r="7" spans="1:3">
      <c r="A7" s="4" t="s">
        <v>1044</v>
      </c>
      <c r="B7" s="6" t="n">
        <v>-166</v>
      </c>
      <c r="C7" s="6" t="n">
        <v>-1103</v>
      </c>
    </row>
    <row r="8" spans="1:3">
      <c r="A8" s="4" t="s">
        <v>1045</v>
      </c>
      <c r="B8" s="6" t="n">
        <v>-340</v>
      </c>
      <c r="C8" s="6" t="n">
        <v>2759</v>
      </c>
    </row>
    <row r="9" spans="1:3">
      <c r="A9" s="4" t="s">
        <v>1046</v>
      </c>
    </row>
    <row r="10" spans="1:3">
      <c r="A10" s="3" t="s">
        <v>436</v>
      </c>
    </row>
    <row r="11" spans="1:3">
      <c r="A11" s="4" t="s">
        <v>1047</v>
      </c>
      <c r="B11" s="6" t="n">
        <v>2736</v>
      </c>
    </row>
    <row r="12" spans="1:3">
      <c r="A12" s="4" t="s">
        <v>1044</v>
      </c>
      <c r="B12" s="6" t="n">
        <v>-903</v>
      </c>
    </row>
    <row r="13" spans="1:3">
      <c r="A13" s="4" t="s">
        <v>1045</v>
      </c>
      <c r="B13" s="6" t="n">
        <v>1833</v>
      </c>
    </row>
    <row r="14" spans="1:3">
      <c r="A14" s="4" t="s">
        <v>1048</v>
      </c>
    </row>
    <row r="15" spans="1:3">
      <c r="A15" s="3" t="s">
        <v>436</v>
      </c>
    </row>
    <row r="16" spans="1:3">
      <c r="A16" s="4" t="s">
        <v>1042</v>
      </c>
      <c r="C16" s="6" t="n">
        <v>2405</v>
      </c>
    </row>
    <row r="17" spans="1:3">
      <c r="A17" s="4" t="s">
        <v>1044</v>
      </c>
      <c r="C17" s="6" t="n">
        <v>-819</v>
      </c>
    </row>
    <row r="18" spans="1:3">
      <c r="A18" s="4" t="s">
        <v>1045</v>
      </c>
      <c r="C18" s="6" t="n">
        <v>1586</v>
      </c>
    </row>
    <row r="19" spans="1:3">
      <c r="A19" s="4" t="s">
        <v>1049</v>
      </c>
    </row>
    <row r="20" spans="1:3">
      <c r="A20" s="3" t="s">
        <v>436</v>
      </c>
    </row>
    <row r="21" spans="1:3">
      <c r="A21" s="4" t="s">
        <v>1050</v>
      </c>
      <c r="B21" s="6" t="n">
        <v>-732</v>
      </c>
      <c r="C21" s="6" t="n">
        <v>-494</v>
      </c>
    </row>
    <row r="22" spans="1:3">
      <c r="A22" s="4" t="s">
        <v>1044</v>
      </c>
      <c r="B22" s="6" t="n">
        <v>220</v>
      </c>
      <c r="C22" s="6" t="n">
        <v>148</v>
      </c>
    </row>
    <row r="23" spans="1:3">
      <c r="A23" s="4" t="s">
        <v>1045</v>
      </c>
      <c r="B23" s="6" t="n">
        <v>-512</v>
      </c>
      <c r="C23" s="6" t="n">
        <v>-346</v>
      </c>
    </row>
    <row r="24" spans="1:3">
      <c r="A24" s="4" t="s">
        <v>1051</v>
      </c>
    </row>
    <row r="25" spans="1:3">
      <c r="A25" s="3" t="s">
        <v>436</v>
      </c>
    </row>
    <row r="26" spans="1:3">
      <c r="A26" s="4" t="s">
        <v>1042</v>
      </c>
      <c r="C26" s="6" t="n">
        <v>1959</v>
      </c>
    </row>
    <row r="27" spans="1:3">
      <c r="A27" s="4" t="s">
        <v>1044</v>
      </c>
      <c r="C27" s="6" t="n">
        <v>-434</v>
      </c>
    </row>
    <row r="28" spans="1:3">
      <c r="A28" s="4" t="s">
        <v>1045</v>
      </c>
      <c r="C28" s="6" t="n">
        <v>1525</v>
      </c>
    </row>
    <row r="29" spans="1:3">
      <c r="A29" s="4" t="s">
        <v>1052</v>
      </c>
    </row>
    <row r="30" spans="1:3">
      <c r="A30" s="3" t="s">
        <v>436</v>
      </c>
    </row>
    <row r="31" spans="1:3">
      <c r="A31" s="4" t="s">
        <v>1050</v>
      </c>
      <c r="B31" s="6" t="n">
        <v>-2178</v>
      </c>
      <c r="C31" s="6" t="n">
        <v>-8</v>
      </c>
    </row>
    <row r="32" spans="1:3">
      <c r="A32" s="4" t="s">
        <v>1044</v>
      </c>
      <c r="B32" s="6" t="n">
        <v>517</v>
      </c>
      <c r="C32" s="6" t="n">
        <v>2</v>
      </c>
    </row>
    <row r="33" spans="1:3">
      <c r="A33" s="4" t="s">
        <v>1045</v>
      </c>
      <c r="B33" s="5" t="n">
        <v>-1661</v>
      </c>
      <c r="C33" s="5" t="n">
        <v>-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T39"/>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0"/>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0"/>
    <col customWidth="1" max="13" min="13" width="21"/>
    <col customWidth="1" max="14" min="14" width="21"/>
    <col customWidth="1" max="15" min="15" width="25"/>
    <col customWidth="1" max="16" min="16" width="21"/>
    <col customWidth="1" max="17" min="17" width="21"/>
    <col customWidth="1" max="18" min="18" width="21"/>
    <col customWidth="1" max="19" min="19" width="16"/>
    <col customWidth="1" max="20" min="20" width="17"/>
  </cols>
  <sheetData>
    <row r="1" spans="1:20">
      <c r="A1" s="1" t="s">
        <v>1053</v>
      </c>
      <c r="B1" s="2" t="s">
        <v>471</v>
      </c>
      <c r="C1" s="2" t="s">
        <v>511</v>
      </c>
      <c r="O1" s="2" t="s">
        <v>1</v>
      </c>
    </row>
    <row r="2" spans="1:20">
      <c r="B2" s="2" t="s">
        <v>1054</v>
      </c>
      <c r="C2" s="2" t="s">
        <v>523</v>
      </c>
      <c r="D2" s="2" t="s">
        <v>1055</v>
      </c>
      <c r="E2" s="2" t="s">
        <v>1056</v>
      </c>
      <c r="F2" s="2" t="s">
        <v>512</v>
      </c>
      <c r="G2" s="2" t="s">
        <v>1057</v>
      </c>
      <c r="H2" s="2" t="s">
        <v>1058</v>
      </c>
      <c r="I2" s="2" t="s">
        <v>1059</v>
      </c>
      <c r="J2" s="2" t="s">
        <v>1060</v>
      </c>
      <c r="K2" s="2" t="s">
        <v>1061</v>
      </c>
      <c r="L2" s="2" t="s">
        <v>1062</v>
      </c>
      <c r="M2" s="2" t="s">
        <v>1063</v>
      </c>
      <c r="N2" s="2" t="s">
        <v>1064</v>
      </c>
      <c r="O2" s="2" t="s">
        <v>1065</v>
      </c>
      <c r="P2" s="2" t="s">
        <v>1057</v>
      </c>
      <c r="Q2" s="2" t="s">
        <v>1061</v>
      </c>
      <c r="R2" s="2" t="s">
        <v>1066</v>
      </c>
      <c r="S2" s="2" t="s">
        <v>1067</v>
      </c>
      <c r="T2" s="2" t="s">
        <v>1068</v>
      </c>
    </row>
    <row r="3" spans="1:20">
      <c r="A3" s="3" t="s">
        <v>1069</v>
      </c>
    </row>
    <row r="4" spans="1:20">
      <c r="A4" s="4" t="s">
        <v>1070</v>
      </c>
      <c r="C4" s="5" t="n">
        <v>663766000</v>
      </c>
      <c r="D4" s="5" t="n">
        <v>661887000</v>
      </c>
      <c r="E4" s="5" t="n">
        <v>716858000</v>
      </c>
      <c r="F4" s="5" t="n">
        <v>653180000</v>
      </c>
      <c r="G4" s="5" t="n">
        <v>650801000</v>
      </c>
      <c r="H4" s="5" t="n">
        <v>652694000</v>
      </c>
      <c r="I4" s="5" t="n">
        <v>708040000</v>
      </c>
      <c r="J4" s="5" t="n">
        <v>644985000</v>
      </c>
      <c r="K4" s="5" t="n">
        <v>615920000</v>
      </c>
      <c r="L4" s="5" t="n">
        <v>617598000</v>
      </c>
      <c r="M4" s="5" t="n">
        <v>667563000</v>
      </c>
      <c r="N4" s="5" t="n">
        <v>618671000</v>
      </c>
      <c r="O4" s="5" t="n">
        <v>2695691000</v>
      </c>
      <c r="P4" s="5" t="n">
        <v>2656520000</v>
      </c>
      <c r="Q4" s="5" t="n">
        <v>2519752000</v>
      </c>
    </row>
    <row r="5" spans="1:20">
      <c r="A5" s="4" t="s">
        <v>1071</v>
      </c>
      <c r="O5" s="5" t="n">
        <v>18873000</v>
      </c>
      <c r="P5" s="6" t="n">
        <v>17212000</v>
      </c>
      <c r="Q5" s="6" t="n">
        <v>15637000</v>
      </c>
    </row>
    <row r="6" spans="1:20">
      <c r="A6" s="4" t="s">
        <v>1072</v>
      </c>
    </row>
    <row r="7" spans="1:20">
      <c r="A7" s="3" t="s">
        <v>1069</v>
      </c>
    </row>
    <row r="8" spans="1:20">
      <c r="A8" s="4" t="s">
        <v>1073</v>
      </c>
      <c r="R8" s="5" t="n">
        <v>625000</v>
      </c>
    </row>
    <row r="9" spans="1:20">
      <c r="A9" s="4" t="s">
        <v>1074</v>
      </c>
      <c r="B9" s="5" t="n">
        <v>485000</v>
      </c>
    </row>
    <row r="10" spans="1:20">
      <c r="A10" s="4" t="s">
        <v>1075</v>
      </c>
    </row>
    <row r="11" spans="1:20">
      <c r="A11" s="3" t="s">
        <v>1069</v>
      </c>
    </row>
    <row r="12" spans="1:20">
      <c r="A12" s="4" t="s">
        <v>1076</v>
      </c>
      <c r="C12" s="4" t="s">
        <v>1077</v>
      </c>
      <c r="O12" s="4" t="s">
        <v>1077</v>
      </c>
    </row>
    <row r="13" spans="1:20">
      <c r="A13" s="4" t="s">
        <v>1078</v>
      </c>
    </row>
    <row r="14" spans="1:20">
      <c r="A14" s="3" t="s">
        <v>1069</v>
      </c>
    </row>
    <row r="15" spans="1:20">
      <c r="A15" s="4" t="s">
        <v>1074</v>
      </c>
      <c r="O15" s="5" t="n">
        <v>1600000</v>
      </c>
      <c r="P15" s="6" t="n">
        <v>1300000</v>
      </c>
      <c r="Q15" s="6" t="n">
        <v>1500000</v>
      </c>
    </row>
    <row r="16" spans="1:20">
      <c r="A16" s="4" t="s">
        <v>1079</v>
      </c>
    </row>
    <row r="17" spans="1:20">
      <c r="A17" s="3" t="s">
        <v>1069</v>
      </c>
    </row>
    <row r="18" spans="1:20">
      <c r="A18" s="4" t="s">
        <v>1080</v>
      </c>
      <c r="O18" s="6" t="n">
        <v>741000</v>
      </c>
      <c r="P18" s="6" t="n">
        <v>754000</v>
      </c>
      <c r="Q18" s="6" t="n">
        <v>636000</v>
      </c>
    </row>
    <row r="19" spans="1:20">
      <c r="A19" s="4" t="s">
        <v>1081</v>
      </c>
    </row>
    <row r="20" spans="1:20">
      <c r="A20" s="3" t="s">
        <v>1069</v>
      </c>
    </row>
    <row r="21" spans="1:20">
      <c r="A21" s="4" t="s">
        <v>1080</v>
      </c>
      <c r="O21" s="6" t="n">
        <v>1000000</v>
      </c>
      <c r="P21" s="6" t="n">
        <v>1100000</v>
      </c>
      <c r="Q21" s="6" t="n">
        <v>1100000</v>
      </c>
    </row>
    <row r="22" spans="1:20">
      <c r="A22" s="4" t="s">
        <v>1082</v>
      </c>
    </row>
    <row r="23" spans="1:20">
      <c r="A23" s="3" t="s">
        <v>1069</v>
      </c>
    </row>
    <row r="24" spans="1:20">
      <c r="A24" s="4" t="s">
        <v>1074</v>
      </c>
      <c r="O24" s="6" t="n">
        <v>527000</v>
      </c>
      <c r="P24" s="6" t="n">
        <v>457000</v>
      </c>
      <c r="Q24" s="6" t="n">
        <v>393000</v>
      </c>
    </row>
    <row r="25" spans="1:20">
      <c r="A25" s="4" t="s">
        <v>1083</v>
      </c>
    </row>
    <row r="26" spans="1:20">
      <c r="A26" s="3" t="s">
        <v>1069</v>
      </c>
    </row>
    <row r="27" spans="1:20">
      <c r="A27" s="4" t="s">
        <v>1080</v>
      </c>
      <c r="O27" s="6" t="n">
        <v>65000</v>
      </c>
      <c r="P27" s="6" t="n">
        <v>305000</v>
      </c>
      <c r="Q27" s="6" t="n">
        <v>437000</v>
      </c>
    </row>
    <row r="28" spans="1:20">
      <c r="A28" s="4" t="s">
        <v>1084</v>
      </c>
    </row>
    <row r="29" spans="1:20">
      <c r="A29" s="3" t="s">
        <v>1069</v>
      </c>
    </row>
    <row r="30" spans="1:20">
      <c r="A30" s="4" t="s">
        <v>1085</v>
      </c>
      <c r="O30" s="6" t="n">
        <v>240000</v>
      </c>
      <c r="P30" s="6" t="n">
        <v>268000</v>
      </c>
      <c r="Q30" s="6" t="n">
        <v>224000</v>
      </c>
    </row>
    <row r="31" spans="1:20">
      <c r="A31" s="4" t="s">
        <v>1086</v>
      </c>
    </row>
    <row r="32" spans="1:20">
      <c r="A32" s="3" t="s">
        <v>1069</v>
      </c>
    </row>
    <row r="33" spans="1:20">
      <c r="A33" s="4" t="s">
        <v>1087</v>
      </c>
      <c r="S33" s="6" t="n">
        <v>1670</v>
      </c>
      <c r="T33" s="6" t="n">
        <v>17976</v>
      </c>
    </row>
    <row r="34" spans="1:20">
      <c r="A34" s="4" t="s">
        <v>1071</v>
      </c>
      <c r="O34" s="5" t="n">
        <v>105700</v>
      </c>
      <c r="P34" s="5" t="n">
        <v>105700</v>
      </c>
      <c r="Q34" s="5" t="n">
        <v>105700</v>
      </c>
    </row>
    <row r="35" spans="1:20">
      <c r="A35" s="4" t="s">
        <v>1088</v>
      </c>
    </row>
    <row r="36" spans="1:20">
      <c r="A36" s="3" t="s">
        <v>1069</v>
      </c>
    </row>
    <row r="37" spans="1:20">
      <c r="A37" s="4" t="s">
        <v>1089</v>
      </c>
      <c r="O37" s="4" t="s">
        <v>611</v>
      </c>
    </row>
    <row r="38" spans="1:20">
      <c r="A38" s="4" t="s">
        <v>1090</v>
      </c>
      <c r="O38" s="6" t="n">
        <v>3</v>
      </c>
    </row>
    <row r="39" spans="1:20">
      <c r="A39" s="4" t="s">
        <v>1091</v>
      </c>
      <c r="C39" s="4" t="s">
        <v>1092</v>
      </c>
      <c r="O39" s="4" t="s">
        <v>1092</v>
      </c>
    </row>
  </sheetData>
  <mergeCells count="4">
    <mergeCell ref="A1:A2"/>
    <mergeCell ref="C1:N1"/>
    <mergeCell ref="O1:Q1"/>
    <mergeCell ref="S1:T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16"/>
    <col customWidth="1" max="6" min="6" width="17"/>
  </cols>
  <sheetData>
    <row r="1" spans="1:6">
      <c r="A1" s="1" t="s">
        <v>1093</v>
      </c>
      <c r="B1" s="2" t="s">
        <v>1</v>
      </c>
    </row>
    <row r="2" spans="1:6">
      <c r="B2" s="2" t="s">
        <v>523</v>
      </c>
      <c r="C2" s="2" t="s">
        <v>1057</v>
      </c>
      <c r="D2" s="2" t="s">
        <v>1061</v>
      </c>
      <c r="E2" s="2" t="s">
        <v>1094</v>
      </c>
      <c r="F2" s="2" t="s">
        <v>1095</v>
      </c>
    </row>
    <row r="3" spans="1:6">
      <c r="A3" s="3" t="s">
        <v>1096</v>
      </c>
    </row>
    <row r="4" spans="1:6">
      <c r="A4" s="4" t="s">
        <v>1097</v>
      </c>
      <c r="B4" s="5" t="n">
        <v>18873000</v>
      </c>
      <c r="C4" s="5" t="n">
        <v>17212000</v>
      </c>
      <c r="D4" s="5" t="n">
        <v>15637000</v>
      </c>
    </row>
    <row r="5" spans="1:6">
      <c r="A5" s="4" t="s">
        <v>1098</v>
      </c>
    </row>
    <row r="6" spans="1:6">
      <c r="A6" s="3" t="s">
        <v>1096</v>
      </c>
    </row>
    <row r="7" spans="1:6">
      <c r="A7" s="4" t="s">
        <v>1091</v>
      </c>
      <c r="B7" s="4" t="s">
        <v>1092</v>
      </c>
    </row>
    <row r="8" spans="1:6">
      <c r="A8" s="4" t="s">
        <v>1088</v>
      </c>
    </row>
    <row r="9" spans="1:6">
      <c r="A9" s="3" t="s">
        <v>1096</v>
      </c>
    </row>
    <row r="10" spans="1:6">
      <c r="A10" s="4" t="s">
        <v>1087</v>
      </c>
      <c r="E10" s="6" t="n">
        <v>1670</v>
      </c>
      <c r="F10" s="6" t="n">
        <v>17976</v>
      </c>
    </row>
    <row r="11" spans="1:6">
      <c r="A11" s="4" t="s">
        <v>1089</v>
      </c>
      <c r="B11" s="4" t="s">
        <v>611</v>
      </c>
    </row>
    <row r="12" spans="1:6">
      <c r="A12" s="4" t="s">
        <v>1097</v>
      </c>
      <c r="B12" s="5" t="n">
        <v>105700</v>
      </c>
      <c r="C12" s="5" t="n">
        <v>105700</v>
      </c>
      <c r="D12" s="5" t="n">
        <v>105700</v>
      </c>
    </row>
  </sheetData>
  <mergeCells count="3">
    <mergeCell ref="A1:A2"/>
    <mergeCell ref="B1:D1"/>
    <mergeCell ref="E1: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99</v>
      </c>
      <c r="C1" s="2" t="s">
        <v>1</v>
      </c>
    </row>
    <row r="2" spans="1:4">
      <c r="C2" s="2" t="s">
        <v>2</v>
      </c>
      <c r="D2" s="2" t="s">
        <v>35</v>
      </c>
    </row>
    <row r="3" spans="1:4">
      <c r="A3" s="3" t="s">
        <v>1096</v>
      </c>
    </row>
    <row r="4" spans="1:4">
      <c r="A4" s="4" t="s">
        <v>1100</v>
      </c>
      <c r="C4" s="5" t="n">
        <v>6809</v>
      </c>
    </row>
    <row r="5" spans="1:4">
      <c r="A5" s="4" t="s">
        <v>1101</v>
      </c>
      <c r="C5" s="6" t="n">
        <v>3638</v>
      </c>
    </row>
    <row r="6" spans="1:4">
      <c r="A6" s="4" t="s">
        <v>1102</v>
      </c>
      <c r="C6" s="6" t="n">
        <v>250</v>
      </c>
    </row>
    <row r="7" spans="1:4">
      <c r="A7" s="4" t="s">
        <v>1103</v>
      </c>
      <c r="C7" s="6" t="n">
        <v>10697</v>
      </c>
      <c r="D7" s="5" t="n">
        <v>10758</v>
      </c>
    </row>
    <row r="8" spans="1:4">
      <c r="A8" s="4" t="s">
        <v>1104</v>
      </c>
      <c r="B8" s="4" t="s">
        <v>119</v>
      </c>
      <c r="C8" s="6" t="n">
        <v>884</v>
      </c>
    </row>
    <row r="9" spans="1:4">
      <c r="A9" s="4" t="s">
        <v>1105</v>
      </c>
      <c r="B9" s="4" t="s">
        <v>130</v>
      </c>
      <c r="C9" s="5" t="n">
        <v>11581</v>
      </c>
    </row>
    <row r="10" spans="1:4">
      <c r="A10" s="4" t="s">
        <v>1098</v>
      </c>
    </row>
    <row r="11" spans="1:4">
      <c r="A11" s="3" t="s">
        <v>1096</v>
      </c>
    </row>
    <row r="12" spans="1:4">
      <c r="A12" s="4" t="s">
        <v>1106</v>
      </c>
      <c r="C12" s="4" t="s">
        <v>531</v>
      </c>
    </row>
    <row r="13" spans="1:4">
      <c r="A13" s="4" t="s">
        <v>1100</v>
      </c>
      <c r="C13" s="5" t="n">
        <v>4616</v>
      </c>
    </row>
    <row r="14" spans="1:4">
      <c r="A14" s="4" t="s">
        <v>1101</v>
      </c>
      <c r="C14" s="6" t="n">
        <v>2402</v>
      </c>
    </row>
    <row r="15" spans="1:4">
      <c r="A15" s="4" t="s">
        <v>1102</v>
      </c>
      <c r="C15" s="6" t="n">
        <v>164</v>
      </c>
    </row>
    <row r="16" spans="1:4">
      <c r="A16" s="4" t="s">
        <v>1103</v>
      </c>
      <c r="C16" s="6" t="n">
        <v>7182</v>
      </c>
    </row>
    <row r="17" spans="1:4">
      <c r="A17" s="4" t="s">
        <v>1104</v>
      </c>
      <c r="B17" s="4" t="s">
        <v>119</v>
      </c>
      <c r="C17" s="6" t="n">
        <v>99</v>
      </c>
    </row>
    <row r="18" spans="1:4">
      <c r="A18" s="4" t="s">
        <v>1105</v>
      </c>
      <c r="B18" s="4" t="s">
        <v>130</v>
      </c>
      <c r="C18" s="5" t="n">
        <v>7281</v>
      </c>
    </row>
    <row r="19" spans="1:4">
      <c r="A19" s="4" t="s">
        <v>1107</v>
      </c>
    </row>
    <row r="20" spans="1:4">
      <c r="A20" s="3" t="s">
        <v>1096</v>
      </c>
    </row>
    <row r="21" spans="1:4">
      <c r="A21" s="4" t="s">
        <v>1106</v>
      </c>
      <c r="C21" s="4" t="s">
        <v>531</v>
      </c>
    </row>
    <row r="22" spans="1:4">
      <c r="A22" s="4" t="s">
        <v>1100</v>
      </c>
      <c r="C22" s="5" t="n">
        <v>2193</v>
      </c>
    </row>
    <row r="23" spans="1:4">
      <c r="A23" s="4" t="s">
        <v>1101</v>
      </c>
      <c r="C23" s="6" t="n">
        <v>1236</v>
      </c>
    </row>
    <row r="24" spans="1:4">
      <c r="A24" s="4" t="s">
        <v>1102</v>
      </c>
      <c r="C24" s="6" t="n">
        <v>86</v>
      </c>
    </row>
    <row r="25" spans="1:4">
      <c r="A25" s="4" t="s">
        <v>1103</v>
      </c>
      <c r="C25" s="6" t="n">
        <v>3515</v>
      </c>
    </row>
    <row r="26" spans="1:4">
      <c r="A26" s="4" t="s">
        <v>1104</v>
      </c>
      <c r="B26" s="4" t="s">
        <v>119</v>
      </c>
      <c r="C26" s="6" t="n">
        <v>785</v>
      </c>
    </row>
    <row r="27" spans="1:4">
      <c r="A27" s="4" t="s">
        <v>1105</v>
      </c>
      <c r="B27" s="4" t="s">
        <v>130</v>
      </c>
      <c r="C27" s="5" t="n">
        <v>4300</v>
      </c>
    </row>
    <row r="28" spans="1:4"/>
    <row r="29" spans="1:4">
      <c r="A29" s="4" t="s">
        <v>119</v>
      </c>
      <c r="B29" s="4" t="s">
        <v>1108</v>
      </c>
    </row>
    <row r="30" spans="1:4">
      <c r="A30" s="4" t="s">
        <v>130</v>
      </c>
      <c r="B30" s="4" t="s">
        <v>1109</v>
      </c>
    </row>
  </sheetData>
  <mergeCells count="4">
    <mergeCell ref="A1:B2"/>
    <mergeCell ref="A28:C28"/>
    <mergeCell ref="B29:C29"/>
    <mergeCell ref="B30:C3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5</v>
      </c>
      <c r="D2" s="2" t="s">
        <v>91</v>
      </c>
    </row>
    <row r="3" spans="1:4">
      <c r="A3" s="3" t="s">
        <v>1111</v>
      </c>
    </row>
    <row r="4" spans="1:4">
      <c r="A4" s="4" t="s">
        <v>1112</v>
      </c>
      <c r="B4" s="5" t="n">
        <v>1344</v>
      </c>
      <c r="C4" s="5" t="n">
        <v>1528</v>
      </c>
    </row>
    <row r="5" spans="1:4">
      <c r="A5" s="4" t="s">
        <v>1113</v>
      </c>
      <c r="B5" s="6" t="n">
        <v>10949</v>
      </c>
      <c r="C5" s="6" t="n">
        <v>10883</v>
      </c>
    </row>
    <row r="6" spans="1:4">
      <c r="A6" s="4" t="s">
        <v>1114</v>
      </c>
      <c r="B6" s="6" t="n">
        <v>156</v>
      </c>
      <c r="C6" s="6" t="n">
        <v>239</v>
      </c>
    </row>
    <row r="7" spans="1:4">
      <c r="A7" s="4" t="s">
        <v>1115</v>
      </c>
      <c r="B7" s="6" t="n">
        <v>8</v>
      </c>
      <c r="C7" s="6" t="n">
        <v>10</v>
      </c>
    </row>
    <row r="8" spans="1:4">
      <c r="A8" s="3" t="s">
        <v>1116</v>
      </c>
    </row>
    <row r="9" spans="1:4">
      <c r="A9" s="4" t="s">
        <v>1117</v>
      </c>
      <c r="B9" s="5" t="n">
        <v>-61</v>
      </c>
      <c r="C9" s="5" t="n">
        <v>-8</v>
      </c>
      <c r="D9" s="5" t="n">
        <v>-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1119</v>
      </c>
      <c r="C1" s="2" t="s">
        <v>2</v>
      </c>
    </row>
    <row r="2" spans="1:3">
      <c r="A2" s="3" t="s">
        <v>1120</v>
      </c>
    </row>
    <row r="3" spans="1:3">
      <c r="A3" s="4" t="s">
        <v>1121</v>
      </c>
      <c r="C3" s="5" t="n">
        <v>28953</v>
      </c>
    </row>
    <row r="4" spans="1:3">
      <c r="A4" s="4" t="s">
        <v>1122</v>
      </c>
      <c r="C4" s="4" t="s">
        <v>1123</v>
      </c>
    </row>
    <row r="5" spans="1:3">
      <c r="A5" s="4" t="s">
        <v>741</v>
      </c>
    </row>
    <row r="6" spans="1:3">
      <c r="A6" s="3" t="s">
        <v>1120</v>
      </c>
    </row>
    <row r="7" spans="1:3">
      <c r="A7" s="4" t="s">
        <v>1121</v>
      </c>
      <c r="B7" s="5" t="n">
        <v>5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24</v>
      </c>
      <c r="B1" s="2" t="s">
        <v>1</v>
      </c>
    </row>
    <row r="2" spans="1:2">
      <c r="B2" s="2" t="s">
        <v>523</v>
      </c>
    </row>
    <row r="3" spans="1:2">
      <c r="A3" s="3" t="s">
        <v>1120</v>
      </c>
    </row>
    <row r="4" spans="1:2">
      <c r="A4" s="4" t="s">
        <v>1125</v>
      </c>
      <c r="B4" s="5" t="n">
        <v>30046</v>
      </c>
    </row>
    <row r="5" spans="1:2">
      <c r="A5" s="4" t="s">
        <v>1126</v>
      </c>
      <c r="B5" s="6" t="n">
        <v>-1093</v>
      </c>
    </row>
    <row r="6" spans="1:2">
      <c r="A6" s="4" t="s">
        <v>1121</v>
      </c>
      <c r="B6" s="6" t="n">
        <v>28953</v>
      </c>
    </row>
    <row r="7" spans="1:2">
      <c r="A7" s="4" t="s">
        <v>1127</v>
      </c>
      <c r="B7" s="6" t="n">
        <v>-3754</v>
      </c>
    </row>
    <row r="8" spans="1:2">
      <c r="A8" s="4" t="s">
        <v>1128</v>
      </c>
      <c r="B8" s="6" t="n">
        <v>25199</v>
      </c>
    </row>
    <row r="9" spans="1:2">
      <c r="A9" s="4" t="s">
        <v>1129</v>
      </c>
      <c r="B9" s="6" t="n">
        <v>1208</v>
      </c>
    </row>
    <row r="10" spans="1:2">
      <c r="A10" s="4" t="s">
        <v>190</v>
      </c>
      <c r="B10" s="5" t="n">
        <v>2399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0</v>
      </c>
      <c r="B1" s="2" t="s">
        <v>2</v>
      </c>
      <c r="C1" s="2" t="s">
        <v>35</v>
      </c>
      <c r="D1" s="2" t="s">
        <v>91</v>
      </c>
    </row>
    <row r="2" spans="1:4">
      <c r="A2" s="3" t="s">
        <v>1120</v>
      </c>
    </row>
    <row r="3" spans="1:4">
      <c r="A3" s="4" t="s">
        <v>46</v>
      </c>
      <c r="B3" s="5" t="n">
        <v>46101</v>
      </c>
      <c r="C3" s="5" t="n">
        <v>46329</v>
      </c>
      <c r="D3" s="5" t="n">
        <v>35642</v>
      </c>
    </row>
    <row r="4" spans="1:4">
      <c r="A4" s="4" t="s">
        <v>1131</v>
      </c>
    </row>
    <row r="5" spans="1:4">
      <c r="A5" s="3" t="s">
        <v>1120</v>
      </c>
    </row>
    <row r="6" spans="1:4">
      <c r="A6" s="4" t="s">
        <v>1112</v>
      </c>
      <c r="B6" s="6" t="n">
        <v>4196</v>
      </c>
    </row>
    <row r="7" spans="1:4">
      <c r="A7" s="4" t="s">
        <v>1132</v>
      </c>
      <c r="B7" s="6" t="n">
        <v>746</v>
      </c>
    </row>
    <row r="8" spans="1:4">
      <c r="A8" s="4" t="s">
        <v>1133</v>
      </c>
      <c r="B8" s="6" t="n">
        <v>2059</v>
      </c>
    </row>
    <row r="9" spans="1:4">
      <c r="A9" s="4" t="s">
        <v>1134</v>
      </c>
      <c r="B9" s="6" t="n">
        <v>16100</v>
      </c>
    </row>
    <row r="10" spans="1:4">
      <c r="A10" s="4" t="s">
        <v>46</v>
      </c>
      <c r="B10" s="6" t="n">
        <v>11411</v>
      </c>
    </row>
    <row r="11" spans="1:4">
      <c r="A11" s="4" t="s">
        <v>1135</v>
      </c>
      <c r="B11" s="6" t="n">
        <v>4078</v>
      </c>
    </row>
    <row r="12" spans="1:4">
      <c r="A12" s="4" t="s">
        <v>1136</v>
      </c>
      <c r="B12" s="6" t="n">
        <v>38590</v>
      </c>
    </row>
    <row r="13" spans="1:4">
      <c r="A13" s="4" t="s">
        <v>1114</v>
      </c>
      <c r="B13" s="6" t="n">
        <v>-5862</v>
      </c>
    </row>
    <row r="14" spans="1:4">
      <c r="A14" s="4" t="s">
        <v>1137</v>
      </c>
      <c r="B14" s="6" t="n">
        <v>-6967</v>
      </c>
    </row>
    <row r="15" spans="1:4">
      <c r="A15" s="4" t="s">
        <v>1138</v>
      </c>
      <c r="B15" s="6" t="n">
        <v>-562</v>
      </c>
    </row>
    <row r="16" spans="1:4">
      <c r="A16" s="4" t="s">
        <v>1139</v>
      </c>
      <c r="B16" s="5" t="n">
        <v>2519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1140</v>
      </c>
      <c r="B1" s="2" t="s">
        <v>1</v>
      </c>
    </row>
    <row r="2" spans="1:2">
      <c r="B2" s="2" t="s">
        <v>523</v>
      </c>
    </row>
    <row r="3" spans="1:2">
      <c r="A3" s="4" t="s">
        <v>1141</v>
      </c>
    </row>
    <row r="4" spans="1:2">
      <c r="A4" s="3" t="s">
        <v>1142</v>
      </c>
    </row>
    <row r="5" spans="1:2">
      <c r="A5" s="4" t="s">
        <v>1143</v>
      </c>
      <c r="B5" s="4" t="s">
        <v>613</v>
      </c>
    </row>
    <row r="6" spans="1:2">
      <c r="A6" s="4" t="s">
        <v>1144</v>
      </c>
    </row>
    <row r="7" spans="1:2">
      <c r="A7" s="3" t="s">
        <v>1142</v>
      </c>
    </row>
    <row r="8" spans="1:2">
      <c r="A8" s="4" t="s">
        <v>1143</v>
      </c>
      <c r="B8" s="4" t="s">
        <v>1092</v>
      </c>
    </row>
    <row r="9" spans="1:2">
      <c r="A9" s="4" t="s">
        <v>1131</v>
      </c>
    </row>
    <row r="10" spans="1:2">
      <c r="A10" s="3" t="s">
        <v>1142</v>
      </c>
    </row>
    <row r="11" spans="1:2">
      <c r="A11" s="4" t="s">
        <v>1145</v>
      </c>
      <c r="B11" s="5" t="n">
        <v>16100</v>
      </c>
    </row>
    <row r="12" spans="1:2">
      <c r="A12" s="4" t="s">
        <v>1146</v>
      </c>
    </row>
    <row r="13" spans="1:2">
      <c r="A13" s="3" t="s">
        <v>1142</v>
      </c>
    </row>
    <row r="14" spans="1:2">
      <c r="A14" s="4" t="s">
        <v>1145</v>
      </c>
      <c r="B14" s="6" t="n">
        <v>5100</v>
      </c>
    </row>
    <row r="15" spans="1:2">
      <c r="A15" s="4" t="s">
        <v>1147</v>
      </c>
    </row>
    <row r="16" spans="1:2">
      <c r="A16" s="3" t="s">
        <v>1142</v>
      </c>
    </row>
    <row r="17" spans="1:2">
      <c r="A17" s="4" t="s">
        <v>1145</v>
      </c>
      <c r="B17" s="5" t="n">
        <v>1100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48</v>
      </c>
      <c r="C1" s="2" t="s">
        <v>1</v>
      </c>
    </row>
    <row r="2" spans="1:5">
      <c r="C2" s="2" t="s">
        <v>2</v>
      </c>
      <c r="D2" s="2" t="s">
        <v>35</v>
      </c>
      <c r="E2" s="2" t="s">
        <v>91</v>
      </c>
    </row>
    <row r="3" spans="1:5">
      <c r="A3" s="3" t="s">
        <v>1120</v>
      </c>
    </row>
    <row r="4" spans="1:5">
      <c r="A4" s="4" t="s">
        <v>1149</v>
      </c>
      <c r="C4" s="5" t="n">
        <v>298</v>
      </c>
      <c r="D4" s="5" t="n">
        <v>75</v>
      </c>
    </row>
    <row r="5" spans="1:5">
      <c r="A5" s="4" t="s">
        <v>551</v>
      </c>
      <c r="C5" s="5" t="n">
        <v>2404</v>
      </c>
      <c r="D5" s="6" t="n">
        <v>1120</v>
      </c>
    </row>
    <row r="6" spans="1:5">
      <c r="A6" s="4" t="s">
        <v>1150</v>
      </c>
    </row>
    <row r="7" spans="1:5">
      <c r="A7" s="3" t="s">
        <v>1120</v>
      </c>
    </row>
    <row r="8" spans="1:5">
      <c r="A8" s="4" t="s">
        <v>1151</v>
      </c>
      <c r="D8" s="6" t="n">
        <v>3197307</v>
      </c>
      <c r="E8" s="5" t="n">
        <v>3040168</v>
      </c>
    </row>
    <row r="9" spans="1:5">
      <c r="A9" s="4" t="s">
        <v>1152</v>
      </c>
      <c r="B9" s="4" t="s">
        <v>119</v>
      </c>
      <c r="D9" s="6" t="n">
        <v>67734</v>
      </c>
      <c r="E9" s="6" t="n">
        <v>82587</v>
      </c>
    </row>
    <row r="10" spans="1:5">
      <c r="A10" s="4" t="s">
        <v>1149</v>
      </c>
      <c r="D10" s="6" t="n">
        <v>444</v>
      </c>
      <c r="E10" s="5" t="n">
        <v>248</v>
      </c>
    </row>
    <row r="11" spans="1:5">
      <c r="A11" s="4" t="s">
        <v>551</v>
      </c>
      <c r="D11" s="6" t="n">
        <v>2100</v>
      </c>
    </row>
    <row r="12" spans="1:5">
      <c r="A12" s="4" t="s">
        <v>1131</v>
      </c>
    </row>
    <row r="13" spans="1:5">
      <c r="A13" s="3" t="s">
        <v>1120</v>
      </c>
    </row>
    <row r="14" spans="1:5">
      <c r="A14" s="4" t="s">
        <v>1153</v>
      </c>
      <c r="D14" s="5" t="n">
        <v>3800</v>
      </c>
    </row>
    <row r="15" spans="1:5">
      <c r="A15" s="4" t="s">
        <v>1154</v>
      </c>
      <c r="C15" s="4" t="s">
        <v>1155</v>
      </c>
    </row>
    <row r="16" spans="1:5">
      <c r="A16" s="4" t="s">
        <v>1122</v>
      </c>
      <c r="C16" s="4" t="s">
        <v>1123</v>
      </c>
    </row>
    <row r="17" spans="1:5"/>
    <row r="18" spans="1:5">
      <c r="A18" s="4" t="s">
        <v>119</v>
      </c>
      <c r="B18" s="4" t="s">
        <v>1156</v>
      </c>
    </row>
  </sheetData>
  <mergeCells count="4">
    <mergeCell ref="A1:B2"/>
    <mergeCell ref="C1:E1"/>
    <mergeCell ref="A17:D17"/>
    <mergeCell ref="B18:D18"/>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7</v>
      </c>
      <c r="B1" s="2" t="s">
        <v>1</v>
      </c>
    </row>
    <row r="2" spans="1:3">
      <c r="B2" s="2" t="s">
        <v>2</v>
      </c>
      <c r="C2" s="2" t="s">
        <v>35</v>
      </c>
    </row>
    <row r="3" spans="1:3">
      <c r="A3" s="3" t="s">
        <v>1120</v>
      </c>
    </row>
    <row r="4" spans="1:3">
      <c r="A4" s="4" t="s">
        <v>1158</v>
      </c>
      <c r="B4" s="5" t="n">
        <v>37162</v>
      </c>
      <c r="C4" s="5" t="n">
        <v>16863</v>
      </c>
    </row>
    <row r="5" spans="1:3">
      <c r="A5" s="4" t="s">
        <v>1159</v>
      </c>
      <c r="B5" s="5" t="n">
        <v>-14462</v>
      </c>
      <c r="C5" s="5" t="n">
        <v>-6901</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T11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0"/>
    <col customWidth="1" max="5" min="5" width="21"/>
    <col customWidth="1" max="6" min="6" width="4"/>
    <col customWidth="1" max="7" min="7" width="21"/>
    <col customWidth="1" max="8" min="8" width="21"/>
    <col customWidth="1" max="9" min="9" width="20"/>
    <col customWidth="1" max="10" min="10" width="21"/>
    <col customWidth="1" max="11" min="11" width="21"/>
    <col customWidth="1" max="12" min="12" width="21"/>
    <col customWidth="1" max="13" min="13" width="20"/>
    <col customWidth="1" max="14" min="14" width="21"/>
    <col customWidth="1" max="15" min="15" width="21"/>
    <col customWidth="1" max="16" min="16" width="37"/>
    <col customWidth="1" max="17" min="17" width="4"/>
    <col customWidth="1" max="18" min="18" width="21"/>
    <col customWidth="1" max="19" min="19" width="4"/>
    <col customWidth="1" max="20" min="20" width="21"/>
  </cols>
  <sheetData>
    <row r="1" spans="1:20">
      <c r="A1" s="1" t="s">
        <v>1160</v>
      </c>
      <c r="C1" s="2" t="s">
        <v>511</v>
      </c>
      <c r="P1" s="2" t="s">
        <v>1</v>
      </c>
    </row>
    <row r="2" spans="1:20">
      <c r="C2" s="2" t="s">
        <v>1161</v>
      </c>
      <c r="D2" s="2" t="s">
        <v>1055</v>
      </c>
      <c r="E2" s="2" t="s">
        <v>1056</v>
      </c>
      <c r="F2" s="2" t="s">
        <v>119</v>
      </c>
      <c r="G2" s="2" t="s">
        <v>512</v>
      </c>
      <c r="H2" s="2" t="s">
        <v>1057</v>
      </c>
      <c r="I2" s="2" t="s">
        <v>1058</v>
      </c>
      <c r="J2" s="2" t="s">
        <v>1059</v>
      </c>
      <c r="K2" s="2" t="s">
        <v>1060</v>
      </c>
      <c r="L2" s="2" t="s">
        <v>1061</v>
      </c>
      <c r="M2" s="2" t="s">
        <v>1062</v>
      </c>
      <c r="N2" s="2" t="s">
        <v>1063</v>
      </c>
      <c r="O2" s="2" t="s">
        <v>1064</v>
      </c>
      <c r="P2" s="2" t="s">
        <v>1161</v>
      </c>
      <c r="R2" s="2" t="s">
        <v>1057</v>
      </c>
      <c r="T2" s="2" t="s">
        <v>1061</v>
      </c>
    </row>
    <row r="3" spans="1:20">
      <c r="A3" s="3" t="s">
        <v>1162</v>
      </c>
    </row>
    <row r="4" spans="1:20">
      <c r="A4" s="4" t="s">
        <v>1163</v>
      </c>
      <c r="C4" s="6" t="n">
        <v>43</v>
      </c>
      <c r="P4" s="6" t="n">
        <v>43</v>
      </c>
    </row>
    <row r="5" spans="1:20">
      <c r="A5" s="3" t="s">
        <v>1164</v>
      </c>
    </row>
    <row r="6" spans="1:20">
      <c r="A6" s="4" t="s">
        <v>1165</v>
      </c>
      <c r="P6" s="5" t="n">
        <v>3223918</v>
      </c>
      <c r="R6" s="5" t="n">
        <v>3166702</v>
      </c>
      <c r="T6" s="5" t="n">
        <v>2996628</v>
      </c>
    </row>
    <row r="7" spans="1:20">
      <c r="A7" s="4" t="s">
        <v>1166</v>
      </c>
      <c r="P7" s="6" t="n">
        <v>52554</v>
      </c>
      <c r="R7" s="6" t="n">
        <v>51520</v>
      </c>
      <c r="T7" s="6" t="n">
        <v>46292</v>
      </c>
    </row>
    <row r="8" spans="1:20">
      <c r="A8" s="4" t="s">
        <v>1167</v>
      </c>
      <c r="P8" s="6" t="n">
        <v>2404</v>
      </c>
      <c r="R8" s="6" t="n">
        <v>1120</v>
      </c>
    </row>
    <row r="9" spans="1:20">
      <c r="A9" s="4" t="s">
        <v>1168</v>
      </c>
      <c r="P9" s="6" t="n">
        <v>115167</v>
      </c>
      <c r="R9" s="6" t="n">
        <v>126052</v>
      </c>
      <c r="T9" s="6" t="n">
        <v>136229</v>
      </c>
    </row>
    <row r="10" spans="1:20">
      <c r="A10" s="4" t="s">
        <v>1169</v>
      </c>
      <c r="P10" s="6" t="n">
        <v>1489</v>
      </c>
      <c r="R10" s="6" t="n">
        <v>1415</v>
      </c>
      <c r="T10" s="6" t="n">
        <v>1809</v>
      </c>
    </row>
    <row r="11" spans="1:20">
      <c r="A11" s="4" t="s">
        <v>1170</v>
      </c>
      <c r="P11" s="6" t="n">
        <v>3939</v>
      </c>
      <c r="R11" s="6" t="n">
        <v>5072</v>
      </c>
      <c r="T11" s="6" t="n">
        <v>6777</v>
      </c>
    </row>
    <row r="12" spans="1:20">
      <c r="A12" s="4" t="s">
        <v>114</v>
      </c>
      <c r="P12" s="6" t="n">
        <v>37560</v>
      </c>
      <c r="R12" s="6" t="n">
        <v>48177</v>
      </c>
      <c r="T12" s="6" t="n">
        <v>42018</v>
      </c>
    </row>
    <row r="13" spans="1:20">
      <c r="A13" s="4" t="s">
        <v>1171</v>
      </c>
      <c r="C13" s="5" t="n">
        <v>20673</v>
      </c>
      <c r="D13" s="5" t="n">
        <v>14096</v>
      </c>
      <c r="E13" s="5" t="n">
        <v>23810</v>
      </c>
      <c r="G13" s="5" t="n">
        <v>14612</v>
      </c>
      <c r="H13" s="5" t="n">
        <v>18996</v>
      </c>
      <c r="I13" s="5" t="n">
        <v>18694</v>
      </c>
      <c r="J13" s="5" t="n">
        <v>14148</v>
      </c>
      <c r="K13" s="5" t="n">
        <v>22490</v>
      </c>
      <c r="L13" s="5" t="n">
        <v>19798</v>
      </c>
      <c r="M13" s="5" t="n">
        <v>18838</v>
      </c>
      <c r="N13" s="5" t="n">
        <v>27219</v>
      </c>
      <c r="O13" s="5" t="n">
        <v>24869</v>
      </c>
      <c r="P13" s="6" t="n">
        <v>73191</v>
      </c>
      <c r="Q13" s="4" t="s">
        <v>130</v>
      </c>
      <c r="R13" s="6" t="n">
        <v>74328</v>
      </c>
      <c r="S13" s="4" t="s">
        <v>130</v>
      </c>
      <c r="T13" s="6" t="n">
        <v>90724</v>
      </c>
    </row>
    <row r="14" spans="1:20">
      <c r="A14" s="4" t="s">
        <v>1172</v>
      </c>
      <c r="C14" s="6" t="n">
        <v>730365</v>
      </c>
      <c r="H14" s="6" t="n">
        <v>657062</v>
      </c>
      <c r="L14" s="6" t="n">
        <v>616090</v>
      </c>
      <c r="P14" s="6" t="n">
        <v>730365</v>
      </c>
      <c r="R14" s="6" t="n">
        <v>657062</v>
      </c>
      <c r="T14" s="6" t="n">
        <v>616090</v>
      </c>
    </row>
    <row r="15" spans="1:20">
      <c r="A15" s="4" t="s">
        <v>1173</v>
      </c>
      <c r="C15" s="6" t="n">
        <v>12576</v>
      </c>
      <c r="H15" s="6" t="n">
        <v>14980</v>
      </c>
      <c r="P15" s="6" t="n">
        <v>12576</v>
      </c>
      <c r="R15" s="6" t="n">
        <v>14980</v>
      </c>
    </row>
    <row r="16" spans="1:20">
      <c r="A16" s="4" t="s">
        <v>46</v>
      </c>
      <c r="C16" s="6" t="n">
        <v>46101</v>
      </c>
      <c r="H16" s="6" t="n">
        <v>46329</v>
      </c>
      <c r="L16" s="6" t="n">
        <v>35642</v>
      </c>
      <c r="P16" s="6" t="n">
        <v>46101</v>
      </c>
      <c r="R16" s="6" t="n">
        <v>46329</v>
      </c>
      <c r="T16" s="6" t="n">
        <v>35642</v>
      </c>
    </row>
    <row r="17" spans="1:20">
      <c r="A17" s="4" t="s">
        <v>50</v>
      </c>
      <c r="C17" s="6" t="n">
        <v>10697</v>
      </c>
      <c r="H17" s="6" t="n">
        <v>10758</v>
      </c>
      <c r="L17" s="6" t="n">
        <v>10765</v>
      </c>
      <c r="P17" s="6" t="n">
        <v>10697</v>
      </c>
      <c r="R17" s="6" t="n">
        <v>10758</v>
      </c>
      <c r="T17" s="6" t="n">
        <v>10765</v>
      </c>
    </row>
    <row r="18" spans="1:20">
      <c r="A18" s="4" t="s">
        <v>1174</v>
      </c>
      <c r="C18" s="6" t="n">
        <v>1296411</v>
      </c>
      <c r="H18" s="6" t="n">
        <v>1216392</v>
      </c>
      <c r="L18" s="6" t="n">
        <v>1177514</v>
      </c>
      <c r="P18" s="6" t="n">
        <v>1296411</v>
      </c>
      <c r="R18" s="6" t="n">
        <v>1216392</v>
      </c>
      <c r="T18" s="6" t="n">
        <v>1177514</v>
      </c>
    </row>
    <row r="19" spans="1:20">
      <c r="A19" s="4" t="s">
        <v>1175</v>
      </c>
      <c r="P19" s="6" t="n">
        <v>145667</v>
      </c>
      <c r="R19" s="6" t="n">
        <v>95850</v>
      </c>
      <c r="T19" s="6" t="n">
        <v>137024</v>
      </c>
    </row>
    <row r="20" spans="1:20">
      <c r="A20" s="4" t="s">
        <v>1176</v>
      </c>
      <c r="P20" s="6" t="n">
        <v>298</v>
      </c>
      <c r="R20" s="6" t="n">
        <v>75</v>
      </c>
    </row>
    <row r="21" spans="1:20">
      <c r="A21" s="4" t="s">
        <v>1177</v>
      </c>
    </row>
    <row r="22" spans="1:20">
      <c r="A22" s="3" t="s">
        <v>1164</v>
      </c>
    </row>
    <row r="23" spans="1:20">
      <c r="A23" s="4" t="s">
        <v>1165</v>
      </c>
      <c r="P23" s="6" t="n">
        <v>68335</v>
      </c>
      <c r="R23" s="6" t="n">
        <v>57445</v>
      </c>
      <c r="T23" s="6" t="n">
        <v>34244</v>
      </c>
    </row>
    <row r="24" spans="1:20">
      <c r="A24" s="4" t="s">
        <v>1166</v>
      </c>
      <c r="P24" s="6" t="n">
        <v>5334</v>
      </c>
      <c r="R24" s="6" t="n">
        <v>7373</v>
      </c>
      <c r="T24" s="6" t="n">
        <v>6653</v>
      </c>
    </row>
    <row r="25" spans="1:20">
      <c r="A25" s="4" t="s">
        <v>1167</v>
      </c>
      <c r="P25" s="6" t="n">
        <v>2404</v>
      </c>
      <c r="R25" s="6" t="n">
        <v>1120</v>
      </c>
    </row>
    <row r="26" spans="1:20">
      <c r="A26" s="4" t="s">
        <v>1168</v>
      </c>
      <c r="P26" s="6" t="n">
        <v>3805</v>
      </c>
      <c r="R26" s="6" t="n">
        <v>2016</v>
      </c>
      <c r="T26" s="6" t="n">
        <v>10436</v>
      </c>
    </row>
    <row r="27" spans="1:20">
      <c r="A27" s="4" t="s">
        <v>1169</v>
      </c>
      <c r="P27" s="6" t="n">
        <v>74</v>
      </c>
      <c r="R27" s="6" t="n">
        <v>25</v>
      </c>
      <c r="T27" s="6" t="n">
        <v>13</v>
      </c>
    </row>
    <row r="28" spans="1:20">
      <c r="A28" s="4" t="s">
        <v>1170</v>
      </c>
      <c r="P28" s="6" t="n">
        <v>1377</v>
      </c>
      <c r="R28" s="6" t="n">
        <v>1465</v>
      </c>
      <c r="T28" s="6" t="n">
        <v>762</v>
      </c>
    </row>
    <row r="29" spans="1:20">
      <c r="A29" s="4" t="s">
        <v>114</v>
      </c>
      <c r="P29" s="6" t="n">
        <v>11280</v>
      </c>
      <c r="R29" s="6" t="n">
        <v>19977</v>
      </c>
      <c r="T29" s="6" t="n">
        <v>9560</v>
      </c>
    </row>
    <row r="30" spans="1:20">
      <c r="A30" s="4" t="s">
        <v>1171</v>
      </c>
      <c r="P30" s="6" t="n">
        <v>-8518</v>
      </c>
      <c r="Q30" s="4" t="s">
        <v>130</v>
      </c>
      <c r="R30" s="6" t="n">
        <v>-19811</v>
      </c>
      <c r="S30" s="4" t="s">
        <v>130</v>
      </c>
      <c r="T30" s="6" t="n">
        <v>3893</v>
      </c>
    </row>
    <row r="31" spans="1:20">
      <c r="A31" s="4" t="s">
        <v>1172</v>
      </c>
      <c r="C31" s="6" t="n">
        <v>65278</v>
      </c>
      <c r="H31" s="6" t="n">
        <v>67650</v>
      </c>
      <c r="L31" s="6" t="n">
        <v>70353</v>
      </c>
      <c r="P31" s="6" t="n">
        <v>65278</v>
      </c>
      <c r="R31" s="6" t="n">
        <v>67650</v>
      </c>
      <c r="T31" s="6" t="n">
        <v>70353</v>
      </c>
    </row>
    <row r="32" spans="1:20">
      <c r="A32" s="4" t="s">
        <v>1173</v>
      </c>
      <c r="C32" s="6" t="n">
        <v>12576</v>
      </c>
      <c r="H32" s="6" t="n">
        <v>14980</v>
      </c>
      <c r="P32" s="6" t="n">
        <v>12576</v>
      </c>
      <c r="R32" s="6" t="n">
        <v>14980</v>
      </c>
    </row>
    <row r="33" spans="1:20">
      <c r="A33" s="4" t="s">
        <v>46</v>
      </c>
      <c r="C33" s="6" t="n">
        <v>11315</v>
      </c>
      <c r="H33" s="6" t="n">
        <v>11230</v>
      </c>
      <c r="P33" s="6" t="n">
        <v>11315</v>
      </c>
      <c r="R33" s="6" t="n">
        <v>11230</v>
      </c>
    </row>
    <row r="34" spans="1:20">
      <c r="A34" s="4" t="s">
        <v>1174</v>
      </c>
      <c r="C34" s="6" t="n">
        <v>161583</v>
      </c>
      <c r="H34" s="6" t="n">
        <v>164008</v>
      </c>
      <c r="L34" s="6" t="n">
        <v>147650</v>
      </c>
      <c r="P34" s="6" t="n">
        <v>161583</v>
      </c>
      <c r="R34" s="6" t="n">
        <v>164008</v>
      </c>
      <c r="T34" s="6" t="n">
        <v>147650</v>
      </c>
    </row>
    <row r="35" spans="1:20">
      <c r="A35" s="4" t="s">
        <v>1175</v>
      </c>
      <c r="P35" s="6" t="n">
        <v>8439</v>
      </c>
      <c r="R35" s="6" t="n">
        <v>2252</v>
      </c>
      <c r="T35" s="6" t="n">
        <v>56229</v>
      </c>
    </row>
    <row r="36" spans="1:20">
      <c r="A36" s="4" t="s">
        <v>1178</v>
      </c>
    </row>
    <row r="37" spans="1:20">
      <c r="A37" s="3" t="s">
        <v>1164</v>
      </c>
    </row>
    <row r="38" spans="1:20">
      <c r="A38" s="4" t="s">
        <v>1165</v>
      </c>
      <c r="P38" s="6" t="n">
        <v>1831761</v>
      </c>
      <c r="R38" s="6" t="n">
        <v>1839810</v>
      </c>
      <c r="T38" s="6" t="n">
        <v>1789889</v>
      </c>
    </row>
    <row r="39" spans="1:20">
      <c r="A39" s="4" t="s">
        <v>1166</v>
      </c>
      <c r="P39" s="6" t="n">
        <v>24684</v>
      </c>
      <c r="R39" s="6" t="n">
        <v>23391</v>
      </c>
      <c r="T39" s="6" t="n">
        <v>20252</v>
      </c>
    </row>
    <row r="40" spans="1:20">
      <c r="A40" s="4" t="s">
        <v>1168</v>
      </c>
      <c r="P40" s="6" t="n">
        <v>122629</v>
      </c>
      <c r="R40" s="6" t="n">
        <v>130849</v>
      </c>
      <c r="T40" s="6" t="n">
        <v>134826</v>
      </c>
    </row>
    <row r="41" spans="1:20">
      <c r="A41" s="4" t="s">
        <v>1169</v>
      </c>
      <c r="P41" s="6" t="n">
        <v>499</v>
      </c>
      <c r="R41" s="6" t="n">
        <v>487</v>
      </c>
      <c r="T41" s="6" t="n">
        <v>914</v>
      </c>
    </row>
    <row r="42" spans="1:20">
      <c r="A42" s="4" t="s">
        <v>1170</v>
      </c>
      <c r="P42" s="6" t="n">
        <v>2368</v>
      </c>
      <c r="R42" s="6" t="n">
        <v>3210</v>
      </c>
      <c r="T42" s="6" t="n">
        <v>4127</v>
      </c>
    </row>
    <row r="43" spans="1:20">
      <c r="A43" s="4" t="s">
        <v>114</v>
      </c>
      <c r="P43" s="6" t="n">
        <v>19429</v>
      </c>
      <c r="R43" s="6" t="n">
        <v>20767</v>
      </c>
      <c r="T43" s="6" t="n">
        <v>23368</v>
      </c>
    </row>
    <row r="44" spans="1:20">
      <c r="A44" s="4" t="s">
        <v>1171</v>
      </c>
      <c r="P44" s="6" t="n">
        <v>100614</v>
      </c>
      <c r="Q44" s="4" t="s">
        <v>130</v>
      </c>
      <c r="R44" s="6" t="n">
        <v>107401</v>
      </c>
      <c r="S44" s="4" t="s">
        <v>130</v>
      </c>
      <c r="T44" s="6" t="n">
        <v>107797</v>
      </c>
    </row>
    <row r="45" spans="1:20">
      <c r="A45" s="4" t="s">
        <v>1172</v>
      </c>
      <c r="C45" s="6" t="n">
        <v>383665</v>
      </c>
      <c r="H45" s="6" t="n">
        <v>320612</v>
      </c>
      <c r="L45" s="6" t="n">
        <v>296915</v>
      </c>
      <c r="P45" s="6" t="n">
        <v>383665</v>
      </c>
      <c r="R45" s="6" t="n">
        <v>320612</v>
      </c>
      <c r="T45" s="6" t="n">
        <v>296915</v>
      </c>
    </row>
    <row r="46" spans="1:20">
      <c r="A46" s="4" t="s">
        <v>46</v>
      </c>
      <c r="C46" s="6" t="n">
        <v>24593</v>
      </c>
      <c r="H46" s="6" t="n">
        <v>24903</v>
      </c>
      <c r="L46" s="6" t="n">
        <v>25375</v>
      </c>
      <c r="P46" s="6" t="n">
        <v>24593</v>
      </c>
      <c r="R46" s="6" t="n">
        <v>24903</v>
      </c>
      <c r="T46" s="6" t="n">
        <v>25375</v>
      </c>
    </row>
    <row r="47" spans="1:20">
      <c r="A47" s="4" t="s">
        <v>50</v>
      </c>
      <c r="C47" s="6" t="n">
        <v>10697</v>
      </c>
      <c r="H47" s="6" t="n">
        <v>10758</v>
      </c>
      <c r="L47" s="6" t="n">
        <v>10765</v>
      </c>
      <c r="P47" s="6" t="n">
        <v>10697</v>
      </c>
      <c r="R47" s="6" t="n">
        <v>10758</v>
      </c>
      <c r="T47" s="6" t="n">
        <v>10765</v>
      </c>
    </row>
    <row r="48" spans="1:20">
      <c r="A48" s="4" t="s">
        <v>1174</v>
      </c>
      <c r="C48" s="6" t="n">
        <v>614579</v>
      </c>
      <c r="H48" s="6" t="n">
        <v>550874</v>
      </c>
      <c r="L48" s="6" t="n">
        <v>544683</v>
      </c>
      <c r="P48" s="6" t="n">
        <v>614579</v>
      </c>
      <c r="R48" s="6" t="n">
        <v>550874</v>
      </c>
      <c r="T48" s="6" t="n">
        <v>544683</v>
      </c>
    </row>
    <row r="49" spans="1:20">
      <c r="A49" s="4" t="s">
        <v>1175</v>
      </c>
      <c r="P49" s="6" t="n">
        <v>85962</v>
      </c>
      <c r="R49" s="6" t="n">
        <v>50982</v>
      </c>
      <c r="T49" s="6" t="n">
        <v>50977</v>
      </c>
    </row>
    <row r="50" spans="1:20">
      <c r="A50" s="4" t="s">
        <v>1179</v>
      </c>
    </row>
    <row r="51" spans="1:20">
      <c r="A51" s="3" t="s">
        <v>1164</v>
      </c>
    </row>
    <row r="52" spans="1:20">
      <c r="A52" s="4" t="s">
        <v>1165</v>
      </c>
      <c r="B52" s="4" t="s">
        <v>137</v>
      </c>
      <c r="P52" s="6" t="n">
        <v>933886</v>
      </c>
      <c r="R52" s="6" t="n">
        <v>879423</v>
      </c>
      <c r="T52" s="6" t="n">
        <v>827920</v>
      </c>
    </row>
    <row r="53" spans="1:20">
      <c r="A53" s="4" t="s">
        <v>1166</v>
      </c>
      <c r="B53" s="4" t="s">
        <v>137</v>
      </c>
      <c r="P53" s="6" t="n">
        <v>14052</v>
      </c>
      <c r="R53" s="6" t="n">
        <v>11596</v>
      </c>
      <c r="T53" s="6" t="n">
        <v>10205</v>
      </c>
    </row>
    <row r="54" spans="1:20">
      <c r="A54" s="4" t="s">
        <v>1168</v>
      </c>
      <c r="B54" s="4" t="s">
        <v>137</v>
      </c>
      <c r="P54" s="6" t="n">
        <v>50724</v>
      </c>
      <c r="R54" s="6" t="n">
        <v>48383</v>
      </c>
      <c r="T54" s="6" t="n">
        <v>47190</v>
      </c>
    </row>
    <row r="55" spans="1:20">
      <c r="A55" s="4" t="s">
        <v>1169</v>
      </c>
      <c r="B55" s="4" t="s">
        <v>137</v>
      </c>
      <c r="P55" s="6" t="n">
        <v>568</v>
      </c>
      <c r="R55" s="6" t="n">
        <v>767</v>
      </c>
      <c r="T55" s="6" t="n">
        <v>740</v>
      </c>
    </row>
    <row r="56" spans="1:20">
      <c r="A56" s="4" t="s">
        <v>1170</v>
      </c>
      <c r="B56" s="4" t="s">
        <v>137</v>
      </c>
      <c r="P56" s="6" t="n">
        <v>-401</v>
      </c>
      <c r="R56" s="6" t="n">
        <v>-353</v>
      </c>
      <c r="T56" s="6" t="n">
        <v>548</v>
      </c>
    </row>
    <row r="57" spans="1:20">
      <c r="A57" s="4" t="s">
        <v>114</v>
      </c>
      <c r="B57" s="4" t="s">
        <v>137</v>
      </c>
      <c r="P57" s="6" t="n">
        <v>6615</v>
      </c>
      <c r="R57" s="6" t="n">
        <v>5624</v>
      </c>
      <c r="T57" s="6" t="n">
        <v>7654</v>
      </c>
    </row>
    <row r="58" spans="1:20">
      <c r="A58" s="4" t="s">
        <v>1171</v>
      </c>
      <c r="B58" s="4" t="s">
        <v>137</v>
      </c>
      <c r="P58" s="6" t="n">
        <v>44168</v>
      </c>
      <c r="Q58" s="4" t="s">
        <v>130</v>
      </c>
      <c r="R58" s="6" t="n">
        <v>44178</v>
      </c>
      <c r="S58" s="4" t="s">
        <v>130</v>
      </c>
      <c r="T58" s="6" t="n">
        <v>38403</v>
      </c>
    </row>
    <row r="59" spans="1:20">
      <c r="A59" s="4" t="s">
        <v>1172</v>
      </c>
      <c r="B59" s="4" t="s">
        <v>137</v>
      </c>
      <c r="C59" s="6" t="n">
        <v>165584</v>
      </c>
      <c r="H59" s="6" t="n">
        <v>150516</v>
      </c>
      <c r="L59" s="6" t="n">
        <v>122616</v>
      </c>
      <c r="P59" s="6" t="n">
        <v>165584</v>
      </c>
      <c r="R59" s="6" t="n">
        <v>150516</v>
      </c>
      <c r="T59" s="6" t="n">
        <v>122616</v>
      </c>
    </row>
    <row r="60" spans="1:20">
      <c r="A60" s="4" t="s">
        <v>46</v>
      </c>
      <c r="B60" s="4" t="s">
        <v>137</v>
      </c>
      <c r="C60" s="6" t="n">
        <v>10193</v>
      </c>
      <c r="H60" s="6" t="n">
        <v>10196</v>
      </c>
      <c r="L60" s="6" t="n">
        <v>10267</v>
      </c>
      <c r="P60" s="6" t="n">
        <v>10193</v>
      </c>
      <c r="R60" s="6" t="n">
        <v>10196</v>
      </c>
      <c r="T60" s="6" t="n">
        <v>10267</v>
      </c>
    </row>
    <row r="61" spans="1:20">
      <c r="A61" s="4" t="s">
        <v>1174</v>
      </c>
      <c r="B61" s="4" t="s">
        <v>137</v>
      </c>
      <c r="C61" s="6" t="n">
        <v>340216</v>
      </c>
      <c r="H61" s="6" t="n">
        <v>318837</v>
      </c>
      <c r="L61" s="6" t="n">
        <v>303234</v>
      </c>
      <c r="P61" s="6" t="n">
        <v>340216</v>
      </c>
      <c r="R61" s="6" t="n">
        <v>318837</v>
      </c>
      <c r="T61" s="6" t="n">
        <v>303234</v>
      </c>
    </row>
    <row r="62" spans="1:20">
      <c r="A62" s="4" t="s">
        <v>1175</v>
      </c>
      <c r="B62" s="4" t="s">
        <v>137</v>
      </c>
      <c r="P62" s="6" t="n">
        <v>28434</v>
      </c>
      <c r="R62" s="6" t="n">
        <v>39379</v>
      </c>
      <c r="T62" s="6" t="n">
        <v>26586</v>
      </c>
    </row>
    <row r="63" spans="1:20">
      <c r="A63" s="4" t="s">
        <v>1180</v>
      </c>
    </row>
    <row r="64" spans="1:20">
      <c r="A64" s="3" t="s">
        <v>1164</v>
      </c>
    </row>
    <row r="65" spans="1:20">
      <c r="A65" s="4" t="s">
        <v>1165</v>
      </c>
      <c r="P65" s="6" t="n">
        <v>389936</v>
      </c>
      <c r="R65" s="6" t="n">
        <v>390024</v>
      </c>
      <c r="T65" s="6" t="n">
        <v>344575</v>
      </c>
    </row>
    <row r="66" spans="1:20">
      <c r="A66" s="4" t="s">
        <v>1166</v>
      </c>
      <c r="P66" s="6" t="n">
        <v>8484</v>
      </c>
      <c r="R66" s="6" t="n">
        <v>9160</v>
      </c>
      <c r="T66" s="6" t="n">
        <v>9182</v>
      </c>
    </row>
    <row r="67" spans="1:20">
      <c r="A67" s="4" t="s">
        <v>1168</v>
      </c>
      <c r="P67" s="6" t="n">
        <v>14909</v>
      </c>
      <c r="R67" s="6" t="n">
        <v>12086</v>
      </c>
      <c r="T67" s="6" t="n">
        <v>4932</v>
      </c>
    </row>
    <row r="68" spans="1:20">
      <c r="A68" s="4" t="s">
        <v>1169</v>
      </c>
      <c r="P68" s="6" t="n">
        <v>348</v>
      </c>
      <c r="R68" s="6" t="n">
        <v>136</v>
      </c>
      <c r="T68" s="6" t="n">
        <v>142</v>
      </c>
    </row>
    <row r="69" spans="1:20">
      <c r="A69" s="4" t="s">
        <v>1170</v>
      </c>
      <c r="P69" s="6" t="n">
        <v>595</v>
      </c>
      <c r="R69" s="6" t="n">
        <v>750</v>
      </c>
      <c r="T69" s="6" t="n">
        <v>1340</v>
      </c>
    </row>
    <row r="70" spans="1:20">
      <c r="A70" s="4" t="s">
        <v>114</v>
      </c>
      <c r="P70" s="6" t="n">
        <v>236</v>
      </c>
      <c r="R70" s="6" t="n">
        <v>1809</v>
      </c>
      <c r="T70" s="6" t="n">
        <v>1436</v>
      </c>
    </row>
    <row r="71" spans="1:20">
      <c r="A71" s="4" t="s">
        <v>1171</v>
      </c>
      <c r="P71" s="6" t="n">
        <v>14124</v>
      </c>
      <c r="Q71" s="4" t="s">
        <v>130</v>
      </c>
      <c r="R71" s="6" t="n">
        <v>9917</v>
      </c>
      <c r="S71" s="4" t="s">
        <v>130</v>
      </c>
      <c r="T71" s="6" t="n">
        <v>1786</v>
      </c>
    </row>
    <row r="72" spans="1:20">
      <c r="A72" s="4" t="s">
        <v>1172</v>
      </c>
      <c r="C72" s="6" t="n">
        <v>115838</v>
      </c>
      <c r="H72" s="6" t="n">
        <v>118284</v>
      </c>
      <c r="L72" s="6" t="n">
        <v>126206</v>
      </c>
      <c r="P72" s="6" t="n">
        <v>115838</v>
      </c>
      <c r="R72" s="6" t="n">
        <v>118284</v>
      </c>
      <c r="T72" s="6" t="n">
        <v>126206</v>
      </c>
    </row>
    <row r="73" spans="1:20">
      <c r="A73" s="4" t="s">
        <v>1174</v>
      </c>
      <c r="C73" s="5" t="n">
        <v>180033</v>
      </c>
      <c r="H73" s="5" t="n">
        <v>182673</v>
      </c>
      <c r="L73" s="5" t="n">
        <v>181947</v>
      </c>
      <c r="P73" s="6" t="n">
        <v>180033</v>
      </c>
      <c r="R73" s="6" t="n">
        <v>182673</v>
      </c>
      <c r="T73" s="6" t="n">
        <v>181947</v>
      </c>
    </row>
    <row r="74" spans="1:20">
      <c r="A74" s="4" t="s">
        <v>1175</v>
      </c>
      <c r="P74" s="6" t="n">
        <v>22832</v>
      </c>
      <c r="R74" s="6" t="n">
        <v>3237</v>
      </c>
      <c r="T74" s="6" t="n">
        <v>3232</v>
      </c>
    </row>
    <row r="75" spans="1:20">
      <c r="A75" s="4" t="s">
        <v>1181</v>
      </c>
    </row>
    <row r="76" spans="1:20">
      <c r="A76" s="3" t="s">
        <v>1164</v>
      </c>
    </row>
    <row r="77" spans="1:20">
      <c r="A77" s="4" t="s">
        <v>1165</v>
      </c>
      <c r="B77" s="4" t="s">
        <v>968</v>
      </c>
      <c r="P77" s="6" t="n">
        <v>-1223176</v>
      </c>
      <c r="R77" s="6" t="n">
        <v>-1189995</v>
      </c>
      <c r="T77" s="6" t="n">
        <v>-1143432</v>
      </c>
    </row>
    <row r="78" spans="1:20">
      <c r="A78" s="4" t="s">
        <v>1169</v>
      </c>
      <c r="B78" s="4" t="s">
        <v>968</v>
      </c>
      <c r="P78" s="6" t="n">
        <v>-4009</v>
      </c>
      <c r="R78" s="6" t="n">
        <v>-2722</v>
      </c>
      <c r="T78" s="6" t="n">
        <v>-2167</v>
      </c>
    </row>
    <row r="79" spans="1:20">
      <c r="A79" s="4" t="s">
        <v>1170</v>
      </c>
      <c r="B79" s="4" t="s">
        <v>968</v>
      </c>
      <c r="P79" s="6" t="n">
        <v>-3705</v>
      </c>
      <c r="R79" s="6" t="n">
        <v>-2637</v>
      </c>
      <c r="T79" s="6" t="n">
        <v>-2172</v>
      </c>
    </row>
    <row r="80" spans="1:20">
      <c r="A80" s="4" t="s">
        <v>1182</v>
      </c>
    </row>
    <row r="81" spans="1:20">
      <c r="A81" s="3" t="s">
        <v>1164</v>
      </c>
    </row>
    <row r="82" spans="1:20">
      <c r="A82" s="4" t="s">
        <v>1165</v>
      </c>
      <c r="P82" s="6" t="n">
        <v>-1205986</v>
      </c>
      <c r="R82" s="6" t="n">
        <v>-1184530</v>
      </c>
      <c r="T82" s="6" t="n">
        <v>-1138526</v>
      </c>
    </row>
    <row r="83" spans="1:20">
      <c r="A83" s="4" t="s">
        <v>1169</v>
      </c>
      <c r="P83" s="6" t="n">
        <v>1408</v>
      </c>
      <c r="R83" s="6" t="n">
        <v>747</v>
      </c>
      <c r="T83" s="6" t="n">
        <v>739</v>
      </c>
    </row>
    <row r="84" spans="1:20">
      <c r="A84" s="4" t="s">
        <v>1170</v>
      </c>
      <c r="P84" s="6" t="n">
        <v>60</v>
      </c>
      <c r="R84" s="6" t="n">
        <v>16</v>
      </c>
      <c r="T84" s="6" t="n">
        <v>42</v>
      </c>
    </row>
    <row r="85" spans="1:20">
      <c r="A85" s="4" t="s">
        <v>1183</v>
      </c>
    </row>
    <row r="86" spans="1:20">
      <c r="A86" s="3" t="s">
        <v>1164</v>
      </c>
    </row>
    <row r="87" spans="1:20">
      <c r="A87" s="4" t="s">
        <v>1165</v>
      </c>
      <c r="P87" s="6" t="n">
        <v>-11185</v>
      </c>
    </row>
    <row r="88" spans="1:20">
      <c r="A88" s="4" t="s">
        <v>1169</v>
      </c>
      <c r="P88" s="6" t="n">
        <v>1877</v>
      </c>
      <c r="R88" s="6" t="n">
        <v>1245</v>
      </c>
      <c r="T88" s="6" t="n">
        <v>882</v>
      </c>
    </row>
    <row r="89" spans="1:20">
      <c r="A89" s="4" t="s">
        <v>1170</v>
      </c>
      <c r="P89" s="6" t="n">
        <v>1505</v>
      </c>
      <c r="R89" s="6" t="n">
        <v>1042</v>
      </c>
      <c r="T89" s="6" t="n">
        <v>1106</v>
      </c>
    </row>
    <row r="90" spans="1:20">
      <c r="A90" s="4" t="s">
        <v>1184</v>
      </c>
    </row>
    <row r="91" spans="1:20">
      <c r="A91" s="3" t="s">
        <v>1164</v>
      </c>
    </row>
    <row r="92" spans="1:20">
      <c r="A92" s="4" t="s">
        <v>1165</v>
      </c>
      <c r="B92" s="4" t="s">
        <v>137</v>
      </c>
      <c r="P92" s="6" t="n">
        <v>-4507</v>
      </c>
      <c r="R92" s="6" t="n">
        <v>-4472</v>
      </c>
      <c r="T92" s="6" t="n">
        <v>-4796</v>
      </c>
    </row>
    <row r="93" spans="1:20">
      <c r="A93" s="4" t="s">
        <v>1169</v>
      </c>
      <c r="B93" s="4" t="s">
        <v>137</v>
      </c>
      <c r="P93" s="6" t="n">
        <v>724</v>
      </c>
      <c r="R93" s="6" t="n">
        <v>730</v>
      </c>
      <c r="T93" s="6" t="n">
        <v>546</v>
      </c>
    </row>
    <row r="94" spans="1:20">
      <c r="A94" s="4" t="s">
        <v>1170</v>
      </c>
      <c r="B94" s="4" t="s">
        <v>137</v>
      </c>
      <c r="P94" s="6" t="n">
        <v>2132</v>
      </c>
      <c r="R94" s="6" t="n">
        <v>1576</v>
      </c>
      <c r="T94" s="6" t="n">
        <v>990</v>
      </c>
    </row>
    <row r="95" spans="1:20">
      <c r="A95" s="4" t="s">
        <v>1185</v>
      </c>
    </row>
    <row r="96" spans="1:20">
      <c r="A96" s="3" t="s">
        <v>1164</v>
      </c>
    </row>
    <row r="97" spans="1:20">
      <c r="A97" s="4" t="s">
        <v>1165</v>
      </c>
      <c r="P97" s="6" t="n">
        <v>-1498</v>
      </c>
      <c r="R97" s="6" t="n">
        <v>-993</v>
      </c>
      <c r="T97" s="6" t="n">
        <v>-110</v>
      </c>
    </row>
    <row r="98" spans="1:20">
      <c r="A98" s="4" t="s">
        <v>1170</v>
      </c>
      <c r="P98" s="6" t="n">
        <v>8</v>
      </c>
      <c r="R98" s="6" t="n">
        <v>3</v>
      </c>
      <c r="T98" s="6" t="n">
        <v>34</v>
      </c>
    </row>
    <row r="99" spans="1:20">
      <c r="A99" s="4" t="s">
        <v>1186</v>
      </c>
    </row>
    <row r="100" spans="1:20">
      <c r="A100" s="3" t="s">
        <v>1164</v>
      </c>
    </row>
    <row r="101" spans="1:20">
      <c r="A101" s="4" t="s">
        <v>1168</v>
      </c>
      <c r="B101" s="4" t="s">
        <v>968</v>
      </c>
      <c r="P101" s="6" t="n">
        <v>-76900</v>
      </c>
      <c r="R101" s="6" t="n">
        <v>-67282</v>
      </c>
      <c r="T101" s="6" t="n">
        <v>-61155</v>
      </c>
    </row>
    <row r="102" spans="1:20">
      <c r="A102" s="4" t="s">
        <v>1171</v>
      </c>
      <c r="B102" s="4" t="s">
        <v>968</v>
      </c>
      <c r="P102" s="6" t="n">
        <v>-77197</v>
      </c>
      <c r="Q102" s="4" t="s">
        <v>130</v>
      </c>
      <c r="R102" s="5" t="n">
        <v>-67357</v>
      </c>
      <c r="S102" s="4" t="s">
        <v>130</v>
      </c>
      <c r="T102" s="5" t="n">
        <v>-61155</v>
      </c>
    </row>
    <row r="103" spans="1:20">
      <c r="A103" s="4" t="s">
        <v>1187</v>
      </c>
    </row>
    <row r="104" spans="1:20">
      <c r="A104" s="3" t="s">
        <v>1164</v>
      </c>
    </row>
    <row r="105" spans="1:20">
      <c r="A105" s="4" t="s">
        <v>1176</v>
      </c>
      <c r="P105" s="5" t="n">
        <v>-14500</v>
      </c>
    </row>
    <row r="106" spans="1:20">
      <c r="A106" s="4" t="s">
        <v>498</v>
      </c>
    </row>
    <row r="107" spans="1:20">
      <c r="A107" s="3" t="s">
        <v>1162</v>
      </c>
    </row>
    <row r="108" spans="1:20">
      <c r="A108" s="4" t="s">
        <v>499</v>
      </c>
      <c r="C108" s="6" t="n">
        <v>12</v>
      </c>
      <c r="P108" s="6" t="n">
        <v>12</v>
      </c>
    </row>
    <row r="109" spans="1:20">
      <c r="A109" s="4" t="s">
        <v>500</v>
      </c>
    </row>
    <row r="110" spans="1:20">
      <c r="A110" s="3" t="s">
        <v>1162</v>
      </c>
    </row>
    <row r="111" spans="1:20">
      <c r="A111" s="4" t="s">
        <v>499</v>
      </c>
      <c r="C111" s="6" t="n">
        <v>1</v>
      </c>
      <c r="P111" s="6" t="n">
        <v>1</v>
      </c>
    </row>
    <row r="112" spans="1:20"/>
    <row r="113" spans="1:20">
      <c r="A113" s="4" t="s">
        <v>119</v>
      </c>
      <c r="B113" s="4" t="s">
        <v>646</v>
      </c>
    </row>
    <row r="114" spans="1:20">
      <c r="A114" s="4" t="s">
        <v>130</v>
      </c>
      <c r="B114" s="4" t="s">
        <v>125</v>
      </c>
    </row>
    <row r="115" spans="1:20">
      <c r="A115" s="4" t="s">
        <v>137</v>
      </c>
      <c r="B115" s="4" t="s">
        <v>1188</v>
      </c>
    </row>
    <row r="116" spans="1:20">
      <c r="A116" s="4" t="s">
        <v>968</v>
      </c>
      <c r="B116" s="4" t="s">
        <v>1189</v>
      </c>
    </row>
  </sheetData>
  <mergeCells count="119">
    <mergeCell ref="A1:B2"/>
    <mergeCell ref="C1:O1"/>
    <mergeCell ref="P1:T1"/>
    <mergeCell ref="P2:Q2"/>
    <mergeCell ref="R2:S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E109:F109"/>
    <mergeCell ref="E110:F110"/>
    <mergeCell ref="E111:F111"/>
    <mergeCell ref="A112:S112"/>
    <mergeCell ref="B113:S113"/>
    <mergeCell ref="B114:S114"/>
    <mergeCell ref="B115:S115"/>
    <mergeCell ref="B116:S116"/>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 customWidth="1" max="5" min="5" width="14"/>
  </cols>
  <sheetData>
    <row r="1" spans="1:5">
      <c r="A1" s="1" t="s">
        <v>1190</v>
      </c>
      <c r="B1" s="2" t="s">
        <v>471</v>
      </c>
      <c r="D1" s="2" t="s">
        <v>1</v>
      </c>
    </row>
    <row r="2" spans="1:5">
      <c r="B2" s="2" t="s">
        <v>1191</v>
      </c>
      <c r="C2" s="2" t="s">
        <v>1192</v>
      </c>
      <c r="D2" s="2" t="s">
        <v>2</v>
      </c>
      <c r="E2" s="2" t="s">
        <v>1193</v>
      </c>
    </row>
    <row r="3" spans="1:5">
      <c r="A3" s="3" t="s">
        <v>1194</v>
      </c>
    </row>
    <row r="4" spans="1:5">
      <c r="A4" s="4" t="s">
        <v>480</v>
      </c>
      <c r="D4" s="6" t="n">
        <v>49</v>
      </c>
    </row>
    <row r="5" spans="1:5">
      <c r="A5" s="4" t="s">
        <v>477</v>
      </c>
      <c r="D5" s="6" t="n">
        <v>43</v>
      </c>
    </row>
    <row r="6" spans="1:5">
      <c r="A6" s="4" t="s">
        <v>492</v>
      </c>
    </row>
    <row r="7" spans="1:5">
      <c r="A7" s="3" t="s">
        <v>1194</v>
      </c>
    </row>
    <row r="8" spans="1:5">
      <c r="A8" s="4" t="s">
        <v>480</v>
      </c>
      <c r="D8" s="6" t="n">
        <v>1</v>
      </c>
    </row>
    <row r="9" spans="1:5">
      <c r="A9" s="4" t="s">
        <v>477</v>
      </c>
      <c r="D9" s="6" t="n">
        <v>1</v>
      </c>
    </row>
    <row r="10" spans="1:5">
      <c r="A10" s="4" t="s">
        <v>481</v>
      </c>
    </row>
    <row r="11" spans="1:5">
      <c r="A11" s="3" t="s">
        <v>1194</v>
      </c>
    </row>
    <row r="12" spans="1:5">
      <c r="A12" s="4" t="s">
        <v>480</v>
      </c>
      <c r="D12" s="6" t="n">
        <v>2</v>
      </c>
    </row>
    <row r="13" spans="1:5">
      <c r="A13" s="4" t="s">
        <v>477</v>
      </c>
      <c r="D13" s="6" t="n">
        <v>7</v>
      </c>
    </row>
    <row r="14" spans="1:5">
      <c r="A14" s="4" t="s">
        <v>495</v>
      </c>
    </row>
    <row r="15" spans="1:5">
      <c r="A15" s="3" t="s">
        <v>1194</v>
      </c>
    </row>
    <row r="16" spans="1:5">
      <c r="A16" s="4" t="s">
        <v>477</v>
      </c>
      <c r="E16" s="6" t="n">
        <v>44</v>
      </c>
    </row>
    <row r="17" spans="1:5">
      <c r="A17" s="4" t="s">
        <v>497</v>
      </c>
    </row>
    <row r="18" spans="1:5">
      <c r="A18" s="3" t="s">
        <v>1194</v>
      </c>
    </row>
    <row r="19" spans="1:5">
      <c r="A19" s="4" t="s">
        <v>480</v>
      </c>
      <c r="C19" s="6" t="n">
        <v>2</v>
      </c>
    </row>
    <row r="20" spans="1:5">
      <c r="A20" s="4" t="s">
        <v>496</v>
      </c>
    </row>
    <row r="21" spans="1:5">
      <c r="A21" s="3" t="s">
        <v>1194</v>
      </c>
    </row>
    <row r="22" spans="1:5">
      <c r="A22" s="4" t="s">
        <v>480</v>
      </c>
      <c r="B22" s="6" t="n">
        <v>9</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S1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4"/>
    <col customWidth="1" max="15" min="15" width="16"/>
    <col customWidth="1" max="16" min="16" width="4"/>
    <col customWidth="1" max="17" min="17" width="14"/>
    <col customWidth="1" max="18" min="18" width="4"/>
    <col customWidth="1" max="19" min="19" width="14"/>
  </cols>
  <sheetData>
    <row r="1" spans="1:19">
      <c r="A1" s="1" t="s">
        <v>1195</v>
      </c>
      <c r="B1" s="2" t="s">
        <v>511</v>
      </c>
      <c r="O1" s="2" t="s">
        <v>1</v>
      </c>
    </row>
    <row r="2" spans="1:19">
      <c r="B2" s="2" t="s">
        <v>2</v>
      </c>
      <c r="C2" s="2" t="s">
        <v>630</v>
      </c>
      <c r="D2" s="2" t="s">
        <v>4</v>
      </c>
      <c r="F2" s="2" t="s">
        <v>631</v>
      </c>
      <c r="G2" s="2" t="s">
        <v>35</v>
      </c>
      <c r="H2" s="2" t="s">
        <v>632</v>
      </c>
      <c r="I2" s="2" t="s">
        <v>633</v>
      </c>
      <c r="J2" s="2" t="s">
        <v>634</v>
      </c>
      <c r="K2" s="2" t="s">
        <v>91</v>
      </c>
      <c r="L2" s="2" t="s">
        <v>635</v>
      </c>
      <c r="M2" s="2" t="s">
        <v>636</v>
      </c>
      <c r="N2" s="2" t="s">
        <v>637</v>
      </c>
      <c r="O2" s="2" t="s">
        <v>2</v>
      </c>
      <c r="Q2" s="2" t="s">
        <v>35</v>
      </c>
      <c r="S2" s="2" t="s">
        <v>91</v>
      </c>
    </row>
    <row r="3" spans="1:19">
      <c r="A3" s="3" t="s">
        <v>272</v>
      </c>
    </row>
    <row r="4" spans="1:19">
      <c r="A4" s="4" t="s">
        <v>97</v>
      </c>
      <c r="B4" s="5" t="n">
        <v>801300</v>
      </c>
      <c r="C4" s="5" t="n">
        <v>788556</v>
      </c>
      <c r="D4" s="5" t="n">
        <v>854425</v>
      </c>
      <c r="F4" s="5" t="n">
        <v>779637</v>
      </c>
      <c r="G4" s="5" t="n">
        <v>777866</v>
      </c>
      <c r="H4" s="5" t="n">
        <v>782201</v>
      </c>
      <c r="I4" s="5" t="n">
        <v>839563</v>
      </c>
      <c r="J4" s="5" t="n">
        <v>767072</v>
      </c>
      <c r="K4" s="5" t="n">
        <v>733502</v>
      </c>
      <c r="L4" s="5" t="n">
        <v>730258</v>
      </c>
      <c r="M4" s="5" t="n">
        <v>793296</v>
      </c>
      <c r="N4" s="5" t="n">
        <v>739572</v>
      </c>
      <c r="O4" s="5" t="n">
        <v>3223918</v>
      </c>
      <c r="Q4" s="5" t="n">
        <v>3166702</v>
      </c>
      <c r="S4" s="5" t="n">
        <v>2996628</v>
      </c>
    </row>
    <row r="5" spans="1:19">
      <c r="A5" s="4" t="s">
        <v>1070</v>
      </c>
      <c r="B5" s="6" t="n">
        <v>663766</v>
      </c>
      <c r="C5" s="6" t="n">
        <v>661887</v>
      </c>
      <c r="D5" s="6" t="n">
        <v>716858</v>
      </c>
      <c r="F5" s="6" t="n">
        <v>653180</v>
      </c>
      <c r="G5" s="6" t="n">
        <v>650801</v>
      </c>
      <c r="H5" s="6" t="n">
        <v>652694</v>
      </c>
      <c r="I5" s="6" t="n">
        <v>708040</v>
      </c>
      <c r="J5" s="6" t="n">
        <v>644985</v>
      </c>
      <c r="K5" s="6" t="n">
        <v>615920</v>
      </c>
      <c r="L5" s="6" t="n">
        <v>617598</v>
      </c>
      <c r="M5" s="6" t="n">
        <v>667563</v>
      </c>
      <c r="N5" s="6" t="n">
        <v>618671</v>
      </c>
      <c r="O5" s="6" t="n">
        <v>2695691</v>
      </c>
      <c r="Q5" s="6" t="n">
        <v>2656520</v>
      </c>
      <c r="S5" s="6" t="n">
        <v>2519752</v>
      </c>
    </row>
    <row r="6" spans="1:19">
      <c r="A6" s="4" t="s">
        <v>118</v>
      </c>
      <c r="B6" s="5" t="n">
        <v>20673</v>
      </c>
      <c r="C6" s="5" t="n">
        <v>14096</v>
      </c>
      <c r="D6" s="5" t="n">
        <v>23810</v>
      </c>
      <c r="E6" s="4" t="s">
        <v>119</v>
      </c>
      <c r="F6" s="5" t="n">
        <v>14612</v>
      </c>
      <c r="G6" s="5" t="n">
        <v>18996</v>
      </c>
      <c r="H6" s="5" t="n">
        <v>18694</v>
      </c>
      <c r="I6" s="5" t="n">
        <v>14148</v>
      </c>
      <c r="J6" s="5" t="n">
        <v>22490</v>
      </c>
      <c r="K6" s="5" t="n">
        <v>19798</v>
      </c>
      <c r="L6" s="5" t="n">
        <v>18838</v>
      </c>
      <c r="M6" s="5" t="n">
        <v>27219</v>
      </c>
      <c r="N6" s="5" t="n">
        <v>24869</v>
      </c>
      <c r="O6" s="5" t="n">
        <v>73191</v>
      </c>
      <c r="P6" s="4" t="s">
        <v>130</v>
      </c>
      <c r="Q6" s="5" t="n">
        <v>74328</v>
      </c>
      <c r="R6" s="4" t="s">
        <v>130</v>
      </c>
      <c r="S6" s="5" t="n">
        <v>90724</v>
      </c>
    </row>
    <row r="7" spans="1:19">
      <c r="A7" s="4" t="s">
        <v>644</v>
      </c>
      <c r="B7" s="8" t="n">
        <v>0.67</v>
      </c>
      <c r="C7" s="8" t="n">
        <v>0.46</v>
      </c>
      <c r="D7" s="8" t="n">
        <v>0.79</v>
      </c>
      <c r="F7" s="8" t="n">
        <v>0.48</v>
      </c>
      <c r="G7" s="8" t="n">
        <v>0.62</v>
      </c>
      <c r="H7" s="8" t="n">
        <v>0.61</v>
      </c>
      <c r="I7" s="8" t="n">
        <v>0.47</v>
      </c>
      <c r="J7" s="8" t="n">
        <v>0.74</v>
      </c>
      <c r="K7" s="8" t="n">
        <v>0.64</v>
      </c>
      <c r="L7" s="8" t="n">
        <v>0.62</v>
      </c>
      <c r="M7" s="8" t="n">
        <v>0.9</v>
      </c>
      <c r="N7" s="8" t="n">
        <v>0.82</v>
      </c>
      <c r="O7" s="8" t="n">
        <v>2.4</v>
      </c>
      <c r="Q7" s="8" t="n">
        <v>2.44</v>
      </c>
      <c r="S7" s="8" t="n">
        <v>2.98</v>
      </c>
    </row>
    <row r="8" spans="1:19">
      <c r="A8" s="4" t="s">
        <v>645</v>
      </c>
      <c r="B8" s="8" t="n">
        <v>0.67</v>
      </c>
      <c r="C8" s="8" t="n">
        <v>0.46</v>
      </c>
      <c r="D8" s="8" t="n">
        <v>0.79</v>
      </c>
      <c r="F8" s="8" t="n">
        <v>0.48</v>
      </c>
      <c r="G8" s="8" t="n">
        <v>0.62</v>
      </c>
      <c r="H8" s="8" t="n">
        <v>0.61</v>
      </c>
      <c r="I8" s="8" t="n">
        <v>0.47</v>
      </c>
      <c r="J8" s="8" t="n">
        <v>0.74</v>
      </c>
      <c r="K8" s="8" t="n">
        <v>0.64</v>
      </c>
      <c r="L8" s="8" t="n">
        <v>0.62</v>
      </c>
      <c r="M8" s="8" t="n">
        <v>0.9</v>
      </c>
      <c r="N8" s="8" t="n">
        <v>0.82</v>
      </c>
      <c r="O8" s="8" t="n">
        <v>2.4</v>
      </c>
      <c r="Q8" s="8" t="n">
        <v>2.44</v>
      </c>
      <c r="S8" s="8" t="n">
        <v>2.98</v>
      </c>
    </row>
    <row r="9" spans="1:19"/>
    <row r="10" spans="1:19">
      <c r="A10" s="4" t="s">
        <v>119</v>
      </c>
      <c r="B10" s="4" t="s">
        <v>646</v>
      </c>
    </row>
    <row r="11" spans="1:19">
      <c r="A11" s="4" t="s">
        <v>130</v>
      </c>
      <c r="B11" s="4" t="s">
        <v>125</v>
      </c>
    </row>
  </sheetData>
  <mergeCells count="9">
    <mergeCell ref="A1:A2"/>
    <mergeCell ref="B1:N1"/>
    <mergeCell ref="O1:S1"/>
    <mergeCell ref="D2:E2"/>
    <mergeCell ref="O2:P2"/>
    <mergeCell ref="Q2:R2"/>
    <mergeCell ref="A9:S9"/>
    <mergeCell ref="B10:S10"/>
    <mergeCell ref="B11:S1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96</v>
      </c>
      <c r="B1" s="2" t="s">
        <v>1</v>
      </c>
    </row>
    <row r="2" spans="1:4">
      <c r="B2" s="2" t="s">
        <v>2</v>
      </c>
      <c r="C2" s="2" t="s">
        <v>35</v>
      </c>
      <c r="D2" s="2" t="s">
        <v>91</v>
      </c>
    </row>
    <row r="3" spans="1:4">
      <c r="A3" s="3" t="s">
        <v>275</v>
      </c>
    </row>
    <row r="4" spans="1:4">
      <c r="A4" s="4" t="s">
        <v>1197</v>
      </c>
      <c r="B4" s="5" t="n">
        <v>97</v>
      </c>
      <c r="C4" s="5" t="n">
        <v>7</v>
      </c>
      <c r="D4" s="5" t="n">
        <v>7</v>
      </c>
    </row>
    <row r="5" spans="1:4">
      <c r="A5" s="4" t="s">
        <v>1198</v>
      </c>
      <c r="B5" s="4" t="s">
        <v>692</v>
      </c>
      <c r="C5" s="6" t="n">
        <v>452</v>
      </c>
      <c r="D5" s="4" t="s">
        <v>692</v>
      </c>
    </row>
    <row r="6" spans="1:4">
      <c r="A6" s="4" t="s">
        <v>1199</v>
      </c>
      <c r="B6" s="6" t="n">
        <v>270</v>
      </c>
      <c r="C6" s="6" t="n">
        <v>114</v>
      </c>
      <c r="D6" s="6" t="n">
        <v>9</v>
      </c>
    </row>
    <row r="7" spans="1:4">
      <c r="A7" s="4" t="s">
        <v>1200</v>
      </c>
      <c r="B7" s="6" t="n">
        <v>-223</v>
      </c>
      <c r="C7" s="6" t="n">
        <v>-476</v>
      </c>
      <c r="D7" s="6" t="n">
        <v>-9</v>
      </c>
    </row>
    <row r="8" spans="1:4">
      <c r="A8" s="4" t="s">
        <v>1201</v>
      </c>
      <c r="B8" s="5" t="n">
        <v>144</v>
      </c>
      <c r="C8" s="5" t="n">
        <v>97</v>
      </c>
      <c r="D8" s="5" t="n">
        <v>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45"/>
    <col customWidth="1" max="3" min="3" width="6"/>
  </cols>
  <sheetData>
    <row r="1" spans="1:3">
      <c r="A1" s="1" t="s">
        <v>1202</v>
      </c>
      <c r="B1" s="1" t="s">
        <v>1203</v>
      </c>
      <c r="C1" s="2" t="s">
        <v>1204</v>
      </c>
    </row>
    <row r="2" spans="1:3">
      <c r="A2" s="4" t="s">
        <v>1205</v>
      </c>
      <c r="B2" s="4" t="s">
        <v>1206</v>
      </c>
      <c r="C2" s="4" t="s">
        <v>692</v>
      </c>
    </row>
    <row r="3" spans="1:3">
      <c r="A3" s="4" t="s">
        <v>1205</v>
      </c>
      <c r="B3" s="4" t="s">
        <v>1206</v>
      </c>
      <c r="C3" s="4" t="s">
        <v>692</v>
      </c>
    </row>
    <row r="4" spans="1:3">
      <c r="A4" s="4" t="s">
        <v>1205</v>
      </c>
      <c r="B4" s="4" t="s">
        <v>1206</v>
      </c>
      <c r="C4" s="4" t="s">
        <v>69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102653</v>
      </c>
      <c r="C3" s="5" t="n">
        <v>93460</v>
      </c>
    </row>
    <row r="4" spans="1:3">
      <c r="A4" s="4" t="s">
        <v>38</v>
      </c>
      <c r="B4" s="6" t="n">
        <v>54</v>
      </c>
      <c r="C4" s="6" t="n">
        <v>405</v>
      </c>
    </row>
    <row r="5" spans="1:3">
      <c r="A5" s="4" t="s">
        <v>39</v>
      </c>
      <c r="B5" s="6" t="n">
        <v>17045</v>
      </c>
      <c r="C5" s="6" t="n">
        <v>32304</v>
      </c>
    </row>
    <row r="6" spans="1:3">
      <c r="A6" s="4" t="s">
        <v>40</v>
      </c>
      <c r="B6" s="6" t="n">
        <v>9872</v>
      </c>
      <c r="C6" s="6" t="n">
        <v>8859</v>
      </c>
    </row>
    <row r="7" spans="1:3">
      <c r="A7" s="4" t="s">
        <v>41</v>
      </c>
      <c r="B7" s="6" t="n">
        <v>331273</v>
      </c>
      <c r="C7" s="6" t="n">
        <v>321025</v>
      </c>
    </row>
    <row r="8" spans="1:3">
      <c r="A8" s="4" t="s">
        <v>42</v>
      </c>
      <c r="B8" s="6" t="n">
        <v>30999</v>
      </c>
      <c r="C8" s="6" t="n">
        <v>31800</v>
      </c>
    </row>
    <row r="9" spans="1:3">
      <c r="A9" s="4" t="s">
        <v>43</v>
      </c>
      <c r="B9" s="6" t="n">
        <v>491896</v>
      </c>
      <c r="C9" s="6" t="n">
        <v>487853</v>
      </c>
    </row>
    <row r="10" spans="1:3">
      <c r="A10" s="4" t="s">
        <v>44</v>
      </c>
      <c r="B10" s="6" t="n">
        <v>3529</v>
      </c>
      <c r="C10" s="6" t="n">
        <v>3049</v>
      </c>
    </row>
    <row r="11" spans="1:3">
      <c r="A11" s="4" t="s">
        <v>45</v>
      </c>
      <c r="B11" s="6" t="n">
        <v>671151</v>
      </c>
      <c r="C11" s="6" t="n">
        <v>594403</v>
      </c>
    </row>
    <row r="12" spans="1:3">
      <c r="A12" s="4" t="s">
        <v>46</v>
      </c>
      <c r="B12" s="6" t="n">
        <v>46101</v>
      </c>
      <c r="C12" s="6" t="n">
        <v>46329</v>
      </c>
    </row>
    <row r="13" spans="1:3">
      <c r="A13" s="4" t="s">
        <v>47</v>
      </c>
      <c r="B13" s="6" t="n">
        <v>12576</v>
      </c>
      <c r="C13" s="6" t="n">
        <v>14980</v>
      </c>
    </row>
    <row r="14" spans="1:3">
      <c r="A14" s="4" t="s">
        <v>48</v>
      </c>
      <c r="B14" s="6" t="n">
        <v>15474</v>
      </c>
      <c r="C14" s="6" t="n">
        <v>10166</v>
      </c>
    </row>
    <row r="15" spans="1:3">
      <c r="A15" s="4" t="s">
        <v>49</v>
      </c>
      <c r="B15" s="6" t="n">
        <v>44987</v>
      </c>
      <c r="C15" s="6" t="n">
        <v>48854</v>
      </c>
    </row>
    <row r="16" spans="1:3">
      <c r="A16" s="4" t="s">
        <v>50</v>
      </c>
      <c r="B16" s="6" t="n">
        <v>10697</v>
      </c>
      <c r="C16" s="6" t="n">
        <v>10758</v>
      </c>
    </row>
    <row r="17" spans="1:3">
      <c r="A17" s="4" t="s">
        <v>51</v>
      </c>
      <c r="B17" s="6" t="n">
        <v>1296411</v>
      </c>
      <c r="C17" s="6" t="n">
        <v>1216392</v>
      </c>
    </row>
    <row r="18" spans="1:3">
      <c r="A18" s="3" t="s">
        <v>52</v>
      </c>
    </row>
    <row r="19" spans="1:3">
      <c r="A19" s="4" t="s">
        <v>53</v>
      </c>
      <c r="B19" s="6" t="n">
        <v>7540</v>
      </c>
    </row>
    <row r="20" spans="1:3">
      <c r="A20" s="4" t="s">
        <v>54</v>
      </c>
      <c r="B20" s="6" t="n">
        <v>286219</v>
      </c>
      <c r="C20" s="6" t="n">
        <v>255739</v>
      </c>
    </row>
    <row r="21" spans="1:3">
      <c r="A21" s="4" t="s">
        <v>55</v>
      </c>
      <c r="B21" s="6" t="n">
        <v>25401</v>
      </c>
      <c r="C21" s="6" t="n">
        <v>22836</v>
      </c>
    </row>
    <row r="22" spans="1:3">
      <c r="A22" s="4" t="s">
        <v>56</v>
      </c>
      <c r="B22" s="6" t="n">
        <v>25340</v>
      </c>
      <c r="C22" s="6" t="n">
        <v>23018</v>
      </c>
    </row>
    <row r="23" spans="1:3">
      <c r="A23" s="4" t="s">
        <v>57</v>
      </c>
      <c r="B23" s="6" t="n">
        <v>4637</v>
      </c>
      <c r="C23" s="6" t="n">
        <v>4636</v>
      </c>
    </row>
    <row r="24" spans="1:3">
      <c r="A24" s="4" t="s">
        <v>58</v>
      </c>
      <c r="B24" s="6" t="n">
        <v>32442</v>
      </c>
      <c r="C24" s="6" t="n">
        <v>28281</v>
      </c>
    </row>
    <row r="25" spans="1:3">
      <c r="A25" s="4" t="s">
        <v>59</v>
      </c>
      <c r="B25" s="6" t="n">
        <v>25875</v>
      </c>
      <c r="C25" s="6" t="n">
        <v>14855</v>
      </c>
    </row>
    <row r="26" spans="1:3">
      <c r="A26" s="4" t="s">
        <v>60</v>
      </c>
      <c r="B26" s="6" t="n">
        <v>407454</v>
      </c>
      <c r="C26" s="6" t="n">
        <v>349365</v>
      </c>
    </row>
    <row r="27" spans="1:3">
      <c r="A27" s="4" t="s">
        <v>61</v>
      </c>
      <c r="B27" s="6" t="n">
        <v>2015</v>
      </c>
      <c r="C27" s="6" t="n">
        <v>1894</v>
      </c>
    </row>
    <row r="28" spans="1:3">
      <c r="A28" s="4" t="s">
        <v>62</v>
      </c>
      <c r="B28" s="6" t="n">
        <v>11198</v>
      </c>
      <c r="C28" s="6" t="n">
        <v>8885</v>
      </c>
    </row>
    <row r="29" spans="1:3">
      <c r="A29" s="4" t="s">
        <v>63</v>
      </c>
      <c r="B29" s="6" t="n">
        <v>5069</v>
      </c>
      <c r="C29" s="6" t="n">
        <v>4622</v>
      </c>
    </row>
    <row r="30" spans="1:3">
      <c r="A30" s="4" t="s">
        <v>64</v>
      </c>
      <c r="B30" s="6" t="n">
        <v>63711</v>
      </c>
      <c r="C30" s="6" t="n">
        <v>87720</v>
      </c>
    </row>
    <row r="31" spans="1:3">
      <c r="A31" s="4" t="s">
        <v>65</v>
      </c>
      <c r="B31" s="6" t="n">
        <v>8685</v>
      </c>
      <c r="C31" s="6" t="n">
        <v>5268</v>
      </c>
    </row>
    <row r="32" spans="1:3">
      <c r="A32" s="4" t="s">
        <v>66</v>
      </c>
      <c r="B32" s="6" t="n">
        <v>498132</v>
      </c>
      <c r="C32" s="6" t="n">
        <v>457754</v>
      </c>
    </row>
    <row r="33" spans="1:3">
      <c r="A33" s="3" t="s">
        <v>67</v>
      </c>
    </row>
    <row r="34" spans="1:3">
      <c r="A34" s="4" t="s">
        <v>68</v>
      </c>
      <c r="B34" s="6" t="n">
        <v>3</v>
      </c>
      <c r="C34" s="6" t="n">
        <v>3</v>
      </c>
    </row>
    <row r="35" spans="1:3">
      <c r="A35" s="4" t="s">
        <v>69</v>
      </c>
      <c r="B35" s="6" t="n">
        <v>443084</v>
      </c>
      <c r="C35" s="6" t="n">
        <v>432882</v>
      </c>
    </row>
    <row r="36" spans="1:3">
      <c r="A36" s="4" t="s">
        <v>70</v>
      </c>
      <c r="B36" s="6" t="n">
        <v>11486</v>
      </c>
      <c r="C36" s="6" t="n">
        <v>11486</v>
      </c>
    </row>
    <row r="37" spans="1:3">
      <c r="A37" s="4" t="s">
        <v>71</v>
      </c>
      <c r="B37" s="6" t="n">
        <v>-144339</v>
      </c>
      <c r="C37" s="6" t="n">
        <v>-121216</v>
      </c>
    </row>
    <row r="38" spans="1:3">
      <c r="A38" s="4" t="s">
        <v>72</v>
      </c>
      <c r="B38" s="6" t="n">
        <v>525804</v>
      </c>
      <c r="C38" s="6" t="n">
        <v>473954</v>
      </c>
    </row>
    <row r="39" spans="1:3">
      <c r="A39" s="4" t="s">
        <v>73</v>
      </c>
      <c r="B39" s="6" t="n">
        <v>-38687</v>
      </c>
      <c r="C39" s="6" t="n">
        <v>-39107</v>
      </c>
    </row>
    <row r="40" spans="1:3">
      <c r="A40" s="4" t="s">
        <v>74</v>
      </c>
      <c r="B40" s="6" t="n">
        <v>797351</v>
      </c>
      <c r="C40" s="6" t="n">
        <v>758002</v>
      </c>
    </row>
    <row r="41" spans="1:3">
      <c r="A41" s="4" t="s">
        <v>75</v>
      </c>
      <c r="B41" s="6" t="n">
        <v>928</v>
      </c>
      <c r="C41" s="6" t="n">
        <v>636</v>
      </c>
    </row>
    <row r="42" spans="1:3">
      <c r="A42" s="4" t="s">
        <v>76</v>
      </c>
      <c r="B42" s="6" t="n">
        <v>798279</v>
      </c>
      <c r="C42" s="6" t="n">
        <v>758638</v>
      </c>
    </row>
    <row r="43" spans="1:3">
      <c r="A43" s="4" t="s">
        <v>77</v>
      </c>
      <c r="B43" s="5" t="n">
        <v>1296411</v>
      </c>
      <c r="C43" s="5" t="n">
        <v>12163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19</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223</v>
      </c>
      <c r="B17" s="4" t="s">
        <v>304</v>
      </c>
    </row>
    <row r="18" spans="1:2">
      <c r="A18" s="4" t="s">
        <v>305</v>
      </c>
      <c r="B18" s="4" t="s">
        <v>306</v>
      </c>
    </row>
    <row r="19" spans="1:2">
      <c r="A19" s="4" t="s">
        <v>307</v>
      </c>
      <c r="B19" s="4" t="s">
        <v>308</v>
      </c>
    </row>
    <row r="20" spans="1:2">
      <c r="A20" s="4" t="s">
        <v>309</v>
      </c>
      <c r="B20" s="4" t="s">
        <v>310</v>
      </c>
    </row>
    <row r="21" spans="1:2">
      <c r="A21" s="4" t="s">
        <v>311</v>
      </c>
      <c r="B21" s="4" t="s">
        <v>312</v>
      </c>
    </row>
    <row r="22" spans="1:2">
      <c r="A22" s="4" t="s">
        <v>313</v>
      </c>
      <c r="B22" s="4" t="s">
        <v>314</v>
      </c>
    </row>
    <row r="23" spans="1:2">
      <c r="A23" s="4" t="s">
        <v>315</v>
      </c>
      <c r="B23" s="4" t="s">
        <v>316</v>
      </c>
    </row>
    <row r="24" spans="1:2">
      <c r="A24" s="4" t="s">
        <v>317</v>
      </c>
      <c r="B24" s="4" t="s">
        <v>318</v>
      </c>
    </row>
    <row r="25" spans="1:2">
      <c r="A25" s="4" t="s">
        <v>319</v>
      </c>
      <c r="B25" s="4" t="s">
        <v>320</v>
      </c>
    </row>
    <row r="26" spans="1:2">
      <c r="A26" s="4" t="s">
        <v>321</v>
      </c>
      <c r="B26" s="4" t="s">
        <v>322</v>
      </c>
    </row>
    <row r="27" spans="1:2">
      <c r="A27" s="4" t="s">
        <v>323</v>
      </c>
      <c r="B27"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326</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row r="12" spans="1:2">
      <c r="A12" s="4" t="s">
        <v>343</v>
      </c>
      <c r="B12" s="4" t="s">
        <v>344</v>
      </c>
    </row>
    <row r="13" spans="1:2">
      <c r="A13" s="4" t="s">
        <v>345</v>
      </c>
    </row>
    <row r="14" spans="1:2">
      <c r="A14" s="3" t="s">
        <v>326</v>
      </c>
    </row>
    <row r="15" spans="1:2">
      <c r="A15" s="4" t="s">
        <v>346</v>
      </c>
      <c r="B15" s="4" t="s">
        <v>347</v>
      </c>
    </row>
    <row r="16" spans="1:2">
      <c r="A16" s="4" t="s">
        <v>348</v>
      </c>
    </row>
    <row r="17" spans="1:2">
      <c r="A17" s="3" t="s">
        <v>326</v>
      </c>
    </row>
    <row r="18" spans="1:2">
      <c r="A18" s="4" t="s">
        <v>346</v>
      </c>
      <c r="B18"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5</v>
      </c>
    </row>
    <row r="2" spans="1:3">
      <c r="A2" s="3" t="s">
        <v>79</v>
      </c>
    </row>
    <row r="3" spans="1:3">
      <c r="A3" s="4" t="s">
        <v>80</v>
      </c>
      <c r="B3" s="5" t="n">
        <v>144</v>
      </c>
      <c r="C3" s="5" t="n">
        <v>97</v>
      </c>
    </row>
    <row r="4" spans="1:3">
      <c r="A4" s="4" t="s">
        <v>81</v>
      </c>
      <c r="B4" s="6" t="n">
        <v>2736</v>
      </c>
      <c r="C4" s="6" t="n">
        <v>0</v>
      </c>
    </row>
    <row r="5" spans="1:3">
      <c r="A5" s="4" t="s">
        <v>82</v>
      </c>
      <c r="B5" s="6" t="n">
        <v>0</v>
      </c>
      <c r="C5" s="6" t="n">
        <v>4364</v>
      </c>
    </row>
    <row r="6" spans="1:3">
      <c r="A6" s="4" t="s">
        <v>83</v>
      </c>
      <c r="B6" s="6" t="n">
        <v>2910</v>
      </c>
      <c r="C6" s="6" t="n">
        <v>502</v>
      </c>
    </row>
    <row r="7" spans="1:3">
      <c r="A7" s="4" t="s">
        <v>84</v>
      </c>
      <c r="B7" s="5" t="n">
        <v>5421</v>
      </c>
      <c r="C7" s="5" t="n">
        <v>4715</v>
      </c>
    </row>
    <row r="8" spans="1:3">
      <c r="A8" s="4" t="s">
        <v>85</v>
      </c>
      <c r="B8" s="7" t="n">
        <v>0.0001</v>
      </c>
      <c r="C8" s="7" t="n">
        <v>0.0001</v>
      </c>
    </row>
    <row r="9" spans="1:3">
      <c r="A9" s="4" t="s">
        <v>86</v>
      </c>
      <c r="B9" s="6" t="n">
        <v>45000000</v>
      </c>
      <c r="C9" s="6" t="n">
        <v>45000000</v>
      </c>
    </row>
    <row r="10" spans="1:3">
      <c r="A10" s="4" t="s">
        <v>87</v>
      </c>
      <c r="B10" s="6" t="n">
        <v>31461359</v>
      </c>
      <c r="C10" s="6" t="n">
        <v>31372752</v>
      </c>
    </row>
    <row r="11" spans="1:3">
      <c r="A11" s="4" t="s">
        <v>88</v>
      </c>
      <c r="B11" s="6" t="n">
        <v>30538788</v>
      </c>
      <c r="C11" s="6" t="n">
        <v>30460353</v>
      </c>
    </row>
    <row r="12" spans="1:3">
      <c r="A12" s="4" t="s">
        <v>89</v>
      </c>
      <c r="B12" s="6" t="n">
        <v>924332</v>
      </c>
      <c r="C12" s="6" t="n">
        <v>9123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50</v>
      </c>
      <c r="B1" s="2" t="s">
        <v>1</v>
      </c>
    </row>
    <row r="2" spans="1:2">
      <c r="B2" s="2" t="s">
        <v>2</v>
      </c>
    </row>
    <row r="3" spans="1:2">
      <c r="A3" s="3" t="s">
        <v>222</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56</v>
      </c>
    </row>
    <row r="4" spans="1:2">
      <c r="A4" s="4" t="s">
        <v>357</v>
      </c>
      <c r="B4" s="4" t="s">
        <v>358</v>
      </c>
    </row>
    <row r="5" spans="1:2">
      <c r="A5" s="4" t="s">
        <v>359</v>
      </c>
      <c r="B5" s="4" t="s">
        <v>360</v>
      </c>
    </row>
    <row r="6" spans="1:2">
      <c r="A6" s="4" t="s">
        <v>361</v>
      </c>
    </row>
    <row r="7" spans="1:2">
      <c r="A7" s="3" t="s">
        <v>356</v>
      </c>
    </row>
    <row r="8" spans="1:2">
      <c r="A8" s="4" t="s">
        <v>362</v>
      </c>
      <c r="B8"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4</v>
      </c>
      <c r="B1" s="2" t="s">
        <v>1</v>
      </c>
    </row>
    <row r="2" spans="1:2">
      <c r="B2" s="2" t="s">
        <v>2</v>
      </c>
    </row>
    <row r="3" spans="1:2">
      <c r="A3" s="3" t="s">
        <v>229</v>
      </c>
    </row>
    <row r="4" spans="1:2">
      <c r="A4" s="4" t="s">
        <v>365</v>
      </c>
      <c r="B4"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67</v>
      </c>
      <c r="B1" s="2" t="s">
        <v>1</v>
      </c>
    </row>
    <row r="2" spans="1:2">
      <c r="B2" s="2" t="s">
        <v>2</v>
      </c>
    </row>
    <row r="3" spans="1:2">
      <c r="A3" s="3" t="s">
        <v>232</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5"/>
    <col customWidth="1" max="2" min="2" width="80"/>
  </cols>
  <sheetData>
    <row r="1" spans="1:2">
      <c r="A1" s="1" t="s">
        <v>374</v>
      </c>
      <c r="B1" s="2" t="s">
        <v>1</v>
      </c>
    </row>
    <row r="2" spans="1:2">
      <c r="B2" s="2" t="s">
        <v>2</v>
      </c>
    </row>
    <row r="3" spans="1:2">
      <c r="A3" s="3" t="s">
        <v>375</v>
      </c>
    </row>
    <row r="4" spans="1:2">
      <c r="A4" s="4" t="s">
        <v>376</v>
      </c>
      <c r="B4" s="4" t="s">
        <v>377</v>
      </c>
    </row>
    <row r="5" spans="1:2">
      <c r="A5" s="4" t="s">
        <v>378</v>
      </c>
    </row>
    <row r="6" spans="1:2">
      <c r="A6" s="3" t="s">
        <v>375</v>
      </c>
    </row>
    <row r="7" spans="1:2">
      <c r="A7" s="4" t="s">
        <v>379</v>
      </c>
      <c r="B7" s="4" t="s">
        <v>380</v>
      </c>
    </row>
    <row r="8" spans="1:2">
      <c r="A8" s="4" t="s">
        <v>381</v>
      </c>
    </row>
    <row r="9" spans="1:2">
      <c r="A9" s="3" t="s">
        <v>375</v>
      </c>
    </row>
    <row r="10" spans="1:2">
      <c r="A10" s="4" t="s">
        <v>382</v>
      </c>
      <c r="B10" s="4" t="s">
        <v>383</v>
      </c>
    </row>
    <row r="11" spans="1:2">
      <c r="A11" s="4" t="s">
        <v>384</v>
      </c>
    </row>
    <row r="12" spans="1:2">
      <c r="A12" s="3" t="s">
        <v>375</v>
      </c>
    </row>
    <row r="13" spans="1:2">
      <c r="A13" s="4" t="s">
        <v>385</v>
      </c>
      <c r="B13" s="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38</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row r="11" spans="1:2">
      <c r="A11" s="4" t="s">
        <v>402</v>
      </c>
      <c r="B11" s="4" t="s">
        <v>4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44</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417</v>
      </c>
      <c r="B1" s="2" t="s">
        <v>1</v>
      </c>
    </row>
    <row r="2" spans="1:2">
      <c r="B2" s="2" t="s">
        <v>2</v>
      </c>
    </row>
    <row r="3" spans="1:2">
      <c r="A3" s="3" t="s">
        <v>247</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426</v>
      </c>
      <c r="B1" s="2" t="s">
        <v>1</v>
      </c>
    </row>
    <row r="2" spans="1:2">
      <c r="B2" s="2" t="s">
        <v>2</v>
      </c>
    </row>
    <row r="3" spans="1:2">
      <c r="A3" s="3" t="s">
        <v>250</v>
      </c>
    </row>
    <row r="4" spans="1:2">
      <c r="A4" s="4" t="s">
        <v>427</v>
      </c>
      <c r="B4" s="4" t="s">
        <v>428</v>
      </c>
    </row>
    <row r="5" spans="1:2">
      <c r="A5" s="4" t="s">
        <v>429</v>
      </c>
      <c r="B5" s="4" t="s">
        <v>430</v>
      </c>
    </row>
    <row r="6" spans="1:2">
      <c r="A6" s="4" t="s">
        <v>431</v>
      </c>
      <c r="B6" s="4" t="s">
        <v>432</v>
      </c>
    </row>
    <row r="7" spans="1:2">
      <c r="A7" s="4" t="s">
        <v>433</v>
      </c>
      <c r="B7" s="4" t="s">
        <v>4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436</v>
      </c>
    </row>
    <row r="4" spans="1:2">
      <c r="A4" s="4" t="s">
        <v>437</v>
      </c>
      <c r="B4" s="4" t="s">
        <v>438</v>
      </c>
    </row>
    <row r="5" spans="1:2">
      <c r="A5" s="4" t="s">
        <v>439</v>
      </c>
    </row>
    <row r="6" spans="1:2">
      <c r="A6" s="3" t="s">
        <v>436</v>
      </c>
    </row>
    <row r="7" spans="1:2">
      <c r="A7" s="4" t="s">
        <v>440</v>
      </c>
      <c r="B7" s="4" t="s">
        <v>441</v>
      </c>
    </row>
    <row r="8" spans="1:2">
      <c r="A8" s="4" t="s">
        <v>442</v>
      </c>
    </row>
    <row r="9" spans="1:2">
      <c r="A9" s="3" t="s">
        <v>436</v>
      </c>
    </row>
    <row r="10" spans="1:2">
      <c r="A10" s="4" t="s">
        <v>443</v>
      </c>
      <c r="B10" s="4" t="s">
        <v>444</v>
      </c>
    </row>
    <row r="11" spans="1:2">
      <c r="A11" s="4" t="s">
        <v>445</v>
      </c>
    </row>
    <row r="12" spans="1:2">
      <c r="A12" s="3" t="s">
        <v>436</v>
      </c>
    </row>
    <row r="13" spans="1:2">
      <c r="A13" s="4" t="s">
        <v>446</v>
      </c>
      <c r="B13" s="4" t="s">
        <v>4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90</v>
      </c>
      <c r="B1" s="2" t="s">
        <v>1</v>
      </c>
    </row>
    <row r="2" spans="1:6">
      <c r="B2" s="2" t="s">
        <v>2</v>
      </c>
      <c r="D2" s="2" t="s">
        <v>35</v>
      </c>
      <c r="F2" s="2" t="s">
        <v>91</v>
      </c>
    </row>
    <row r="3" spans="1:6">
      <c r="A3" s="3" t="s">
        <v>92</v>
      </c>
    </row>
    <row r="4" spans="1:6">
      <c r="A4" s="4" t="s">
        <v>93</v>
      </c>
      <c r="B4" s="5" t="n">
        <v>3091648</v>
      </c>
      <c r="D4" s="5" t="n">
        <v>3053754</v>
      </c>
      <c r="F4" s="5" t="n">
        <v>2910062</v>
      </c>
    </row>
    <row r="5" spans="1:6">
      <c r="A5" s="4" t="s">
        <v>94</v>
      </c>
      <c r="B5" s="6" t="n">
        <v>30981</v>
      </c>
      <c r="D5" s="6" t="n">
        <v>40581</v>
      </c>
      <c r="F5" s="6" t="n">
        <v>34244</v>
      </c>
    </row>
    <row r="6" spans="1:6">
      <c r="A6" s="4" t="s">
        <v>95</v>
      </c>
      <c r="B6" s="6" t="n">
        <v>52149</v>
      </c>
      <c r="D6" s="6" t="n">
        <v>50821</v>
      </c>
      <c r="F6" s="6" t="n">
        <v>47743</v>
      </c>
    </row>
    <row r="7" spans="1:6">
      <c r="A7" s="4" t="s">
        <v>96</v>
      </c>
      <c r="B7" s="6" t="n">
        <v>49140</v>
      </c>
      <c r="D7" s="6" t="n">
        <v>21546</v>
      </c>
      <c r="F7" s="6" t="n">
        <v>4579</v>
      </c>
    </row>
    <row r="8" spans="1:6">
      <c r="A8" s="4" t="s">
        <v>97</v>
      </c>
      <c r="B8" s="6" t="n">
        <v>3223918</v>
      </c>
      <c r="D8" s="6" t="n">
        <v>3166702</v>
      </c>
      <c r="F8" s="6" t="n">
        <v>2996628</v>
      </c>
    </row>
    <row r="9" spans="1:6">
      <c r="A9" s="3" t="s">
        <v>98</v>
      </c>
    </row>
    <row r="10" spans="1:6">
      <c r="A10" s="4" t="s">
        <v>93</v>
      </c>
      <c r="B10" s="6" t="n">
        <v>2648665</v>
      </c>
      <c r="D10" s="6" t="n">
        <v>2610111</v>
      </c>
      <c r="F10" s="6" t="n">
        <v>2487146</v>
      </c>
    </row>
    <row r="11" spans="1:6">
      <c r="A11" s="4" t="s">
        <v>94</v>
      </c>
      <c r="B11" s="6" t="n">
        <v>29524</v>
      </c>
      <c r="D11" s="6" t="n">
        <v>38740</v>
      </c>
      <c r="F11" s="6" t="n">
        <v>32606</v>
      </c>
    </row>
    <row r="12" spans="1:6">
      <c r="A12" s="4" t="s">
        <v>99</v>
      </c>
      <c r="B12" s="6" t="n">
        <v>17502</v>
      </c>
      <c r="D12" s="6" t="n">
        <v>7669</v>
      </c>
    </row>
    <row r="13" spans="1:6">
      <c r="A13" s="3" t="s">
        <v>100</v>
      </c>
    </row>
    <row r="14" spans="1:6">
      <c r="A14" s="4" t="s">
        <v>101</v>
      </c>
      <c r="B14" s="6" t="n">
        <v>307823</v>
      </c>
      <c r="D14" s="6" t="n">
        <v>291488</v>
      </c>
      <c r="F14" s="6" t="n">
        <v>268629</v>
      </c>
    </row>
    <row r="15" spans="1:6">
      <c r="A15" s="4" t="s">
        <v>102</v>
      </c>
      <c r="B15" s="6" t="n">
        <v>101432</v>
      </c>
      <c r="D15" s="6" t="n">
        <v>88461</v>
      </c>
      <c r="F15" s="6" t="n">
        <v>70013</v>
      </c>
    </row>
    <row r="16" spans="1:6">
      <c r="A16" s="4" t="s">
        <v>103</v>
      </c>
      <c r="B16" s="6" t="n">
        <v>2726</v>
      </c>
      <c r="D16" s="6" t="n">
        <v>913</v>
      </c>
      <c r="F16" s="6" t="n">
        <v>44</v>
      </c>
    </row>
    <row r="17" spans="1:6">
      <c r="A17" s="4" t="s">
        <v>104</v>
      </c>
      <c r="D17" s="6" t="n">
        <v>1929</v>
      </c>
    </row>
    <row r="18" spans="1:6">
      <c r="A18" s="4" t="s">
        <v>105</v>
      </c>
      <c r="B18" s="6" t="n">
        <v>1079</v>
      </c>
      <c r="D18" s="6" t="n">
        <v>1339</v>
      </c>
      <c r="F18" s="6" t="n">
        <v>1961</v>
      </c>
    </row>
    <row r="19" spans="1:6">
      <c r="A19" s="4" t="s">
        <v>106</v>
      </c>
      <c r="B19" s="6" t="n">
        <v>3108751</v>
      </c>
      <c r="D19" s="6" t="n">
        <v>3040650</v>
      </c>
      <c r="F19" s="6" t="n">
        <v>2860399</v>
      </c>
    </row>
    <row r="20" spans="1:6">
      <c r="A20" s="4" t="s">
        <v>107</v>
      </c>
      <c r="B20" s="6" t="n">
        <v>115167</v>
      </c>
      <c r="D20" s="6" t="n">
        <v>126052</v>
      </c>
      <c r="F20" s="6" t="n">
        <v>136229</v>
      </c>
    </row>
    <row r="21" spans="1:6">
      <c r="A21" s="3" t="s">
        <v>108</v>
      </c>
    </row>
    <row r="22" spans="1:6">
      <c r="A22" s="4" t="s">
        <v>109</v>
      </c>
      <c r="B22" s="6" t="n">
        <v>1489</v>
      </c>
      <c r="D22" s="6" t="n">
        <v>1415</v>
      </c>
      <c r="F22" s="6" t="n">
        <v>1809</v>
      </c>
    </row>
    <row r="23" spans="1:6">
      <c r="A23" s="4" t="s">
        <v>110</v>
      </c>
      <c r="B23" s="6" t="n">
        <v>-3939</v>
      </c>
      <c r="D23" s="6" t="n">
        <v>-5071</v>
      </c>
      <c r="F23" s="6" t="n">
        <v>-6777</v>
      </c>
    </row>
    <row r="24" spans="1:6">
      <c r="A24" s="4" t="s">
        <v>111</v>
      </c>
      <c r="B24" s="6" t="n">
        <v>-1607</v>
      </c>
      <c r="D24" s="6" t="n">
        <v>192</v>
      </c>
      <c r="F24" s="6" t="n">
        <v>1482</v>
      </c>
    </row>
    <row r="25" spans="1:6">
      <c r="A25" s="4" t="s">
        <v>112</v>
      </c>
      <c r="B25" s="6" t="n">
        <v>-4057</v>
      </c>
      <c r="D25" s="6" t="n">
        <v>-3464</v>
      </c>
      <c r="F25" s="6" t="n">
        <v>-3486</v>
      </c>
    </row>
    <row r="26" spans="1:6">
      <c r="A26" s="4" t="s">
        <v>113</v>
      </c>
      <c r="B26" s="6" t="n">
        <v>111110</v>
      </c>
      <c r="D26" s="6" t="n">
        <v>122588</v>
      </c>
      <c r="F26" s="6" t="n">
        <v>132743</v>
      </c>
    </row>
    <row r="27" spans="1:6">
      <c r="A27" s="4" t="s">
        <v>114</v>
      </c>
      <c r="B27" s="6" t="n">
        <v>-37560</v>
      </c>
      <c r="D27" s="6" t="n">
        <v>-48177</v>
      </c>
      <c r="F27" s="6" t="n">
        <v>-42018</v>
      </c>
    </row>
    <row r="28" spans="1:6">
      <c r="A28" s="4" t="s">
        <v>115</v>
      </c>
      <c r="B28" s="6" t="n">
        <v>-61</v>
      </c>
      <c r="D28" s="6" t="n">
        <v>-8</v>
      </c>
      <c r="F28" s="6" t="n">
        <v>-1</v>
      </c>
    </row>
    <row r="29" spans="1:6">
      <c r="A29" s="4" t="s">
        <v>116</v>
      </c>
      <c r="B29" s="6" t="n">
        <v>73489</v>
      </c>
      <c r="D29" s="6" t="n">
        <v>74403</v>
      </c>
      <c r="F29" s="6" t="n">
        <v>90724</v>
      </c>
    </row>
    <row r="30" spans="1:6">
      <c r="A30" s="4" t="s">
        <v>117</v>
      </c>
      <c r="B30" s="6" t="n">
        <v>-298</v>
      </c>
      <c r="D30" s="6" t="n">
        <v>-75</v>
      </c>
    </row>
    <row r="31" spans="1:6">
      <c r="A31" s="4" t="s">
        <v>118</v>
      </c>
      <c r="B31" s="5" t="n">
        <v>73191</v>
      </c>
      <c r="C31" s="4" t="s">
        <v>119</v>
      </c>
      <c r="D31" s="5" t="n">
        <v>74328</v>
      </c>
      <c r="E31" s="4" t="s">
        <v>119</v>
      </c>
      <c r="F31" s="5" t="n">
        <v>90724</v>
      </c>
    </row>
    <row r="32" spans="1:6">
      <c r="A32" s="3" t="s">
        <v>120</v>
      </c>
    </row>
    <row r="33" spans="1:6">
      <c r="A33" s="4" t="s">
        <v>121</v>
      </c>
      <c r="B33" s="8" t="n">
        <v>2.4</v>
      </c>
      <c r="D33" s="8" t="n">
        <v>2.44</v>
      </c>
      <c r="F33" s="8" t="n">
        <v>2.98</v>
      </c>
    </row>
    <row r="34" spans="1:6">
      <c r="A34" s="4" t="s">
        <v>122</v>
      </c>
      <c r="B34" s="8" t="n">
        <v>2.4</v>
      </c>
      <c r="D34" s="8" t="n">
        <v>2.44</v>
      </c>
      <c r="F34" s="8" t="n">
        <v>2.98</v>
      </c>
    </row>
    <row r="35" spans="1:6">
      <c r="A35" s="3" t="s">
        <v>123</v>
      </c>
    </row>
    <row r="36" spans="1:6">
      <c r="A36" s="4" t="s">
        <v>121</v>
      </c>
      <c r="B36" s="6" t="n">
        <v>30195</v>
      </c>
      <c r="D36" s="6" t="n">
        <v>30115</v>
      </c>
      <c r="F36" s="6" t="n">
        <v>30020</v>
      </c>
    </row>
    <row r="37" spans="1:6">
      <c r="A37" s="4" t="s">
        <v>122</v>
      </c>
      <c r="B37" s="6" t="n">
        <v>30195</v>
      </c>
      <c r="D37" s="6" t="n">
        <v>30115</v>
      </c>
      <c r="F37" s="6" t="n">
        <v>30023</v>
      </c>
    </row>
    <row r="38" spans="1:6">
      <c r="A38" s="4" t="s">
        <v>124</v>
      </c>
      <c r="B38" s="8" t="n">
        <v>0.7</v>
      </c>
      <c r="D38" s="8" t="n">
        <v>0.7</v>
      </c>
      <c r="F38" s="8" t="n">
        <v>0.7</v>
      </c>
    </row>
    <row r="39" spans="1:6"/>
    <row r="40" spans="1:6">
      <c r="A40" s="4" t="s">
        <v>119</v>
      </c>
      <c r="B40" s="4" t="s">
        <v>125</v>
      </c>
    </row>
  </sheetData>
  <mergeCells count="6">
    <mergeCell ref="A1:A2"/>
    <mergeCell ref="B1:F1"/>
    <mergeCell ref="B2:C2"/>
    <mergeCell ref="D2:E2"/>
    <mergeCell ref="A39:F39"/>
    <mergeCell ref="B40:F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48</v>
      </c>
      <c r="B1" s="2" t="s">
        <v>1</v>
      </c>
    </row>
    <row r="2" spans="1:2">
      <c r="B2" s="2" t="s">
        <v>2</v>
      </c>
    </row>
    <row r="3" spans="1:2">
      <c r="A3" s="3" t="s">
        <v>259</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453</v>
      </c>
      <c r="B1" s="2" t="s">
        <v>1</v>
      </c>
    </row>
    <row r="2" spans="1:2">
      <c r="B2" s="2" t="s">
        <v>2</v>
      </c>
    </row>
    <row r="3" spans="1:2">
      <c r="A3" s="3" t="s">
        <v>262</v>
      </c>
    </row>
    <row r="4" spans="1:2">
      <c r="A4" s="4" t="s">
        <v>454</v>
      </c>
      <c r="B4" s="4" t="s">
        <v>455</v>
      </c>
    </row>
    <row r="5" spans="1:2">
      <c r="A5" s="4" t="s">
        <v>456</v>
      </c>
      <c r="B5" s="4" t="s">
        <v>457</v>
      </c>
    </row>
    <row r="6" spans="1:2">
      <c r="A6" s="4" t="s">
        <v>458</v>
      </c>
      <c r="B6" s="4" t="s">
        <v>459</v>
      </c>
    </row>
    <row r="7" spans="1:2">
      <c r="A7" s="4" t="s">
        <v>460</v>
      </c>
      <c r="B7" s="4" t="s">
        <v>461</v>
      </c>
    </row>
    <row r="8" spans="1:2">
      <c r="A8" s="4" t="s">
        <v>462</v>
      </c>
      <c r="B8" s="4" t="s">
        <v>4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64</v>
      </c>
      <c r="B1" s="2" t="s">
        <v>1</v>
      </c>
    </row>
    <row r="2" spans="1:2">
      <c r="B2" s="2" t="s">
        <v>2</v>
      </c>
    </row>
    <row r="3" spans="1:2">
      <c r="A3" s="3" t="s">
        <v>266</v>
      </c>
    </row>
    <row r="4" spans="1:2">
      <c r="A4" s="4" t="s">
        <v>465</v>
      </c>
      <c r="B4" s="4" t="s">
        <v>4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67</v>
      </c>
      <c r="B1" s="2" t="s">
        <v>1</v>
      </c>
    </row>
    <row r="2" spans="1:2">
      <c r="B2" s="2" t="s">
        <v>2</v>
      </c>
    </row>
    <row r="3" spans="1:2">
      <c r="A3" s="3" t="s">
        <v>272</v>
      </c>
    </row>
    <row r="4" spans="1:2">
      <c r="A4" s="4" t="s">
        <v>468</v>
      </c>
      <c r="B4" s="4" t="s">
        <v>4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65"/>
    <col customWidth="1" max="2" min="2" width="23"/>
    <col customWidth="1" max="3" min="3" width="23"/>
    <col customWidth="1" max="4" min="4" width="30"/>
    <col customWidth="1" max="5" min="5" width="23"/>
  </cols>
  <sheetData>
    <row r="1" spans="1:5">
      <c r="A1" s="1" t="s">
        <v>470</v>
      </c>
      <c r="B1" s="2" t="s">
        <v>471</v>
      </c>
      <c r="D1" s="2" t="s">
        <v>1</v>
      </c>
    </row>
    <row r="2" spans="1:5">
      <c r="B2" s="2" t="s">
        <v>472</v>
      </c>
      <c r="C2" s="2" t="s">
        <v>473</v>
      </c>
      <c r="D2" s="2" t="s">
        <v>474</v>
      </c>
      <c r="E2" s="2" t="s">
        <v>475</v>
      </c>
    </row>
    <row r="3" spans="1:5">
      <c r="A3" s="3" t="s">
        <v>476</v>
      </c>
    </row>
    <row r="4" spans="1:5">
      <c r="A4" s="4" t="s">
        <v>477</v>
      </c>
      <c r="D4" s="6" t="n">
        <v>43</v>
      </c>
    </row>
    <row r="5" spans="1:5">
      <c r="A5" s="4" t="s">
        <v>478</v>
      </c>
      <c r="D5" s="4" t="s">
        <v>479</v>
      </c>
    </row>
    <row r="6" spans="1:5">
      <c r="A6" s="4" t="s">
        <v>480</v>
      </c>
      <c r="D6" s="6" t="n">
        <v>49</v>
      </c>
    </row>
    <row r="7" spans="1:5">
      <c r="A7" s="4" t="s">
        <v>481</v>
      </c>
    </row>
    <row r="8" spans="1:5">
      <c r="A8" s="3" t="s">
        <v>476</v>
      </c>
    </row>
    <row r="9" spans="1:5">
      <c r="A9" s="4" t="s">
        <v>477</v>
      </c>
      <c r="D9" s="6" t="n">
        <v>7</v>
      </c>
    </row>
    <row r="10" spans="1:5">
      <c r="A10" s="4" t="s">
        <v>480</v>
      </c>
      <c r="D10" s="6" t="n">
        <v>2</v>
      </c>
    </row>
    <row r="11" spans="1:5">
      <c r="A11" s="4" t="s">
        <v>482</v>
      </c>
    </row>
    <row r="12" spans="1:5">
      <c r="A12" s="3" t="s">
        <v>476</v>
      </c>
    </row>
    <row r="13" spans="1:5">
      <c r="A13" s="4" t="s">
        <v>477</v>
      </c>
      <c r="D13" s="6" t="n">
        <v>7</v>
      </c>
    </row>
    <row r="14" spans="1:5">
      <c r="A14" s="4" t="s">
        <v>483</v>
      </c>
    </row>
    <row r="15" spans="1:5">
      <c r="A15" s="3" t="s">
        <v>476</v>
      </c>
    </row>
    <row r="16" spans="1:5">
      <c r="A16" s="4" t="s">
        <v>477</v>
      </c>
      <c r="D16" s="6" t="n">
        <v>6</v>
      </c>
    </row>
    <row r="17" spans="1:5">
      <c r="A17" s="4" t="s">
        <v>480</v>
      </c>
      <c r="D17" s="6" t="n">
        <v>1</v>
      </c>
    </row>
    <row r="18" spans="1:5">
      <c r="A18" s="4" t="s">
        <v>484</v>
      </c>
    </row>
    <row r="19" spans="1:5">
      <c r="A19" s="3" t="s">
        <v>476</v>
      </c>
    </row>
    <row r="20" spans="1:5">
      <c r="A20" s="4" t="s">
        <v>477</v>
      </c>
      <c r="D20" s="6" t="n">
        <v>5</v>
      </c>
    </row>
    <row r="21" spans="1:5">
      <c r="A21" s="4" t="s">
        <v>485</v>
      </c>
    </row>
    <row r="22" spans="1:5">
      <c r="A22" s="3" t="s">
        <v>476</v>
      </c>
    </row>
    <row r="23" spans="1:5">
      <c r="A23" s="4" t="s">
        <v>477</v>
      </c>
      <c r="D23" s="6" t="n">
        <v>4</v>
      </c>
    </row>
    <row r="24" spans="1:5">
      <c r="A24" s="4" t="s">
        <v>486</v>
      </c>
    </row>
    <row r="25" spans="1:5">
      <c r="A25" s="3" t="s">
        <v>476</v>
      </c>
    </row>
    <row r="26" spans="1:5">
      <c r="A26" s="4" t="s">
        <v>477</v>
      </c>
      <c r="D26" s="6" t="n">
        <v>3</v>
      </c>
    </row>
    <row r="27" spans="1:5">
      <c r="A27" s="4" t="s">
        <v>487</v>
      </c>
    </row>
    <row r="28" spans="1:5">
      <c r="A28" s="3" t="s">
        <v>476</v>
      </c>
    </row>
    <row r="29" spans="1:5">
      <c r="A29" s="4" t="s">
        <v>477</v>
      </c>
      <c r="D29" s="6" t="n">
        <v>3</v>
      </c>
    </row>
    <row r="30" spans="1:5">
      <c r="A30" s="4" t="s">
        <v>488</v>
      </c>
    </row>
    <row r="31" spans="1:5">
      <c r="A31" s="3" t="s">
        <v>476</v>
      </c>
    </row>
    <row r="32" spans="1:5">
      <c r="A32" s="4" t="s">
        <v>477</v>
      </c>
      <c r="D32" s="6" t="n">
        <v>2</v>
      </c>
    </row>
    <row r="33" spans="1:5">
      <c r="A33" s="4" t="s">
        <v>489</v>
      </c>
    </row>
    <row r="34" spans="1:5">
      <c r="A34" s="3" t="s">
        <v>476</v>
      </c>
    </row>
    <row r="35" spans="1:5">
      <c r="A35" s="4" t="s">
        <v>477</v>
      </c>
      <c r="D35" s="6" t="n">
        <v>2</v>
      </c>
    </row>
    <row r="36" spans="1:5">
      <c r="A36" s="4" t="s">
        <v>490</v>
      </c>
    </row>
    <row r="37" spans="1:5">
      <c r="A37" s="3" t="s">
        <v>476</v>
      </c>
    </row>
    <row r="38" spans="1:5">
      <c r="A38" s="4" t="s">
        <v>477</v>
      </c>
      <c r="D38" s="6" t="n">
        <v>1</v>
      </c>
    </row>
    <row r="39" spans="1:5">
      <c r="A39" s="4" t="s">
        <v>491</v>
      </c>
    </row>
    <row r="40" spans="1:5">
      <c r="A40" s="3" t="s">
        <v>476</v>
      </c>
    </row>
    <row r="41" spans="1:5">
      <c r="A41" s="4" t="s">
        <v>477</v>
      </c>
      <c r="D41" s="6" t="n">
        <v>1</v>
      </c>
    </row>
    <row r="42" spans="1:5">
      <c r="A42" s="4" t="s">
        <v>492</v>
      </c>
    </row>
    <row r="43" spans="1:5">
      <c r="A43" s="3" t="s">
        <v>476</v>
      </c>
    </row>
    <row r="44" spans="1:5">
      <c r="A44" s="4" t="s">
        <v>477</v>
      </c>
      <c r="D44" s="6" t="n">
        <v>1</v>
      </c>
    </row>
    <row r="45" spans="1:5">
      <c r="A45" s="4" t="s">
        <v>480</v>
      </c>
      <c r="D45" s="6" t="n">
        <v>1</v>
      </c>
    </row>
    <row r="46" spans="1:5">
      <c r="A46" s="4" t="s">
        <v>493</v>
      </c>
    </row>
    <row r="47" spans="1:5">
      <c r="A47" s="3" t="s">
        <v>476</v>
      </c>
    </row>
    <row r="48" spans="1:5">
      <c r="A48" s="4" t="s">
        <v>480</v>
      </c>
      <c r="D48" s="6" t="n">
        <v>1</v>
      </c>
    </row>
    <row r="49" spans="1:5">
      <c r="A49" s="4" t="s">
        <v>494</v>
      </c>
    </row>
    <row r="50" spans="1:5">
      <c r="A50" s="3" t="s">
        <v>476</v>
      </c>
    </row>
    <row r="51" spans="1:5">
      <c r="A51" s="4" t="s">
        <v>480</v>
      </c>
      <c r="D51" s="6" t="n">
        <v>5</v>
      </c>
    </row>
    <row r="52" spans="1:5">
      <c r="A52" s="4" t="s">
        <v>495</v>
      </c>
    </row>
    <row r="53" spans="1:5">
      <c r="A53" s="3" t="s">
        <v>476</v>
      </c>
    </row>
    <row r="54" spans="1:5">
      <c r="A54" s="4" t="s">
        <v>477</v>
      </c>
      <c r="E54" s="6" t="n">
        <v>44</v>
      </c>
    </row>
    <row r="55" spans="1:5">
      <c r="A55" s="4" t="s">
        <v>496</v>
      </c>
    </row>
    <row r="56" spans="1:5">
      <c r="A56" s="3" t="s">
        <v>476</v>
      </c>
    </row>
    <row r="57" spans="1:5">
      <c r="A57" s="4" t="s">
        <v>480</v>
      </c>
      <c r="B57" s="6" t="n">
        <v>9</v>
      </c>
    </row>
    <row r="58" spans="1:5">
      <c r="A58" s="4" t="s">
        <v>497</v>
      </c>
    </row>
    <row r="59" spans="1:5">
      <c r="A59" s="3" t="s">
        <v>476</v>
      </c>
    </row>
    <row r="60" spans="1:5">
      <c r="A60" s="4" t="s">
        <v>480</v>
      </c>
      <c r="C60" s="6" t="n">
        <v>2</v>
      </c>
    </row>
    <row r="61" spans="1:5">
      <c r="A61" s="4" t="s">
        <v>498</v>
      </c>
    </row>
    <row r="62" spans="1:5">
      <c r="A62" s="3" t="s">
        <v>476</v>
      </c>
    </row>
    <row r="63" spans="1:5">
      <c r="A63" s="4" t="s">
        <v>499</v>
      </c>
      <c r="D63" s="6" t="n">
        <v>12</v>
      </c>
    </row>
    <row r="64" spans="1:5">
      <c r="A64" s="4" t="s">
        <v>500</v>
      </c>
    </row>
    <row r="65" spans="1:5">
      <c r="A65" s="3" t="s">
        <v>476</v>
      </c>
    </row>
    <row r="66" spans="1:5">
      <c r="A66" s="4" t="s">
        <v>499</v>
      </c>
      <c r="D66" s="6" t="n">
        <v>1</v>
      </c>
    </row>
    <row r="67" spans="1:5">
      <c r="A67" s="4" t="s">
        <v>501</v>
      </c>
    </row>
    <row r="68" spans="1:5">
      <c r="A68" s="3" t="s">
        <v>476</v>
      </c>
    </row>
    <row r="69" spans="1:5">
      <c r="A69" s="4" t="s">
        <v>499</v>
      </c>
      <c r="D69" s="6" t="n">
        <v>3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5</v>
      </c>
    </row>
    <row r="2" spans="1:3">
      <c r="A2" s="3" t="s">
        <v>219</v>
      </c>
    </row>
    <row r="3" spans="1:3">
      <c r="A3" s="4" t="s">
        <v>503</v>
      </c>
      <c r="B3" s="5" t="n">
        <v>58677</v>
      </c>
      <c r="C3" s="5" t="n">
        <v>61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5</v>
      </c>
    </row>
    <row r="2" spans="1:3">
      <c r="A2" s="3" t="s">
        <v>505</v>
      </c>
    </row>
    <row r="3" spans="1:3">
      <c r="A3" s="4" t="s">
        <v>506</v>
      </c>
      <c r="B3" s="5" t="n">
        <v>24330</v>
      </c>
      <c r="C3" s="5" t="n">
        <v>25145</v>
      </c>
    </row>
    <row r="4" spans="1:3">
      <c r="A4" s="4" t="s">
        <v>507</v>
      </c>
      <c r="B4" s="6" t="n">
        <v>2600</v>
      </c>
    </row>
    <row r="5" spans="1:3">
      <c r="A5" s="4" t="s">
        <v>508</v>
      </c>
      <c r="B5" s="6" t="n">
        <v>25390</v>
      </c>
      <c r="C5" s="6" t="n">
        <v>24509</v>
      </c>
    </row>
    <row r="6" spans="1:3">
      <c r="A6" s="4" t="s">
        <v>509</v>
      </c>
    </row>
    <row r="7" spans="1:3">
      <c r="A7" s="3" t="s">
        <v>505</v>
      </c>
    </row>
    <row r="8" spans="1:3">
      <c r="A8" s="4" t="s">
        <v>506</v>
      </c>
      <c r="B8" s="6" t="n">
        <v>5100</v>
      </c>
      <c r="C8" s="5" t="n">
        <v>3100</v>
      </c>
    </row>
    <row r="9" spans="1:3">
      <c r="A9" s="4" t="s">
        <v>507</v>
      </c>
      <c r="B9" s="6" t="n">
        <v>2600</v>
      </c>
    </row>
    <row r="10" spans="1:3">
      <c r="A10" s="4" t="s">
        <v>508</v>
      </c>
      <c r="B10" s="5" t="n">
        <v>78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18"/>
  </cols>
  <sheetData>
    <row r="1" spans="1:3">
      <c r="A1" s="1" t="s">
        <v>510</v>
      </c>
      <c r="B1" s="2" t="s">
        <v>511</v>
      </c>
      <c r="C1" s="2" t="s">
        <v>1</v>
      </c>
    </row>
    <row r="2" spans="1:3">
      <c r="B2" s="2" t="s">
        <v>512</v>
      </c>
      <c r="C2" s="2" t="s">
        <v>513</v>
      </c>
    </row>
    <row r="3" spans="1:3">
      <c r="A3" s="3" t="s">
        <v>219</v>
      </c>
    </row>
    <row r="4" spans="1:3">
      <c r="A4" s="4" t="s">
        <v>514</v>
      </c>
      <c r="C4" s="6" t="n">
        <v>3</v>
      </c>
    </row>
    <row r="5" spans="1:3">
      <c r="A5" s="4" t="s">
        <v>515</v>
      </c>
      <c r="B5" s="5" t="n">
        <v>3800000</v>
      </c>
    </row>
    <row r="6" spans="1:3">
      <c r="A6" s="4" t="s">
        <v>516</v>
      </c>
      <c r="B6" s="6" t="n">
        <v>892000</v>
      </c>
    </row>
    <row r="7" spans="1:3">
      <c r="A7" s="4" t="s">
        <v>517</v>
      </c>
      <c r="B7" s="6" t="n">
        <v>3600000</v>
      </c>
    </row>
    <row r="8" spans="1:3">
      <c r="A8" s="4" t="s">
        <v>518</v>
      </c>
      <c r="B8" s="5" t="n">
        <v>29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19</v>
      </c>
      <c r="B1" s="2" t="s">
        <v>1</v>
      </c>
    </row>
    <row r="2" spans="1:2">
      <c r="B2" s="2" t="s">
        <v>520</v>
      </c>
    </row>
    <row r="3" spans="1:2">
      <c r="A3" s="3" t="s">
        <v>219</v>
      </c>
    </row>
    <row r="4" spans="1:2">
      <c r="A4" s="4" t="s">
        <v>521</v>
      </c>
      <c r="B4" s="6" t="n">
        <v>631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1</v>
      </c>
    </row>
    <row r="2" spans="1:2">
      <c r="B2" s="2" t="s">
        <v>523</v>
      </c>
    </row>
    <row r="3" spans="1:2">
      <c r="A3" s="3" t="s">
        <v>219</v>
      </c>
    </row>
    <row r="4" spans="1:2">
      <c r="A4" s="4" t="s">
        <v>524</v>
      </c>
      <c r="B4"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26</v>
      </c>
      <c r="C1" s="2" t="s">
        <v>1</v>
      </c>
    </row>
    <row r="2" spans="1:7">
      <c r="C2" s="2" t="s">
        <v>2</v>
      </c>
      <c r="E2" s="2" t="s">
        <v>35</v>
      </c>
      <c r="G2" s="2" t="s">
        <v>91</v>
      </c>
    </row>
    <row r="3" spans="1:7">
      <c r="A3" s="3" t="s">
        <v>127</v>
      </c>
    </row>
    <row r="4" spans="1:7">
      <c r="A4" s="4" t="s">
        <v>116</v>
      </c>
      <c r="C4" s="5" t="n">
        <v>73489</v>
      </c>
      <c r="E4" s="5" t="n">
        <v>74403</v>
      </c>
      <c r="G4" s="5" t="n">
        <v>90724</v>
      </c>
    </row>
    <row r="5" spans="1:7">
      <c r="A5" s="4" t="s">
        <v>117</v>
      </c>
      <c r="C5" s="6" t="n">
        <v>-298</v>
      </c>
      <c r="E5" s="6" t="n">
        <v>-75</v>
      </c>
    </row>
    <row r="6" spans="1:7">
      <c r="A6" s="4" t="s">
        <v>118</v>
      </c>
      <c r="C6" s="6" t="n">
        <v>73191</v>
      </c>
      <c r="D6" s="4" t="s">
        <v>119</v>
      </c>
      <c r="E6" s="6" t="n">
        <v>74328</v>
      </c>
      <c r="F6" s="4" t="s">
        <v>119</v>
      </c>
      <c r="G6" s="6" t="n">
        <v>90724</v>
      </c>
    </row>
    <row r="7" spans="1:7">
      <c r="A7" s="3" t="s">
        <v>128</v>
      </c>
    </row>
    <row r="8" spans="1:7">
      <c r="A8" s="4" t="s">
        <v>129</v>
      </c>
      <c r="B8" s="4" t="s">
        <v>130</v>
      </c>
      <c r="C8" s="6" t="n">
        <v>-19717</v>
      </c>
      <c r="E8" s="6" t="n">
        <v>-12890</v>
      </c>
      <c r="G8" s="6" t="n">
        <v>-6297</v>
      </c>
    </row>
    <row r="9" spans="1:7">
      <c r="A9" s="3" t="s">
        <v>131</v>
      </c>
    </row>
    <row r="10" spans="1:7">
      <c r="A10" s="4" t="s">
        <v>132</v>
      </c>
      <c r="C10" s="6" t="n">
        <v>-112</v>
      </c>
      <c r="E10" s="6" t="n">
        <v>-87</v>
      </c>
      <c r="G10" s="6" t="n">
        <v>-166</v>
      </c>
    </row>
    <row r="11" spans="1:7">
      <c r="A11" s="4" t="s">
        <v>133</v>
      </c>
      <c r="C11" s="6" t="n">
        <v>74</v>
      </c>
      <c r="E11" s="6" t="n">
        <v>41</v>
      </c>
      <c r="G11" s="6" t="n">
        <v>39</v>
      </c>
    </row>
    <row r="12" spans="1:7">
      <c r="A12" s="4" t="s">
        <v>134</v>
      </c>
      <c r="C12" s="6" t="n">
        <v>-38</v>
      </c>
      <c r="E12" s="6" t="n">
        <v>-46</v>
      </c>
      <c r="G12" s="6" t="n">
        <v>-127</v>
      </c>
    </row>
    <row r="13" spans="1:7">
      <c r="A13" s="3" t="s">
        <v>135</v>
      </c>
    </row>
    <row r="14" spans="1:7">
      <c r="A14" s="4" t="s">
        <v>136</v>
      </c>
      <c r="B14" s="4" t="s">
        <v>137</v>
      </c>
      <c r="C14" s="6" t="n">
        <v>-267</v>
      </c>
      <c r="E14" s="6" t="n">
        <v>-97</v>
      </c>
      <c r="G14" s="6" t="n">
        <v>81</v>
      </c>
    </row>
    <row r="15" spans="1:7">
      <c r="A15" s="4" t="s">
        <v>138</v>
      </c>
      <c r="B15" s="4" t="s">
        <v>137</v>
      </c>
      <c r="C15" s="6" t="n">
        <v>-3102</v>
      </c>
      <c r="E15" s="6" t="n">
        <v>1882</v>
      </c>
      <c r="G15" s="6" t="n">
        <v>254</v>
      </c>
    </row>
    <row r="16" spans="1:7">
      <c r="A16" s="4" t="s">
        <v>139</v>
      </c>
      <c r="B16" s="4" t="s">
        <v>137</v>
      </c>
      <c r="C16" s="6" t="n">
        <v>1</v>
      </c>
      <c r="E16" s="6" t="n">
        <v>-6</v>
      </c>
      <c r="G16" s="6" t="n">
        <v>-19</v>
      </c>
    </row>
    <row r="17" spans="1:7">
      <c r="A17" s="4" t="s">
        <v>140</v>
      </c>
      <c r="C17" s="6" t="n">
        <v>-3368</v>
      </c>
      <c r="E17" s="6" t="n">
        <v>1779</v>
      </c>
      <c r="G17" s="6" t="n">
        <v>316</v>
      </c>
    </row>
    <row r="18" spans="1:7">
      <c r="A18" s="4" t="s">
        <v>141</v>
      </c>
      <c r="C18" s="6" t="n">
        <v>-23123</v>
      </c>
      <c r="E18" s="6" t="n">
        <v>-11157</v>
      </c>
      <c r="G18" s="6" t="n">
        <v>-6108</v>
      </c>
    </row>
    <row r="19" spans="1:7">
      <c r="A19" s="4" t="s">
        <v>142</v>
      </c>
      <c r="C19" s="6" t="n">
        <v>50068</v>
      </c>
      <c r="E19" s="6" t="n">
        <v>63171</v>
      </c>
      <c r="G19" s="6" t="n">
        <v>84616</v>
      </c>
    </row>
    <row r="20" spans="1:7">
      <c r="A20" s="4" t="s">
        <v>143</v>
      </c>
      <c r="C20" s="6" t="n">
        <v>21</v>
      </c>
      <c r="E20" s="6" t="n">
        <v>-1</v>
      </c>
    </row>
    <row r="21" spans="1:7">
      <c r="A21" s="4" t="s">
        <v>144</v>
      </c>
      <c r="C21" s="5" t="n">
        <v>50047</v>
      </c>
      <c r="E21" s="5" t="n">
        <v>63172</v>
      </c>
      <c r="G21" s="5" t="n">
        <v>84616</v>
      </c>
    </row>
    <row r="22" spans="1:7"/>
    <row r="23" spans="1:7">
      <c r="A23" s="4" t="s">
        <v>119</v>
      </c>
      <c r="B23" s="4" t="s">
        <v>125</v>
      </c>
    </row>
    <row r="24" spans="1:7">
      <c r="A24" s="4" t="s">
        <v>130</v>
      </c>
      <c r="B24" s="4" t="s">
        <v>145</v>
      </c>
    </row>
    <row r="25" spans="1:7">
      <c r="A25" s="4" t="s">
        <v>137</v>
      </c>
      <c r="B25" s="4" t="s">
        <v>146</v>
      </c>
    </row>
  </sheetData>
  <mergeCells count="8">
    <mergeCell ref="A1:B2"/>
    <mergeCell ref="C1:G1"/>
    <mergeCell ref="C2:D2"/>
    <mergeCell ref="E2:F2"/>
    <mergeCell ref="A22:F22"/>
    <mergeCell ref="B23:F23"/>
    <mergeCell ref="B24:F24"/>
    <mergeCell ref="B25:F2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5</v>
      </c>
    </row>
    <row r="2" spans="1:3">
      <c r="A2" s="3" t="s">
        <v>219</v>
      </c>
    </row>
    <row r="3" spans="1:3">
      <c r="A3" s="4" t="s">
        <v>526</v>
      </c>
      <c r="B3" s="5" t="n">
        <v>965000</v>
      </c>
      <c r="C3" s="5" t="n">
        <v>80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27</v>
      </c>
      <c r="B1" s="2" t="s">
        <v>2</v>
      </c>
    </row>
    <row r="2" spans="1:3">
      <c r="A2" s="4" t="s">
        <v>528</v>
      </c>
    </row>
    <row r="3" spans="1:3">
      <c r="A3" s="3" t="s">
        <v>529</v>
      </c>
    </row>
    <row r="4" spans="1:3">
      <c r="A4" s="4" t="s">
        <v>530</v>
      </c>
      <c r="B4" s="4" t="s">
        <v>531</v>
      </c>
      <c r="C4" s="4" t="s">
        <v>119</v>
      </c>
    </row>
    <row r="5" spans="1:3">
      <c r="A5" s="4" t="s">
        <v>532</v>
      </c>
    </row>
    <row r="6" spans="1:3">
      <c r="A6" s="3" t="s">
        <v>529</v>
      </c>
    </row>
    <row r="7" spans="1:3">
      <c r="A7" s="4" t="s">
        <v>530</v>
      </c>
      <c r="B7" s="4" t="s">
        <v>531</v>
      </c>
      <c r="C7" s="4" t="s">
        <v>119</v>
      </c>
    </row>
    <row r="8" spans="1:3">
      <c r="A8" s="4" t="s">
        <v>533</v>
      </c>
    </row>
    <row r="9" spans="1:3">
      <c r="A9" s="3" t="s">
        <v>529</v>
      </c>
    </row>
    <row r="10" spans="1:3">
      <c r="A10" s="4" t="s">
        <v>530</v>
      </c>
      <c r="B10" s="4" t="s">
        <v>534</v>
      </c>
    </row>
    <row r="11" spans="1:3">
      <c r="A11" s="4" t="s">
        <v>535</v>
      </c>
    </row>
    <row r="12" spans="1:3">
      <c r="A12" s="3" t="s">
        <v>529</v>
      </c>
    </row>
    <row r="13" spans="1:3">
      <c r="A13" s="4" t="s">
        <v>530</v>
      </c>
      <c r="B13" s="4" t="s">
        <v>531</v>
      </c>
    </row>
    <row r="14" spans="1:3">
      <c r="A14" s="4" t="s">
        <v>536</v>
      </c>
    </row>
    <row r="15" spans="1:3">
      <c r="A15" s="3" t="s">
        <v>529</v>
      </c>
    </row>
    <row r="16" spans="1:3">
      <c r="A16" s="4" t="s">
        <v>530</v>
      </c>
      <c r="B16" s="4" t="s">
        <v>531</v>
      </c>
    </row>
    <row r="17" spans="1:3"/>
    <row r="18" spans="1:3">
      <c r="A18" s="4" t="s">
        <v>119</v>
      </c>
      <c r="B18" s="4" t="s">
        <v>537</v>
      </c>
    </row>
  </sheetData>
  <mergeCells count="3">
    <mergeCell ref="B1:C1"/>
    <mergeCell ref="A17:C17"/>
    <mergeCell ref="B18:C1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8</v>
      </c>
      <c r="C1" s="2" t="s">
        <v>2</v>
      </c>
      <c r="D1" s="2" t="s">
        <v>35</v>
      </c>
    </row>
    <row r="2" spans="1:4">
      <c r="A2" s="3" t="s">
        <v>219</v>
      </c>
    </row>
    <row r="3" spans="1:4">
      <c r="A3" s="4" t="s">
        <v>539</v>
      </c>
      <c r="C3" s="5" t="n">
        <v>50</v>
      </c>
      <c r="D3" s="5" t="n">
        <v>400</v>
      </c>
    </row>
    <row r="4" spans="1:4">
      <c r="A4" s="4" t="s">
        <v>540</v>
      </c>
      <c r="C4" s="6" t="n">
        <v>4</v>
      </c>
      <c r="D4" s="6" t="n">
        <v>5</v>
      </c>
    </row>
    <row r="5" spans="1:4">
      <c r="A5" s="4" t="s">
        <v>541</v>
      </c>
      <c r="C5" s="6" t="n">
        <v>54</v>
      </c>
      <c r="D5" s="6" t="n">
        <v>405</v>
      </c>
    </row>
    <row r="6" spans="1:4">
      <c r="A6" s="4" t="s">
        <v>542</v>
      </c>
      <c r="B6" s="4" t="s">
        <v>119</v>
      </c>
      <c r="C6" s="6" t="n">
        <v>3529</v>
      </c>
      <c r="D6" s="6" t="n">
        <v>3049</v>
      </c>
    </row>
    <row r="7" spans="1:4">
      <c r="A7" s="4" t="s">
        <v>543</v>
      </c>
      <c r="C7" s="6" t="n">
        <v>3529</v>
      </c>
      <c r="D7" s="6" t="n">
        <v>3049</v>
      </c>
    </row>
    <row r="8" spans="1:4">
      <c r="A8" s="4" t="s">
        <v>544</v>
      </c>
      <c r="C8" s="5" t="n">
        <v>3583</v>
      </c>
      <c r="D8" s="5" t="n">
        <v>3454</v>
      </c>
    </row>
    <row r="9" spans="1:4"/>
    <row r="10" spans="1:4">
      <c r="A10" s="4" t="s">
        <v>119</v>
      </c>
      <c r="B10" s="4" t="s">
        <v>545</v>
      </c>
    </row>
  </sheetData>
  <mergeCells count="3">
    <mergeCell ref="A1:B1"/>
    <mergeCell ref="A9:C9"/>
    <mergeCell ref="B10:C1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1</v>
      </c>
    </row>
    <row r="2" spans="1:2">
      <c r="B2" s="2" t="s">
        <v>523</v>
      </c>
    </row>
    <row r="3" spans="1:2">
      <c r="A3" s="3" t="s">
        <v>219</v>
      </c>
    </row>
    <row r="4" spans="1:2">
      <c r="A4" s="4" t="s">
        <v>547</v>
      </c>
      <c r="B4" s="5" t="n">
        <v>46329</v>
      </c>
    </row>
    <row r="5" spans="1:2">
      <c r="A5" s="4" t="s">
        <v>548</v>
      </c>
      <c r="B5" s="6" t="n">
        <v>-228</v>
      </c>
    </row>
    <row r="6" spans="1:2">
      <c r="A6" s="4" t="s">
        <v>549</v>
      </c>
      <c r="B6" s="5" t="n">
        <v>461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5</v>
      </c>
    </row>
    <row r="3" spans="1:3">
      <c r="A3" s="3" t="s">
        <v>219</v>
      </c>
    </row>
    <row r="4" spans="1:3">
      <c r="A4" s="4" t="s">
        <v>547</v>
      </c>
      <c r="B4" s="5" t="n">
        <v>14980</v>
      </c>
    </row>
    <row r="5" spans="1:3">
      <c r="A5" s="4" t="s">
        <v>551</v>
      </c>
      <c r="B5" s="6" t="n">
        <v>-2404</v>
      </c>
      <c r="C5" s="5" t="n">
        <v>-1120</v>
      </c>
    </row>
    <row r="6" spans="1:3">
      <c r="A6" s="4" t="s">
        <v>549</v>
      </c>
      <c r="C6" s="6" t="n">
        <v>14980</v>
      </c>
    </row>
    <row r="7" spans="1:3">
      <c r="A7" s="4" t="s">
        <v>552</v>
      </c>
      <c r="B7" s="6" t="n">
        <v>12576</v>
      </c>
      <c r="C7" s="6" t="n">
        <v>14980</v>
      </c>
    </row>
    <row r="8" spans="1:3">
      <c r="A8" s="4" t="s">
        <v>553</v>
      </c>
      <c r="B8" s="5" t="n">
        <v>58677</v>
      </c>
      <c r="C8" s="5" t="n">
        <v>613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5</v>
      </c>
    </row>
    <row r="2" spans="1:3">
      <c r="A2" s="3" t="s">
        <v>219</v>
      </c>
    </row>
    <row r="3" spans="1:3">
      <c r="A3" s="4" t="s">
        <v>555</v>
      </c>
      <c r="B3" s="5" t="n">
        <v>2411</v>
      </c>
    </row>
    <row r="4" spans="1:3">
      <c r="A4" s="4" t="s">
        <v>556</v>
      </c>
      <c r="B4" s="6" t="n">
        <v>2404</v>
      </c>
    </row>
    <row r="5" spans="1:3">
      <c r="A5" s="4" t="s">
        <v>557</v>
      </c>
      <c r="B5" s="6" t="n">
        <v>2404</v>
      </c>
    </row>
    <row r="6" spans="1:3">
      <c r="A6" s="4" t="s">
        <v>558</v>
      </c>
      <c r="B6" s="6" t="n">
        <v>1373</v>
      </c>
    </row>
    <row r="7" spans="1:3">
      <c r="A7" s="4" t="s">
        <v>559</v>
      </c>
      <c r="B7" s="6" t="n">
        <v>205</v>
      </c>
    </row>
    <row r="8" spans="1:3">
      <c r="A8" s="4" t="s">
        <v>560</v>
      </c>
      <c r="B8" s="6" t="n">
        <v>3779</v>
      </c>
    </row>
    <row r="9" spans="1:3">
      <c r="A9" s="4" t="s">
        <v>156</v>
      </c>
      <c r="B9" s="5" t="n">
        <v>12576</v>
      </c>
      <c r="C9" s="5" t="n">
        <v>149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5</v>
      </c>
    </row>
    <row r="2" spans="1:3">
      <c r="A2" s="3" t="s">
        <v>219</v>
      </c>
    </row>
    <row r="3" spans="1:3">
      <c r="A3" s="4" t="s">
        <v>562</v>
      </c>
      <c r="B3" s="5" t="n">
        <v>1639</v>
      </c>
      <c r="C3" s="5" t="n">
        <v>5921</v>
      </c>
    </row>
    <row r="4" spans="1:3">
      <c r="A4" s="4" t="s">
        <v>563</v>
      </c>
      <c r="B4" s="6" t="n">
        <v>22691</v>
      </c>
      <c r="C4" s="6" t="n">
        <v>19224</v>
      </c>
    </row>
    <row r="5" spans="1:3">
      <c r="A5" s="4" t="s">
        <v>564</v>
      </c>
      <c r="B5" s="5" t="n">
        <v>24330</v>
      </c>
      <c r="C5" s="5" t="n">
        <v>251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5</v>
      </c>
    </row>
    <row r="2" spans="1:3">
      <c r="A2" s="3" t="s">
        <v>219</v>
      </c>
    </row>
    <row r="3" spans="1:3">
      <c r="A3" s="4" t="s">
        <v>566</v>
      </c>
      <c r="B3" s="5" t="n">
        <v>9009</v>
      </c>
      <c r="C3" s="5" t="n">
        <v>6344</v>
      </c>
    </row>
    <row r="4" spans="1:3">
      <c r="A4" s="4" t="s">
        <v>567</v>
      </c>
      <c r="B4" s="6" t="n">
        <v>16381</v>
      </c>
      <c r="C4" s="6" t="n">
        <v>18165</v>
      </c>
    </row>
    <row r="5" spans="1:3">
      <c r="A5" s="4" t="s">
        <v>568</v>
      </c>
      <c r="B5" s="5" t="n">
        <v>25390</v>
      </c>
      <c r="C5" s="5" t="n">
        <v>245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69</v>
      </c>
      <c r="B1" s="2" t="s">
        <v>2</v>
      </c>
      <c r="D1" s="2" t="s">
        <v>35</v>
      </c>
    </row>
    <row r="2" spans="1:4">
      <c r="A2" s="4" t="s">
        <v>570</v>
      </c>
    </row>
    <row r="3" spans="1:4">
      <c r="A3" s="3" t="s">
        <v>571</v>
      </c>
    </row>
    <row r="4" spans="1:4">
      <c r="A4" s="4" t="s">
        <v>572</v>
      </c>
      <c r="B4" s="5" t="n">
        <v>89586</v>
      </c>
      <c r="D4" s="5" t="n">
        <v>102575</v>
      </c>
    </row>
    <row r="5" spans="1:4">
      <c r="A5" s="4" t="s">
        <v>573</v>
      </c>
    </row>
    <row r="6" spans="1:4">
      <c r="A6" s="3" t="s">
        <v>571</v>
      </c>
    </row>
    <row r="7" spans="1:4">
      <c r="A7" s="4" t="s">
        <v>572</v>
      </c>
      <c r="B7" s="5" t="n">
        <v>84833</v>
      </c>
      <c r="C7" s="4" t="s">
        <v>119</v>
      </c>
      <c r="D7" s="5" t="n">
        <v>96959</v>
      </c>
    </row>
    <row r="8" spans="1:4"/>
    <row r="9" spans="1:4">
      <c r="A9" s="4" t="s">
        <v>119</v>
      </c>
      <c r="B9" s="4" t="s">
        <v>574</v>
      </c>
    </row>
  </sheetData>
  <mergeCells count="3">
    <mergeCell ref="B1:C1"/>
    <mergeCell ref="A8:D8"/>
    <mergeCell ref="B9:D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5</v>
      </c>
      <c r="C1" s="2" t="s">
        <v>1</v>
      </c>
    </row>
    <row r="2" spans="1:5">
      <c r="C2" s="2" t="s">
        <v>2</v>
      </c>
      <c r="D2" s="2" t="s">
        <v>35</v>
      </c>
      <c r="E2" s="2" t="s">
        <v>91</v>
      </c>
    </row>
    <row r="3" spans="1:5">
      <c r="A3" s="3" t="s">
        <v>219</v>
      </c>
    </row>
    <row r="4" spans="1:5">
      <c r="A4" s="4" t="s">
        <v>576</v>
      </c>
      <c r="B4" s="4" t="s">
        <v>119</v>
      </c>
      <c r="C4" s="5" t="n">
        <v>-19717</v>
      </c>
      <c r="D4" s="5" t="n">
        <v>-12890</v>
      </c>
      <c r="E4" s="5" t="n">
        <v>-6297</v>
      </c>
    </row>
    <row r="5" spans="1:5"/>
    <row r="6" spans="1:5">
      <c r="A6" s="4" t="s">
        <v>119</v>
      </c>
      <c r="B6" s="4" t="s">
        <v>145</v>
      </c>
    </row>
  </sheetData>
  <mergeCells count="4">
    <mergeCell ref="A1:B2"/>
    <mergeCell ref="C1:E1"/>
    <mergeCell ref="A5:D5"/>
    <mergeCell ref="B6:D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71"/>
    <col customWidth="1" max="2" min="2" width="22"/>
    <col customWidth="1" max="3" min="3" width="36"/>
    <col customWidth="1" max="4" min="4" width="51"/>
    <col customWidth="1" max="5" min="5" width="55"/>
    <col customWidth="1" max="6" min="6" width="27"/>
    <col customWidth="1" max="7" min="7" width="24"/>
    <col customWidth="1" max="8" min="8" width="69"/>
    <col customWidth="1" max="9" min="9" width="33"/>
    <col customWidth="1" max="10" min="10" width="11"/>
  </cols>
  <sheetData>
    <row r="1" spans="1:10">
      <c r="A1" s="1" t="s">
        <v>147</v>
      </c>
      <c r="B1" s="2" t="s">
        <v>148</v>
      </c>
      <c r="C1" s="2" t="s">
        <v>149</v>
      </c>
      <c r="D1" s="2" t="s">
        <v>150</v>
      </c>
      <c r="E1" s="2" t="s">
        <v>151</v>
      </c>
      <c r="F1" s="2" t="s">
        <v>152</v>
      </c>
      <c r="G1" s="2" t="s">
        <v>153</v>
      </c>
      <c r="H1" s="2" t="s">
        <v>154</v>
      </c>
      <c r="I1" s="2" t="s">
        <v>155</v>
      </c>
      <c r="J1" s="2" t="s">
        <v>156</v>
      </c>
    </row>
    <row r="2" spans="1:10">
      <c r="A2" s="4" t="s">
        <v>157</v>
      </c>
      <c r="B2" s="5" t="n">
        <v>3</v>
      </c>
      <c r="C2" s="5" t="n">
        <v>412369</v>
      </c>
      <c r="D2" s="5" t="n">
        <v>11321</v>
      </c>
      <c r="E2" s="5" t="n">
        <v>-103951</v>
      </c>
      <c r="F2" s="5" t="n">
        <v>351060</v>
      </c>
      <c r="G2" s="5" t="n">
        <v>-32731</v>
      </c>
      <c r="H2" s="5" t="n">
        <v>638071</v>
      </c>
      <c r="J2" s="5" t="n">
        <v>638071</v>
      </c>
    </row>
    <row r="3" spans="1:10">
      <c r="A3" s="4" t="s">
        <v>158</v>
      </c>
      <c r="B3" s="6" t="n">
        <v>31238000</v>
      </c>
      <c r="G3" s="6" t="n">
        <v>836000</v>
      </c>
    </row>
    <row r="4" spans="1:10">
      <c r="A4" s="4" t="s">
        <v>159</v>
      </c>
      <c r="G4" s="5" t="n">
        <v>-3193</v>
      </c>
      <c r="H4" s="6" t="n">
        <v>-3193</v>
      </c>
      <c r="J4" s="6" t="n">
        <v>-3193</v>
      </c>
    </row>
    <row r="5" spans="1:10">
      <c r="A5" s="4" t="s">
        <v>160</v>
      </c>
      <c r="G5" s="6" t="n">
        <v>39000</v>
      </c>
    </row>
    <row r="6" spans="1:10">
      <c r="A6" s="4" t="s">
        <v>161</v>
      </c>
      <c r="B6" s="6" t="n">
        <v>63000</v>
      </c>
    </row>
    <row r="7" spans="1:10">
      <c r="A7" s="4" t="s">
        <v>162</v>
      </c>
      <c r="B7" s="6" t="n">
        <v>-37000</v>
      </c>
    </row>
    <row r="8" spans="1:10">
      <c r="A8" s="4" t="s">
        <v>163</v>
      </c>
      <c r="C8" s="6" t="n">
        <v>704</v>
      </c>
      <c r="H8" s="6" t="n">
        <v>704</v>
      </c>
      <c r="J8" s="6" t="n">
        <v>704</v>
      </c>
    </row>
    <row r="9" spans="1:10">
      <c r="A9" s="4" t="s">
        <v>164</v>
      </c>
      <c r="B9" s="6" t="n">
        <v>12000</v>
      </c>
    </row>
    <row r="10" spans="1:10">
      <c r="A10" s="4" t="s">
        <v>165</v>
      </c>
      <c r="C10" s="6" t="n">
        <v>9689</v>
      </c>
      <c r="D10" s="6" t="n">
        <v>165</v>
      </c>
      <c r="H10" s="6" t="n">
        <v>9854</v>
      </c>
      <c r="J10" s="6" t="n">
        <v>9854</v>
      </c>
    </row>
    <row r="11" spans="1:10">
      <c r="A11" s="4" t="s">
        <v>166</v>
      </c>
      <c r="F11" s="6" t="n">
        <v>-21285</v>
      </c>
      <c r="H11" s="6" t="n">
        <v>-21285</v>
      </c>
      <c r="J11" s="6" t="n">
        <v>-21285</v>
      </c>
    </row>
    <row r="12" spans="1:10">
      <c r="A12" s="4" t="s">
        <v>116</v>
      </c>
      <c r="F12" s="6" t="n">
        <v>90724</v>
      </c>
      <c r="H12" s="6" t="n">
        <v>90724</v>
      </c>
      <c r="J12" s="6" t="n">
        <v>90724</v>
      </c>
    </row>
    <row r="13" spans="1:10">
      <c r="A13" s="4" t="s">
        <v>141</v>
      </c>
      <c r="E13" s="6" t="n">
        <v>-6108</v>
      </c>
      <c r="H13" s="6" t="n">
        <v>-6108</v>
      </c>
      <c r="J13" s="6" t="n">
        <v>-6108</v>
      </c>
    </row>
    <row r="14" spans="1:10">
      <c r="A14" s="4" t="s">
        <v>167</v>
      </c>
      <c r="B14" s="5" t="n">
        <v>3</v>
      </c>
      <c r="C14" s="6" t="n">
        <v>422762</v>
      </c>
      <c r="D14" s="6" t="n">
        <v>11486</v>
      </c>
      <c r="E14" s="6" t="n">
        <v>-110059</v>
      </c>
      <c r="F14" s="6" t="n">
        <v>420499</v>
      </c>
      <c r="G14" s="5" t="n">
        <v>-35924</v>
      </c>
      <c r="H14" s="6" t="n">
        <v>708767</v>
      </c>
      <c r="J14" s="6" t="n">
        <v>708767</v>
      </c>
    </row>
    <row r="15" spans="1:10">
      <c r="A15" s="4" t="s">
        <v>168</v>
      </c>
      <c r="B15" s="6" t="n">
        <v>31276000</v>
      </c>
      <c r="G15" s="6" t="n">
        <v>875000</v>
      </c>
    </row>
    <row r="16" spans="1:10">
      <c r="A16" s="4" t="s">
        <v>169</v>
      </c>
      <c r="I16" s="5" t="n">
        <v>562</v>
      </c>
      <c r="J16" s="6" t="n">
        <v>562</v>
      </c>
    </row>
    <row r="17" spans="1:10">
      <c r="A17" s="4" t="s">
        <v>159</v>
      </c>
      <c r="G17" s="5" t="n">
        <v>-3183</v>
      </c>
      <c r="H17" s="6" t="n">
        <v>-3183</v>
      </c>
      <c r="J17" s="6" t="n">
        <v>-3183</v>
      </c>
    </row>
    <row r="18" spans="1:10">
      <c r="A18" s="4" t="s">
        <v>160</v>
      </c>
      <c r="G18" s="6" t="n">
        <v>37000</v>
      </c>
    </row>
    <row r="19" spans="1:10">
      <c r="A19" s="4" t="s">
        <v>161</v>
      </c>
      <c r="B19" s="6" t="n">
        <v>109000</v>
      </c>
    </row>
    <row r="20" spans="1:10">
      <c r="A20" s="4" t="s">
        <v>162</v>
      </c>
      <c r="B20" s="6" t="n">
        <v>-16000</v>
      </c>
    </row>
    <row r="21" spans="1:10">
      <c r="A21" s="4" t="s">
        <v>163</v>
      </c>
      <c r="B21" s="5" t="n">
        <v>4</v>
      </c>
      <c r="C21" s="6" t="n">
        <v>269</v>
      </c>
      <c r="H21" s="6" t="n">
        <v>269</v>
      </c>
      <c r="J21" s="6" t="n">
        <v>269</v>
      </c>
    </row>
    <row r="22" spans="1:10">
      <c r="A22" s="4" t="s">
        <v>165</v>
      </c>
      <c r="C22" s="6" t="n">
        <v>10218</v>
      </c>
      <c r="H22" s="6" t="n">
        <v>10218</v>
      </c>
      <c r="J22" s="6" t="n">
        <v>10218</v>
      </c>
    </row>
    <row r="23" spans="1:10">
      <c r="A23" s="4" t="s">
        <v>166</v>
      </c>
      <c r="F23" s="6" t="n">
        <v>-21240</v>
      </c>
      <c r="H23" s="6" t="n">
        <v>-21240</v>
      </c>
      <c r="J23" s="6" t="n">
        <v>-21240</v>
      </c>
    </row>
    <row r="24" spans="1:10">
      <c r="A24" s="4" t="s">
        <v>116</v>
      </c>
      <c r="F24" s="6" t="n">
        <v>74328</v>
      </c>
      <c r="H24" s="6" t="n">
        <v>74328</v>
      </c>
      <c r="I24" s="6" t="n">
        <v>75</v>
      </c>
      <c r="J24" s="6" t="n">
        <v>74403</v>
      </c>
    </row>
    <row r="25" spans="1:10">
      <c r="A25" s="4" t="s">
        <v>141</v>
      </c>
      <c r="E25" s="6" t="n">
        <v>-11157</v>
      </c>
      <c r="H25" s="6" t="n">
        <v>-11157</v>
      </c>
      <c r="I25" s="6" t="n">
        <v>-1</v>
      </c>
      <c r="J25" s="6" t="n">
        <v>-11158</v>
      </c>
    </row>
    <row r="26" spans="1:10">
      <c r="A26" s="4" t="s">
        <v>170</v>
      </c>
      <c r="B26" s="5" t="n">
        <v>3</v>
      </c>
      <c r="C26" s="6" t="n">
        <v>432882</v>
      </c>
      <c r="D26" s="6" t="n">
        <v>11486</v>
      </c>
      <c r="E26" s="6" t="n">
        <v>-121216</v>
      </c>
      <c r="F26" s="6" t="n">
        <v>473954</v>
      </c>
      <c r="G26" s="5" t="n">
        <v>-39107</v>
      </c>
      <c r="H26" s="6" t="n">
        <v>758002</v>
      </c>
      <c r="I26" s="6" t="n">
        <v>636</v>
      </c>
      <c r="J26" s="5" t="n">
        <v>758638</v>
      </c>
    </row>
    <row r="27" spans="1:10">
      <c r="A27" s="4" t="s">
        <v>171</v>
      </c>
      <c r="B27" s="6" t="n">
        <v>31373000</v>
      </c>
      <c r="G27" s="6" t="n">
        <v>912000</v>
      </c>
      <c r="J27" s="6" t="n">
        <v>30460353</v>
      </c>
    </row>
    <row r="28" spans="1:10">
      <c r="A28" s="4" t="s">
        <v>172</v>
      </c>
      <c r="C28" s="6" t="n">
        <v>-367</v>
      </c>
      <c r="F28" s="6" t="n">
        <v>367</v>
      </c>
    </row>
    <row r="29" spans="1:10">
      <c r="A29" s="4" t="s">
        <v>159</v>
      </c>
      <c r="G29" s="5" t="n">
        <v>-4604</v>
      </c>
      <c r="H29" s="6" t="n">
        <v>-4604</v>
      </c>
      <c r="J29" s="5" t="n">
        <v>-4604</v>
      </c>
    </row>
    <row r="30" spans="1:10">
      <c r="A30" s="4" t="s">
        <v>160</v>
      </c>
      <c r="G30" s="6" t="n">
        <v>75000</v>
      </c>
    </row>
    <row r="31" spans="1:10">
      <c r="A31" s="4" t="s">
        <v>173</v>
      </c>
      <c r="C31" s="6" t="n">
        <v>-5024</v>
      </c>
      <c r="G31" s="5" t="n">
        <v>5024</v>
      </c>
    </row>
    <row r="32" spans="1:10">
      <c r="A32" s="4" t="s">
        <v>173</v>
      </c>
      <c r="B32" s="6" t="n">
        <v>63000</v>
      </c>
      <c r="G32" s="6" t="n">
        <v>63000</v>
      </c>
    </row>
    <row r="33" spans="1:10">
      <c r="A33" s="4" t="s">
        <v>161</v>
      </c>
      <c r="B33" s="6" t="n">
        <v>178000</v>
      </c>
    </row>
    <row r="34" spans="1:10">
      <c r="A34" s="4" t="s">
        <v>162</v>
      </c>
      <c r="B34" s="6" t="n">
        <v>-27000</v>
      </c>
    </row>
    <row r="35" spans="1:10">
      <c r="A35" s="4" t="s">
        <v>165</v>
      </c>
      <c r="C35" s="6" t="n">
        <v>15512</v>
      </c>
      <c r="H35" s="6" t="n">
        <v>15512</v>
      </c>
      <c r="J35" s="6" t="n">
        <v>15512</v>
      </c>
    </row>
    <row r="36" spans="1:10">
      <c r="A36" s="4" t="s">
        <v>166</v>
      </c>
      <c r="F36" s="6" t="n">
        <v>-21341</v>
      </c>
      <c r="H36" s="6" t="n">
        <v>-21341</v>
      </c>
      <c r="I36" s="6" t="n">
        <v>-313</v>
      </c>
      <c r="J36" s="6" t="n">
        <v>-21654</v>
      </c>
    </row>
    <row r="37" spans="1:10">
      <c r="A37" s="4" t="s">
        <v>116</v>
      </c>
      <c r="F37" s="6" t="n">
        <v>73191</v>
      </c>
      <c r="H37" s="6" t="n">
        <v>73191</v>
      </c>
      <c r="I37" s="6" t="n">
        <v>298</v>
      </c>
      <c r="J37" s="6" t="n">
        <v>73489</v>
      </c>
    </row>
    <row r="38" spans="1:10">
      <c r="A38" s="4" t="s">
        <v>141</v>
      </c>
      <c r="E38" s="6" t="n">
        <v>-23123</v>
      </c>
      <c r="H38" s="6" t="n">
        <v>-23123</v>
      </c>
      <c r="I38" s="6" t="n">
        <v>21</v>
      </c>
      <c r="J38" s="6" t="n">
        <v>-23102</v>
      </c>
    </row>
    <row r="39" spans="1:10">
      <c r="A39" s="4" t="s">
        <v>174</v>
      </c>
      <c r="C39" s="6" t="n">
        <v>-286</v>
      </c>
      <c r="H39" s="6" t="n">
        <v>-286</v>
      </c>
      <c r="I39" s="6" t="n">
        <v>286</v>
      </c>
    </row>
    <row r="40" spans="1:10">
      <c r="A40" s="4" t="s">
        <v>175</v>
      </c>
      <c r="B40" s="5" t="n">
        <v>3</v>
      </c>
      <c r="C40" s="5" t="n">
        <v>443084</v>
      </c>
      <c r="D40" s="5" t="n">
        <v>11486</v>
      </c>
      <c r="E40" s="5" t="n">
        <v>-144339</v>
      </c>
      <c r="F40" s="5" t="n">
        <v>525804</v>
      </c>
      <c r="G40" s="5" t="n">
        <v>-38687</v>
      </c>
      <c r="H40" s="5" t="n">
        <v>797351</v>
      </c>
      <c r="I40" s="5" t="n">
        <v>928</v>
      </c>
      <c r="J40" s="5" t="n">
        <v>798279</v>
      </c>
    </row>
    <row r="41" spans="1:10">
      <c r="A41" s="4" t="s">
        <v>176</v>
      </c>
      <c r="B41" s="6" t="n">
        <v>31461000</v>
      </c>
      <c r="G41" s="6" t="n">
        <v>924000</v>
      </c>
      <c r="J41" s="6" t="n">
        <v>305387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5</v>
      </c>
      <c r="D2" s="2" t="s">
        <v>91</v>
      </c>
    </row>
    <row r="3" spans="1:4">
      <c r="A3" s="3" t="s">
        <v>219</v>
      </c>
    </row>
    <row r="4" spans="1:4">
      <c r="A4" s="4" t="s">
        <v>578</v>
      </c>
      <c r="B4" s="5" t="n">
        <v>-1476</v>
      </c>
      <c r="C4" s="5" t="n">
        <v>192</v>
      </c>
      <c r="D4" s="5" t="n">
        <v>124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579</v>
      </c>
      <c r="B1" s="2" t="s">
        <v>1</v>
      </c>
    </row>
    <row r="2" spans="1:2">
      <c r="B2" s="2" t="s">
        <v>523</v>
      </c>
    </row>
    <row r="3" spans="1:2">
      <c r="A3" s="3" t="s">
        <v>222</v>
      </c>
    </row>
    <row r="4" spans="1:2">
      <c r="A4" s="4" t="s">
        <v>580</v>
      </c>
      <c r="B4" s="4" t="s">
        <v>479</v>
      </c>
    </row>
    <row r="5" spans="1:2">
      <c r="A5" s="4" t="s">
        <v>581</v>
      </c>
      <c r="B5" s="5" t="n">
        <v>75</v>
      </c>
    </row>
    <row r="6" spans="1:2">
      <c r="A6" s="4" t="s">
        <v>582</v>
      </c>
      <c r="B6" s="4" t="s">
        <v>583</v>
      </c>
    </row>
    <row r="7" spans="1:2">
      <c r="A7" s="4" t="s">
        <v>584</v>
      </c>
      <c r="B7" s="5" t="n">
        <v>500</v>
      </c>
    </row>
    <row r="8" spans="1:2">
      <c r="A8" s="4" t="s">
        <v>585</v>
      </c>
      <c r="B8" s="4" t="s">
        <v>586</v>
      </c>
    </row>
    <row r="9" spans="1:2">
      <c r="A9" s="4" t="s">
        <v>587</v>
      </c>
      <c r="B9" s="4" t="s">
        <v>58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5</v>
      </c>
    </row>
    <row r="2" spans="1:3">
      <c r="A2" s="4" t="s">
        <v>590</v>
      </c>
    </row>
    <row r="3" spans="1:3">
      <c r="A3" s="3" t="s">
        <v>591</v>
      </c>
    </row>
    <row r="4" spans="1:3">
      <c r="A4" s="4" t="s">
        <v>592</v>
      </c>
      <c r="B4" s="5" t="n">
        <v>24901</v>
      </c>
      <c r="C4" s="5" t="n">
        <v>22996</v>
      </c>
    </row>
    <row r="5" spans="1:3">
      <c r="A5" s="4" t="s">
        <v>593</v>
      </c>
    </row>
    <row r="6" spans="1:3">
      <c r="A6" s="3" t="s">
        <v>591</v>
      </c>
    </row>
    <row r="7" spans="1:3">
      <c r="A7" s="4" t="s">
        <v>592</v>
      </c>
      <c r="B7" s="5" t="n">
        <v>4048</v>
      </c>
      <c r="C7" s="5" t="n">
        <v>27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5</v>
      </c>
      <c r="D2" s="2" t="s">
        <v>91</v>
      </c>
    </row>
    <row r="3" spans="1:4">
      <c r="A3" s="3" t="s">
        <v>595</v>
      </c>
    </row>
    <row r="4" spans="1:4">
      <c r="A4" s="4" t="s">
        <v>596</v>
      </c>
      <c r="B4" s="5" t="n">
        <v>3091648</v>
      </c>
      <c r="C4" s="5" t="n">
        <v>3053754</v>
      </c>
      <c r="D4" s="5" t="n">
        <v>2910062</v>
      </c>
    </row>
    <row r="5" spans="1:4">
      <c r="A5" s="4" t="s">
        <v>597</v>
      </c>
    </row>
    <row r="6" spans="1:4">
      <c r="A6" s="3" t="s">
        <v>595</v>
      </c>
    </row>
    <row r="7" spans="1:4">
      <c r="A7" s="4" t="s">
        <v>596</v>
      </c>
      <c r="B7" s="6" t="n">
        <v>1563162</v>
      </c>
      <c r="C7" s="6" t="n">
        <v>1548237</v>
      </c>
      <c r="D7" s="6" t="n">
        <v>1493502</v>
      </c>
    </row>
    <row r="8" spans="1:4">
      <c r="A8" s="4" t="s">
        <v>598</v>
      </c>
    </row>
    <row r="9" spans="1:4">
      <c r="A9" s="3" t="s">
        <v>595</v>
      </c>
    </row>
    <row r="10" spans="1:4">
      <c r="A10" s="4" t="s">
        <v>596</v>
      </c>
      <c r="B10" s="6" t="n">
        <v>847496</v>
      </c>
      <c r="C10" s="6" t="n">
        <v>821412</v>
      </c>
      <c r="D10" s="6" t="n">
        <v>765771</v>
      </c>
    </row>
    <row r="11" spans="1:4">
      <c r="A11" s="4" t="s">
        <v>599</v>
      </c>
    </row>
    <row r="12" spans="1:4">
      <c r="A12" s="3" t="s">
        <v>595</v>
      </c>
    </row>
    <row r="13" spans="1:4">
      <c r="A13" s="4" t="s">
        <v>596</v>
      </c>
      <c r="B13" s="6" t="n">
        <v>358276</v>
      </c>
      <c r="C13" s="6" t="n">
        <v>366487</v>
      </c>
      <c r="D13" s="6" t="n">
        <v>361410</v>
      </c>
    </row>
    <row r="14" spans="1:4">
      <c r="A14" s="4" t="s">
        <v>600</v>
      </c>
    </row>
    <row r="15" spans="1:4">
      <c r="A15" s="3" t="s">
        <v>595</v>
      </c>
    </row>
    <row r="16" spans="1:4">
      <c r="A16" s="4" t="s">
        <v>596</v>
      </c>
      <c r="B16" s="6" t="n">
        <v>167149</v>
      </c>
      <c r="C16" s="6" t="n">
        <v>164115</v>
      </c>
      <c r="D16" s="6" t="n">
        <v>142431</v>
      </c>
    </row>
    <row r="17" spans="1:4">
      <c r="A17" s="4" t="s">
        <v>601</v>
      </c>
    </row>
    <row r="18" spans="1:4">
      <c r="A18" s="3" t="s">
        <v>595</v>
      </c>
    </row>
    <row r="19" spans="1:4">
      <c r="A19" s="4" t="s">
        <v>596</v>
      </c>
      <c r="B19" s="5" t="n">
        <v>155565</v>
      </c>
      <c r="C19" s="5" t="n">
        <v>153503</v>
      </c>
      <c r="D19" s="5" t="n">
        <v>1469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02</v>
      </c>
      <c r="B1" s="2" t="s">
        <v>1</v>
      </c>
    </row>
    <row r="2" spans="1:3">
      <c r="B2" s="2" t="s">
        <v>2</v>
      </c>
      <c r="C2" s="2" t="s">
        <v>35</v>
      </c>
    </row>
    <row r="3" spans="1:3">
      <c r="A3" s="3" t="s">
        <v>603</v>
      </c>
    </row>
    <row r="4" spans="1:3">
      <c r="A4" s="4" t="s">
        <v>54</v>
      </c>
      <c r="B4" s="5" t="n">
        <v>286219000</v>
      </c>
      <c r="C4" s="5" t="n">
        <v>255739000</v>
      </c>
    </row>
    <row r="5" spans="1:3">
      <c r="A5" s="4" t="s">
        <v>58</v>
      </c>
      <c r="B5" s="6" t="n">
        <v>32442000</v>
      </c>
      <c r="C5" s="6" t="n">
        <v>28281000</v>
      </c>
    </row>
    <row r="6" spans="1:3">
      <c r="A6" s="4" t="s">
        <v>604</v>
      </c>
    </row>
    <row r="7" spans="1:3">
      <c r="A7" s="3" t="s">
        <v>603</v>
      </c>
    </row>
    <row r="8" spans="1:3">
      <c r="A8" s="4" t="s">
        <v>54</v>
      </c>
      <c r="B8" s="6" t="n">
        <v>322000</v>
      </c>
      <c r="C8" s="6" t="n">
        <v>81000</v>
      </c>
    </row>
    <row r="9" spans="1:3">
      <c r="A9" s="4" t="s">
        <v>58</v>
      </c>
      <c r="B9" s="5" t="n">
        <v>6300000</v>
      </c>
      <c r="C9" s="5" t="n">
        <v>1400000</v>
      </c>
    </row>
    <row r="10" spans="1:3">
      <c r="A10" s="4" t="s">
        <v>605</v>
      </c>
    </row>
    <row r="11" spans="1:3">
      <c r="A11" s="3" t="s">
        <v>603</v>
      </c>
    </row>
    <row r="12" spans="1:3">
      <c r="A12" s="4" t="s">
        <v>606</v>
      </c>
      <c r="B12" s="4" t="s">
        <v>607</v>
      </c>
    </row>
    <row r="13" spans="1:3">
      <c r="A13" s="4" t="s">
        <v>608</v>
      </c>
    </row>
    <row r="14" spans="1:3">
      <c r="A14" s="3" t="s">
        <v>603</v>
      </c>
    </row>
    <row r="15" spans="1:3">
      <c r="A15" s="4" t="s">
        <v>606</v>
      </c>
      <c r="B15" s="4" t="s">
        <v>609</v>
      </c>
    </row>
    <row r="16" spans="1:3">
      <c r="A16" s="4" t="s">
        <v>610</v>
      </c>
    </row>
    <row r="17" spans="1:3">
      <c r="A17" s="3" t="s">
        <v>603</v>
      </c>
    </row>
    <row r="18" spans="1:3">
      <c r="A18" s="4" t="s">
        <v>606</v>
      </c>
      <c r="B18" s="4" t="s">
        <v>611</v>
      </c>
    </row>
    <row r="19" spans="1:3">
      <c r="A19" s="4" t="s">
        <v>612</v>
      </c>
    </row>
    <row r="20" spans="1:3">
      <c r="A20" s="3" t="s">
        <v>603</v>
      </c>
    </row>
    <row r="21" spans="1:3">
      <c r="A21" s="4" t="s">
        <v>606</v>
      </c>
      <c r="B21" s="4" t="s">
        <v>61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5</v>
      </c>
      <c r="D2" s="2" t="s">
        <v>91</v>
      </c>
    </row>
    <row r="3" spans="1:4">
      <c r="A3" s="3" t="s">
        <v>603</v>
      </c>
    </row>
    <row r="4" spans="1:4">
      <c r="A4" s="4" t="s">
        <v>615</v>
      </c>
      <c r="B4" s="5" t="n">
        <v>979290</v>
      </c>
      <c r="C4" s="5" t="n">
        <v>864173</v>
      </c>
    </row>
    <row r="5" spans="1:4">
      <c r="A5" s="4" t="s">
        <v>616</v>
      </c>
      <c r="B5" s="6" t="n">
        <v>-308139</v>
      </c>
      <c r="C5" s="6" t="n">
        <v>-269770</v>
      </c>
    </row>
    <row r="6" spans="1:4">
      <c r="A6" s="4" t="s">
        <v>45</v>
      </c>
      <c r="B6" s="6" t="n">
        <v>671151</v>
      </c>
      <c r="C6" s="6" t="n">
        <v>594403</v>
      </c>
    </row>
    <row r="7" spans="1:4">
      <c r="A7" s="4" t="s">
        <v>617</v>
      </c>
      <c r="B7" s="6" t="n">
        <v>52554</v>
      </c>
      <c r="C7" s="6" t="n">
        <v>51520</v>
      </c>
      <c r="D7" s="5" t="n">
        <v>46292</v>
      </c>
    </row>
    <row r="8" spans="1:4">
      <c r="A8" s="4" t="s">
        <v>618</v>
      </c>
    </row>
    <row r="9" spans="1:4">
      <c r="A9" s="3" t="s">
        <v>603</v>
      </c>
    </row>
    <row r="10" spans="1:4">
      <c r="A10" s="4" t="s">
        <v>615</v>
      </c>
      <c r="B10" s="6" t="n">
        <v>207167</v>
      </c>
      <c r="C10" s="6" t="n">
        <v>172051</v>
      </c>
    </row>
    <row r="11" spans="1:4">
      <c r="A11" s="4" t="s">
        <v>619</v>
      </c>
    </row>
    <row r="12" spans="1:4">
      <c r="A12" s="3" t="s">
        <v>603</v>
      </c>
    </row>
    <row r="13" spans="1:4">
      <c r="A13" s="4" t="s">
        <v>615</v>
      </c>
      <c r="B13" s="6" t="n">
        <v>464025</v>
      </c>
      <c r="C13" s="6" t="n">
        <v>424736</v>
      </c>
    </row>
    <row r="14" spans="1:4">
      <c r="A14" s="4" t="s">
        <v>620</v>
      </c>
    </row>
    <row r="15" spans="1:4">
      <c r="A15" s="3" t="s">
        <v>603</v>
      </c>
    </row>
    <row r="16" spans="1:4">
      <c r="A16" s="4" t="s">
        <v>615</v>
      </c>
      <c r="B16" s="6" t="n">
        <v>258543</v>
      </c>
      <c r="C16" s="6" t="n">
        <v>228891</v>
      </c>
    </row>
    <row r="17" spans="1:4">
      <c r="A17" s="4" t="s">
        <v>604</v>
      </c>
    </row>
    <row r="18" spans="1:4">
      <c r="A18" s="3" t="s">
        <v>603</v>
      </c>
    </row>
    <row r="19" spans="1:4">
      <c r="A19" s="4" t="s">
        <v>615</v>
      </c>
      <c r="B19" s="5" t="n">
        <v>49555</v>
      </c>
      <c r="C19" s="5" t="n">
        <v>3849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5</v>
      </c>
      <c r="D2" s="2" t="s">
        <v>91</v>
      </c>
    </row>
    <row r="3" spans="1:4">
      <c r="A3" s="3" t="s">
        <v>226</v>
      </c>
    </row>
    <row r="4" spans="1:4">
      <c r="A4" s="4" t="s">
        <v>622</v>
      </c>
      <c r="B4" s="5" t="n">
        <v>11082</v>
      </c>
      <c r="C4" s="5" t="n">
        <v>9043</v>
      </c>
    </row>
    <row r="5" spans="1:4">
      <c r="A5" s="4" t="s">
        <v>623</v>
      </c>
      <c r="B5" s="5" t="n">
        <v>2116</v>
      </c>
      <c r="C5" s="5" t="n">
        <v>1134</v>
      </c>
      <c r="D5" s="5" t="n">
        <v>44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5</v>
      </c>
      <c r="D2" s="2" t="s">
        <v>91</v>
      </c>
    </row>
    <row r="3" spans="1:4">
      <c r="A3" s="3" t="s">
        <v>356</v>
      </c>
    </row>
    <row r="4" spans="1:4">
      <c r="A4" s="4" t="s">
        <v>625</v>
      </c>
      <c r="B4" s="5" t="n">
        <v>10740</v>
      </c>
      <c r="C4" s="5" t="n">
        <v>10465</v>
      </c>
      <c r="D4" s="5" t="n">
        <v>19774</v>
      </c>
    </row>
    <row r="5" spans="1:4">
      <c r="A5" s="4" t="s">
        <v>626</v>
      </c>
      <c r="B5" s="6" t="n">
        <v>9587</v>
      </c>
      <c r="C5" s="6" t="n">
        <v>8388</v>
      </c>
      <c r="D5" s="6" t="n">
        <v>17436</v>
      </c>
    </row>
    <row r="6" spans="1:4">
      <c r="A6" s="4" t="s">
        <v>627</v>
      </c>
      <c r="B6" s="6" t="n">
        <v>74</v>
      </c>
      <c r="C6" s="6" t="n">
        <v>738</v>
      </c>
      <c r="D6" s="6" t="n">
        <v>377</v>
      </c>
    </row>
    <row r="7" spans="1:4">
      <c r="A7" s="4" t="s">
        <v>628</v>
      </c>
      <c r="B7" s="5" t="n">
        <v>-1079</v>
      </c>
      <c r="C7" s="5" t="n">
        <v>-1339</v>
      </c>
      <c r="D7" s="5" t="n">
        <v>-196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S1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4"/>
    <col customWidth="1" max="15" min="15" width="16"/>
    <col customWidth="1" max="16" min="16" width="4"/>
    <col customWidth="1" max="17" min="17" width="14"/>
    <col customWidth="1" max="18" min="18" width="4"/>
    <col customWidth="1" max="19" min="19" width="14"/>
  </cols>
  <sheetData>
    <row r="1" spans="1:19">
      <c r="A1" s="1" t="s">
        <v>629</v>
      </c>
      <c r="B1" s="2" t="s">
        <v>511</v>
      </c>
      <c r="O1" s="2" t="s">
        <v>1</v>
      </c>
    </row>
    <row r="2" spans="1:19">
      <c r="B2" s="2" t="s">
        <v>2</v>
      </c>
      <c r="C2" s="2" t="s">
        <v>630</v>
      </c>
      <c r="D2" s="2" t="s">
        <v>4</v>
      </c>
      <c r="F2" s="2" t="s">
        <v>631</v>
      </c>
      <c r="G2" s="2" t="s">
        <v>35</v>
      </c>
      <c r="H2" s="2" t="s">
        <v>632</v>
      </c>
      <c r="I2" s="2" t="s">
        <v>633</v>
      </c>
      <c r="J2" s="2" t="s">
        <v>634</v>
      </c>
      <c r="K2" s="2" t="s">
        <v>91</v>
      </c>
      <c r="L2" s="2" t="s">
        <v>635</v>
      </c>
      <c r="M2" s="2" t="s">
        <v>636</v>
      </c>
      <c r="N2" s="2" t="s">
        <v>637</v>
      </c>
      <c r="O2" s="2" t="s">
        <v>2</v>
      </c>
      <c r="Q2" s="2" t="s">
        <v>35</v>
      </c>
      <c r="S2" s="2" t="s">
        <v>91</v>
      </c>
    </row>
    <row r="3" spans="1:19">
      <c r="A3" s="3" t="s">
        <v>229</v>
      </c>
    </row>
    <row r="4" spans="1:19">
      <c r="A4" s="4" t="s">
        <v>638</v>
      </c>
      <c r="B4" s="5" t="n">
        <v>20673</v>
      </c>
      <c r="C4" s="5" t="n">
        <v>14096</v>
      </c>
      <c r="D4" s="5" t="n">
        <v>23810</v>
      </c>
      <c r="E4" s="4" t="s">
        <v>119</v>
      </c>
      <c r="F4" s="5" t="n">
        <v>14612</v>
      </c>
      <c r="G4" s="5" t="n">
        <v>18996</v>
      </c>
      <c r="H4" s="5" t="n">
        <v>18694</v>
      </c>
      <c r="I4" s="5" t="n">
        <v>14148</v>
      </c>
      <c r="J4" s="5" t="n">
        <v>22490</v>
      </c>
      <c r="K4" s="5" t="n">
        <v>19798</v>
      </c>
      <c r="L4" s="5" t="n">
        <v>18838</v>
      </c>
      <c r="M4" s="5" t="n">
        <v>27219</v>
      </c>
      <c r="N4" s="5" t="n">
        <v>24869</v>
      </c>
      <c r="O4" s="5" t="n">
        <v>73191</v>
      </c>
      <c r="P4" s="4" t="s">
        <v>130</v>
      </c>
      <c r="Q4" s="5" t="n">
        <v>74328</v>
      </c>
      <c r="R4" s="4" t="s">
        <v>130</v>
      </c>
      <c r="S4" s="5" t="n">
        <v>90724</v>
      </c>
    </row>
    <row r="5" spans="1:19">
      <c r="A5" s="4" t="s">
        <v>639</v>
      </c>
      <c r="O5" s="6" t="n">
        <v>-721</v>
      </c>
      <c r="Q5" s="6" t="n">
        <v>-897</v>
      </c>
      <c r="S5" s="6" t="n">
        <v>-1321</v>
      </c>
    </row>
    <row r="6" spans="1:19">
      <c r="A6" s="4" t="s">
        <v>640</v>
      </c>
      <c r="O6" s="5" t="n">
        <v>72470</v>
      </c>
      <c r="Q6" s="5" t="n">
        <v>73431</v>
      </c>
      <c r="S6" s="5" t="n">
        <v>89403</v>
      </c>
    </row>
    <row r="7" spans="1:19">
      <c r="A7" s="4" t="s">
        <v>641</v>
      </c>
      <c r="O7" s="6" t="n">
        <v>30195</v>
      </c>
      <c r="Q7" s="6" t="n">
        <v>30115</v>
      </c>
      <c r="S7" s="6" t="n">
        <v>30020</v>
      </c>
    </row>
    <row r="8" spans="1:19">
      <c r="A8" s="4" t="s">
        <v>642</v>
      </c>
      <c r="S8" s="6" t="n">
        <v>3</v>
      </c>
    </row>
    <row r="9" spans="1:19">
      <c r="A9" s="4" t="s">
        <v>643</v>
      </c>
      <c r="O9" s="6" t="n">
        <v>30195</v>
      </c>
      <c r="Q9" s="6" t="n">
        <v>30115</v>
      </c>
      <c r="S9" s="6" t="n">
        <v>30023</v>
      </c>
    </row>
    <row r="10" spans="1:19">
      <c r="A10" s="4" t="s">
        <v>644</v>
      </c>
      <c r="B10" s="8" t="n">
        <v>0.67</v>
      </c>
      <c r="C10" s="8" t="n">
        <v>0.46</v>
      </c>
      <c r="D10" s="8" t="n">
        <v>0.79</v>
      </c>
      <c r="F10" s="8" t="n">
        <v>0.48</v>
      </c>
      <c r="G10" s="8" t="n">
        <v>0.62</v>
      </c>
      <c r="H10" s="8" t="n">
        <v>0.61</v>
      </c>
      <c r="I10" s="8" t="n">
        <v>0.47</v>
      </c>
      <c r="J10" s="8" t="n">
        <v>0.74</v>
      </c>
      <c r="K10" s="8" t="n">
        <v>0.64</v>
      </c>
      <c r="L10" s="8" t="n">
        <v>0.62</v>
      </c>
      <c r="M10" s="8" t="n">
        <v>0.9</v>
      </c>
      <c r="N10" s="8" t="n">
        <v>0.82</v>
      </c>
      <c r="O10" s="8" t="n">
        <v>2.4</v>
      </c>
      <c r="Q10" s="8" t="n">
        <v>2.44</v>
      </c>
      <c r="S10" s="8" t="n">
        <v>2.98</v>
      </c>
    </row>
    <row r="11" spans="1:19">
      <c r="A11" s="4" t="s">
        <v>645</v>
      </c>
      <c r="B11" s="8" t="n">
        <v>0.67</v>
      </c>
      <c r="C11" s="8" t="n">
        <v>0.46</v>
      </c>
      <c r="D11" s="8" t="n">
        <v>0.79</v>
      </c>
      <c r="F11" s="8" t="n">
        <v>0.48</v>
      </c>
      <c r="G11" s="8" t="n">
        <v>0.62</v>
      </c>
      <c r="H11" s="8" t="n">
        <v>0.61</v>
      </c>
      <c r="I11" s="8" t="n">
        <v>0.47</v>
      </c>
      <c r="J11" s="8" t="n">
        <v>0.74</v>
      </c>
      <c r="K11" s="8" t="n">
        <v>0.64</v>
      </c>
      <c r="L11" s="8" t="n">
        <v>0.62</v>
      </c>
      <c r="M11" s="8" t="n">
        <v>0.9</v>
      </c>
      <c r="N11" s="8" t="n">
        <v>0.82</v>
      </c>
      <c r="O11" s="8" t="n">
        <v>2.4</v>
      </c>
      <c r="Q11" s="8" t="n">
        <v>2.44</v>
      </c>
      <c r="S11" s="8" t="n">
        <v>2.98</v>
      </c>
    </row>
    <row r="12" spans="1:19"/>
    <row r="13" spans="1:19">
      <c r="A13" s="4" t="s">
        <v>119</v>
      </c>
      <c r="B13" s="4" t="s">
        <v>646</v>
      </c>
    </row>
    <row r="14" spans="1:19">
      <c r="A14" s="4" t="s">
        <v>130</v>
      </c>
      <c r="B14" s="4" t="s">
        <v>125</v>
      </c>
    </row>
  </sheetData>
  <mergeCells count="9">
    <mergeCell ref="A1:A2"/>
    <mergeCell ref="B1:N1"/>
    <mergeCell ref="O1:S1"/>
    <mergeCell ref="D2:E2"/>
    <mergeCell ref="O2:P2"/>
    <mergeCell ref="Q2:R2"/>
    <mergeCell ref="A12:S12"/>
    <mergeCell ref="B13:S13"/>
    <mergeCell ref="B14:S1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47</v>
      </c>
      <c r="B1" s="2" t="s">
        <v>648</v>
      </c>
      <c r="C1" s="2" t="s">
        <v>4</v>
      </c>
      <c r="D1" s="2" t="s">
        <v>649</v>
      </c>
      <c r="E1" s="2" t="s">
        <v>35</v>
      </c>
      <c r="F1" s="2" t="s">
        <v>633</v>
      </c>
      <c r="G1" s="2" t="s">
        <v>650</v>
      </c>
      <c r="H1" s="2" t="s">
        <v>91</v>
      </c>
      <c r="I1" s="2" t="s">
        <v>636</v>
      </c>
      <c r="J1" s="2" t="s">
        <v>651</v>
      </c>
      <c r="K1" s="2" t="s">
        <v>2</v>
      </c>
      <c r="L1" s="2" t="s">
        <v>35</v>
      </c>
      <c r="M1" s="2" t="s">
        <v>91</v>
      </c>
    </row>
    <row r="2" spans="1:13">
      <c r="A2" s="3" t="s">
        <v>652</v>
      </c>
    </row>
    <row r="3" spans="1:13">
      <c r="A3" s="4" t="s">
        <v>653</v>
      </c>
      <c r="K3" s="8" t="n">
        <v>0.7</v>
      </c>
      <c r="L3" s="8" t="n">
        <v>0.7</v>
      </c>
      <c r="M3" s="8" t="n">
        <v>0.7</v>
      </c>
    </row>
    <row r="4" spans="1:13">
      <c r="A4" s="4" t="s">
        <v>654</v>
      </c>
    </row>
    <row r="5" spans="1:13">
      <c r="A5" s="3" t="s">
        <v>652</v>
      </c>
    </row>
    <row r="6" spans="1:13">
      <c r="A6" s="4" t="s">
        <v>655</v>
      </c>
      <c r="K6" s="4" t="s">
        <v>656</v>
      </c>
    </row>
    <row r="7" spans="1:13">
      <c r="A7" s="4" t="s">
        <v>653</v>
      </c>
      <c r="D7" s="8" t="n">
        <v>0.7</v>
      </c>
    </row>
    <row r="8" spans="1:13">
      <c r="A8" s="4" t="s">
        <v>657</v>
      </c>
    </row>
    <row r="9" spans="1:13">
      <c r="A9" s="3" t="s">
        <v>652</v>
      </c>
    </row>
    <row r="10" spans="1:13">
      <c r="A10" s="4" t="s">
        <v>655</v>
      </c>
      <c r="K10" s="4" t="s">
        <v>658</v>
      </c>
    </row>
    <row r="11" spans="1:13">
      <c r="A11" s="4" t="s">
        <v>653</v>
      </c>
      <c r="G11" s="8" t="n">
        <v>0.7</v>
      </c>
    </row>
    <row r="12" spans="1:13">
      <c r="A12" s="4" t="s">
        <v>659</v>
      </c>
    </row>
    <row r="13" spans="1:13">
      <c r="A13" s="3" t="s">
        <v>652</v>
      </c>
    </row>
    <row r="14" spans="1:13">
      <c r="A14" s="4" t="s">
        <v>655</v>
      </c>
      <c r="K14" s="4" t="s">
        <v>660</v>
      </c>
    </row>
    <row r="15" spans="1:13">
      <c r="A15" s="4" t="s">
        <v>653</v>
      </c>
      <c r="J15" s="8" t="n">
        <v>0.7</v>
      </c>
    </row>
    <row r="16" spans="1:13">
      <c r="A16" s="4" t="s">
        <v>661</v>
      </c>
    </row>
    <row r="17" spans="1:13">
      <c r="A17" s="3" t="s">
        <v>652</v>
      </c>
    </row>
    <row r="18" spans="1:13">
      <c r="A18" s="4" t="s">
        <v>653</v>
      </c>
      <c r="C18" s="8" t="n">
        <v>0.35</v>
      </c>
    </row>
    <row r="19" spans="1:13">
      <c r="A19" s="4" t="s">
        <v>662</v>
      </c>
      <c r="K19" s="4" t="s">
        <v>663</v>
      </c>
    </row>
    <row r="20" spans="1:13">
      <c r="A20" s="4" t="s">
        <v>664</v>
      </c>
      <c r="K20" s="4" t="s">
        <v>665</v>
      </c>
    </row>
    <row r="21" spans="1:13">
      <c r="A21" s="4" t="s">
        <v>666</v>
      </c>
    </row>
    <row r="22" spans="1:13">
      <c r="A22" s="3" t="s">
        <v>652</v>
      </c>
    </row>
    <row r="23" spans="1:13">
      <c r="A23" s="4" t="s">
        <v>653</v>
      </c>
      <c r="B23" s="8" t="n">
        <v>0.35</v>
      </c>
    </row>
    <row r="24" spans="1:13">
      <c r="A24" s="4" t="s">
        <v>662</v>
      </c>
      <c r="K24" s="4" t="s">
        <v>667</v>
      </c>
    </row>
    <row r="25" spans="1:13">
      <c r="A25" s="4" t="s">
        <v>664</v>
      </c>
      <c r="K25" s="4" t="s">
        <v>668</v>
      </c>
    </row>
    <row r="26" spans="1:13">
      <c r="A26" s="4" t="s">
        <v>669</v>
      </c>
    </row>
    <row r="27" spans="1:13">
      <c r="A27" s="3" t="s">
        <v>652</v>
      </c>
    </row>
    <row r="28" spans="1:13">
      <c r="A28" s="4" t="s">
        <v>653</v>
      </c>
      <c r="F28" s="8" t="n">
        <v>0.35</v>
      </c>
    </row>
    <row r="29" spans="1:13">
      <c r="A29" s="4" t="s">
        <v>662</v>
      </c>
      <c r="K29" s="4" t="s">
        <v>670</v>
      </c>
    </row>
    <row r="30" spans="1:13">
      <c r="A30" s="4" t="s">
        <v>664</v>
      </c>
      <c r="K30" s="4" t="s">
        <v>671</v>
      </c>
    </row>
    <row r="31" spans="1:13">
      <c r="A31" s="4" t="s">
        <v>672</v>
      </c>
    </row>
    <row r="32" spans="1:13">
      <c r="A32" s="3" t="s">
        <v>652</v>
      </c>
    </row>
    <row r="33" spans="1:13">
      <c r="A33" s="4" t="s">
        <v>653</v>
      </c>
      <c r="E33" s="8" t="n">
        <v>0.35</v>
      </c>
    </row>
    <row r="34" spans="1:13">
      <c r="A34" s="4" t="s">
        <v>662</v>
      </c>
      <c r="K34" s="4" t="s">
        <v>673</v>
      </c>
    </row>
    <row r="35" spans="1:13">
      <c r="A35" s="4" t="s">
        <v>664</v>
      </c>
      <c r="K35" s="4" t="s">
        <v>674</v>
      </c>
    </row>
    <row r="36" spans="1:13">
      <c r="A36" s="4" t="s">
        <v>675</v>
      </c>
    </row>
    <row r="37" spans="1:13">
      <c r="A37" s="3" t="s">
        <v>652</v>
      </c>
    </row>
    <row r="38" spans="1:13">
      <c r="A38" s="4" t="s">
        <v>653</v>
      </c>
      <c r="I38" s="8" t="n">
        <v>0.35</v>
      </c>
    </row>
    <row r="39" spans="1:13">
      <c r="A39" s="4" t="s">
        <v>662</v>
      </c>
      <c r="K39" s="4" t="s">
        <v>676</v>
      </c>
    </row>
    <row r="40" spans="1:13">
      <c r="A40" s="4" t="s">
        <v>664</v>
      </c>
      <c r="K40" s="4" t="s">
        <v>677</v>
      </c>
    </row>
    <row r="41" spans="1:13">
      <c r="A41" s="4" t="s">
        <v>678</v>
      </c>
    </row>
    <row r="42" spans="1:13">
      <c r="A42" s="3" t="s">
        <v>652</v>
      </c>
    </row>
    <row r="43" spans="1:13">
      <c r="A43" s="4" t="s">
        <v>653</v>
      </c>
      <c r="H43" s="8" t="n">
        <v>0.35</v>
      </c>
    </row>
    <row r="44" spans="1:13">
      <c r="A44" s="4" t="s">
        <v>662</v>
      </c>
      <c r="K44" s="4" t="s">
        <v>679</v>
      </c>
    </row>
    <row r="45" spans="1:13">
      <c r="A45" s="4" t="s">
        <v>664</v>
      </c>
      <c r="K45" s="4" t="s">
        <v>6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35</v>
      </c>
      <c r="D2" s="2" t="s">
        <v>91</v>
      </c>
    </row>
    <row r="3" spans="1:4">
      <c r="A3" s="3" t="s">
        <v>178</v>
      </c>
    </row>
    <row r="4" spans="1:4">
      <c r="A4" s="4" t="s">
        <v>116</v>
      </c>
      <c r="B4" s="5" t="n">
        <v>73489</v>
      </c>
      <c r="C4" s="5" t="n">
        <v>74403</v>
      </c>
      <c r="D4" s="5" t="n">
        <v>90724</v>
      </c>
    </row>
    <row r="5" spans="1:4">
      <c r="A5" s="3" t="s">
        <v>179</v>
      </c>
    </row>
    <row r="6" spans="1:4">
      <c r="A6" s="4" t="s">
        <v>180</v>
      </c>
      <c r="B6" s="6" t="n">
        <v>54958</v>
      </c>
      <c r="C6" s="6" t="n">
        <v>52640</v>
      </c>
      <c r="D6" s="6" t="n">
        <v>46292</v>
      </c>
    </row>
    <row r="7" spans="1:4">
      <c r="A7" s="4" t="s">
        <v>181</v>
      </c>
      <c r="B7" s="6" t="n">
        <v>47</v>
      </c>
      <c r="C7" s="6" t="n">
        <v>-369</v>
      </c>
    </row>
    <row r="8" spans="1:4">
      <c r="A8" s="4" t="s">
        <v>182</v>
      </c>
      <c r="C8" s="6" t="n">
        <v>1929</v>
      </c>
    </row>
    <row r="9" spans="1:4">
      <c r="A9" s="4" t="s">
        <v>183</v>
      </c>
      <c r="B9" s="6" t="n">
        <v>1079</v>
      </c>
      <c r="C9" s="6" t="n">
        <v>1339</v>
      </c>
      <c r="D9" s="6" t="n">
        <v>1961</v>
      </c>
    </row>
    <row r="10" spans="1:4">
      <c r="A10" s="4" t="s">
        <v>184</v>
      </c>
      <c r="B10" s="6" t="n">
        <v>-4401</v>
      </c>
      <c r="C10" s="6" t="n">
        <v>6962</v>
      </c>
      <c r="D10" s="6" t="n">
        <v>-2845</v>
      </c>
    </row>
    <row r="11" spans="1:4">
      <c r="A11" s="4" t="s">
        <v>185</v>
      </c>
      <c r="B11" s="6" t="n">
        <v>61</v>
      </c>
      <c r="C11" s="6" t="n">
        <v>8</v>
      </c>
      <c r="D11" s="6" t="n">
        <v>1</v>
      </c>
    </row>
    <row r="12" spans="1:4">
      <c r="A12" s="4" t="s">
        <v>165</v>
      </c>
      <c r="B12" s="6" t="n">
        <v>15061</v>
      </c>
      <c r="C12" s="6" t="n">
        <v>10218</v>
      </c>
      <c r="D12" s="6" t="n">
        <v>9689</v>
      </c>
    </row>
    <row r="13" spans="1:4">
      <c r="A13" s="3" t="s">
        <v>186</v>
      </c>
    </row>
    <row r="14" spans="1:4">
      <c r="A14" s="4" t="s">
        <v>187</v>
      </c>
      <c r="B14" s="6" t="n">
        <v>14961</v>
      </c>
      <c r="C14" s="6" t="n">
        <v>-1108</v>
      </c>
      <c r="D14" s="6" t="n">
        <v>1894</v>
      </c>
    </row>
    <row r="15" spans="1:4">
      <c r="A15" s="4" t="s">
        <v>41</v>
      </c>
      <c r="B15" s="6" t="n">
        <v>-10248</v>
      </c>
      <c r="C15" s="6" t="n">
        <v>-10079</v>
      </c>
      <c r="D15" s="6" t="n">
        <v>-28039</v>
      </c>
    </row>
    <row r="16" spans="1:4">
      <c r="A16" s="4" t="s">
        <v>54</v>
      </c>
      <c r="B16" s="6" t="n">
        <v>25325</v>
      </c>
      <c r="C16" s="6" t="n">
        <v>-16489</v>
      </c>
      <c r="D16" s="6" t="n">
        <v>3344</v>
      </c>
    </row>
    <row r="17" spans="1:4">
      <c r="A17" s="4" t="s">
        <v>188</v>
      </c>
      <c r="B17" s="6" t="n">
        <v>170332</v>
      </c>
      <c r="C17" s="6" t="n">
        <v>119454</v>
      </c>
      <c r="D17" s="6" t="n">
        <v>123021</v>
      </c>
    </row>
    <row r="18" spans="1:4">
      <c r="A18" s="3" t="s">
        <v>189</v>
      </c>
    </row>
    <row r="19" spans="1:4">
      <c r="A19" s="4" t="s">
        <v>190</v>
      </c>
      <c r="C19" s="6" t="n">
        <v>-23895</v>
      </c>
    </row>
    <row r="20" spans="1:4">
      <c r="A20" s="4" t="s">
        <v>191</v>
      </c>
      <c r="B20" s="6" t="n">
        <v>-140061</v>
      </c>
      <c r="C20" s="6" t="n">
        <v>-98109</v>
      </c>
      <c r="D20" s="6" t="n">
        <v>-135294</v>
      </c>
    </row>
    <row r="21" spans="1:4">
      <c r="A21" s="4" t="s">
        <v>39</v>
      </c>
      <c r="B21" s="6" t="n">
        <v>-15244</v>
      </c>
      <c r="C21" s="6" t="n">
        <v>-77997</v>
      </c>
    </row>
    <row r="22" spans="1:4">
      <c r="A22" s="4" t="s">
        <v>192</v>
      </c>
      <c r="B22" s="6" t="n">
        <v>30527</v>
      </c>
      <c r="C22" s="6" t="n">
        <v>45693</v>
      </c>
    </row>
    <row r="23" spans="1:4">
      <c r="A23" s="4" t="s">
        <v>193</v>
      </c>
      <c r="C23" s="6" t="n">
        <v>-100</v>
      </c>
      <c r="D23" s="6" t="n">
        <v>-300</v>
      </c>
    </row>
    <row r="24" spans="1:4">
      <c r="A24" s="4" t="s">
        <v>194</v>
      </c>
      <c r="B24" s="6" t="n">
        <v>74</v>
      </c>
      <c r="C24" s="6" t="n">
        <v>629</v>
      </c>
      <c r="D24" s="6" t="n">
        <v>377</v>
      </c>
    </row>
    <row r="25" spans="1:4">
      <c r="A25" s="4" t="s">
        <v>195</v>
      </c>
      <c r="B25" s="6" t="n">
        <v>-124704</v>
      </c>
      <c r="C25" s="6" t="n">
        <v>-153779</v>
      </c>
      <c r="D25" s="6" t="n">
        <v>-135217</v>
      </c>
    </row>
    <row r="26" spans="1:4">
      <c r="A26" s="3" t="s">
        <v>196</v>
      </c>
    </row>
    <row r="27" spans="1:4">
      <c r="A27" s="4" t="s">
        <v>197</v>
      </c>
      <c r="C27" s="6" t="n">
        <v>28500</v>
      </c>
      <c r="D27" s="6" t="n">
        <v>47700</v>
      </c>
    </row>
    <row r="28" spans="1:4">
      <c r="A28" s="4" t="s">
        <v>198</v>
      </c>
      <c r="B28" s="6" t="n">
        <v>-12939</v>
      </c>
      <c r="C28" s="6" t="n">
        <v>-32088</v>
      </c>
      <c r="D28" s="6" t="n">
        <v>-29395</v>
      </c>
    </row>
    <row r="29" spans="1:4">
      <c r="A29" s="4" t="s">
        <v>199</v>
      </c>
      <c r="B29" s="6" t="n">
        <v>18403</v>
      </c>
      <c r="C29" s="6" t="n">
        <v>81851</v>
      </c>
      <c r="D29" s="6" t="n">
        <v>678</v>
      </c>
    </row>
    <row r="30" spans="1:4">
      <c r="A30" s="4" t="s">
        <v>200</v>
      </c>
      <c r="B30" s="6" t="n">
        <v>-10863</v>
      </c>
      <c r="C30" s="6" t="n">
        <v>-81851</v>
      </c>
      <c r="D30" s="6" t="n">
        <v>-17179</v>
      </c>
    </row>
    <row r="31" spans="1:4">
      <c r="A31" s="4" t="s">
        <v>201</v>
      </c>
      <c r="B31" s="6" t="n">
        <v>-21654</v>
      </c>
      <c r="C31" s="6" t="n">
        <v>-21240</v>
      </c>
      <c r="D31" s="6" t="n">
        <v>-21285</v>
      </c>
    </row>
    <row r="32" spans="1:4">
      <c r="A32" s="4" t="s">
        <v>202</v>
      </c>
      <c r="B32" s="6" t="n">
        <v>-4604</v>
      </c>
      <c r="C32" s="6" t="n">
        <v>-3183</v>
      </c>
      <c r="D32" s="6" t="n">
        <v>-3193</v>
      </c>
    </row>
    <row r="33" spans="1:4">
      <c r="A33" s="4" t="s">
        <v>203</v>
      </c>
      <c r="C33" s="6" t="n">
        <v>269</v>
      </c>
      <c r="D33" s="6" t="n">
        <v>704</v>
      </c>
    </row>
    <row r="34" spans="1:4">
      <c r="A34" s="4" t="s">
        <v>204</v>
      </c>
      <c r="B34" s="6" t="n">
        <v>-298</v>
      </c>
      <c r="C34" s="6" t="n">
        <v>-75</v>
      </c>
    </row>
    <row r="35" spans="1:4">
      <c r="A35" s="4" t="s">
        <v>205</v>
      </c>
      <c r="B35" s="6" t="n">
        <v>-31955</v>
      </c>
      <c r="C35" s="6" t="n">
        <v>-27817</v>
      </c>
      <c r="D35" s="6" t="n">
        <v>-21970</v>
      </c>
    </row>
    <row r="36" spans="1:4">
      <c r="A36" s="4" t="s">
        <v>206</v>
      </c>
      <c r="B36" s="6" t="n">
        <v>-4351</v>
      </c>
      <c r="C36" s="6" t="n">
        <v>-6656</v>
      </c>
      <c r="D36" s="6" t="n">
        <v>-2838</v>
      </c>
    </row>
    <row r="37" spans="1:4">
      <c r="A37" s="4" t="s">
        <v>207</v>
      </c>
      <c r="B37" s="6" t="n">
        <v>9322</v>
      </c>
      <c r="C37" s="6" t="n">
        <v>-68798</v>
      </c>
      <c r="D37" s="6" t="n">
        <v>-37004</v>
      </c>
    </row>
    <row r="38" spans="1:4">
      <c r="A38" s="4" t="s">
        <v>208</v>
      </c>
      <c r="B38" s="6" t="n">
        <v>96914</v>
      </c>
      <c r="C38" s="6" t="n">
        <v>165712</v>
      </c>
      <c r="D38" s="6" t="n">
        <v>202716</v>
      </c>
    </row>
    <row r="39" spans="1:4">
      <c r="A39" s="4" t="s">
        <v>209</v>
      </c>
      <c r="B39" s="6" t="n">
        <v>106236</v>
      </c>
      <c r="C39" s="6" t="n">
        <v>96914</v>
      </c>
      <c r="D39" s="6" t="n">
        <v>165712</v>
      </c>
    </row>
    <row r="40" spans="1:4">
      <c r="A40" s="3" t="s">
        <v>210</v>
      </c>
    </row>
    <row r="41" spans="1:4">
      <c r="A41" s="4" t="s">
        <v>211</v>
      </c>
      <c r="B41" s="6" t="n">
        <v>3504</v>
      </c>
      <c r="C41" s="6" t="n">
        <v>4955</v>
      </c>
      <c r="D41" s="6" t="n">
        <v>3765</v>
      </c>
    </row>
    <row r="42" spans="1:4">
      <c r="A42" s="4" t="s">
        <v>212</v>
      </c>
      <c r="B42" s="6" t="n">
        <v>48312</v>
      </c>
      <c r="C42" s="6" t="n">
        <v>52151</v>
      </c>
      <c r="D42" s="6" t="n">
        <v>44261</v>
      </c>
    </row>
    <row r="43" spans="1:4">
      <c r="A43" s="3" t="s">
        <v>213</v>
      </c>
    </row>
    <row r="44" spans="1:4">
      <c r="A44" s="4" t="s">
        <v>214</v>
      </c>
      <c r="B44" s="5" t="n">
        <v>96914</v>
      </c>
      <c r="C44" s="5" t="n">
        <v>165712</v>
      </c>
      <c r="D44" s="5" t="n">
        <v>20271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1</v>
      </c>
      <c r="C1" s="2" t="s">
        <v>1</v>
      </c>
    </row>
    <row r="2" spans="1:5">
      <c r="C2" s="2" t="s">
        <v>2</v>
      </c>
      <c r="D2" s="2" t="s">
        <v>35</v>
      </c>
      <c r="E2" s="2" t="s">
        <v>91</v>
      </c>
    </row>
    <row r="3" spans="1:5">
      <c r="A3" s="3" t="s">
        <v>682</v>
      </c>
    </row>
    <row r="4" spans="1:5">
      <c r="A4" s="4" t="s">
        <v>683</v>
      </c>
      <c r="C4" s="5" t="n">
        <v>758002</v>
      </c>
    </row>
    <row r="5" spans="1:5">
      <c r="A5" s="4" t="s">
        <v>684</v>
      </c>
      <c r="C5" s="6" t="n">
        <v>-23102</v>
      </c>
      <c r="D5" s="5" t="n">
        <v>-11158</v>
      </c>
      <c r="E5" s="5" t="n">
        <v>-6108</v>
      </c>
    </row>
    <row r="6" spans="1:5">
      <c r="A6" s="4" t="s">
        <v>683</v>
      </c>
      <c r="C6" s="6" t="n">
        <v>797351</v>
      </c>
      <c r="D6" s="6" t="n">
        <v>758002</v>
      </c>
    </row>
    <row r="7" spans="1:5">
      <c r="A7" s="4" t="s">
        <v>685</v>
      </c>
      <c r="C7" s="6" t="n">
        <v>758638</v>
      </c>
      <c r="D7" s="6" t="n">
        <v>708767</v>
      </c>
      <c r="E7" s="6" t="n">
        <v>638071</v>
      </c>
    </row>
    <row r="8" spans="1:5">
      <c r="A8" s="4" t="s">
        <v>141</v>
      </c>
      <c r="C8" s="6" t="n">
        <v>-23123</v>
      </c>
      <c r="D8" s="6" t="n">
        <v>-11157</v>
      </c>
      <c r="E8" s="6" t="n">
        <v>-6108</v>
      </c>
    </row>
    <row r="9" spans="1:5">
      <c r="A9" s="4" t="s">
        <v>685</v>
      </c>
      <c r="C9" s="6" t="n">
        <v>798279</v>
      </c>
      <c r="D9" s="6" t="n">
        <v>758638</v>
      </c>
      <c r="E9" s="6" t="n">
        <v>708767</v>
      </c>
    </row>
    <row r="10" spans="1:5">
      <c r="A10" s="4" t="s">
        <v>151</v>
      </c>
    </row>
    <row r="11" spans="1:5">
      <c r="A11" s="3" t="s">
        <v>682</v>
      </c>
    </row>
    <row r="12" spans="1:5">
      <c r="A12" s="4" t="s">
        <v>683</v>
      </c>
      <c r="C12" s="6" t="n">
        <v>-121216</v>
      </c>
      <c r="D12" s="6" t="n">
        <v>-110059</v>
      </c>
      <c r="E12" s="6" t="n">
        <v>-103951</v>
      </c>
    </row>
    <row r="13" spans="1:5">
      <c r="A13" s="4" t="s">
        <v>684</v>
      </c>
      <c r="C13" s="6" t="n">
        <v>-23123</v>
      </c>
      <c r="D13" s="6" t="n">
        <v>-11157</v>
      </c>
      <c r="E13" s="6" t="n">
        <v>-6108</v>
      </c>
    </row>
    <row r="14" spans="1:5">
      <c r="A14" s="4" t="s">
        <v>683</v>
      </c>
      <c r="C14" s="6" t="n">
        <v>-144339</v>
      </c>
      <c r="D14" s="6" t="n">
        <v>-121216</v>
      </c>
      <c r="E14" s="6" t="n">
        <v>-110059</v>
      </c>
    </row>
    <row r="15" spans="1:5">
      <c r="A15" s="4" t="s">
        <v>685</v>
      </c>
      <c r="C15" s="6" t="n">
        <v>-121216</v>
      </c>
      <c r="D15" s="6" t="n">
        <v>-110059</v>
      </c>
      <c r="E15" s="6" t="n">
        <v>-103951</v>
      </c>
    </row>
    <row r="16" spans="1:5">
      <c r="A16" s="4" t="s">
        <v>685</v>
      </c>
      <c r="C16" s="6" t="n">
        <v>-144339</v>
      </c>
      <c r="D16" s="6" t="n">
        <v>-121216</v>
      </c>
      <c r="E16" s="6" t="n">
        <v>-110059</v>
      </c>
    </row>
    <row r="17" spans="1:5">
      <c r="A17" s="4" t="s">
        <v>686</v>
      </c>
    </row>
    <row r="18" spans="1:5">
      <c r="A18" s="3" t="s">
        <v>682</v>
      </c>
    </row>
    <row r="19" spans="1:5">
      <c r="A19" s="4" t="s">
        <v>684</v>
      </c>
      <c r="C19" s="6" t="n">
        <v>-19717</v>
      </c>
      <c r="D19" s="6" t="n">
        <v>-12890</v>
      </c>
      <c r="E19" s="6" t="n">
        <v>-6297</v>
      </c>
    </row>
    <row r="20" spans="1:5">
      <c r="A20" s="4" t="s">
        <v>687</v>
      </c>
    </row>
    <row r="21" spans="1:5">
      <c r="A21" s="3" t="s">
        <v>682</v>
      </c>
    </row>
    <row r="22" spans="1:5">
      <c r="A22" s="4" t="s">
        <v>684</v>
      </c>
      <c r="B22" s="4" t="s">
        <v>119</v>
      </c>
      <c r="C22" s="6" t="n">
        <v>-112</v>
      </c>
      <c r="D22" s="6" t="n">
        <v>-87</v>
      </c>
      <c r="E22" s="6" t="n">
        <v>-166</v>
      </c>
    </row>
    <row r="23" spans="1:5">
      <c r="A23" s="4" t="s">
        <v>688</v>
      </c>
    </row>
    <row r="24" spans="1:5">
      <c r="A24" s="3" t="s">
        <v>682</v>
      </c>
    </row>
    <row r="25" spans="1:5">
      <c r="A25" s="4" t="s">
        <v>684</v>
      </c>
      <c r="B25" s="4" t="s">
        <v>130</v>
      </c>
      <c r="C25" s="6" t="n">
        <v>-3369</v>
      </c>
      <c r="D25" s="6" t="n">
        <v>1779</v>
      </c>
      <c r="E25" s="6" t="n">
        <v>316</v>
      </c>
    </row>
    <row r="26" spans="1:5">
      <c r="A26" s="4" t="s">
        <v>689</v>
      </c>
    </row>
    <row r="27" spans="1:5">
      <c r="A27" s="3" t="s">
        <v>682</v>
      </c>
    </row>
    <row r="28" spans="1:5">
      <c r="A28" s="4" t="s">
        <v>690</v>
      </c>
      <c r="C28" s="6" t="n">
        <v>75</v>
      </c>
      <c r="D28" s="6" t="n">
        <v>41</v>
      </c>
      <c r="E28" s="6" t="n">
        <v>39</v>
      </c>
    </row>
    <row r="29" spans="1:5">
      <c r="A29" s="4" t="s">
        <v>691</v>
      </c>
    </row>
    <row r="30" spans="1:5">
      <c r="A30" s="3" t="s">
        <v>682</v>
      </c>
    </row>
    <row r="31" spans="1:5">
      <c r="A31" s="4" t="s">
        <v>685</v>
      </c>
      <c r="C31" s="6" t="n">
        <v>-1</v>
      </c>
      <c r="D31" s="4" t="s">
        <v>692</v>
      </c>
      <c r="E31" s="4" t="s">
        <v>692</v>
      </c>
    </row>
    <row r="32" spans="1:5">
      <c r="A32" s="4" t="s">
        <v>685</v>
      </c>
      <c r="C32" s="6" t="n">
        <v>20</v>
      </c>
      <c r="D32" s="6" t="n">
        <v>-1</v>
      </c>
      <c r="E32" s="4" t="s">
        <v>692</v>
      </c>
    </row>
    <row r="33" spans="1:5">
      <c r="A33" s="4" t="s">
        <v>693</v>
      </c>
    </row>
    <row r="34" spans="1:5">
      <c r="A34" s="3" t="s">
        <v>682</v>
      </c>
    </row>
    <row r="35" spans="1:5">
      <c r="A35" s="4" t="s">
        <v>141</v>
      </c>
      <c r="C35" s="6" t="n">
        <v>21</v>
      </c>
      <c r="D35" s="6" t="n">
        <v>-1</v>
      </c>
      <c r="E35" s="4" t="s">
        <v>692</v>
      </c>
    </row>
    <row r="36" spans="1:5">
      <c r="A36" s="4" t="s">
        <v>694</v>
      </c>
    </row>
    <row r="37" spans="1:5">
      <c r="A37" s="3" t="s">
        <v>682</v>
      </c>
    </row>
    <row r="38" spans="1:5">
      <c r="A38" s="4" t="s">
        <v>141</v>
      </c>
      <c r="B38" s="4" t="s">
        <v>119</v>
      </c>
      <c r="C38" s="4" t="s">
        <v>692</v>
      </c>
      <c r="D38" s="4" t="s">
        <v>692</v>
      </c>
      <c r="E38" s="4" t="s">
        <v>692</v>
      </c>
    </row>
    <row r="39" spans="1:5">
      <c r="A39" s="4" t="s">
        <v>695</v>
      </c>
    </row>
    <row r="40" spans="1:5">
      <c r="A40" s="3" t="s">
        <v>682</v>
      </c>
    </row>
    <row r="41" spans="1:5">
      <c r="A41" s="4" t="s">
        <v>141</v>
      </c>
      <c r="B41" s="4" t="s">
        <v>130</v>
      </c>
      <c r="C41" s="4" t="s">
        <v>692</v>
      </c>
      <c r="D41" s="4" t="s">
        <v>692</v>
      </c>
      <c r="E41" s="4" t="s">
        <v>692</v>
      </c>
    </row>
    <row r="42" spans="1:5">
      <c r="A42" s="4" t="s">
        <v>696</v>
      </c>
    </row>
    <row r="43" spans="1:5">
      <c r="A43" s="3" t="s">
        <v>682</v>
      </c>
    </row>
    <row r="44" spans="1:5">
      <c r="A44" s="4" t="s">
        <v>697</v>
      </c>
      <c r="C44" s="4" t="s">
        <v>692</v>
      </c>
      <c r="D44" s="4" t="s">
        <v>692</v>
      </c>
      <c r="E44" s="4" t="s">
        <v>692</v>
      </c>
    </row>
    <row r="45" spans="1:5">
      <c r="A45" s="4" t="s">
        <v>698</v>
      </c>
    </row>
    <row r="46" spans="1:5">
      <c r="A46" s="3" t="s">
        <v>682</v>
      </c>
    </row>
    <row r="47" spans="1:5">
      <c r="A47" s="4" t="s">
        <v>685</v>
      </c>
      <c r="C47" s="6" t="n">
        <v>-121217</v>
      </c>
      <c r="D47" s="6" t="n">
        <v>-110059</v>
      </c>
      <c r="E47" s="6" t="n">
        <v>-103951</v>
      </c>
    </row>
    <row r="48" spans="1:5">
      <c r="A48" s="4" t="s">
        <v>685</v>
      </c>
      <c r="C48" s="6" t="n">
        <v>-144319</v>
      </c>
      <c r="D48" s="6" t="n">
        <v>-121217</v>
      </c>
      <c r="E48" s="6" t="n">
        <v>-110059</v>
      </c>
    </row>
    <row r="49" spans="1:5">
      <c r="A49" s="4" t="s">
        <v>699</v>
      </c>
    </row>
    <row r="50" spans="1:5">
      <c r="A50" s="3" t="s">
        <v>682</v>
      </c>
    </row>
    <row r="51" spans="1:5">
      <c r="A51" s="4" t="s">
        <v>141</v>
      </c>
      <c r="C51" s="6" t="n">
        <v>-19696</v>
      </c>
      <c r="D51" s="6" t="n">
        <v>-12891</v>
      </c>
      <c r="E51" s="6" t="n">
        <v>-6297</v>
      </c>
    </row>
    <row r="52" spans="1:5">
      <c r="A52" s="4" t="s">
        <v>700</v>
      </c>
    </row>
    <row r="53" spans="1:5">
      <c r="A53" s="3" t="s">
        <v>682</v>
      </c>
    </row>
    <row r="54" spans="1:5">
      <c r="A54" s="4" t="s">
        <v>141</v>
      </c>
      <c r="B54" s="4" t="s">
        <v>119</v>
      </c>
      <c r="C54" s="6" t="n">
        <v>-112</v>
      </c>
      <c r="D54" s="6" t="n">
        <v>-87</v>
      </c>
      <c r="E54" s="6" t="n">
        <v>-166</v>
      </c>
    </row>
    <row r="55" spans="1:5">
      <c r="A55" s="4" t="s">
        <v>701</v>
      </c>
    </row>
    <row r="56" spans="1:5">
      <c r="A56" s="3" t="s">
        <v>682</v>
      </c>
    </row>
    <row r="57" spans="1:5">
      <c r="A57" s="4" t="s">
        <v>141</v>
      </c>
      <c r="B57" s="4" t="s">
        <v>130</v>
      </c>
      <c r="C57" s="6" t="n">
        <v>-3369</v>
      </c>
      <c r="D57" s="6" t="n">
        <v>1779</v>
      </c>
      <c r="E57" s="6" t="n">
        <v>316</v>
      </c>
    </row>
    <row r="58" spans="1:5">
      <c r="A58" s="4" t="s">
        <v>702</v>
      </c>
    </row>
    <row r="59" spans="1:5">
      <c r="A59" s="3" t="s">
        <v>682</v>
      </c>
    </row>
    <row r="60" spans="1:5">
      <c r="A60" s="4" t="s">
        <v>697</v>
      </c>
      <c r="C60" s="5" t="n">
        <v>75</v>
      </c>
      <c r="D60" s="5" t="n">
        <v>41</v>
      </c>
      <c r="E60" s="5" t="n">
        <v>39</v>
      </c>
    </row>
    <row r="61" spans="1:5"/>
    <row r="62" spans="1:5">
      <c r="A62" s="4" t="s">
        <v>119</v>
      </c>
      <c r="B62" s="4" t="s">
        <v>703</v>
      </c>
    </row>
    <row r="63" spans="1:5">
      <c r="A63" s="4" t="s">
        <v>130</v>
      </c>
      <c r="B63" s="4" t="s">
        <v>146</v>
      </c>
    </row>
  </sheetData>
  <mergeCells count="5">
    <mergeCell ref="A1:B2"/>
    <mergeCell ref="C1:E1"/>
    <mergeCell ref="A61:D61"/>
    <mergeCell ref="B62:D62"/>
    <mergeCell ref="B63:D6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5</v>
      </c>
    </row>
    <row r="2" spans="1:3">
      <c r="A2" s="3" t="s">
        <v>232</v>
      </c>
    </row>
    <row r="3" spans="1:3">
      <c r="A3" s="4" t="s">
        <v>705</v>
      </c>
      <c r="B3" s="5" t="n">
        <v>7843</v>
      </c>
      <c r="C3" s="5" t="n">
        <v>679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5</v>
      </c>
      <c r="D2" s="2" t="s">
        <v>91</v>
      </c>
    </row>
    <row r="3" spans="1:4">
      <c r="A3" s="3" t="s">
        <v>375</v>
      </c>
    </row>
    <row r="4" spans="1:4">
      <c r="A4" s="4" t="s">
        <v>707</v>
      </c>
      <c r="B4" s="4" t="s">
        <v>708</v>
      </c>
    </row>
    <row r="5" spans="1:4">
      <c r="A5" s="4" t="s">
        <v>709</v>
      </c>
    </row>
    <row r="6" spans="1:4">
      <c r="A6" s="3" t="s">
        <v>375</v>
      </c>
    </row>
    <row r="7" spans="1:4">
      <c r="A7" s="4" t="s">
        <v>710</v>
      </c>
      <c r="B7" s="9" t="n">
        <v>2.1</v>
      </c>
      <c r="C7" s="5" t="n">
        <v>2</v>
      </c>
      <c r="D7" s="9" t="n">
        <v>1.8</v>
      </c>
    </row>
    <row r="8" spans="1:4">
      <c r="A8" s="4" t="s">
        <v>711</v>
      </c>
    </row>
    <row r="9" spans="1:4">
      <c r="A9" s="3" t="s">
        <v>375</v>
      </c>
    </row>
    <row r="10" spans="1:4">
      <c r="A10" s="4" t="s">
        <v>710</v>
      </c>
      <c r="B10" s="5" t="n">
        <v>3</v>
      </c>
      <c r="C10" s="9" t="n">
        <v>2.9</v>
      </c>
      <c r="D10" s="9" t="n">
        <v>3.1</v>
      </c>
    </row>
    <row r="11" spans="1:4">
      <c r="A11" s="4" t="s">
        <v>712</v>
      </c>
    </row>
    <row r="12" spans="1:4">
      <c r="A12" s="3" t="s">
        <v>375</v>
      </c>
    </row>
    <row r="13" spans="1:4">
      <c r="A13" s="4" t="s">
        <v>713</v>
      </c>
      <c r="B13" s="4" t="s">
        <v>58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 customWidth="1" max="6" min="6" width="14"/>
  </cols>
  <sheetData>
    <row r="1" spans="1:6">
      <c r="A1" s="1" t="s">
        <v>714</v>
      </c>
      <c r="B1" s="2" t="s">
        <v>1</v>
      </c>
    </row>
    <row r="2" spans="1:6">
      <c r="B2" s="2" t="s">
        <v>2</v>
      </c>
      <c r="D2" s="2" t="s">
        <v>35</v>
      </c>
      <c r="F2" s="2" t="s">
        <v>91</v>
      </c>
    </row>
    <row r="3" spans="1:6">
      <c r="A3" s="3" t="s">
        <v>375</v>
      </c>
    </row>
    <row r="4" spans="1:6">
      <c r="A4" s="4" t="s">
        <v>715</v>
      </c>
      <c r="B4" s="5" t="n">
        <v>-1290000</v>
      </c>
      <c r="D4" s="5" t="n">
        <v>-1070000</v>
      </c>
    </row>
    <row r="5" spans="1:6">
      <c r="A5" s="4" t="s">
        <v>716</v>
      </c>
      <c r="B5" s="6" t="n">
        <v>-70000</v>
      </c>
      <c r="D5" s="6" t="n">
        <v>-17000</v>
      </c>
    </row>
    <row r="6" spans="1:6">
      <c r="A6" s="4" t="s">
        <v>717</v>
      </c>
      <c r="B6" s="6" t="n">
        <v>-80000</v>
      </c>
      <c r="D6" s="6" t="n">
        <v>-64000</v>
      </c>
    </row>
    <row r="7" spans="1:6">
      <c r="A7" s="4" t="s">
        <v>718</v>
      </c>
      <c r="B7" s="6" t="n">
        <v>-139000</v>
      </c>
      <c r="D7" s="6" t="n">
        <v>-139000</v>
      </c>
    </row>
    <row r="8" spans="1:6">
      <c r="A8" s="4" t="s">
        <v>719</v>
      </c>
      <c r="B8" s="6" t="n">
        <v>-1579000</v>
      </c>
      <c r="D8" s="6" t="n">
        <v>-1290000</v>
      </c>
      <c r="F8" s="5" t="n">
        <v>-1070000</v>
      </c>
    </row>
    <row r="9" spans="1:6">
      <c r="A9" s="4" t="s">
        <v>720</v>
      </c>
      <c r="B9" s="6" t="n">
        <v>719000</v>
      </c>
      <c r="C9" s="4" t="s">
        <v>119</v>
      </c>
      <c r="D9" s="6" t="n">
        <v>650000</v>
      </c>
    </row>
    <row r="10" spans="1:6">
      <c r="A10" s="4" t="s">
        <v>721</v>
      </c>
      <c r="B10" s="6" t="n">
        <v>-55000</v>
      </c>
      <c r="D10" s="6" t="n">
        <v>-52000</v>
      </c>
    </row>
    <row r="11" spans="1:6">
      <c r="A11" s="4" t="s">
        <v>722</v>
      </c>
      <c r="B11" s="6" t="n">
        <v>108000</v>
      </c>
      <c r="D11" s="6" t="n">
        <v>121000</v>
      </c>
    </row>
    <row r="12" spans="1:6">
      <c r="A12" s="4" t="s">
        <v>723</v>
      </c>
      <c r="B12" s="6" t="n">
        <v>772000</v>
      </c>
      <c r="D12" s="6" t="n">
        <v>719000</v>
      </c>
      <c r="E12" s="4" t="s">
        <v>119</v>
      </c>
      <c r="F12" s="6" t="n">
        <v>650000</v>
      </c>
    </row>
    <row r="13" spans="1:6">
      <c r="A13" s="4" t="s">
        <v>724</v>
      </c>
      <c r="B13" s="6" t="n">
        <v>246000</v>
      </c>
      <c r="D13" s="6" t="n">
        <v>231000</v>
      </c>
    </row>
    <row r="14" spans="1:6">
      <c r="A14" s="4" t="s">
        <v>725</v>
      </c>
      <c r="B14" s="6" t="n">
        <v>-526000</v>
      </c>
      <c r="D14" s="6" t="n">
        <v>-488000</v>
      </c>
    </row>
    <row r="15" spans="1:6">
      <c r="A15" s="4" t="s">
        <v>726</v>
      </c>
    </row>
    <row r="16" spans="1:6">
      <c r="A16" s="3" t="s">
        <v>375</v>
      </c>
    </row>
    <row r="17" spans="1:6">
      <c r="A17" s="4" t="s">
        <v>716</v>
      </c>
      <c r="B17" s="6" t="n">
        <v>-187000</v>
      </c>
      <c r="D17" s="6" t="n">
        <v>-117000</v>
      </c>
      <c r="F17" s="6" t="n">
        <v>-119000</v>
      </c>
    </row>
    <row r="18" spans="1:6">
      <c r="A18" s="4" t="s">
        <v>717</v>
      </c>
      <c r="B18" s="6" t="n">
        <v>-80000</v>
      </c>
      <c r="D18" s="6" t="n">
        <v>-64000</v>
      </c>
      <c r="F18" s="6" t="n">
        <v>-80000</v>
      </c>
    </row>
    <row r="19" spans="1:6">
      <c r="A19" s="4" t="s">
        <v>727</v>
      </c>
      <c r="B19" s="6" t="n">
        <v>-55000</v>
      </c>
      <c r="D19" s="6" t="n">
        <v>-52000</v>
      </c>
      <c r="F19" s="6" t="n">
        <v>-55000</v>
      </c>
    </row>
    <row r="20" spans="1:6">
      <c r="A20" s="4" t="s">
        <v>728</v>
      </c>
      <c r="B20" s="6" t="n">
        <v>19000</v>
      </c>
      <c r="D20" s="6" t="n">
        <v>13000</v>
      </c>
      <c r="F20" s="6" t="n">
        <v>-45000</v>
      </c>
    </row>
    <row r="21" spans="1:6">
      <c r="A21" s="4" t="s">
        <v>719</v>
      </c>
      <c r="B21" s="5" t="n">
        <v>341000</v>
      </c>
      <c r="D21" s="5" t="n">
        <v>246000</v>
      </c>
      <c r="F21" s="5" t="n">
        <v>209000</v>
      </c>
    </row>
    <row r="22" spans="1:6"/>
    <row r="23" spans="1:6">
      <c r="A23" s="4" t="s">
        <v>119</v>
      </c>
      <c r="B23" s="4" t="s">
        <v>729</v>
      </c>
    </row>
  </sheetData>
  <mergeCells count="6">
    <mergeCell ref="A1:A2"/>
    <mergeCell ref="B1:F1"/>
    <mergeCell ref="B2:C2"/>
    <mergeCell ref="D2:E2"/>
    <mergeCell ref="A22:F22"/>
    <mergeCell ref="B23:F2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5</v>
      </c>
    </row>
    <row r="2" spans="1:3">
      <c r="A2" s="4" t="s">
        <v>731</v>
      </c>
    </row>
    <row r="3" spans="1:3">
      <c r="A3" s="3" t="s">
        <v>375</v>
      </c>
    </row>
    <row r="4" spans="1:3">
      <c r="A4" s="4" t="s">
        <v>732</v>
      </c>
      <c r="B4" s="4" t="s">
        <v>733</v>
      </c>
      <c r="C4" s="4" t="s">
        <v>733</v>
      </c>
    </row>
    <row r="5" spans="1:3">
      <c r="A5" s="4" t="s">
        <v>734</v>
      </c>
      <c r="B5" s="4" t="s">
        <v>735</v>
      </c>
      <c r="C5" s="4" t="s">
        <v>735</v>
      </c>
    </row>
    <row r="6" spans="1:3">
      <c r="A6" s="4" t="s">
        <v>736</v>
      </c>
      <c r="B6" s="4" t="s">
        <v>737</v>
      </c>
      <c r="C6" s="4" t="s">
        <v>738</v>
      </c>
    </row>
    <row r="7" spans="1:3">
      <c r="A7" s="4" t="s">
        <v>739</v>
      </c>
      <c r="B7" s="4" t="s">
        <v>740</v>
      </c>
      <c r="C7" s="4" t="s">
        <v>740</v>
      </c>
    </row>
    <row r="8" spans="1:3">
      <c r="A8" s="4" t="s">
        <v>741</v>
      </c>
    </row>
    <row r="9" spans="1:3">
      <c r="A9" s="3" t="s">
        <v>375</v>
      </c>
    </row>
    <row r="10" spans="1:3">
      <c r="A10" s="4" t="s">
        <v>732</v>
      </c>
      <c r="B10" s="4" t="s">
        <v>742</v>
      </c>
      <c r="C10" s="4" t="s">
        <v>743</v>
      </c>
    </row>
    <row r="11" spans="1:3">
      <c r="A11" s="4" t="s">
        <v>734</v>
      </c>
      <c r="B11" s="4" t="s">
        <v>744</v>
      </c>
      <c r="C11" s="4" t="s">
        <v>588</v>
      </c>
    </row>
    <row r="12" spans="1:3">
      <c r="A12" s="4" t="s">
        <v>736</v>
      </c>
      <c r="B12" s="4" t="s">
        <v>745</v>
      </c>
      <c r="C12" s="4" t="s">
        <v>746</v>
      </c>
    </row>
    <row r="13" spans="1:3">
      <c r="A13" s="4" t="s">
        <v>739</v>
      </c>
      <c r="B13" s="4" t="s">
        <v>747</v>
      </c>
      <c r="C13" s="4" t="s">
        <v>74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523</v>
      </c>
    </row>
    <row r="2" spans="1:2">
      <c r="A2" s="3" t="s">
        <v>235</v>
      </c>
    </row>
    <row r="3" spans="1:2">
      <c r="A3" s="4" t="s">
        <v>750</v>
      </c>
      <c r="B3" s="5" t="n">
        <v>55</v>
      </c>
    </row>
    <row r="4" spans="1:2">
      <c r="A4" s="4" t="s">
        <v>751</v>
      </c>
      <c r="B4" s="6" t="n">
        <v>47</v>
      </c>
    </row>
    <row r="5" spans="1:2">
      <c r="A5" s="4" t="s">
        <v>156</v>
      </c>
      <c r="B5" s="5" t="n">
        <v>1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2</v>
      </c>
      <c r="C1" s="2" t="s">
        <v>1</v>
      </c>
    </row>
    <row r="2" spans="1:5">
      <c r="C2" s="2" t="s">
        <v>2</v>
      </c>
      <c r="D2" s="2" t="s">
        <v>35</v>
      </c>
      <c r="E2" s="2" t="s">
        <v>91</v>
      </c>
    </row>
    <row r="3" spans="1:5">
      <c r="A3" s="4" t="s">
        <v>753</v>
      </c>
    </row>
    <row r="4" spans="1:5">
      <c r="A4" s="3" t="s">
        <v>375</v>
      </c>
    </row>
    <row r="5" spans="1:5">
      <c r="A5" s="4" t="s">
        <v>754</v>
      </c>
      <c r="C5" s="5" t="n">
        <v>471</v>
      </c>
      <c r="D5" s="5" t="n">
        <v>443</v>
      </c>
    </row>
    <row r="6" spans="1:5">
      <c r="A6" s="4" t="s">
        <v>755</v>
      </c>
    </row>
    <row r="7" spans="1:5">
      <c r="A7" s="3" t="s">
        <v>375</v>
      </c>
    </row>
    <row r="8" spans="1:5">
      <c r="A8" s="4" t="s">
        <v>754</v>
      </c>
      <c r="C8" s="6" t="n">
        <v>3404</v>
      </c>
      <c r="D8" s="6" t="n">
        <v>3077</v>
      </c>
    </row>
    <row r="9" spans="1:5">
      <c r="A9" s="4" t="s">
        <v>756</v>
      </c>
    </row>
    <row r="10" spans="1:5">
      <c r="A10" s="3" t="s">
        <v>375</v>
      </c>
    </row>
    <row r="11" spans="1:5">
      <c r="A11" s="4" t="s">
        <v>754</v>
      </c>
      <c r="B11" s="4" t="s">
        <v>119</v>
      </c>
      <c r="C11" s="6" t="n">
        <v>3153</v>
      </c>
      <c r="D11" s="6" t="n">
        <v>2772</v>
      </c>
    </row>
    <row r="12" spans="1:5">
      <c r="A12" s="4" t="s">
        <v>726</v>
      </c>
    </row>
    <row r="13" spans="1:5">
      <c r="A13" s="3" t="s">
        <v>375</v>
      </c>
    </row>
    <row r="14" spans="1:5">
      <c r="A14" s="4" t="s">
        <v>754</v>
      </c>
      <c r="C14" s="5" t="n">
        <v>1259</v>
      </c>
      <c r="D14" s="5" t="n">
        <v>1187</v>
      </c>
      <c r="E14" s="5" t="n">
        <v>1017</v>
      </c>
    </row>
    <row r="15" spans="1:5"/>
    <row r="16" spans="1:5">
      <c r="A16" s="4" t="s">
        <v>119</v>
      </c>
      <c r="B16" s="4" t="s">
        <v>757</v>
      </c>
    </row>
  </sheetData>
  <mergeCells count="4">
    <mergeCell ref="A1:B2"/>
    <mergeCell ref="C1:E1"/>
    <mergeCell ref="A15:D15"/>
    <mergeCell ref="B16:D1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24"/>
    <col customWidth="1" max="3" min="3" width="21"/>
    <col customWidth="1" max="4" min="4" width="21"/>
    <col customWidth="1" max="5" min="5" width="24"/>
  </cols>
  <sheetData>
    <row r="1" spans="1:5">
      <c r="A1" s="1" t="s">
        <v>758</v>
      </c>
      <c r="B1" s="2" t="s">
        <v>759</v>
      </c>
      <c r="C1" s="2" t="s">
        <v>760</v>
      </c>
      <c r="D1" s="2" t="s">
        <v>512</v>
      </c>
      <c r="E1" s="2" t="s">
        <v>761</v>
      </c>
    </row>
    <row r="2" spans="1:5">
      <c r="A2" s="3" t="s">
        <v>762</v>
      </c>
    </row>
    <row r="3" spans="1:5">
      <c r="A3" s="4" t="s">
        <v>514</v>
      </c>
      <c r="E3" s="6" t="n">
        <v>3</v>
      </c>
    </row>
    <row r="4" spans="1:5">
      <c r="A4" s="4" t="s">
        <v>521</v>
      </c>
      <c r="E4" s="6" t="n">
        <v>63130</v>
      </c>
    </row>
    <row r="5" spans="1:5">
      <c r="A5" s="4" t="s">
        <v>763</v>
      </c>
      <c r="D5" s="9" t="n">
        <v>2.9</v>
      </c>
    </row>
    <row r="6" spans="1:5">
      <c r="A6" s="4" t="s">
        <v>764</v>
      </c>
      <c r="E6" s="6" t="n">
        <v>0</v>
      </c>
    </row>
    <row r="7" spans="1:5">
      <c r="A7" s="4" t="s">
        <v>731</v>
      </c>
    </row>
    <row r="8" spans="1:5">
      <c r="A8" s="3" t="s">
        <v>762</v>
      </c>
    </row>
    <row r="9" spans="1:5">
      <c r="A9" s="4" t="s">
        <v>765</v>
      </c>
      <c r="E9" s="4" t="s">
        <v>766</v>
      </c>
    </row>
    <row r="10" spans="1:5">
      <c r="A10" s="4" t="s">
        <v>741</v>
      </c>
    </row>
    <row r="11" spans="1:5">
      <c r="A11" s="3" t="s">
        <v>762</v>
      </c>
    </row>
    <row r="12" spans="1:5">
      <c r="A12" s="4" t="s">
        <v>765</v>
      </c>
      <c r="E12" s="4" t="s">
        <v>609</v>
      </c>
    </row>
    <row r="13" spans="1:5">
      <c r="A13" s="4" t="s">
        <v>767</v>
      </c>
    </row>
    <row r="14" spans="1:5">
      <c r="A14" s="3" t="s">
        <v>762</v>
      </c>
    </row>
    <row r="15" spans="1:5">
      <c r="A15" s="4" t="s">
        <v>763</v>
      </c>
      <c r="C15" s="9" t="n">
        <v>3.3</v>
      </c>
    </row>
    <row r="16" spans="1:5">
      <c r="A16" s="4" t="s">
        <v>768</v>
      </c>
    </row>
    <row r="17" spans="1:5">
      <c r="A17" s="3" t="s">
        <v>762</v>
      </c>
    </row>
    <row r="18" spans="1:5">
      <c r="A18" s="4" t="s">
        <v>769</v>
      </c>
      <c r="B18" s="6" t="n">
        <v>600000</v>
      </c>
      <c r="E18" s="6" t="n">
        <v>827250</v>
      </c>
    </row>
    <row r="19" spans="1:5">
      <c r="A19" s="4" t="s">
        <v>770</v>
      </c>
      <c r="B19" s="6" t="n">
        <v>3</v>
      </c>
    </row>
    <row r="20" spans="1:5">
      <c r="A20" s="4" t="s">
        <v>771</v>
      </c>
    </row>
    <row r="21" spans="1:5">
      <c r="A21" s="3" t="s">
        <v>762</v>
      </c>
    </row>
    <row r="22" spans="1:5">
      <c r="A22" s="4" t="s">
        <v>769</v>
      </c>
      <c r="B22" s="6" t="n">
        <v>8272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2</v>
      </c>
      <c r="B1" s="2" t="s">
        <v>2</v>
      </c>
      <c r="C1" s="2" t="s">
        <v>35</v>
      </c>
      <c r="D1" s="2" t="s">
        <v>773</v>
      </c>
    </row>
    <row r="2" spans="1:4">
      <c r="A2" s="3" t="s">
        <v>762</v>
      </c>
    </row>
    <row r="3" spans="1:4">
      <c r="A3" s="4" t="s">
        <v>774</v>
      </c>
      <c r="B3" s="6" t="n">
        <v>827250</v>
      </c>
      <c r="D3" s="6" t="n">
        <v>600000</v>
      </c>
    </row>
    <row r="4" spans="1:4">
      <c r="A4" s="4" t="s">
        <v>775</v>
      </c>
      <c r="B4" s="6" t="n">
        <v>464424</v>
      </c>
      <c r="C4" s="6" t="n">
        <v>56632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5</v>
      </c>
      <c r="D2" s="2" t="s">
        <v>91</v>
      </c>
    </row>
    <row r="3" spans="1:4">
      <c r="A3" s="3" t="s">
        <v>238</v>
      </c>
    </row>
    <row r="4" spans="1:4">
      <c r="A4" s="4" t="s">
        <v>777</v>
      </c>
      <c r="D4" s="5" t="n">
        <v>18</v>
      </c>
    </row>
    <row r="5" spans="1:4">
      <c r="A5" s="4" t="s">
        <v>778</v>
      </c>
      <c r="B5" s="5" t="n">
        <v>11477</v>
      </c>
      <c r="C5" s="5" t="n">
        <v>7476</v>
      </c>
      <c r="D5" s="6" t="n">
        <v>7301</v>
      </c>
    </row>
    <row r="6" spans="1:4">
      <c r="A6" s="4" t="s">
        <v>779</v>
      </c>
      <c r="B6" s="6" t="n">
        <v>2820</v>
      </c>
      <c r="C6" s="6" t="n">
        <v>2742</v>
      </c>
      <c r="D6" s="6" t="n">
        <v>2370</v>
      </c>
    </row>
    <row r="7" spans="1:4">
      <c r="A7" s="4" t="s">
        <v>780</v>
      </c>
      <c r="B7" s="6" t="n">
        <v>764</v>
      </c>
    </row>
    <row r="8" spans="1:4">
      <c r="A8" s="4" t="s">
        <v>781</v>
      </c>
      <c r="B8" s="5" t="n">
        <v>15061</v>
      </c>
      <c r="C8" s="5" t="n">
        <v>10218</v>
      </c>
      <c r="D8" s="5" t="n">
        <v>968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82</v>
      </c>
      <c r="B1" s="2" t="s">
        <v>1</v>
      </c>
    </row>
    <row r="2" spans="1:5">
      <c r="B2" s="2" t="s">
        <v>2</v>
      </c>
      <c r="C2" s="2" t="s">
        <v>35</v>
      </c>
      <c r="E2" s="2" t="s">
        <v>91</v>
      </c>
    </row>
    <row r="3" spans="1:5">
      <c r="A3" s="3" t="s">
        <v>238</v>
      </c>
    </row>
    <row r="4" spans="1:5">
      <c r="A4" s="4" t="s">
        <v>783</v>
      </c>
      <c r="B4" s="5" t="n">
        <v>21116</v>
      </c>
      <c r="C4" s="5" t="n">
        <v>29473</v>
      </c>
      <c r="E4" s="5" t="n">
        <v>26382</v>
      </c>
    </row>
    <row r="5" spans="1:5">
      <c r="A5" s="4" t="s">
        <v>784</v>
      </c>
      <c r="B5" s="4" t="s">
        <v>607</v>
      </c>
      <c r="C5" s="4" t="s">
        <v>607</v>
      </c>
      <c r="E5" s="4" t="s">
        <v>607</v>
      </c>
    </row>
    <row r="6" spans="1:5">
      <c r="A6" s="4" t="s">
        <v>785</v>
      </c>
      <c r="B6" s="5" t="n">
        <v>-1829</v>
      </c>
      <c r="C6" s="5" t="n">
        <v>530</v>
      </c>
      <c r="D6" s="4" t="s">
        <v>119</v>
      </c>
      <c r="E6" s="5" t="n">
        <v>165</v>
      </c>
    </row>
    <row r="7" spans="1:5"/>
    <row r="8" spans="1:5">
      <c r="A8" s="4" t="s">
        <v>119</v>
      </c>
      <c r="B8" s="4" t="s">
        <v>786</v>
      </c>
    </row>
  </sheetData>
  <mergeCells count="5">
    <mergeCell ref="A1:A2"/>
    <mergeCell ref="B1:E1"/>
    <mergeCell ref="C2:D2"/>
    <mergeCell ref="A7:E7"/>
    <mergeCell ref="B8:E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5</v>
      </c>
      <c r="D2" s="2" t="s">
        <v>91</v>
      </c>
    </row>
    <row r="3" spans="1:4">
      <c r="A3" s="3" t="s">
        <v>238</v>
      </c>
    </row>
    <row r="4" spans="1:4">
      <c r="A4" s="4" t="s">
        <v>788</v>
      </c>
      <c r="B4" s="6" t="n">
        <v>385417</v>
      </c>
      <c r="C4" s="6" t="n">
        <v>404368</v>
      </c>
      <c r="D4" s="6" t="n">
        <v>509880</v>
      </c>
    </row>
    <row r="5" spans="1:4">
      <c r="A5" s="4" t="s">
        <v>789</v>
      </c>
      <c r="B5" s="6" t="n">
        <v>193489</v>
      </c>
      <c r="C5" s="6" t="n">
        <v>132031</v>
      </c>
      <c r="D5" s="6" t="n">
        <v>56724</v>
      </c>
    </row>
    <row r="6" spans="1:4">
      <c r="A6" s="4" t="s">
        <v>790</v>
      </c>
      <c r="B6" s="6" t="n">
        <v>-16127</v>
      </c>
      <c r="C6" s="6" t="n">
        <v>-23119</v>
      </c>
      <c r="D6" s="6" t="n">
        <v>-40023</v>
      </c>
    </row>
    <row r="7" spans="1:4">
      <c r="A7" s="4" t="s">
        <v>791</v>
      </c>
      <c r="B7" s="6" t="n">
        <v>-199953</v>
      </c>
      <c r="C7" s="6" t="n">
        <v>-127863</v>
      </c>
      <c r="D7" s="6" t="n">
        <v>-122213</v>
      </c>
    </row>
    <row r="8" spans="1:4">
      <c r="A8" s="4" t="s">
        <v>792</v>
      </c>
      <c r="B8" s="6" t="n">
        <v>362826</v>
      </c>
      <c r="C8" s="6" t="n">
        <v>385417</v>
      </c>
      <c r="D8" s="6" t="n">
        <v>40436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5</v>
      </c>
      <c r="D2" s="2" t="s">
        <v>91</v>
      </c>
    </row>
    <row r="3" spans="1:4">
      <c r="A3" s="3" t="s">
        <v>238</v>
      </c>
    </row>
    <row r="4" spans="1:4">
      <c r="A4" s="4" t="s">
        <v>794</v>
      </c>
      <c r="B4" s="8" t="n">
        <v>65.11</v>
      </c>
      <c r="C4" s="8" t="n">
        <v>84.83</v>
      </c>
      <c r="D4" s="8" t="n">
        <v>87.43000000000001</v>
      </c>
    </row>
    <row r="5" spans="1:4">
      <c r="A5" s="4" t="s">
        <v>795</v>
      </c>
      <c r="B5" s="10" t="n">
        <v>79.28</v>
      </c>
      <c r="C5" s="10" t="n">
        <v>79.36</v>
      </c>
      <c r="D5" s="10" t="n">
        <v>77.84999999999999</v>
      </c>
    </row>
    <row r="6" spans="1:4">
      <c r="A6" s="4" t="s">
        <v>796</v>
      </c>
      <c r="B6" s="8" t="n">
        <v>75.02</v>
      </c>
      <c r="C6" s="8" t="n">
        <v>73.27</v>
      </c>
      <c r="D6" s="8" t="n">
        <v>77.1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5</v>
      </c>
      <c r="D2" s="2" t="s">
        <v>91</v>
      </c>
    </row>
    <row r="3" spans="1:4">
      <c r="A3" s="3" t="s">
        <v>238</v>
      </c>
    </row>
    <row r="4" spans="1:4">
      <c r="A4" s="4" t="s">
        <v>798</v>
      </c>
      <c r="B4" s="5" t="n">
        <v>12302</v>
      </c>
      <c r="C4" s="5" t="n">
        <v>10886</v>
      </c>
      <c r="D4" s="5" t="n">
        <v>1013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5</v>
      </c>
      <c r="D2" s="2" t="s">
        <v>91</v>
      </c>
    </row>
    <row r="3" spans="1:4">
      <c r="A3" s="3" t="s">
        <v>238</v>
      </c>
    </row>
    <row r="4" spans="1:4">
      <c r="A4" s="4" t="s">
        <v>800</v>
      </c>
      <c r="B4" s="6" t="n">
        <v>75462</v>
      </c>
      <c r="C4" s="6" t="n">
        <v>37414</v>
      </c>
      <c r="D4" s="6" t="n">
        <v>38634</v>
      </c>
    </row>
    <row r="5" spans="1:4">
      <c r="A5" s="4" t="s">
        <v>801</v>
      </c>
      <c r="B5" s="5" t="n">
        <v>4604</v>
      </c>
      <c r="C5" s="5" t="n">
        <v>3183</v>
      </c>
      <c r="D5" s="5" t="n">
        <v>319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0"/>
  </cols>
  <sheetData>
    <row r="1" spans="1:2">
      <c r="A1" s="1" t="s">
        <v>802</v>
      </c>
      <c r="B1" s="2" t="s">
        <v>1</v>
      </c>
    </row>
    <row r="2" spans="1:2">
      <c r="B2" s="2" t="s">
        <v>520</v>
      </c>
    </row>
    <row r="3" spans="1:2">
      <c r="A3" s="3" t="s">
        <v>238</v>
      </c>
    </row>
    <row r="4" spans="1:2">
      <c r="A4" s="4" t="s">
        <v>521</v>
      </c>
      <c r="B4" s="6" t="n">
        <v>6313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03</v>
      </c>
      <c r="B1" s="2" t="s">
        <v>1</v>
      </c>
    </row>
    <row r="2" spans="1:3">
      <c r="B2" s="2" t="s">
        <v>2</v>
      </c>
      <c r="C2" s="2" t="s">
        <v>35</v>
      </c>
    </row>
    <row r="3" spans="1:3">
      <c r="A3" s="3" t="s">
        <v>804</v>
      </c>
    </row>
    <row r="4" spans="1:3">
      <c r="A4" s="4" t="s">
        <v>805</v>
      </c>
      <c r="B4" s="5" t="n">
        <v>3200000</v>
      </c>
      <c r="C4" s="5" t="n">
        <v>3000000</v>
      </c>
    </row>
    <row r="5" spans="1:3">
      <c r="A5" s="4" t="s">
        <v>806</v>
      </c>
      <c r="B5" s="6" t="n">
        <v>14900000</v>
      </c>
    </row>
    <row r="6" spans="1:3">
      <c r="A6" s="4" t="s">
        <v>807</v>
      </c>
      <c r="B6" s="6" t="n">
        <v>50000</v>
      </c>
    </row>
    <row r="7" spans="1:3">
      <c r="A7" s="4" t="s">
        <v>808</v>
      </c>
      <c r="B7" s="6" t="n">
        <v>17800000</v>
      </c>
    </row>
    <row r="8" spans="1:3">
      <c r="A8" s="4" t="s">
        <v>809</v>
      </c>
    </row>
    <row r="9" spans="1:3">
      <c r="A9" s="3" t="s">
        <v>804</v>
      </c>
    </row>
    <row r="10" spans="1:3">
      <c r="A10" s="4" t="s">
        <v>810</v>
      </c>
      <c r="B10" s="5" t="n">
        <v>500000</v>
      </c>
    </row>
    <row r="11" spans="1:3">
      <c r="A11" s="4" t="s">
        <v>811</v>
      </c>
      <c r="B11" s="4" t="s">
        <v>812</v>
      </c>
    </row>
    <row r="12" spans="1:3">
      <c r="A12" s="4" t="s">
        <v>813</v>
      </c>
      <c r="B12" s="5" t="n">
        <v>125000</v>
      </c>
    </row>
    <row r="13" spans="1:3">
      <c r="A13" s="4" t="s">
        <v>814</v>
      </c>
      <c r="B13" s="5" t="n">
        <v>25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5</v>
      </c>
      <c r="B1" s="2" t="s">
        <v>1</v>
      </c>
    </row>
    <row r="2" spans="1:5">
      <c r="B2" s="2" t="s">
        <v>2</v>
      </c>
      <c r="C2" s="2" t="s">
        <v>35</v>
      </c>
      <c r="D2" s="2" t="s">
        <v>91</v>
      </c>
      <c r="E2" s="2" t="s">
        <v>816</v>
      </c>
    </row>
    <row r="3" spans="1:5">
      <c r="A3" s="3" t="s">
        <v>817</v>
      </c>
    </row>
    <row r="4" spans="1:5">
      <c r="A4" s="4" t="s">
        <v>818</v>
      </c>
      <c r="B4" s="4" t="s">
        <v>819</v>
      </c>
      <c r="C4" s="4" t="s">
        <v>820</v>
      </c>
      <c r="D4" s="4" t="s">
        <v>821</v>
      </c>
    </row>
    <row r="5" spans="1:5">
      <c r="A5" s="4" t="s">
        <v>822</v>
      </c>
      <c r="B5" s="4" t="s">
        <v>823</v>
      </c>
    </row>
    <row r="6" spans="1:5">
      <c r="A6" s="4" t="s">
        <v>824</v>
      </c>
      <c r="B6" s="4" t="s">
        <v>747</v>
      </c>
    </row>
    <row r="7" spans="1:5">
      <c r="A7" s="4" t="s">
        <v>825</v>
      </c>
      <c r="B7" s="4" t="s">
        <v>733</v>
      </c>
    </row>
    <row r="8" spans="1:5">
      <c r="A8" s="4" t="s">
        <v>826</v>
      </c>
      <c r="B8" s="4" t="s">
        <v>827</v>
      </c>
    </row>
    <row r="9" spans="1:5">
      <c r="A9" s="4" t="s">
        <v>828</v>
      </c>
      <c r="B9" s="4" t="s">
        <v>829</v>
      </c>
    </row>
    <row r="10" spans="1:5">
      <c r="A10" s="4" t="s">
        <v>830</v>
      </c>
      <c r="B10" s="5" t="n">
        <v>13500000</v>
      </c>
      <c r="C10" s="5" t="n">
        <v>9900000</v>
      </c>
    </row>
    <row r="11" spans="1:5">
      <c r="A11" s="4" t="s">
        <v>831</v>
      </c>
      <c r="B11" s="6" t="n">
        <v>6000000</v>
      </c>
    </row>
    <row r="12" spans="1:5">
      <c r="A12" s="4" t="s">
        <v>832</v>
      </c>
      <c r="B12" s="6" t="n">
        <v>108900000</v>
      </c>
      <c r="C12" s="6" t="n">
        <v>45200000</v>
      </c>
    </row>
    <row r="13" spans="1:5">
      <c r="A13" s="4" t="s">
        <v>833</v>
      </c>
      <c r="B13" s="6" t="n">
        <v>6490000</v>
      </c>
      <c r="C13" s="6" t="n">
        <v>7005000</v>
      </c>
      <c r="D13" s="5" t="n">
        <v>7694000</v>
      </c>
      <c r="E13" s="5" t="n">
        <v>7754000</v>
      </c>
    </row>
    <row r="14" spans="1:5">
      <c r="A14" s="4" t="s">
        <v>834</v>
      </c>
      <c r="B14" s="6" t="n">
        <v>3600000</v>
      </c>
    </row>
    <row r="15" spans="1:5">
      <c r="A15" s="4" t="s">
        <v>835</v>
      </c>
      <c r="B15" s="6" t="n">
        <v>400000</v>
      </c>
    </row>
    <row r="16" spans="1:5">
      <c r="A16" s="4" t="s">
        <v>836</v>
      </c>
      <c r="B16" s="6" t="n">
        <v>6100000</v>
      </c>
    </row>
    <row r="17" spans="1:5">
      <c r="A17" s="4" t="s">
        <v>837</v>
      </c>
      <c r="B17" s="6" t="n">
        <v>3100000</v>
      </c>
    </row>
    <row r="18" spans="1:5">
      <c r="A18" s="4" t="s">
        <v>507</v>
      </c>
      <c r="B18" s="6" t="n">
        <v>2600000</v>
      </c>
    </row>
    <row r="19" spans="1:5">
      <c r="A19" s="4" t="s">
        <v>508</v>
      </c>
      <c r="B19" s="6" t="n">
        <v>25390000</v>
      </c>
      <c r="C19" s="6" t="n">
        <v>24509000</v>
      </c>
    </row>
    <row r="20" spans="1:5">
      <c r="A20" s="4" t="s">
        <v>838</v>
      </c>
      <c r="B20" s="5" t="n">
        <v>2000000</v>
      </c>
      <c r="C20" s="6" t="n">
        <v>2100000</v>
      </c>
    </row>
    <row r="21" spans="1:5">
      <c r="A21" s="4" t="s">
        <v>839</v>
      </c>
    </row>
    <row r="22" spans="1:5">
      <c r="A22" s="3" t="s">
        <v>817</v>
      </c>
    </row>
    <row r="23" spans="1:5">
      <c r="A23" s="4" t="s">
        <v>840</v>
      </c>
      <c r="B23" s="4" t="s">
        <v>841</v>
      </c>
    </row>
    <row r="24" spans="1:5">
      <c r="A24" s="4" t="s">
        <v>826</v>
      </c>
      <c r="B24" s="4" t="s">
        <v>842</v>
      </c>
    </row>
    <row r="25" spans="1:5">
      <c r="A25" s="4" t="s">
        <v>843</v>
      </c>
    </row>
    <row r="26" spans="1:5">
      <c r="A26" s="3" t="s">
        <v>817</v>
      </c>
    </row>
    <row r="27" spans="1:5">
      <c r="A27" s="4" t="s">
        <v>840</v>
      </c>
      <c r="B27" s="4" t="s">
        <v>844</v>
      </c>
    </row>
    <row r="28" spans="1:5">
      <c r="A28" s="4" t="s">
        <v>845</v>
      </c>
    </row>
    <row r="29" spans="1:5">
      <c r="A29" s="3" t="s">
        <v>817</v>
      </c>
    </row>
    <row r="30" spans="1:5">
      <c r="A30" s="4" t="s">
        <v>846</v>
      </c>
      <c r="B30" s="5" t="n">
        <v>14500000</v>
      </c>
      <c r="C30" s="5" t="n">
        <v>17100000</v>
      </c>
    </row>
    <row r="31" spans="1:5">
      <c r="A31" s="4" t="s">
        <v>847</v>
      </c>
    </row>
    <row r="32" spans="1:5">
      <c r="A32" s="3" t="s">
        <v>817</v>
      </c>
    </row>
    <row r="33" spans="1:5">
      <c r="A33" s="4" t="s">
        <v>846</v>
      </c>
      <c r="B33" s="6" t="n">
        <v>17100000</v>
      </c>
    </row>
    <row r="34" spans="1:5">
      <c r="A34" s="4" t="s">
        <v>848</v>
      </c>
      <c r="B34" s="6" t="n">
        <v>11100000</v>
      </c>
    </row>
    <row r="35" spans="1:5">
      <c r="A35" s="4" t="s">
        <v>509</v>
      </c>
    </row>
    <row r="36" spans="1:5">
      <c r="A36" s="3" t="s">
        <v>817</v>
      </c>
    </row>
    <row r="37" spans="1:5">
      <c r="A37" s="4" t="s">
        <v>507</v>
      </c>
      <c r="B37" s="6" t="n">
        <v>2600000</v>
      </c>
    </row>
    <row r="38" spans="1:5">
      <c r="A38" s="4" t="s">
        <v>508</v>
      </c>
      <c r="B38" s="5" t="n">
        <v>78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5</v>
      </c>
      <c r="D2" s="2" t="s">
        <v>91</v>
      </c>
    </row>
    <row r="3" spans="1:4">
      <c r="A3" s="3" t="s">
        <v>244</v>
      </c>
    </row>
    <row r="4" spans="1:4">
      <c r="A4" s="4" t="s">
        <v>850</v>
      </c>
      <c r="B4" s="5" t="n">
        <v>25167</v>
      </c>
      <c r="C4" s="5" t="n">
        <v>19723</v>
      </c>
      <c r="D4" s="5" t="n">
        <v>24773</v>
      </c>
    </row>
    <row r="5" spans="1:4">
      <c r="A5" s="4" t="s">
        <v>851</v>
      </c>
      <c r="B5" s="6" t="n">
        <v>85943</v>
      </c>
      <c r="C5" s="6" t="n">
        <v>102865</v>
      </c>
      <c r="D5" s="6" t="n">
        <v>107970</v>
      </c>
    </row>
    <row r="6" spans="1:4">
      <c r="A6" s="4" t="s">
        <v>113</v>
      </c>
      <c r="B6" s="5" t="n">
        <v>111110</v>
      </c>
      <c r="C6" s="5" t="n">
        <v>122588</v>
      </c>
      <c r="D6" s="5" t="n">
        <v>13274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5</v>
      </c>
      <c r="D2" s="2" t="s">
        <v>91</v>
      </c>
    </row>
    <row r="3" spans="1:4">
      <c r="A3" s="3" t="s">
        <v>853</v>
      </c>
    </row>
    <row r="4" spans="1:4">
      <c r="A4" s="4" t="s">
        <v>854</v>
      </c>
      <c r="B4" s="5" t="n">
        <v>10878</v>
      </c>
      <c r="C4" s="5" t="n">
        <v>10827</v>
      </c>
      <c r="D4" s="5" t="n">
        <v>12185</v>
      </c>
    </row>
    <row r="5" spans="1:4">
      <c r="A5" s="4" t="s">
        <v>855</v>
      </c>
      <c r="B5" s="6" t="n">
        <v>29675</v>
      </c>
      <c r="C5" s="6" t="n">
        <v>30389</v>
      </c>
      <c r="D5" s="6" t="n">
        <v>32680</v>
      </c>
    </row>
    <row r="6" spans="1:4">
      <c r="A6" s="4" t="s">
        <v>156</v>
      </c>
      <c r="B6" s="6" t="n">
        <v>40553</v>
      </c>
      <c r="C6" s="6" t="n">
        <v>41216</v>
      </c>
      <c r="D6" s="6" t="n">
        <v>44865</v>
      </c>
    </row>
    <row r="7" spans="1:4">
      <c r="A7" s="3" t="s">
        <v>856</v>
      </c>
    </row>
    <row r="8" spans="1:4">
      <c r="A8" s="4" t="s">
        <v>854</v>
      </c>
      <c r="B8" s="6" t="n">
        <v>-5978</v>
      </c>
      <c r="C8" s="6" t="n">
        <v>8223</v>
      </c>
      <c r="D8" s="6" t="n">
        <v>-2420</v>
      </c>
    </row>
    <row r="9" spans="1:4">
      <c r="A9" s="4" t="s">
        <v>857</v>
      </c>
      <c r="B9" s="6" t="n">
        <v>6171</v>
      </c>
      <c r="C9" s="6" t="n">
        <v>2</v>
      </c>
      <c r="D9" s="6" t="n">
        <v>-164</v>
      </c>
    </row>
    <row r="10" spans="1:4">
      <c r="A10" s="4" t="s">
        <v>855</v>
      </c>
      <c r="B10" s="6" t="n">
        <v>966</v>
      </c>
      <c r="C10" s="6" t="n">
        <v>3516</v>
      </c>
      <c r="D10" s="6" t="n">
        <v>-1750</v>
      </c>
    </row>
    <row r="11" spans="1:4">
      <c r="A11" s="4" t="s">
        <v>858</v>
      </c>
      <c r="B11" s="6" t="n">
        <v>-4152</v>
      </c>
      <c r="C11" s="6" t="n">
        <v>-4780</v>
      </c>
      <c r="D11" s="6" t="n">
        <v>1487</v>
      </c>
    </row>
    <row r="12" spans="1:4">
      <c r="A12" s="4" t="s">
        <v>156</v>
      </c>
      <c r="B12" s="6" t="n">
        <v>-2993</v>
      </c>
      <c r="C12" s="6" t="n">
        <v>6961</v>
      </c>
      <c r="D12" s="6" t="n">
        <v>-2847</v>
      </c>
    </row>
    <row r="13" spans="1:4">
      <c r="A13" s="4" t="s">
        <v>114</v>
      </c>
      <c r="B13" s="5" t="n">
        <v>37560</v>
      </c>
      <c r="C13" s="5" t="n">
        <v>48177</v>
      </c>
      <c r="D13" s="5" t="n">
        <v>4201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59</v>
      </c>
      <c r="B1" s="2" t="s">
        <v>1</v>
      </c>
    </row>
    <row r="2" spans="1:4">
      <c r="B2" s="2" t="s">
        <v>2</v>
      </c>
      <c r="C2" s="2" t="s">
        <v>35</v>
      </c>
      <c r="D2" s="2" t="s">
        <v>91</v>
      </c>
    </row>
    <row r="3" spans="1:4">
      <c r="A3" s="3" t="s">
        <v>219</v>
      </c>
    </row>
    <row r="4" spans="1:4">
      <c r="A4" s="4" t="s">
        <v>860</v>
      </c>
      <c r="B4" s="4" t="s">
        <v>861</v>
      </c>
      <c r="C4" s="4" t="s">
        <v>862</v>
      </c>
      <c r="D4" s="4" t="s">
        <v>863</v>
      </c>
    </row>
    <row r="5" spans="1:4">
      <c r="A5" s="4" t="s">
        <v>864</v>
      </c>
      <c r="B5" s="4" t="s">
        <v>865</v>
      </c>
      <c r="C5" s="4" t="s">
        <v>866</v>
      </c>
      <c r="D5" s="4" t="s">
        <v>865</v>
      </c>
    </row>
    <row r="6" spans="1:4">
      <c r="A6" s="4" t="s">
        <v>867</v>
      </c>
      <c r="B6" s="4" t="s">
        <v>868</v>
      </c>
      <c r="C6" s="4" t="s">
        <v>869</v>
      </c>
      <c r="D6" s="4" t="s">
        <v>870</v>
      </c>
    </row>
    <row r="7" spans="1:4">
      <c r="A7" s="4" t="s">
        <v>871</v>
      </c>
      <c r="B7" s="4" t="s">
        <v>872</v>
      </c>
      <c r="C7" s="4" t="s">
        <v>743</v>
      </c>
      <c r="D7" s="4" t="s">
        <v>873</v>
      </c>
    </row>
    <row r="8" spans="1:4">
      <c r="A8" s="4" t="s">
        <v>874</v>
      </c>
      <c r="B8" s="4" t="s">
        <v>708</v>
      </c>
      <c r="C8" s="4" t="s">
        <v>875</v>
      </c>
      <c r="D8" s="4" t="s">
        <v>876</v>
      </c>
    </row>
    <row r="9" spans="1:4">
      <c r="A9" s="4" t="s">
        <v>114</v>
      </c>
      <c r="B9" s="4" t="s">
        <v>819</v>
      </c>
      <c r="C9" s="4" t="s">
        <v>820</v>
      </c>
      <c r="D9" s="4" t="s">
        <v>82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5</v>
      </c>
    </row>
    <row r="2" spans="1:3">
      <c r="A2" s="3" t="s">
        <v>878</v>
      </c>
    </row>
    <row r="3" spans="1:3">
      <c r="A3" s="4" t="s">
        <v>879</v>
      </c>
      <c r="B3" s="5" t="n">
        <v>3763</v>
      </c>
      <c r="C3" s="5" t="n">
        <v>4470</v>
      </c>
    </row>
    <row r="4" spans="1:3">
      <c r="A4" s="4" t="s">
        <v>880</v>
      </c>
      <c r="B4" s="6" t="n">
        <v>7170</v>
      </c>
      <c r="C4" s="6" t="n">
        <v>126</v>
      </c>
    </row>
    <row r="5" spans="1:3">
      <c r="A5" s="4" t="s">
        <v>881</v>
      </c>
      <c r="B5" s="6" t="n">
        <v>927</v>
      </c>
      <c r="C5" s="6" t="n">
        <v>907</v>
      </c>
    </row>
    <row r="6" spans="1:3">
      <c r="A6" s="4" t="s">
        <v>882</v>
      </c>
      <c r="B6" s="6" t="n">
        <v>2598</v>
      </c>
      <c r="C6" s="6" t="n">
        <v>1609</v>
      </c>
    </row>
    <row r="7" spans="1:3">
      <c r="A7" s="4" t="s">
        <v>883</v>
      </c>
      <c r="B7" s="6" t="n">
        <v>4481</v>
      </c>
      <c r="C7" s="6" t="n">
        <v>5276</v>
      </c>
    </row>
    <row r="8" spans="1:3">
      <c r="A8" s="4" t="s">
        <v>884</v>
      </c>
      <c r="B8" s="6" t="n">
        <v>37843</v>
      </c>
      <c r="C8" s="6" t="n">
        <v>31461</v>
      </c>
    </row>
    <row r="9" spans="1:3">
      <c r="A9" s="4" t="s">
        <v>885</v>
      </c>
      <c r="B9" s="6" t="n">
        <v>-5286</v>
      </c>
      <c r="C9" s="6" t="n">
        <v>-5844</v>
      </c>
    </row>
    <row r="10" spans="1:3">
      <c r="A10" s="4" t="s">
        <v>886</v>
      </c>
      <c r="B10" s="6" t="n">
        <v>-5360</v>
      </c>
      <c r="C10" s="6" t="n">
        <v>-5722</v>
      </c>
    </row>
    <row r="11" spans="1:3">
      <c r="A11" s="4" t="s">
        <v>887</v>
      </c>
      <c r="B11" s="6" t="n">
        <v>-7177</v>
      </c>
      <c r="C11" s="6" t="n">
        <v>-1005</v>
      </c>
    </row>
    <row r="12" spans="1:3">
      <c r="A12" s="4" t="s">
        <v>888</v>
      </c>
      <c r="B12" s="6" t="n">
        <v>-4546</v>
      </c>
      <c r="C12" s="6" t="n">
        <v>-8724</v>
      </c>
    </row>
    <row r="13" spans="1:3">
      <c r="A13" s="4" t="s">
        <v>889</v>
      </c>
      <c r="B13" s="6" t="n">
        <v>15474</v>
      </c>
      <c r="C13" s="6" t="n">
        <v>10166</v>
      </c>
    </row>
    <row r="14" spans="1:3">
      <c r="A14" s="4" t="s">
        <v>890</v>
      </c>
    </row>
    <row r="15" spans="1:3">
      <c r="A15" s="3" t="s">
        <v>878</v>
      </c>
    </row>
    <row r="16" spans="1:3">
      <c r="A16" s="4" t="s">
        <v>891</v>
      </c>
      <c r="B16" s="6" t="n">
        <v>5581</v>
      </c>
      <c r="C16" s="6" t="n">
        <v>5122</v>
      </c>
    </row>
    <row r="17" spans="1:3">
      <c r="A17" s="4" t="s">
        <v>892</v>
      </c>
    </row>
    <row r="18" spans="1:3">
      <c r="A18" s="3" t="s">
        <v>878</v>
      </c>
    </row>
    <row r="19" spans="1:3">
      <c r="A19" s="4" t="s">
        <v>891</v>
      </c>
      <c r="B19" s="6" t="n">
        <v>8819</v>
      </c>
      <c r="C19" s="6" t="n">
        <v>10406</v>
      </c>
    </row>
    <row r="20" spans="1:3">
      <c r="A20" s="4" t="s">
        <v>893</v>
      </c>
    </row>
    <row r="21" spans="1:3">
      <c r="A21" s="3" t="s">
        <v>878</v>
      </c>
    </row>
    <row r="22" spans="1:3">
      <c r="A22" s="4" t="s">
        <v>891</v>
      </c>
      <c r="B22" s="5" t="n">
        <v>4504</v>
      </c>
      <c r="C22" s="5" t="n">
        <v>354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894</v>
      </c>
      <c r="C1" s="2" t="s">
        <v>1</v>
      </c>
    </row>
    <row r="2" spans="1:6">
      <c r="C2" s="2" t="s">
        <v>2</v>
      </c>
      <c r="D2" s="2" t="s">
        <v>35</v>
      </c>
      <c r="F2" s="2" t="s">
        <v>91</v>
      </c>
    </row>
    <row r="3" spans="1:6">
      <c r="A3" s="3" t="s">
        <v>244</v>
      </c>
    </row>
    <row r="4" spans="1:6">
      <c r="A4" s="4" t="s">
        <v>895</v>
      </c>
      <c r="C4" s="5" t="n">
        <v>7005</v>
      </c>
      <c r="D4" s="5" t="n">
        <v>7694</v>
      </c>
      <c r="F4" s="5" t="n">
        <v>7754</v>
      </c>
    </row>
    <row r="5" spans="1:6">
      <c r="A5" s="4" t="s">
        <v>896</v>
      </c>
      <c r="C5" s="6" t="n">
        <v>530</v>
      </c>
      <c r="D5" s="6" t="n">
        <v>1600</v>
      </c>
      <c r="E5" s="4" t="s">
        <v>119</v>
      </c>
    </row>
    <row r="6" spans="1:6">
      <c r="A6" s="4" t="s">
        <v>897</v>
      </c>
      <c r="B6" s="4" t="s">
        <v>130</v>
      </c>
      <c r="D6" s="6" t="n">
        <v>-2526</v>
      </c>
    </row>
    <row r="7" spans="1:6">
      <c r="A7" s="4" t="s">
        <v>898</v>
      </c>
      <c r="C7" s="6" t="n">
        <v>94</v>
      </c>
      <c r="D7" s="6" t="n">
        <v>258</v>
      </c>
      <c r="F7" s="6" t="n">
        <v>36</v>
      </c>
    </row>
    <row r="8" spans="1:6">
      <c r="A8" s="4" t="s">
        <v>899</v>
      </c>
      <c r="F8" s="6" t="n">
        <v>-65</v>
      </c>
    </row>
    <row r="9" spans="1:6">
      <c r="A9" s="4" t="s">
        <v>900</v>
      </c>
      <c r="C9" s="6" t="n">
        <v>-1139</v>
      </c>
      <c r="D9" s="6" t="n">
        <v>-21</v>
      </c>
      <c r="F9" s="6" t="n">
        <v>-31</v>
      </c>
    </row>
    <row r="10" spans="1:6">
      <c r="A10" s="4" t="s">
        <v>901</v>
      </c>
      <c r="C10" s="5" t="n">
        <v>6490</v>
      </c>
      <c r="D10" s="5" t="n">
        <v>7005</v>
      </c>
      <c r="F10" s="5" t="n">
        <v>7694</v>
      </c>
    </row>
    <row r="11" spans="1:6"/>
    <row r="12" spans="1:6">
      <c r="A12" s="4" t="s">
        <v>119</v>
      </c>
      <c r="B12" s="4" t="s">
        <v>902</v>
      </c>
    </row>
    <row r="13" spans="1:6">
      <c r="A13" s="4" t="s">
        <v>130</v>
      </c>
      <c r="B13" s="4" t="s">
        <v>903</v>
      </c>
    </row>
  </sheetData>
  <mergeCells count="6">
    <mergeCell ref="A1:B2"/>
    <mergeCell ref="C1:F1"/>
    <mergeCell ref="D2:E2"/>
    <mergeCell ref="A11:E11"/>
    <mergeCell ref="B12:E12"/>
    <mergeCell ref="B13:E1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72"/>
    <col customWidth="1" max="2" min="2" width="56"/>
  </cols>
  <sheetData>
    <row r="1" spans="1:2">
      <c r="A1" s="1" t="s">
        <v>904</v>
      </c>
      <c r="B1" s="2" t="s">
        <v>1</v>
      </c>
    </row>
    <row r="2" spans="1:2">
      <c r="B2" s="2" t="s">
        <v>2</v>
      </c>
    </row>
    <row r="3" spans="1:2">
      <c r="A3" s="4" t="s">
        <v>905</v>
      </c>
    </row>
    <row r="4" spans="1:2">
      <c r="A4" s="3" t="s">
        <v>906</v>
      </c>
    </row>
    <row r="5" spans="1:2">
      <c r="A5" s="4" t="s">
        <v>907</v>
      </c>
      <c r="B5" s="4" t="s">
        <v>908</v>
      </c>
    </row>
    <row r="6" spans="1:2">
      <c r="A6" s="4" t="s">
        <v>909</v>
      </c>
    </row>
    <row r="7" spans="1:2">
      <c r="A7" s="3" t="s">
        <v>906</v>
      </c>
    </row>
    <row r="8" spans="1:2">
      <c r="A8" s="4" t="s">
        <v>907</v>
      </c>
      <c r="B8" s="4" t="s">
        <v>910</v>
      </c>
    </row>
    <row r="9" spans="1:2">
      <c r="A9" s="4" t="s">
        <v>911</v>
      </c>
    </row>
    <row r="10" spans="1:2">
      <c r="A10" s="3" t="s">
        <v>906</v>
      </c>
    </row>
    <row r="11" spans="1:2">
      <c r="A11" s="4" t="s">
        <v>907</v>
      </c>
      <c r="B11" s="4" t="s">
        <v>912</v>
      </c>
    </row>
    <row r="12" spans="1:2">
      <c r="A12" s="4" t="s">
        <v>913</v>
      </c>
    </row>
    <row r="13" spans="1:2">
      <c r="A13" s="3" t="s">
        <v>906</v>
      </c>
    </row>
    <row r="14" spans="1:2">
      <c r="A14" s="4" t="s">
        <v>907</v>
      </c>
      <c r="B14" s="4" t="s">
        <v>914</v>
      </c>
    </row>
    <row r="15" spans="1:2">
      <c r="A15" s="4" t="s">
        <v>915</v>
      </c>
    </row>
    <row r="16" spans="1:2">
      <c r="A16" s="3" t="s">
        <v>906</v>
      </c>
    </row>
    <row r="17" spans="1:2">
      <c r="A17" s="4" t="s">
        <v>907</v>
      </c>
      <c r="B17" s="4" t="s">
        <v>914</v>
      </c>
    </row>
    <row r="18" spans="1:2">
      <c r="A18" s="4" t="s">
        <v>916</v>
      </c>
    </row>
    <row r="19" spans="1:2">
      <c r="A19" s="3" t="s">
        <v>906</v>
      </c>
    </row>
    <row r="20" spans="1:2">
      <c r="A20" s="4" t="s">
        <v>907</v>
      </c>
      <c r="B20" s="4" t="s">
        <v>917</v>
      </c>
    </row>
    <row r="21" spans="1:2">
      <c r="A21" s="4" t="s">
        <v>918</v>
      </c>
    </row>
    <row r="22" spans="1:2">
      <c r="A22" s="3" t="s">
        <v>906</v>
      </c>
    </row>
    <row r="23" spans="1:2">
      <c r="A23" s="4" t="s">
        <v>907</v>
      </c>
      <c r="B23" s="4" t="s">
        <v>919</v>
      </c>
    </row>
    <row r="24" spans="1:2">
      <c r="A24" s="4" t="s">
        <v>920</v>
      </c>
    </row>
    <row r="25" spans="1:2">
      <c r="A25" s="3" t="s">
        <v>906</v>
      </c>
    </row>
    <row r="26" spans="1:2">
      <c r="A26" s="4" t="s">
        <v>907</v>
      </c>
      <c r="B26" s="4" t="s">
        <v>921</v>
      </c>
    </row>
    <row r="27" spans="1:2">
      <c r="A27" s="4" t="s">
        <v>922</v>
      </c>
    </row>
    <row r="28" spans="1:2">
      <c r="A28" s="3" t="s">
        <v>906</v>
      </c>
    </row>
    <row r="29" spans="1:2">
      <c r="A29" s="4" t="s">
        <v>907</v>
      </c>
      <c r="B29" s="4" t="s">
        <v>923</v>
      </c>
    </row>
    <row r="30" spans="1:2">
      <c r="A30" s="4" t="s">
        <v>924</v>
      </c>
    </row>
    <row r="31" spans="1:2">
      <c r="A31" s="3" t="s">
        <v>906</v>
      </c>
    </row>
    <row r="32" spans="1:2">
      <c r="A32" s="4" t="s">
        <v>907</v>
      </c>
      <c r="B32" s="4" t="s">
        <v>925</v>
      </c>
    </row>
    <row r="33" spans="1:2">
      <c r="A33" s="4" t="s">
        <v>926</v>
      </c>
    </row>
    <row r="34" spans="1:2">
      <c r="A34" s="3" t="s">
        <v>906</v>
      </c>
    </row>
    <row r="35" spans="1:2">
      <c r="A35" s="4" t="s">
        <v>907</v>
      </c>
      <c r="B35" s="4" t="s">
        <v>927</v>
      </c>
    </row>
    <row r="36" spans="1:2">
      <c r="A36" s="4" t="s">
        <v>928</v>
      </c>
    </row>
    <row r="37" spans="1:2">
      <c r="A37" s="3" t="s">
        <v>906</v>
      </c>
    </row>
    <row r="38" spans="1:2">
      <c r="A38" s="4" t="s">
        <v>907</v>
      </c>
      <c r="B38" s="4" t="s">
        <v>914</v>
      </c>
    </row>
    <row r="39" spans="1:2">
      <c r="A39" s="4" t="s">
        <v>929</v>
      </c>
    </row>
    <row r="40" spans="1:2">
      <c r="A40" s="3" t="s">
        <v>906</v>
      </c>
    </row>
    <row r="41" spans="1:2">
      <c r="A41" s="4" t="s">
        <v>907</v>
      </c>
      <c r="B41" s="4" t="s">
        <v>927</v>
      </c>
    </row>
    <row r="42" spans="1:2">
      <c r="A42" s="4" t="s">
        <v>930</v>
      </c>
    </row>
    <row r="43" spans="1:2">
      <c r="A43" s="3" t="s">
        <v>906</v>
      </c>
    </row>
    <row r="44" spans="1:2">
      <c r="A44" s="4" t="s">
        <v>907</v>
      </c>
      <c r="B44" s="4" t="s">
        <v>919</v>
      </c>
    </row>
    <row r="45" spans="1:2">
      <c r="A45" s="4" t="s">
        <v>931</v>
      </c>
    </row>
    <row r="46" spans="1:2">
      <c r="A46" s="3" t="s">
        <v>906</v>
      </c>
    </row>
    <row r="47" spans="1:2">
      <c r="A47" s="4" t="s">
        <v>907</v>
      </c>
      <c r="B47" s="4" t="s">
        <v>932</v>
      </c>
    </row>
    <row r="48" spans="1:2">
      <c r="A48" s="4" t="s">
        <v>933</v>
      </c>
    </row>
    <row r="49" spans="1:2">
      <c r="A49" s="3" t="s">
        <v>906</v>
      </c>
    </row>
    <row r="50" spans="1:2">
      <c r="A50" s="4" t="s">
        <v>907</v>
      </c>
      <c r="B50" s="4" t="s">
        <v>914</v>
      </c>
    </row>
    <row r="51" spans="1:2">
      <c r="A51" s="4" t="s">
        <v>934</v>
      </c>
    </row>
    <row r="52" spans="1:2">
      <c r="A52" s="3" t="s">
        <v>906</v>
      </c>
    </row>
    <row r="53" spans="1:2">
      <c r="A53" s="4" t="s">
        <v>907</v>
      </c>
      <c r="B53" s="4" t="s">
        <v>935</v>
      </c>
    </row>
    <row r="54" spans="1:2">
      <c r="A54" s="4" t="s">
        <v>936</v>
      </c>
    </row>
    <row r="55" spans="1:2">
      <c r="A55" s="3" t="s">
        <v>906</v>
      </c>
    </row>
    <row r="56" spans="1:2">
      <c r="A56" s="4" t="s">
        <v>907</v>
      </c>
      <c r="B56" s="4" t="s">
        <v>923</v>
      </c>
    </row>
    <row r="57" spans="1:2">
      <c r="A57" s="4" t="s">
        <v>937</v>
      </c>
    </row>
    <row r="58" spans="1:2">
      <c r="A58" s="3" t="s">
        <v>906</v>
      </c>
    </row>
    <row r="59" spans="1:2">
      <c r="A59" s="4" t="s">
        <v>907</v>
      </c>
      <c r="B59" s="4" t="s">
        <v>93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2"/>
    <col customWidth="1" max="2" min="2" width="80"/>
    <col customWidth="1" max="3" min="3" width="4"/>
    <col customWidth="1" max="4" min="4" width="14"/>
    <col customWidth="1" max="5" min="5" width="4"/>
    <col customWidth="1" max="6" min="6" width="14"/>
    <col customWidth="1" max="7" min="7" width="4"/>
  </cols>
  <sheetData>
    <row r="1" spans="1:7">
      <c r="A1" s="1" t="s">
        <v>939</v>
      </c>
      <c r="B1" s="2" t="s">
        <v>2</v>
      </c>
      <c r="D1" s="2" t="s">
        <v>35</v>
      </c>
      <c r="F1" s="2" t="s">
        <v>91</v>
      </c>
      <c r="G1" s="2" t="s">
        <v>137</v>
      </c>
    </row>
    <row r="2" spans="1:7">
      <c r="A2" s="3" t="s">
        <v>940</v>
      </c>
    </row>
    <row r="3" spans="1:7">
      <c r="A3" s="4" t="s">
        <v>941</v>
      </c>
      <c r="B3" s="5" t="n">
        <v>89586</v>
      </c>
      <c r="C3" s="4" t="s">
        <v>119</v>
      </c>
      <c r="D3" s="5" t="n">
        <v>102575</v>
      </c>
      <c r="E3" s="4" t="s">
        <v>130</v>
      </c>
      <c r="F3" s="5" t="n">
        <v>106297</v>
      </c>
    </row>
    <row r="4" spans="1:7">
      <c r="A4" s="4" t="s">
        <v>942</v>
      </c>
    </row>
    <row r="5" spans="1:7">
      <c r="A5" s="3" t="s">
        <v>940</v>
      </c>
    </row>
    <row r="6" spans="1:7">
      <c r="A6" s="4" t="s">
        <v>943</v>
      </c>
      <c r="B6" s="6" t="n">
        <v>40000</v>
      </c>
      <c r="D6" s="6" t="n">
        <v>40000</v>
      </c>
    </row>
    <row r="7" spans="1:7">
      <c r="A7" s="4" t="s">
        <v>944</v>
      </c>
    </row>
    <row r="8" spans="1:7">
      <c r="A8" s="3" t="s">
        <v>940</v>
      </c>
    </row>
    <row r="9" spans="1:7">
      <c r="A9" s="4" t="s">
        <v>941</v>
      </c>
      <c r="B9" s="5" t="n">
        <v>83100</v>
      </c>
      <c r="D9" s="5" t="n">
        <v>93600</v>
      </c>
    </row>
    <row r="10" spans="1:7"/>
    <row r="11" spans="1:7">
      <c r="A11" s="4" t="s">
        <v>119</v>
      </c>
      <c r="B11" s="4" t="s">
        <v>945</v>
      </c>
    </row>
    <row r="12" spans="1:7">
      <c r="A12" s="4" t="s">
        <v>130</v>
      </c>
      <c r="B12" s="4" t="s">
        <v>946</v>
      </c>
    </row>
    <row r="13" spans="1:7">
      <c r="A13" s="4" t="s">
        <v>137</v>
      </c>
      <c r="B13" s="4" t="s">
        <v>947</v>
      </c>
    </row>
  </sheetData>
  <mergeCells count="14">
    <mergeCell ref="B1:C1"/>
    <mergeCell ref="D1:E1"/>
    <mergeCell ref="F2:G2"/>
    <mergeCell ref="F3:G3"/>
    <mergeCell ref="F4:G4"/>
    <mergeCell ref="F5:G5"/>
    <mergeCell ref="F6:G6"/>
    <mergeCell ref="F7:G7"/>
    <mergeCell ref="F8:G8"/>
    <mergeCell ref="F9:G9"/>
    <mergeCell ref="A10:G10"/>
    <mergeCell ref="B11:G11"/>
    <mergeCell ref="B12:G12"/>
    <mergeCell ref="B13:G1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5</v>
      </c>
    </row>
    <row r="2" spans="1:3">
      <c r="A2" s="3" t="s">
        <v>949</v>
      </c>
    </row>
    <row r="3" spans="1:3">
      <c r="A3" s="4" t="s">
        <v>950</v>
      </c>
      <c r="B3" s="5" t="n">
        <v>69000</v>
      </c>
      <c r="C3" s="5" t="n">
        <v>69000</v>
      </c>
    </row>
    <row r="4" spans="1:3">
      <c r="A4" s="4" t="s">
        <v>951</v>
      </c>
      <c r="B4" s="5" t="n">
        <v>60974</v>
      </c>
      <c r="C4" s="6" t="n">
        <v>68368</v>
      </c>
    </row>
    <row r="5" spans="1:3">
      <c r="A5" s="4" t="s">
        <v>952</v>
      </c>
      <c r="B5" s="4" t="s">
        <v>829</v>
      </c>
    </row>
    <row r="6" spans="1:3">
      <c r="A6" s="4" t="s">
        <v>953</v>
      </c>
    </row>
    <row r="7" spans="1:3">
      <c r="A7" s="3" t="s">
        <v>949</v>
      </c>
    </row>
    <row r="8" spans="1:3">
      <c r="A8" s="4" t="s">
        <v>954</v>
      </c>
      <c r="B8" s="5" t="n">
        <v>7540</v>
      </c>
    </row>
    <row r="9" spans="1:3">
      <c r="A9" s="4" t="s">
        <v>955</v>
      </c>
    </row>
    <row r="10" spans="1:3">
      <c r="A10" s="3" t="s">
        <v>949</v>
      </c>
    </row>
    <row r="11" spans="1:3">
      <c r="A11" s="4" t="s">
        <v>954</v>
      </c>
      <c r="B11" s="5" t="n">
        <v>486</v>
      </c>
      <c r="C11" s="5" t="n">
        <v>63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956</v>
      </c>
      <c r="B1" s="2" t="s">
        <v>1</v>
      </c>
    </row>
    <row r="2" spans="1:6">
      <c r="B2" s="2" t="s">
        <v>2</v>
      </c>
      <c r="D2" s="2" t="s">
        <v>35</v>
      </c>
      <c r="F2" s="2" t="s">
        <v>91</v>
      </c>
    </row>
    <row r="3" spans="1:6">
      <c r="A3" s="3" t="s">
        <v>940</v>
      </c>
    </row>
    <row r="4" spans="1:6">
      <c r="A4" s="4" t="s">
        <v>957</v>
      </c>
      <c r="B4" s="5" t="n">
        <v>14855000</v>
      </c>
      <c r="D4" s="5" t="n">
        <v>18358000</v>
      </c>
    </row>
    <row r="5" spans="1:6">
      <c r="A5" s="4" t="s">
        <v>958</v>
      </c>
      <c r="B5" s="6" t="n">
        <v>87720000</v>
      </c>
      <c r="D5" s="6" t="n">
        <v>87939000</v>
      </c>
    </row>
    <row r="6" spans="1:6">
      <c r="A6" s="4" t="s">
        <v>156</v>
      </c>
      <c r="B6" s="6" t="n">
        <v>102575000</v>
      </c>
      <c r="C6" s="4" t="s">
        <v>119</v>
      </c>
      <c r="D6" s="6" t="n">
        <v>106297000</v>
      </c>
      <c r="E6" s="4" t="s">
        <v>130</v>
      </c>
    </row>
    <row r="7" spans="1:6">
      <c r="A7" s="4" t="s">
        <v>959</v>
      </c>
      <c r="B7" s="6" t="n">
        <v>-4467000</v>
      </c>
      <c r="D7" s="6" t="n">
        <v>-4052000</v>
      </c>
    </row>
    <row r="8" spans="1:6">
      <c r="A8" s="4" t="s">
        <v>960</v>
      </c>
      <c r="B8" s="6" t="n">
        <v>-8472000</v>
      </c>
      <c r="D8" s="6" t="n">
        <v>-12673000</v>
      </c>
    </row>
    <row r="9" spans="1:6">
      <c r="A9" s="4" t="s">
        <v>961</v>
      </c>
      <c r="B9" s="6" t="n">
        <v>-12939000</v>
      </c>
      <c r="D9" s="6" t="n">
        <v>-16725000</v>
      </c>
    </row>
    <row r="10" spans="1:6">
      <c r="A10" s="4" t="s">
        <v>962</v>
      </c>
      <c r="B10" s="6" t="n">
        <v>15394000</v>
      </c>
      <c r="D10" s="6" t="n">
        <v>3005000</v>
      </c>
    </row>
    <row r="11" spans="1:6">
      <c r="A11" s="4" t="s">
        <v>963</v>
      </c>
      <c r="B11" s="6" t="n">
        <v>-15394000</v>
      </c>
      <c r="D11" s="6" t="n">
        <v>-3005000</v>
      </c>
    </row>
    <row r="12" spans="1:6">
      <c r="A12" s="4" t="s">
        <v>964</v>
      </c>
      <c r="B12" s="4" t="s">
        <v>692</v>
      </c>
      <c r="D12" s="4" t="s">
        <v>692</v>
      </c>
    </row>
    <row r="13" spans="1:6">
      <c r="A13" s="4" t="s">
        <v>965</v>
      </c>
      <c r="B13" s="6" t="n">
        <v>93000</v>
      </c>
      <c r="C13" s="4" t="s">
        <v>137</v>
      </c>
      <c r="D13" s="6" t="n">
        <v>144000</v>
      </c>
    </row>
    <row r="14" spans="1:6">
      <c r="A14" s="4" t="s">
        <v>966</v>
      </c>
      <c r="B14" s="6" t="n">
        <v>-143000</v>
      </c>
      <c r="C14" s="4" t="s">
        <v>137</v>
      </c>
      <c r="D14" s="6" t="n">
        <v>-278000</v>
      </c>
    </row>
    <row r="15" spans="1:6">
      <c r="A15" s="4" t="s">
        <v>967</v>
      </c>
      <c r="B15" s="6" t="n">
        <v>-50000</v>
      </c>
      <c r="C15" s="4" t="s">
        <v>137</v>
      </c>
      <c r="D15" s="6" t="n">
        <v>-134000</v>
      </c>
    </row>
    <row r="16" spans="1:6">
      <c r="A16" s="4" t="s">
        <v>957</v>
      </c>
      <c r="B16" s="6" t="n">
        <v>25875000</v>
      </c>
      <c r="D16" s="6" t="n">
        <v>14855000</v>
      </c>
    </row>
    <row r="17" spans="1:6">
      <c r="A17" s="4" t="s">
        <v>958</v>
      </c>
      <c r="B17" s="6" t="n">
        <v>63711000</v>
      </c>
      <c r="D17" s="6" t="n">
        <v>87720000</v>
      </c>
    </row>
    <row r="18" spans="1:6">
      <c r="A18" s="4" t="s">
        <v>156</v>
      </c>
      <c r="B18" s="6" t="n">
        <v>89586000</v>
      </c>
      <c r="C18" s="4" t="s">
        <v>968</v>
      </c>
      <c r="D18" s="6" t="n">
        <v>102575000</v>
      </c>
      <c r="E18" s="4" t="s">
        <v>119</v>
      </c>
    </row>
    <row r="19" spans="1:6">
      <c r="A19" s="4" t="s">
        <v>969</v>
      </c>
    </row>
    <row r="20" spans="1:6">
      <c r="A20" s="3" t="s">
        <v>940</v>
      </c>
    </row>
    <row r="21" spans="1:6">
      <c r="A21" s="4" t="s">
        <v>957</v>
      </c>
      <c r="B21" s="6" t="n">
        <v>1500000</v>
      </c>
    </row>
    <row r="22" spans="1:6">
      <c r="A22" s="4" t="s">
        <v>958</v>
      </c>
      <c r="B22" s="6" t="n">
        <v>13500000</v>
      </c>
    </row>
    <row r="23" spans="1:6">
      <c r="A23" s="4" t="s">
        <v>156</v>
      </c>
      <c r="B23" s="6" t="n">
        <v>15000000</v>
      </c>
    </row>
    <row r="24" spans="1:6">
      <c r="A24" s="4" t="s">
        <v>957</v>
      </c>
      <c r="D24" s="6" t="n">
        <v>1500000</v>
      </c>
    </row>
    <row r="25" spans="1:6">
      <c r="A25" s="4" t="s">
        <v>958</v>
      </c>
      <c r="D25" s="6" t="n">
        <v>13500000</v>
      </c>
    </row>
    <row r="26" spans="1:6">
      <c r="A26" s="4" t="s">
        <v>156</v>
      </c>
      <c r="D26" s="6" t="n">
        <v>15000000</v>
      </c>
    </row>
    <row r="27" spans="1:6">
      <c r="A27" s="4" t="s">
        <v>970</v>
      </c>
    </row>
    <row r="28" spans="1:6">
      <c r="A28" s="3" t="s">
        <v>940</v>
      </c>
    </row>
    <row r="29" spans="1:6">
      <c r="A29" s="4" t="s">
        <v>156</v>
      </c>
      <c r="B29" s="6" t="n">
        <v>13500000</v>
      </c>
    </row>
    <row r="30" spans="1:6">
      <c r="A30" s="4" t="s">
        <v>971</v>
      </c>
      <c r="D30" s="6" t="n">
        <v>1350000</v>
      </c>
    </row>
    <row r="31" spans="1:6">
      <c r="A31" s="4" t="s">
        <v>972</v>
      </c>
      <c r="D31" s="6" t="n">
        <v>12150000</v>
      </c>
    </row>
    <row r="32" spans="1:6">
      <c r="A32" s="4" t="s">
        <v>156</v>
      </c>
      <c r="D32" s="6" t="n">
        <v>13500000</v>
      </c>
    </row>
    <row r="33" spans="1:6">
      <c r="A33" s="4" t="s">
        <v>973</v>
      </c>
    </row>
    <row r="34" spans="1:6">
      <c r="A34" s="3" t="s">
        <v>940</v>
      </c>
    </row>
    <row r="35" spans="1:6">
      <c r="A35" s="4" t="s">
        <v>974</v>
      </c>
      <c r="D35" s="6" t="n">
        <v>-3000000</v>
      </c>
    </row>
    <row r="36" spans="1:6">
      <c r="A36" s="4" t="s">
        <v>975</v>
      </c>
      <c r="D36" s="6" t="n">
        <v>-3000000</v>
      </c>
    </row>
    <row r="37" spans="1:6">
      <c r="A37" s="4" t="s">
        <v>976</v>
      </c>
      <c r="D37" s="6" t="n">
        <v>-6000000</v>
      </c>
    </row>
    <row r="38" spans="1:6">
      <c r="A38" s="4" t="s">
        <v>977</v>
      </c>
    </row>
    <row r="39" spans="1:6">
      <c r="A39" s="3" t="s">
        <v>940</v>
      </c>
    </row>
    <row r="40" spans="1:6">
      <c r="A40" s="4" t="s">
        <v>978</v>
      </c>
      <c r="B40" s="6" t="n">
        <v>0</v>
      </c>
      <c r="D40" s="6" t="n">
        <v>0</v>
      </c>
      <c r="F40" s="5" t="n">
        <v>0</v>
      </c>
    </row>
    <row r="41" spans="1:6">
      <c r="A41" s="4" t="s">
        <v>979</v>
      </c>
    </row>
    <row r="42" spans="1:6">
      <c r="A42" s="3" t="s">
        <v>940</v>
      </c>
    </row>
    <row r="43" spans="1:6">
      <c r="A43" s="4" t="s">
        <v>978</v>
      </c>
      <c r="B43" s="5" t="n">
        <v>111300000</v>
      </c>
      <c r="D43" s="6" t="n">
        <v>125900000</v>
      </c>
      <c r="F43" s="5" t="n">
        <v>128400000</v>
      </c>
    </row>
    <row r="44" spans="1:6">
      <c r="A44" s="4" t="s">
        <v>980</v>
      </c>
    </row>
    <row r="45" spans="1:6">
      <c r="A45" s="3" t="s">
        <v>940</v>
      </c>
    </row>
    <row r="46" spans="1:6">
      <c r="A46" s="4" t="s">
        <v>974</v>
      </c>
      <c r="D46" s="6" t="n">
        <v>-600000</v>
      </c>
    </row>
    <row r="47" spans="1:6">
      <c r="A47" s="4" t="s">
        <v>975</v>
      </c>
      <c r="D47" s="6" t="n">
        <v>-850000</v>
      </c>
    </row>
    <row r="48" spans="1:6">
      <c r="A48" s="4" t="s">
        <v>976</v>
      </c>
      <c r="D48" s="6" t="n">
        <v>-1450000</v>
      </c>
    </row>
    <row r="49" spans="1:6">
      <c r="A49" s="4" t="s">
        <v>981</v>
      </c>
    </row>
    <row r="50" spans="1:6">
      <c r="A50" s="3" t="s">
        <v>940</v>
      </c>
    </row>
    <row r="51" spans="1:6">
      <c r="A51" s="4" t="s">
        <v>974</v>
      </c>
      <c r="D51" s="6" t="n">
        <v>-1850000</v>
      </c>
    </row>
    <row r="52" spans="1:6">
      <c r="A52" s="4" t="s">
        <v>975</v>
      </c>
      <c r="D52" s="6" t="n">
        <v>-6063000</v>
      </c>
    </row>
    <row r="53" spans="1:6">
      <c r="A53" s="4" t="s">
        <v>976</v>
      </c>
      <c r="D53" s="5" t="n">
        <v>-7913000</v>
      </c>
    </row>
    <row r="54" spans="1:6"/>
    <row r="55" spans="1:6">
      <c r="A55" s="4" t="s">
        <v>119</v>
      </c>
      <c r="B55" s="4" t="s">
        <v>946</v>
      </c>
    </row>
    <row r="56" spans="1:6">
      <c r="A56" s="4" t="s">
        <v>130</v>
      </c>
      <c r="B56" s="4" t="s">
        <v>947</v>
      </c>
    </row>
    <row r="57" spans="1:6">
      <c r="A57" s="4" t="s">
        <v>137</v>
      </c>
      <c r="B57" s="4" t="s">
        <v>982</v>
      </c>
    </row>
    <row r="58" spans="1:6">
      <c r="A58" s="4" t="s">
        <v>968</v>
      </c>
      <c r="B58" s="4" t="s">
        <v>945</v>
      </c>
    </row>
  </sheetData>
  <mergeCells count="9">
    <mergeCell ref="A1:A2"/>
    <mergeCell ref="B1:E1"/>
    <mergeCell ref="B2:C2"/>
    <mergeCell ref="D2:E2"/>
    <mergeCell ref="A54:F54"/>
    <mergeCell ref="B55:F55"/>
    <mergeCell ref="B56:F56"/>
    <mergeCell ref="B57:F57"/>
    <mergeCell ref="B58:F5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983</v>
      </c>
      <c r="B1" s="2" t="s">
        <v>2</v>
      </c>
      <c r="D1" s="2" t="s">
        <v>35</v>
      </c>
      <c r="F1" s="2" t="s">
        <v>91</v>
      </c>
    </row>
    <row r="2" spans="1:7">
      <c r="A2" s="3" t="s">
        <v>940</v>
      </c>
    </row>
    <row r="3" spans="1:7">
      <c r="A3" s="4" t="s">
        <v>941</v>
      </c>
      <c r="B3" s="5" t="n">
        <v>89586</v>
      </c>
      <c r="C3" s="4" t="s">
        <v>119</v>
      </c>
      <c r="D3" s="5" t="n">
        <v>102575</v>
      </c>
      <c r="E3" s="4" t="s">
        <v>130</v>
      </c>
      <c r="F3" s="5" t="n">
        <v>106297</v>
      </c>
      <c r="G3" s="4" t="s">
        <v>137</v>
      </c>
    </row>
    <row r="4" spans="1:7">
      <c r="A4" s="4" t="s">
        <v>984</v>
      </c>
      <c r="B4" s="6" t="n">
        <v>25875</v>
      </c>
      <c r="D4" s="6" t="n">
        <v>14855</v>
      </c>
      <c r="F4" s="6" t="n">
        <v>18358</v>
      </c>
    </row>
    <row r="5" spans="1:7">
      <c r="A5" s="4" t="s">
        <v>64</v>
      </c>
      <c r="B5" s="6" t="n">
        <v>63711</v>
      </c>
      <c r="D5" s="6" t="n">
        <v>87720</v>
      </c>
      <c r="F5" s="5" t="n">
        <v>87939</v>
      </c>
    </row>
    <row r="6" spans="1:7">
      <c r="A6" s="4" t="s">
        <v>985</v>
      </c>
    </row>
    <row r="7" spans="1:7">
      <c r="A7" s="3" t="s">
        <v>940</v>
      </c>
    </row>
    <row r="8" spans="1:7">
      <c r="A8" s="4" t="s">
        <v>941</v>
      </c>
      <c r="B8" s="6" t="n">
        <v>7481</v>
      </c>
      <c r="D8" s="6" t="n">
        <v>9509</v>
      </c>
    </row>
    <row r="9" spans="1:7">
      <c r="A9" s="4" t="s">
        <v>986</v>
      </c>
    </row>
    <row r="10" spans="1:7">
      <c r="A10" s="3" t="s">
        <v>940</v>
      </c>
    </row>
    <row r="11" spans="1:7">
      <c r="A11" s="4" t="s">
        <v>941</v>
      </c>
      <c r="B11" s="6" t="n">
        <v>53544</v>
      </c>
      <c r="D11" s="6" t="n">
        <v>60849</v>
      </c>
    </row>
    <row r="12" spans="1:7">
      <c r="A12" s="4" t="s">
        <v>987</v>
      </c>
    </row>
    <row r="13" spans="1:7">
      <c r="A13" s="3" t="s">
        <v>940</v>
      </c>
    </row>
    <row r="14" spans="1:7">
      <c r="A14" s="4" t="s">
        <v>941</v>
      </c>
      <c r="B14" s="6" t="n">
        <v>4337</v>
      </c>
      <c r="D14" s="6" t="n">
        <v>4392</v>
      </c>
    </row>
    <row r="15" spans="1:7">
      <c r="A15" s="4" t="s">
        <v>988</v>
      </c>
    </row>
    <row r="16" spans="1:7">
      <c r="A16" s="3" t="s">
        <v>940</v>
      </c>
    </row>
    <row r="17" spans="1:7">
      <c r="A17" s="4" t="s">
        <v>941</v>
      </c>
      <c r="B17" s="5" t="n">
        <v>24224</v>
      </c>
      <c r="D17" s="5" t="n">
        <v>27825</v>
      </c>
    </row>
    <row r="18" spans="1:7"/>
    <row r="19" spans="1:7">
      <c r="A19" s="4" t="s">
        <v>119</v>
      </c>
      <c r="B19" s="4" t="s">
        <v>945</v>
      </c>
    </row>
    <row r="20" spans="1:7">
      <c r="A20" s="4" t="s">
        <v>130</v>
      </c>
      <c r="B20" s="4" t="s">
        <v>946</v>
      </c>
    </row>
    <row r="21" spans="1:7">
      <c r="A21" s="4" t="s">
        <v>137</v>
      </c>
      <c r="B21" s="4" t="s">
        <v>947</v>
      </c>
    </row>
  </sheetData>
  <mergeCells count="7">
    <mergeCell ref="B1:C1"/>
    <mergeCell ref="D1:E1"/>
    <mergeCell ref="F1:G1"/>
    <mergeCell ref="A18:G18"/>
    <mergeCell ref="B19:G19"/>
    <mergeCell ref="B20:G20"/>
    <mergeCell ref="B21:G2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989</v>
      </c>
      <c r="B1" s="2" t="s">
        <v>2</v>
      </c>
      <c r="D1" s="2" t="s">
        <v>35</v>
      </c>
      <c r="E1" s="2" t="s">
        <v>130</v>
      </c>
      <c r="F1" s="2" t="s">
        <v>91</v>
      </c>
      <c r="G1" s="2" t="s">
        <v>137</v>
      </c>
    </row>
    <row r="2" spans="1:7">
      <c r="A2" s="3" t="s">
        <v>247</v>
      </c>
    </row>
    <row r="3" spans="1:7">
      <c r="A3" s="4" t="s">
        <v>555</v>
      </c>
      <c r="B3" s="5" t="n">
        <v>25875</v>
      </c>
    </row>
    <row r="4" spans="1:7">
      <c r="A4" s="4" t="s">
        <v>556</v>
      </c>
      <c r="B4" s="6" t="n">
        <v>9218</v>
      </c>
    </row>
    <row r="5" spans="1:7">
      <c r="A5" s="4" t="s">
        <v>557</v>
      </c>
      <c r="B5" s="6" t="n">
        <v>6310</v>
      </c>
    </row>
    <row r="6" spans="1:7">
      <c r="A6" s="4" t="s">
        <v>558</v>
      </c>
      <c r="B6" s="6" t="n">
        <v>17848</v>
      </c>
    </row>
    <row r="7" spans="1:7">
      <c r="A7" s="4" t="s">
        <v>559</v>
      </c>
      <c r="B7" s="6" t="n">
        <v>1542</v>
      </c>
    </row>
    <row r="8" spans="1:7">
      <c r="A8" s="4" t="s">
        <v>560</v>
      </c>
      <c r="B8" s="6" t="n">
        <v>28793</v>
      </c>
    </row>
    <row r="9" spans="1:7">
      <c r="A9" s="4" t="s">
        <v>156</v>
      </c>
      <c r="B9" s="5" t="n">
        <v>89586</v>
      </c>
      <c r="C9" s="4" t="s">
        <v>119</v>
      </c>
      <c r="D9" s="5" t="n">
        <v>102575</v>
      </c>
      <c r="F9" s="5" t="n">
        <v>106297</v>
      </c>
    </row>
    <row r="10" spans="1:7"/>
    <row r="11" spans="1:7">
      <c r="A11" s="4" t="s">
        <v>119</v>
      </c>
      <c r="B11" s="4" t="s">
        <v>945</v>
      </c>
    </row>
    <row r="12" spans="1:7">
      <c r="A12" s="4" t="s">
        <v>130</v>
      </c>
      <c r="B12" s="4" t="s">
        <v>946</v>
      </c>
    </row>
    <row r="13" spans="1:7">
      <c r="A13" s="4" t="s">
        <v>137</v>
      </c>
      <c r="B13" s="4" t="s">
        <v>947</v>
      </c>
    </row>
  </sheetData>
  <mergeCells count="21">
    <mergeCell ref="B1:C1"/>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A10:G10"/>
    <mergeCell ref="B11:G11"/>
    <mergeCell ref="B12:G12"/>
    <mergeCell ref="B13:G1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90</v>
      </c>
      <c r="B1" s="2" t="s">
        <v>1</v>
      </c>
    </row>
    <row r="2" spans="1:4">
      <c r="B2" s="2" t="s">
        <v>2</v>
      </c>
      <c r="C2" s="2" t="s">
        <v>35</v>
      </c>
      <c r="D2" s="2" t="s">
        <v>91</v>
      </c>
    </row>
    <row r="3" spans="1:4">
      <c r="A3" s="3" t="s">
        <v>250</v>
      </c>
    </row>
    <row r="4" spans="1:4">
      <c r="A4" s="4" t="s">
        <v>991</v>
      </c>
      <c r="B4" s="5" t="n">
        <v>11895</v>
      </c>
      <c r="C4" s="5" t="n">
        <v>12963</v>
      </c>
      <c r="D4" s="5" t="n">
        <v>11223</v>
      </c>
    </row>
    <row r="5" spans="1:4">
      <c r="A5" s="4" t="s">
        <v>992</v>
      </c>
      <c r="B5" s="6" t="n">
        <v>2706</v>
      </c>
      <c r="C5" s="6" t="n">
        <v>127</v>
      </c>
      <c r="D5" s="6" t="n">
        <v>-80</v>
      </c>
    </row>
    <row r="6" spans="1:4">
      <c r="A6" s="4" t="s">
        <v>993</v>
      </c>
      <c r="B6" s="6" t="n">
        <v>14601</v>
      </c>
      <c r="C6" s="6" t="n">
        <v>13090</v>
      </c>
      <c r="D6" s="6" t="n">
        <v>11143</v>
      </c>
    </row>
    <row r="7" spans="1:4">
      <c r="A7" s="4" t="s">
        <v>994</v>
      </c>
      <c r="B7" s="6" t="n">
        <v>3568</v>
      </c>
      <c r="C7" s="6" t="n">
        <v>3399</v>
      </c>
      <c r="D7" s="6" t="n">
        <v>3320</v>
      </c>
    </row>
    <row r="8" spans="1:4">
      <c r="A8" s="4" t="s">
        <v>995</v>
      </c>
      <c r="B8" s="6" t="n">
        <v>704</v>
      </c>
      <c r="C8" s="6" t="n">
        <v>723</v>
      </c>
      <c r="D8" s="6" t="n">
        <v>1174</v>
      </c>
    </row>
    <row r="9" spans="1:4">
      <c r="A9" s="4" t="s">
        <v>996</v>
      </c>
      <c r="B9" s="5" t="n">
        <v>18873</v>
      </c>
      <c r="C9" s="5" t="n">
        <v>17212</v>
      </c>
      <c r="D9" s="5" t="n">
        <v>1563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19:46:49Z</dcterms:created>
  <dcterms:modified xmlns:dcterms="http://purl.org/dc/terms/" xmlns:xsi="http://www.w3.org/2001/XMLSchema-instance" xsi:type="dcterms:W3CDTF">2019-10-29T19:46:49Z</dcterms:modified>
</cp:coreProperties>
</file>